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BUSINESS COMBINATIONS" sheetId="11" state="visible" r:id="rId11"/>
    <sheet xmlns:r="http://schemas.openxmlformats.org/officeDocument/2006/relationships" name="INVESTMENTS" sheetId="12" state="visible" r:id="rId12"/>
    <sheet xmlns:r="http://schemas.openxmlformats.org/officeDocument/2006/relationships" name="LOANS AND ALLOWANCE FOR CREDIT " sheetId="13" state="visible" r:id="rId13"/>
    <sheet xmlns:r="http://schemas.openxmlformats.org/officeDocument/2006/relationships" name="BORROWINGS" sheetId="14" state="visible" r:id="rId14"/>
    <sheet xmlns:r="http://schemas.openxmlformats.org/officeDocument/2006/relationships" name="REPURCHASE AGREEMENTS" sheetId="15" state="visible" r:id="rId15"/>
    <sheet xmlns:r="http://schemas.openxmlformats.org/officeDocument/2006/relationships" name="DERIVATIVES AND HEDGING" sheetId="16" state="visible" r:id="rId16"/>
    <sheet xmlns:r="http://schemas.openxmlformats.org/officeDocument/2006/relationships" name="BALANCE SHEET OFFSETTING" sheetId="17" state="visible" r:id="rId17"/>
    <sheet xmlns:r="http://schemas.openxmlformats.org/officeDocument/2006/relationships" name="REGULATORY CAPITAL REQUIREMENTS" sheetId="18" state="visible" r:id="rId18"/>
    <sheet xmlns:r="http://schemas.openxmlformats.org/officeDocument/2006/relationships" name="OTHER COMPREHENSIVE INCOME (LOS" sheetId="19" state="visible" r:id="rId19"/>
    <sheet xmlns:r="http://schemas.openxmlformats.org/officeDocument/2006/relationships" name="REVENUE FROM CONTRACTS WITH CUS" sheetId="20" state="visible" r:id="rId20"/>
    <sheet xmlns:r="http://schemas.openxmlformats.org/officeDocument/2006/relationships" name="EMPLOYEE BENEFIT PLANS" sheetId="21" state="visible" r:id="rId21"/>
    <sheet xmlns:r="http://schemas.openxmlformats.org/officeDocument/2006/relationships" name="EPS" sheetId="22" state="visible" r:id="rId22"/>
    <sheet xmlns:r="http://schemas.openxmlformats.org/officeDocument/2006/relationships" name="FAIR VALUE MEASUREMENT AND DISC" sheetId="23" state="visible" r:id="rId23"/>
    <sheet xmlns:r="http://schemas.openxmlformats.org/officeDocument/2006/relationships" name="RECENT ACCOUNTING PRONOUNCEME_2" sheetId="24" state="visible" r:id="rId24"/>
    <sheet xmlns:r="http://schemas.openxmlformats.org/officeDocument/2006/relationships" name="INVESTMENTS (Tables)" sheetId="25" state="visible" r:id="rId25"/>
    <sheet xmlns:r="http://schemas.openxmlformats.org/officeDocument/2006/relationships" name="LOANS AND ALLOWANCE FOR CREDI_2" sheetId="26" state="visible" r:id="rId26"/>
    <sheet xmlns:r="http://schemas.openxmlformats.org/officeDocument/2006/relationships" name="BORROWINGS (Tables)" sheetId="27" state="visible" r:id="rId27"/>
    <sheet xmlns:r="http://schemas.openxmlformats.org/officeDocument/2006/relationships" name="REPURCHASE AGREEMENTS (Tables)" sheetId="28" state="visible" r:id="rId28"/>
    <sheet xmlns:r="http://schemas.openxmlformats.org/officeDocument/2006/relationships" name="COMMITMENTS AND CONTINGENCIES C" sheetId="29" state="visible" r:id="rId29"/>
    <sheet xmlns:r="http://schemas.openxmlformats.org/officeDocument/2006/relationships" name="DERIVATIVES AND HEDGING (Tables" sheetId="30" state="visible" r:id="rId30"/>
    <sheet xmlns:r="http://schemas.openxmlformats.org/officeDocument/2006/relationships" name="BALANCE SHEET OFFSETTING (Table" sheetId="31" state="visible" r:id="rId31"/>
    <sheet xmlns:r="http://schemas.openxmlformats.org/officeDocument/2006/relationships" name="REGULATORY CAPITAL REQUIREMEN_2" sheetId="32" state="visible" r:id="rId32"/>
    <sheet xmlns:r="http://schemas.openxmlformats.org/officeDocument/2006/relationships" name="OTHER COMPREHENSIVE INCOME (L_2" sheetId="33" state="visible" r:id="rId33"/>
    <sheet xmlns:r="http://schemas.openxmlformats.org/officeDocument/2006/relationships" name="REVENUE FROM CONTRACTS WITH C_2" sheetId="34" state="visible" r:id="rId34"/>
    <sheet xmlns:r="http://schemas.openxmlformats.org/officeDocument/2006/relationships" name="EMPLOYEE BENEFIT PLANS (Tables)" sheetId="35" state="visible" r:id="rId35"/>
    <sheet xmlns:r="http://schemas.openxmlformats.org/officeDocument/2006/relationships" name="EPS (Tables)" sheetId="36" state="visible" r:id="rId36"/>
    <sheet xmlns:r="http://schemas.openxmlformats.org/officeDocument/2006/relationships" name="FAIR VALUE MEASUREMENT AND DI_2" sheetId="37" state="visible" r:id="rId37"/>
    <sheet xmlns:r="http://schemas.openxmlformats.org/officeDocument/2006/relationships" name="BUSINESS COMBINATIONS (Details)" sheetId="38" state="visible" r:id="rId38"/>
    <sheet xmlns:r="http://schemas.openxmlformats.org/officeDocument/2006/relationships" name="INVESTMENTS (Narrative) (Detail" sheetId="39" state="visible" r:id="rId39"/>
    <sheet xmlns:r="http://schemas.openxmlformats.org/officeDocument/2006/relationships" name="INVESTMENTS (Summary of Amortiz" sheetId="40" state="visible" r:id="rId40"/>
    <sheet xmlns:r="http://schemas.openxmlformats.org/officeDocument/2006/relationships" name="INVESTMENTS (Company's Sale of " sheetId="41" state="visible" r:id="rId41"/>
    <sheet xmlns:r="http://schemas.openxmlformats.org/officeDocument/2006/relationships" name="INVESTMENTS (Schedule of Unreal" sheetId="42" state="visible" r:id="rId42"/>
    <sheet xmlns:r="http://schemas.openxmlformats.org/officeDocument/2006/relationships" name="INVESTMENTS (Schedule of Amorti" sheetId="43" state="visible" r:id="rId43"/>
    <sheet xmlns:r="http://schemas.openxmlformats.org/officeDocument/2006/relationships" name="INVESTMENTS (Summary of Amort_2" sheetId="44" state="visible" r:id="rId44"/>
    <sheet xmlns:r="http://schemas.openxmlformats.org/officeDocument/2006/relationships" name="INVESTMENTS (Amortized Cost and" sheetId="45" state="visible" r:id="rId45"/>
    <sheet xmlns:r="http://schemas.openxmlformats.org/officeDocument/2006/relationships" name="INVESTMENTS (Schedule of Amor_2" sheetId="46" state="visible" r:id="rId46"/>
    <sheet xmlns:r="http://schemas.openxmlformats.org/officeDocument/2006/relationships" name="LOANS AND ALLOWANCE FOR CREDI_3" sheetId="47" state="visible" r:id="rId47"/>
    <sheet xmlns:r="http://schemas.openxmlformats.org/officeDocument/2006/relationships" name="LOANS AND ALLOWANCE FOR CREDI_4" sheetId="48" state="visible" r:id="rId48"/>
    <sheet xmlns:r="http://schemas.openxmlformats.org/officeDocument/2006/relationships" name="LOANS AND ALLOWANCE FOR CREDI_5" sheetId="49" state="visible" r:id="rId49"/>
    <sheet xmlns:r="http://schemas.openxmlformats.org/officeDocument/2006/relationships" name="LOANS AND ALLOWANCE FOR CREDI_6" sheetId="50" state="visible" r:id="rId50"/>
    <sheet xmlns:r="http://schemas.openxmlformats.org/officeDocument/2006/relationships" name="LOANS AND ALLOWANCE FOR CREDI_7" sheetId="51" state="visible" r:id="rId51"/>
    <sheet xmlns:r="http://schemas.openxmlformats.org/officeDocument/2006/relationships" name="LOANS AND ALLOWANCE FOR CREDI_8" sheetId="52" state="visible" r:id="rId52"/>
    <sheet xmlns:r="http://schemas.openxmlformats.org/officeDocument/2006/relationships" name="LOANS AND ALLOWANCE FOR CREDI_9" sheetId="53" state="visible" r:id="rId53"/>
    <sheet xmlns:r="http://schemas.openxmlformats.org/officeDocument/2006/relationships" name="Loans and Allowance for Cred_10" sheetId="54" state="visible" r:id="rId54"/>
    <sheet xmlns:r="http://schemas.openxmlformats.org/officeDocument/2006/relationships" name="BORROWINGS (Details)" sheetId="55" state="visible" r:id="rId55"/>
    <sheet xmlns:r="http://schemas.openxmlformats.org/officeDocument/2006/relationships" name="REPURCHASE AGREEMENTS (Details)"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DERIVATIVES AND HEDGING (Narrat" sheetId="59" state="visible" r:id="rId59"/>
    <sheet xmlns:r="http://schemas.openxmlformats.org/officeDocument/2006/relationships" name="DERIVATIVES AND HEDGING (Schedu" sheetId="60" state="visible" r:id="rId60"/>
    <sheet xmlns:r="http://schemas.openxmlformats.org/officeDocument/2006/relationships" name="DERIVATIVES AND HEDGING (Sche_2" sheetId="61" state="visible" r:id="rId61"/>
    <sheet xmlns:r="http://schemas.openxmlformats.org/officeDocument/2006/relationships" name="DERIVATIVES AND HEDGING (Sche_3" sheetId="62" state="visible" r:id="rId62"/>
    <sheet xmlns:r="http://schemas.openxmlformats.org/officeDocument/2006/relationships" name="DERIVATIVES AND HEDGING (Sche_4" sheetId="63" state="visible" r:id="rId63"/>
    <sheet xmlns:r="http://schemas.openxmlformats.org/officeDocument/2006/relationships" name="BALANCE SHEET OFFSETTING (Detai" sheetId="64" state="visible" r:id="rId64"/>
    <sheet xmlns:r="http://schemas.openxmlformats.org/officeDocument/2006/relationships" name="REGULATORY CAPITAL REQUIREMEN_3" sheetId="65" state="visible" r:id="rId65"/>
    <sheet xmlns:r="http://schemas.openxmlformats.org/officeDocument/2006/relationships" name="REGULATORY CAPITAL REQUIREMEN_4" sheetId="66" state="visible" r:id="rId66"/>
    <sheet xmlns:r="http://schemas.openxmlformats.org/officeDocument/2006/relationships" name="OTHER COMPREHENSIVE INCOME (L_3" sheetId="67" state="visible" r:id="rId67"/>
    <sheet xmlns:r="http://schemas.openxmlformats.org/officeDocument/2006/relationships" name="OTHER COMPREHENSIVE INCOME (L_4" sheetId="68" state="visible" r:id="rId68"/>
    <sheet xmlns:r="http://schemas.openxmlformats.org/officeDocument/2006/relationships" name="REVENUE FROM CONTRACTS WITH C_3" sheetId="69" state="visible" r:id="rId69"/>
    <sheet xmlns:r="http://schemas.openxmlformats.org/officeDocument/2006/relationships" name="EMPLOYEE BENEFIT PLANS (Details" sheetId="70" state="visible" r:id="rId70"/>
    <sheet xmlns:r="http://schemas.openxmlformats.org/officeDocument/2006/relationships" name="EPS (Computation of Basic and D" sheetId="71" state="visible" r:id="rId71"/>
    <sheet xmlns:r="http://schemas.openxmlformats.org/officeDocument/2006/relationships" name="EPS (Additional Information) (D" sheetId="72" state="visible" r:id="rId72"/>
    <sheet xmlns:r="http://schemas.openxmlformats.org/officeDocument/2006/relationships" name="FAIR VALUE MEASUREMENT AND DI_3" sheetId="73" state="visible" r:id="rId73"/>
    <sheet xmlns:r="http://schemas.openxmlformats.org/officeDocument/2006/relationships" name="FAIR VALUE MEASUREMENT AND DI_4" sheetId="74" state="visible" r:id="rId74"/>
    <sheet xmlns:r="http://schemas.openxmlformats.org/officeDocument/2006/relationships" name="FAIR VALUE MEASUREMENT AND DI_5"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227</t>
        </is>
      </c>
      <c r="C8" s="4" t="inlineStr">
        <is>
          <t xml:space="preserve"> </t>
        </is>
      </c>
    </row>
    <row r="9">
      <c r="A9" s="4" t="inlineStr">
        <is>
          <t>Entity Registrant Name</t>
        </is>
      </c>
      <c r="B9" s="4" t="inlineStr">
        <is>
          <t>CAMDEN NATIONAL CORP</t>
        </is>
      </c>
      <c r="C9" s="4" t="inlineStr">
        <is>
          <t xml:space="preserve"> </t>
        </is>
      </c>
    </row>
    <row r="10">
      <c r="A10" s="4" t="inlineStr">
        <is>
          <t>Entity Central Index Key</t>
        </is>
      </c>
      <c r="B10" s="4" t="inlineStr">
        <is>
          <t>0000750686</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ME</t>
        </is>
      </c>
      <c r="C15" s="4" t="inlineStr">
        <is>
          <t xml:space="preserve"> </t>
        </is>
      </c>
    </row>
    <row r="16">
      <c r="A16" s="4" t="inlineStr">
        <is>
          <t>Entity Tax Identification Number</t>
        </is>
      </c>
      <c r="B16" s="4" t="inlineStr">
        <is>
          <t>01-0413282</t>
        </is>
      </c>
      <c r="C16" s="4" t="inlineStr">
        <is>
          <t xml:space="preserve"> </t>
        </is>
      </c>
    </row>
    <row r="17">
      <c r="A17" s="4" t="inlineStr">
        <is>
          <t>Entity Address, Address Line One</t>
        </is>
      </c>
      <c r="B17" s="4" t="inlineStr">
        <is>
          <t>2 ELM STREET</t>
        </is>
      </c>
      <c r="C17" s="4" t="inlineStr">
        <is>
          <t xml:space="preserve"> </t>
        </is>
      </c>
    </row>
    <row r="18">
      <c r="A18" s="4" t="inlineStr">
        <is>
          <t>Entity Address, City or Town</t>
        </is>
      </c>
      <c r="B18" s="4" t="inlineStr">
        <is>
          <t>CAMDEN</t>
        </is>
      </c>
      <c r="C18" s="4" t="inlineStr">
        <is>
          <t xml:space="preserve"> </t>
        </is>
      </c>
    </row>
    <row r="19">
      <c r="A19" s="4" t="inlineStr">
        <is>
          <t>Entity Address, State or Province</t>
        </is>
      </c>
      <c r="B19" s="4" t="inlineStr">
        <is>
          <t>ME</t>
        </is>
      </c>
      <c r="C19" s="4" t="inlineStr">
        <is>
          <t xml:space="preserve"> </t>
        </is>
      </c>
    </row>
    <row r="20">
      <c r="A20" s="4" t="inlineStr">
        <is>
          <t>Entity Address, Postal Zip Code</t>
        </is>
      </c>
      <c r="B20" s="4" t="inlineStr">
        <is>
          <t>04843</t>
        </is>
      </c>
      <c r="C20" s="4" t="inlineStr">
        <is>
          <t xml:space="preserve"> </t>
        </is>
      </c>
    </row>
    <row r="21">
      <c r="A21" s="4" t="inlineStr">
        <is>
          <t>City Area Code</t>
        </is>
      </c>
      <c r="B21" s="4" t="inlineStr">
        <is>
          <t>207</t>
        </is>
      </c>
      <c r="C21" s="4" t="inlineStr">
        <is>
          <t xml:space="preserve"> </t>
        </is>
      </c>
    </row>
    <row r="22">
      <c r="A22" s="4" t="inlineStr">
        <is>
          <t>Local Phone Number</t>
        </is>
      </c>
      <c r="B22" s="4" t="inlineStr">
        <is>
          <t>236-8821</t>
        </is>
      </c>
      <c r="C22" s="4" t="inlineStr">
        <is>
          <t xml:space="preserve"> </t>
        </is>
      </c>
    </row>
    <row r="23">
      <c r="A23" s="4" t="inlineStr">
        <is>
          <t>Title of 12(b) Security</t>
        </is>
      </c>
      <c r="B23" s="4" t="inlineStr">
        <is>
          <t>Common Stock, without par value</t>
        </is>
      </c>
      <c r="C23" s="4" t="inlineStr">
        <is>
          <t xml:space="preserve"> </t>
        </is>
      </c>
    </row>
    <row r="24">
      <c r="A24" s="4" t="inlineStr">
        <is>
          <t>Trading Symbol</t>
        </is>
      </c>
      <c r="B24" s="4" t="inlineStr">
        <is>
          <t>CA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5772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The following provides a brief description of recently issued accounting pronouncements that have yet to be adopted by the Company: ASU No. 2023-09, Income Taxes (Topic 740) : Improvements to Income Tax Disclosures (“ASU 2023-09”). The FASB issued ASU 2023-09 to address investor requests for more transparency about income tax information through improvements to income tax disclosures primarily related to the rate reconciliation and income taxes paid information. ASU 2023-09 is to be applied on a prospective basis and is effective for annual periods beginning after December 15, 2024 with early adoption permitted. ASU 2023-09 will impact income tax disclosures, and the Company does not expect a material impact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nd Asset Acquisition [Abstract]</t>
        </is>
      </c>
      <c r="B3" s="4" t="inlineStr">
        <is>
          <t xml:space="preserve"> </t>
        </is>
      </c>
    </row>
    <row r="4">
      <c r="A4" s="4" t="inlineStr">
        <is>
          <t>BUSINESS COMBINATIONS</t>
        </is>
      </c>
      <c r="B4" s="4" t="inlineStr">
        <is>
          <t>BUSINESS COMBINATIONS On September 10, 2024, the Company announced the signing of a definitive agreement and plan of merger pursuant to which the Company will acquire Northway Financial, Inc. (“NFI”) in an all-stock transaction valued at approximately $86.6 million based on the Company’s common stock closing price of $37.90 on September 9, 2024, the trading day immediately preceding the merger announcement. NFI is the parent company of Northway Bank, a New Hampshire state-chartered bank, with 16 Northway branches in New Hampshire. The merger will allow the Company to build upon its presence in New England. Under the terms of the merger agreement, shareholders of NFI will receive 0.83 shares of the Company’s common stock for each share of NFI common stock, and the merger is expected to qualify as a tax-free reorganization. Based on the closing price of the Company’s common stock on September 9, 2024 of $37.90, the implied merger consideration that an NFI shareholder would be entitled to receive for each share of NFI common stock owned would be $31.46. The transaction has been approved unanimously by the Boards of Directors of both the Company and NFI. Completion of the merger is subject to customary closing conditions, including receipt of required regulatory approvals and approval by the shareholders of NFI. NFI will host a special meeting for its shareholders on December 17, 2024, in order to seek approval of the transaction, which is expected to close in the first quarter of 2025. Upon completion of the merger, the company approximates total assets, loans and deposits of the combined consolidated entities will be $7.0 billion, $5.1 billion and $5.5 billion, as of June 30, 2024, respectively. In conjunction with the due diligence and announcement of the planned merger with NFI, for the three and nine months ended September 30, 2024, the Company incurred $727,000 of certain non-recurring merger-related expenses including legal and professional fees and other expenses. These non-recurring expenses are presented as merger and acquisition costs within non-interest expense o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 xml:space="preserve">INVESTMENTS Trading Securities Trading securities are reported on the Company's consolidated statements of condition at fair value. As of September 30, 2024 and December 31, 2023, the fair value of the Company's trading securities was $5.1 million and $4.6 million, respectively. These securities are held in a rabbi trust account and invested in mutual funds. The trading securities will be used for future payments associated with the Company's deferred compensation plan for eligible employees and directors. AFS Debt Securities AFS debt securities are reported on the Company's consolidated statements of condition at fair value. The following table summarizes the amortized cost, estimated fair value, and unrealized gains (losses) of AFS debt securities, as of the dates indicated: (In thousands) Amortized Unrealized Unrealized Fair September 30, 2024 Obligations of states and political subdivisions $ 5,424 $ 1 $ (50) $ 5,375 MBS issued or guaranteed by U.S. government-sponsored enterprises 497,174 1,011 (54,476) 443,709 CMO issued or guaranteed by U.S. government-sponsored enterprises 140,490 917 (7,523) 133,884 Corporate bonds 21,680 8 (1,445) 20,243 Total AFS debt securities $ 664,768 $ 1,937 $ (63,494) $ 603,211 December 31, 2023 Obligations of states and political subdivisions $ 6,429 $ 1 $ (44) $ 6,386 MBS issued or guaranteed by U.S. government-sponsored enterprises 525,439 630 (65,978) 460,091 CMO issued or guaranteed by U.S. government-sponsored enterprises 149,387 1,161 (9,537) 141,011 Corporate bonds 21,682 1 (3,363) 18,320 Total AFS debt securities $ 702,937 $ 1,793 $ (78,922) $ 625,808 As of September 30, 2024 and December 31, 2023, there was no allowance carried on AFS debt securities. In 2022, the Company transferred securities with a fair value of $520.3 million from AFS to HTM. The unrealized losses on the AFS debt securities at the time of transfer were $72.1 million, pre-tax, and were reported within AOCI. These unrealized losses are being amortized over the remaining life of the securities from AOCI into the HTM securities on the consolidated statements of condition. As of September 30, 2024, the net unrealized losses on the transferred securities reported within AOCI were $43.0 million, net of a deferred tax asset of $11.8 million, and as of December 31, 2023 were $46.9 million, net of a deferred tax asset of $12.8 million. The net unrealized losses on AFS debt securities reported within AOCI (excluding the aforementioned securities transferred from AFS to HTM) as of September 30, 2024 and December 31, 2023, were $48.3 million, net of a deferred tax asset of $13.2 million and $60.5 million, net of a deferred tax asset of $16.6 million, respectively. The following table presents the Company's AFS debt securities with gross unrealized losses, for which an ACL has not been recorded, segregated by the length of time the securities have been in a continuous loss position, as of the dates indicated: Less Than 12 Months 12 Months or More Total (In thousands, except number of holdings) Number of Fair Unrealized Fair Unrealized Fair Unrealized September 30, 2024 Obligations of states and political subdivisions 7 $ 893 $ (7) $ 2,781 $ (43) $ 3,674 $ (50) MBS issued or guaranteed by U.S. government-sponsored enterprises 139 12,094 (19) 379,019 (54,457) 391,113 (54,476) CMO issued or guaranteed by U.S. government-sponsored enterprises 43 15,489 (90) 59,171 (7,433) 74,660 (7,523) Corporate bonds 11 — — 19,234 (1,445) 19,234 (1,445) Total AFS debt securities 200 $ 28,476 $ (116) $ 460,205 $ (63,378) $ 488,681 $ (63,494) December 31, 2023 Obligations of states and political subdivisions 6 $ 2,345 $ (6) $ 1,437 $ (38) $ 3,782 $ (44) MBS issued or guaranteed by U.S. government-sponsored enterprises 145 13,474 (23) 407,200 (65,955) 420,674 (65,978) CMO issued or guaranteed by U.S. government-sponsored enterprises 43 19,620 (45) 62,869 (9,492) 82,489 (9,537) Corporate bonds 11 — — 17,319 (3,363) 17,319 (3,363) Total AFS debt securities 205 $ 35,439 $ (74) $ 488,825 $ (78,848) $ 524,264 $ (78,922) For the three and nine months ended September 30, 2024 and 2023, the unrealized losses on the Company's AFS debt securities have not been recognized into income because management does not intend to sell, and it is not more-likely-than-not it will be required to sell, any of the AFS debt securities before recovery of its amortized cost basis. Furthermore, the unrealized losses were due to changes in interest rates and other market conditions and were not reflective of credit events. Agency-backed and government-sponsored enterprise securities have a long history of no credit losses, including during times of severe stress. The principal and interest payments on agency guaranteed debt is backed by the U.S. government. Government-sponsored enterprises similarly guarantee principal and interest payments and securities backed by government-sponsored enterprises carry an implicit guarantee from the U.S. Department of the Treasury. Additionally, government-sponsored enterprise securities are exceptionally liquid, readily marketable, and provide a substantial amount of price transparency and price parity, indicating a perception of zero credit losses. Municipal debt holdings are comprised only of high credit quality (rated A- or higher) state and municipal obligations. High credit quality state and municipal obligations have a history of zero to near-zero credit loss. Corporate bonds are primarily comprised of investment grade senior notes and senior subordinated notes of other financial institutions. As of September 30, 2024 and December 31, 2023, total accrued interest receivable on AFS debt securities, which has been excluded from reported amortized cost basis on AFS debt securities, was $1.7 million at each date, and was reported within other assets on the consolidated statements of condition. An allowance was not carried on the accrued interest receivable at either date. The amortized cost and estimated fair values of the Company's AFS debt securities by contractual maturity as of September 30, 2024, are shown below. Expected maturities will differ from contractual maturities because borrowers may have the right to call or prepay obligations with or without call or prepayment penalties. Mortgage-related securities are shown in total, as their maturities are highly variable. (In thousands) Amortized Fair Due in one year or less $ — $ — Due after one year through five years 10,944 10,439 Due after five years through ten years 16,160 15,179 Due after ten years — — Subtotal 27,104 25,618 Mortgage-related securities 637,664 577,593 Total $ 664,768 $ 603,211 HTM Debt Securities HTM debt securities are reported on the Company's consolidated statements of condition at amortized cost. The following table summarizes the amortized cost, estimated fair value and unrealized gains (losses) of HTM debt securities as of the dates indicated: (In thousands) Amortized Cost (1) Unrealized Unrealized Fair September 30, 2024 Obligations of U.S. government-sponsored enterprises $ 7,695 $ — $ (329) $ 7,366 Obligations of states and political subdivisions 56,476 673 (531) 56,618 MBS issued or guaranteed by U.S. government-sponsored enterprises 295,229 — (16,269) 278,960 CMO issued or guaranteed by U.S. government-sponsored enterprises 147,551 393 (9,731) 138,213 Corporate bonds 19,300 933 (771) 19,462 Total HTM debt securities $ 526,251 $ 1,999 $ (27,631) $ 500,619 December 31, 2023 Obligations of U.S. government-sponsored enterprises $ 7,593 $ — $ (528) $ 7,065 Obligations of states and political subdivisions 56,262 1,242 (731) 56,773 MBS issued or guaranteed by U.S. government-sponsored enterprises 304,850 — (21,623) 283,227 CMO issued or guaranteed by U.S. government-sponsored enterprises 157,118 515 (13,497) 144,136 Corporate bonds 19,108 1,377 (1,091) 19,394 Total HTM debt securities $ 544,931 $ 3,134 $ (37,470) $ 510,595 (1) Amortized cost presented above includes unamortized unrealized losses from the aforementioned transfer from AFS to HTM securities that occurred in 2022. As of September 30, 2024 and December 31, 2023, the unamortized unrealized losses on the 2022 transfer included within amortized cost were as follows: (1) $890,000 and $992,000 in obligations of U.S. government-sponsored enterprises, (2) $5.3 million and $5.6 million in obligations of state and political subdivisions, (3) $31.7 million and $34.6 million in MBS, (4) $16.9 million and $18.4 million in CMO, and (5) $62,000 and $85,000 in corporate bonds, respectively. In the first quarter of 2023, the Company wrote-off its $1.8 million Signature Bank corporate bond in response to Signature Bank's failure. The write-off was recorded as a provision on HTM debt securities in the consolidated statements of income. During the first quarter of 2024, the Company sold the Signature Bank corporate bond and recovered $910,000, which was recorded as a credit for credit losses on HTM debt securities in the consolidated statements of income. In addition to writing off the Signature Bank corporate bond in the first quarter of 2023, the Company also wrote-off the bond’s associated accrued interest receivable totaling $8,000 and recorded a reversal of interest income on the consolidated statements of income for the nine months ended September 30, 2023. The following table presents the activity in the ACL on HTM debt securities for the periods indicated: Three Months Ended September 30, Nine Months Ended September 30, (In thousands) 2024 2023 2024 2023 Beginning balance $ — $ — $ — $ — HTM debt securities recovered (charged-off) — — 910 (1,838) (Credit) provision on HTM debt securities — — (910) 1,838 Ending balance $ — $ — $ — $ — The Company evaluated its HTM debt securities with an amortized cost as of September 30, 2024 and December 31, 2023, and determined that the expected credit loss on its HTM portfolio was immaterial, and therefore it did not carry an ACL on the HTM portfolio at either date. The HTM debt securities portfolio is comprised of the same types of securities as the AFS debt securities portfolio. Refer to the discussion above for considerations of credit risk. As of September 30, 2024 and December 31, 2023, none of the Company's HTM debt securities were past due or on non-accrual status. The Company did not recognize any interest income on non-accrual HTM debt securities during the three and nine months ended September 30, 2024 and 2023. As of September 30, 2024 and December 31, 2023, total accrued interest receivable on HTM debt securities was $1.5 million and $1.7 million, respectively, and no allowance was provided for. Accrued interest on HTM debt securities is reported within other assets on the consolidated statements of condition and excluded from reported amortized cost. The amortized cost and estimated fair values of HTM debt securities by contractual maturity as of September 30, 2024 are shown below. Expected maturities will differ from contractual maturities because borrowers may have the right to call or prepay obligations with or without call or prepayment penalties. Mortgage-related securities are shown in total, as their maturities are highly variable. (In thousands) Amortized Fair Due in one year or less $ 501 $ 499 Due after one year through five years 1,790 1,807 Due after five years through ten years 40,246 40,085 Due after ten years 40,934 41,055 Subtotal 83,471 83,446 Mortgage-related securities 442,780 417,173 Total $ 526,251 $ 500,619 AFS and HTM Debt Securities Pledged As of September 30, 2024 and December 31, 2023, AFS and HTM debt securities with an amortized cost of $513.6 million and $675.5 million and estimated fair values of $466.5 million and $607.9 million, respectively, were pledged to secure FHLBB advances, FRB advances, public deposits, and securities sold under agreements to repurchase and for other purposes required or permitted by law. Other Investments The Company's FHLBB and FRB common stock are reported at cost within other investments on the consolidated statements of condition. The Company evaluates these investments for impairment based on the ultimate recoverability of the par value. The Company did not record any impairment on its FHLBB and FRB stock for the three and nine months ended September 30, 2024 and 2023. The following table summarizes the Company's investment in FHLBB stock and FRB stock as presented within other investments on the consolidated statements of condition, as of the dates indicated: (In thousands) September 30, December 31, FHLBB $ 17,140 $ 10,020 FRB 5,373 5,374 Total other investments $ 22,513 $ 15,3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CREDIT LOSSES ON LOANS</t>
        </is>
      </c>
      <c r="B1" s="2" t="inlineStr">
        <is>
          <t>9 Months Ended</t>
        </is>
      </c>
    </row>
    <row r="2">
      <c r="B2" s="2" t="inlineStr">
        <is>
          <t>Sep. 30, 2024</t>
        </is>
      </c>
    </row>
    <row r="3">
      <c r="A3" s="3" t="inlineStr">
        <is>
          <t>Loans and Leases Receivable Disclosure [Abstract]</t>
        </is>
      </c>
      <c r="B3" s="4" t="inlineStr">
        <is>
          <t xml:space="preserve"> </t>
        </is>
      </c>
    </row>
    <row r="4">
      <c r="A4" s="4" t="inlineStr">
        <is>
          <t>LOANS AND ALLOWANCE FOR LOAN LOSSES</t>
        </is>
      </c>
      <c r="B4" s="4" t="inlineStr">
        <is>
          <t>LOANS AND ALLOWANCE FOR CREDIT LOSSES ON LOANS Loans The composition of the Company’s loan portfolio, excluding residential loans held for sale, was as follows for the dates indicated: (In thousands) September 30, December 31, Commercial Loans: Commercial real estate - non-owner-occupied $ 1,387,593 $ 1,370,446 Commercial real estate - owner-occupied 320,330 301,860 Commercial 382,507 403,901 Total commercial loans 2,090,430 2,076,207 Retail Loans: Residential real estate 1,762,395 1,763,378 Home equity 247,968 240,341 Consumer 15,936 18,168 Total retail loans 2,026,299 2,021,887 Total loans $ 4,116,729 $ 4,098,094 The loan balances for each portfolio segment presented above are net of their respective unamortized fair value mark discount on acquired loans and net of unamortized loan origination costs for the dates indicated: (In thousands) September 30, December 31, Net unamortized loan origination costs $ 6,807 $ 7,113 Net unamortized fair value mark discount on acquired loans (90) (168) Total $ 6,717 $ 6,945 The Company's lending activities are primarily conducted in Maine, but also include a loan production office in New Hampshire. The Company originates single- and multi-family residential loans, commercial real estate loans, business loans, municipal loans and a variety of consumer loans. In addition, the Company makes loans for the construction of residential homes, multi-family properties and commercial real estate properties. The ability and willingness of borrowers to honor their repayment commitments is generally dependent on the level of overall economic activity within the geographic area and the general economy. Related Party Loans. In the normal course of business, the Bank makes loans to certain officers, directors and their associated companies, under terms that are consistent with the Company's lending policies and regulatory requirements and that do not involve more than the normal risk of collectability or present other unfavorable features. As of September 30, 2024 and December 31, 2023, outstanding loans to certain officers, directors and their associated companies were less than 5% of the Company's shareholders' equity. Loan Sales For the three months ended September 30, 2024 and 2023, the Company sold $62.4 million and $66.2 million, respectively, of residential mortgage loans on the secondary market, which resulted in gains on the sale of loans (net of costs) of $687,000 and $429,000, respectively. For the nine months ended September 30, 2024 and 2023, the Company sold $157.3 million and $137.2 million, respectively, of residential mortgage loans on the secondary market, which resulted in gains on the sale of loans (net of costs) of $1.5 million and $1.2 million, respectively. As of September 30, 2024 and December 31, 2023, the Company had certain residential mortgage loans with a principal balance of $11.6 million and $10.2 million, respectively, designated as held for sale. The Company has elected the fair value option of accounting for its loans held for sale, and as of September 30, 2024 and December 31, 2023, it had recorded unrealized gains of $99,000 and $168,000, respectively. For the three months ended September 30, 2024 and 2023, the Company recorded the change in unrealized (losses) gains on loans held for sale within mortgage banking income, net, on the Company's consolidated statements of income of ($60,000) and $69,000, respectively. For the nine months ended September 30, 2024 and 2023, the Company recorded the change in unrealized losses on residential mortgage loans held for sale recorded within mortgage banking income, net, on the Company's consolidated statements of income of $69,000 and $49,000, respectively. The Company has forward delivery commitments with a secondary market investor on each of its loans held for sale as of September 30, 2024 and December 31, 2023. Refer to Note 9 for further discussion of the Company's forward delivery commitments. ACL on Loans The Company manages its loan portfolio proactively to effectively identify problem credits and assess trends early, implement effective work-out strategies, and take charge-offs as promptly as practical. In addition, the Company continuously reassesses its underwriting standards in response to credit risk posed by changes in economic conditions. The Company monitors and manages credit risk through the following governance structure: • The Credit Risk and Special Assets teams and the Credit Risk Policy Committee, which is an internal management committee comprised of the Company’s president and chief executive officer and other various executives and senior managers across business lines, including Accounting and Finance, Credit Underwriting, Credit Risk and Special Assets, Risk, and Commercial and Retail Banking, oversee the Company's systems and procedures to monitor the credit quality of its loan portfolio, conduct a loan review program, and maintain the integrity of the loan ratings system. • The adequacy of the ACL is overseen by the Management Provision Committee, which is an internal management committee comprised of the Company’s president and chief executive officer and other executives and senior managers across business lines, including Accounting and Finance; Credit Underwriting, Credit Risk and Special Assets; Risk and Compliance; Commercial Banking; and Retail Banking. The Management Provision Committee supports the oversight efforts of the Audit Committee of the Board of Directors. • The Directors' Credit Committee of the Board of Directors reviews large credit exposures, monitors external loan review reports, reviews the lending authority for individual loan officers when required, and has approval authority and responsibility for all matters regarding the loan policy and other credit-related policies, including reviewing and monitoring asset quality trends, and concentration levels. • The Audit Committee of the Board of Directors has approval authority and oversight responsibility for the ACL adequacy and methodology. Segmentation. For purposes of determining the ACL on loans, the Company disaggregates its loans into portfolio segments. Each portfolio segment possesses unique risk characteristics that are considered when determining the appropriate level of allowance. As of September 30, 2024 and December 31, 2023, the Company's loan portfolio segments, as determined based on the unique risk characteristics of each, include the following: Commercial Real Estate - Non-Owner-Occupied. Non-owner-occupied commercial real estate loans are, in substance, all commercial real estate loans that are not categorized by the Company as owner-occupied commercial real estate loans. Non-owner-occupied commercial estate loans are investment properties in which the primary source for repayment of the loan by the borrower is derived from rental income associated with the property or the proceeds of the sale, refinancing, or permanent refinancing of the property. Non-owner-occupied commercial real estate loans consist of mortgage loans to finance investments in real property that may include, but are not limited to, multi-family residential, commercial/retail office space, industrial/warehouse space, hotels, assisted living facilities and other specific use properties. Construction projects are also included within the non-owner-occupied commercial real estate loan segment until they are completed. Commercial real estate loans typically are written with amortizing payment structures. Collateral values are determined based upon appraisals and evaluations in accordance with established policy guidelines. Maximum loan-to-value ratios at origination are governed by established policy and regulatory guidelines. Commercial Real Estate - Owner-Occupied. Generally, owner-occupied commercial real estate loans are properties that are owned and operated by the borrower, and the primary source for repayment is the cash flow from the ongoing operations and activities conducted by the borrower's business. Owner-occupied commercial real estate loans consist of mortgage loans to finance investments in real property that may include, but are not limited to, commercial/retail office space, restaurants, educational and medical practice facilities and other specific use properties. Commercial real estate loans are typically written with amortizing payment structures. Collateral values are determined based upon appraisals and evaluations in accordance with established policy guidelines. Maximum loan-to-value ratios at origination are governed by established policy and regulatory guidelines. Commercial. Commercial loans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and/or real estate, if applicable. Commercial loans primarily are paid by the operating cash flow of the borrower. Commercial loans may be secured or unsecured. Residential Real Estate . Residential real estate loans held in the Company's loan portfolio are made to borrowers who demonstrate the ability to make scheduled payments with full consideration to underwriting factors. Borrower qualifications include favorable credit history combined with supportive income requirements and combined loan-to-value ratios within established policy guidelines. Collateral consists of mortgage liens on one- to four-family residences, including for investment purposes. Home Equity. Home equity loans and lines of credit are made to qualified individuals and are secured by senior or junior mortgage liens on owner-occupied one- to four-family homes, condominiums, or vacation homes. The home equity loan has a fixed rate and is billed as equal payments comprised of principal and interest. The home equity line of credit has a variable rate and is billed as interest-only payments during the draw period. At the end of the draw period, the home equity line of credit is billed as a percentage of the principal balance plus all accrued interest. Borrower qualifications include favorable credit history combined with supportive income requirements and combined loan-to-value ratios within established policy guidelines. Consumer. Consumer loan products include personal lines of credit and amortizing loans made to qualified individuals for various purposes such as education, auto loans, debt consolidation, personal expenses or overdraft protection. Borrower qualifications include favorable credit history combined with supportive income and collateral requirements within established policy guidelines, as applicable. Consumer loans may be secured or unsecured. The following table presents the activity in the ACL on loans for the periods indicated: Commercial Real Estate (In thousands) Non-Owner-Occupied Owner- Occupied Commercial Residential Real Estate Home Equity Consumer Total As of or for the Three Months Ended September 30, 2024 Beginning balance, June 30, 2024 $ 15,268 $ 2,166 $ 5,407 $ 9,571 $ 2,311 $ 689 $ 35,412 Charge-offs — — (394) — (1) (27) (422) Recoveries 1 — 108 6 5 21 141 Provision (credit) for loan losses 552 161 (320) (136) (27) 53 283 Ending balance, September 30, 2024 $ 15,821 $ 2,327 $ 4,801 $ 9,441 $ 2,288 $ 736 $ 35,414 As of or for the Nine Months Ended September 30, 2024 Beginning balance, December 31, 2023 $ 16,581 $ 2,290 $ 4,869 $ 10,254 $ 2,217 $ 724 $ 36,935 Charge-offs — — (1,157) — (1) (82) (1,240) Recoveries 9 — 270 19 86 28 412 (Credit) provision for loan losses (769) 37 819 (832) (14) 66 (693) Ending balance, September 30, 2024 $ 15,821 $ 2,327 $ 4,801 $ 9,441 $ 2,288 $ 736 $ 35,414 As of or for the Three Months Ended September 30, 2023 Beginning balance, June 30, 2023 $ 16,155 $ 2,351 $ 4,795 $ 10,627 $ 2,397 $ 658 $ 36,983 Charge-offs — (58) (255) — — (32) (345) Recoveries 17 — 189 5 1 13 225 Provision (credit) for loan losses 607 (131) (247) (590) (101) 6 (456) Ending balance, September 30, 2023 $ 16,779 $ 2,162 $ 4,482 $ 10,042 $ 2,297 $ 645 $ 36,407 As of or for the Nine Months Ended September 30, 2023 Beginning balance, December 31, 2022 $ 17,296 $ 2,362 $ 5,446 $ 9,089 $ 2,225 $ 504 $ 36,922 Charge-offs — (58) (1,101) (18) — (63) (1,240) Recoveries 19 — 352 38 1 27 437 (Credit) provision for loan losses (536) (142) (215) 933 71 177 288 Ending balance, September 30, 2023 $ 16,779 $ 2,162 $ 4,482 $ 10,042 $ 2,297 $ 645 $ 36,407 As of or for the Year Ended December 31, 2023 Beginning balance, December 31, 2022 $ 17,296 $ 2,362 $ 5,446 $ 9,089 $ 2,225 $ 504 $ 36,922 Charge-offs — (58) (1,560) (18) — (91) (1,727) Recoveries 19 — 471 44 1 31 566 (Credit) provision for loan losses (734) (14) 512 1,139 (9) 280 1,174 Ending balance, December 31, 2023 $ 16,581 $ 2,290 $ 4,869 $ 10,254 $ 2,217 $ 724 $ 36,935 As of September 30, 2024 and December 31, 2023, total accrued interest receivable on loans, which has been excluded from reported amortized cost basis on loans, was $12.7 million at each date, and reported within other assets on the consolidated statements of condition. An allowance was not carried on the accrued interest receivable at either date. Credit Concentrations The Company focuses on maintaining a well-balanced and diversified loan portfolio and imposes internal credit concentration limits that includes consideration of regulatory requirements, which are reviewed quarterly by the Credit Risk Policy Committee. Despite such efforts, it is recognized that credit concentrations may occasionally emerge as a result of economic conditions, changes in local demand, natural loan growth and runoff. To identify credit concentrations effectively, all commercial and commercial real estate loans are assigned Standard Industrial Classification codes, North American Industry Classification System codes, and state and county codes. Shifts in portfolio concentrations are monitored. As of September 30, 2024, the Company's total exposure to the lessors of nonresidential buildings' industry (operators of commercial and industrial buildings, retail establishments, theaters, banks and insurance buildings) and lessors of residential buildings' industry (lessors of buildings used as residences, such as single-family homes, apartments and town houses) were 13% and 12% of total loans and 31% and 30% of commercial real estate loans, respectively. There were no other industry exposures exceeding 10% of the Company's total loan portfolio as of September 30, 2024. Credit Quality Indicators To further identify loans with similar risk profiles, the Company categorizes each portfolio segment into classes by credit risk characteristic and applies a credit quality indicator to each portfolio segment. The indicators for commercial real estate - non-owner-occupied and owner-occupied, commercial and residential real estate portfolio segments are represented by Grades 1 through 10 as outlined below. In general, risk ratings are adjusted periodically throughout the year as updated analysis and review warrants. This process may include, but is not limited to, annual credit and loan reviews, periodic reviews of loan performance metrics, such as delinquency rates, and quarterly reviews of adversely risk rated loans. The Company uses the following definitions when assessing grades for the purpose of evaluating the risk and adequacy of the ACL on loans: • Grade 1 through 6 — Grades 1 through 6 represent groups of loans that are not subject to adverse criticism as defined in regulatory guidance. Loans in these groups exhibit characteristics that represent low to moderate risks, which is measured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Grade 7 — Loans with potential weakness (Special Mention) . Loans in this category are currently protected based on collateral and repayment capacity and do not constitute undesirable credit risk but have potential weakness that may result in deterioration of the repayment process at some future date. This classification is used if a negative trend is evident in the obligor’s financial situation. Special mention loans do not sufficiently expose the Company to warrant adverse classification. • Grade 8 — Loans with definite weakness (Substandard) . Loans classified as substandard are inadequately protected by the current sound worth and paying capacity of the obligor or by collateral pledged. Borrowers experience difficulty in meeting debt repayment requirements. Deterioration is sufficient to cause the Company to look to the sale of collateral. • Grade 9 — Loans with potential loss (Doubtful) . Loans classified as doubtful have all the weaknesses inherent in the substandard grade with the added characteristic that the weaknesses make collection or liquidation of the loan in full highly questionable and improbable. The possibility of some loss is extremely high, but because of specific pending factors that may work to the advantage and strengthening of the asset, its classification as an estimated loss is deferred until its more exact status may be determined. • Grade 10 — Loans with definite loss (Loss) . Loans classified as loss are considered uncollectible. The loss classification does not mean that the asset has absolutely no recovery or salvage value, but rather that it is not practical or desirable to defer writing off the asset because recovery and collection time may be protracted. The Company periodically reassesses asset quality indicators to reflect appropriately the risk composition of the Company’s loan portfolio. Home equity and consumer loans are not individually risk rated, but rather analyzed as groups taking into account delinquency rates and other economic conditions which may affect the ability of borrowers to meet debt service requirements, including interest rates and energy costs. Performing loans include loans that are current and loans that are past due less than 90 days. Loans that are past due over 90 days and non-accrual loans, including TDRs prior to adoption of ASU 2022-02, are considered non-performing. Based on the most recent analysis performed, the risk category of loans by portfolio segment by vintage was as follows as of and for the dates indicated: (In thousands) 2024 2023 2022 2021 2020 Prior Revolving Loans Revolving Loans Total As of and for the period ended September 30, 2024 Commercial real estate - non-owner-occupied Risk rating Pass (Grades 1-6) $ 73,912 $ 99,529 $ 300,810 $ 281,030 $ 109,669 $ 477,209 $ — $ — $ 1,342,159 Special mention (Grade 7) — — — — 344 228 — — 572 Substandard (Grade 8) — 124 25,252 — — 19,486 — — 44,862 Doubtful (Grade 9) — — — — — — — — — Total commercial real estate - non-owner-occupied $ 73,912 $ 99,653 $ 326,062 $ 281,030 $ 110,013 $ 496,923 $ — $ — $ 1,387,593 Gross charge-offs for the nine months ended $ — $ — $ — $ — $ — $ — $ — $ — $ — Commercial real estate - owner-occupied Risk rating Pass (Grades 1-6) $ 36,367 $ 31,354 $ 50,539 $ 72,698 $ 22,643 $ 96,053 $ — $ — $ 309,654 Special mention (Grade 7) — — — 2,015 — 136 — — 2,151 Substandard (Grade 8) — 576 394 192 412 6,951 — — 8,525 Doubtful (Grade 9) — — — — — — — — — Total commercial real estate - owner occupied $ 36,367 $ 31,930 $ 50,933 $ 74,905 $ 23,055 $ 103,140 $ — $ — $ 320,330 Gross charge-offs for the nine months ended $ — $ — $ — $ — $ — $ — $ — $ — $ — Commercial Risk rating Pass (Grades 1-6) $ 62,704 $ 29,894 $ 46,422 $ 32,722 $ 19,967 $ 37,439 $ 110,424 $ 35,089 $ 374,661 Special mention (Grade 7) 418 — — — — 95 — — 513 Substandard (Grade 8) — 1,129 318 183 165 1,428 1,840 2,270 7,333 Doubtful (Grade 9) — — — — — — — — — Total commercial $ 63,122 $ 31,023 $ 46,740 $ 32,905 $ 20,132 $ 38,962 $ 112,264 $ 37,359 $ 382,507 Gross charge-offs for the nine months ended $ — $ 145 $ 47 $ 20 $ 51 $ 764 $ 80 $ 50 $ 1,157 Residential Real Estate Risk rating Pass (Grades 1-6) $ 95,442 $ 161,383 $ 515,182 $ 511,182 $ 210,721 $ 263,396 $ 397 $ 1,182 $ 1,758,885 Special mention (Grade 7) — — — — — — — — — Substandard (Grade 8) — — — 780 — 2,730 — — 3,510 Doubtful (Grade 9) — — — — — — — — — Total residential real estate $ 95,442 $ 161,383 $ 515,182 $ 511,962 $ 210,721 $ 266,126 $ 397 $ 1,182 $ 1,762,395 Gross charge-offs for the nine months ended $ — $ — $ — $ — $ — $ — $ — $ — $ — Home equity Risk rating Performing $ 3,586 $ 14,832 $ 20,783 $ 449 $ 305 $ 14,086 $ 177,178 $ 16,088 $ 247,307 Non-performing — — — — — 8 244 409 661 Total home equity $ 3,586 $ 14,832 $ 20,783 $ 449 $ 305 $ 14,094 $ 177,422 $ 16,497 $ 247,968 Gross charge-offs for the nine months ended $ — $ — $ — $ — $ — $ — $ 1 $ — $ 1 Consumer Risk rating Performing $ 3,323 $ 3,748 $ 3,251 $ 1,261 $ 459 $ 2,139 $ 1,750 $ — $ 15,931 Non-performing — — — — — 5 — — 5 Total consumer $ 3,323 $ 3,748 $ 3,251 $ 1,261 $ 459 $ 2,144 $ 1,750 $ — $ 15,936 Gross charge-offs for the nine months ended $ — $ 40 $ 15 $ 14 $ 5 $ 1 $ 7 $ — $ 82 (In thousands) 2023 2022 2021 2020 2019 Prior Revolving Loans Revolving Loans Total As of and for the year ended December 31, 2023 Commercial real estate - non-owner-occupied Risk rating: Pass (Grades 1-6) $ 103,012 $ 364,777 $ 296,152 $ 146,707 $ 116,777 $ 320,101 $ — $ — $ 1,347,526 Special mention (Grade 7) 7,997 — — 350 33 3,597 — — 11,977 Substandard (Grade 8) 747 450 — 2,287 114 7,345 — — 10,943 Doubtful (Grade 9) — — — — — — — — — Total commercial real estate - non-owner-occupied $ 111,756 $ 365,227 $ 296,152 $ 149,344 $ 116,924 $ 331,043 $ — $ — $ 1,370,446 Gross charge-offs for the year ended $ — $ — $ — $ — $ — $ — $ — $ — $ — Commercial real estate - owner-occupied Risk rating: Pass (Grades 1-6) $ 26,902 $ 53,550 $ 76,575 $ 24,608 $ 18,728 $ 89,133 $ — $ — $ 289,496 Special mention (Grade 7) — — 2,355 — — 141 — — 2,496 Substandard (Grade 8) — 402 320 — — 9,146 — — 9,868 Doubtful (Grade 9) — — — — — — — — — Total commercial real estate - owner-occupied $ 26,902 $ 53,952 $ 79,250 $ 24,608 $ 18,728 $ 98,420 $ — $ — $ 301,860 Gross charge-offs for the year ended $ — $ — $ — $ — $ — $ 58 $ — $ — $ 58 Commercial Risk rating: Pass (Grades 1-6) $ 41,871 $ 54,323 $ 56,102 $ 24,338 $ 25,620 $ 35,442 $ 119,119 $ 36,895 $ 393,710 Special mention (Grade 7) 45 — 152 195 — 101 660 5 1,158 Substandard (Grade 8) 248 588 296 769 955 1,354 2,415 2,408 9,033 Doubtful (Grade 9) — — — — — — — — — Total commercial $ 42,164 $ 54,911 $ 56,550 $ 25,302 $ 26,575 $ 36,897 $ 122,194 $ 39,308 $ 403,901 Gross charge-offs for the year ended $ — $ 68 $ 137 $ 31 $ 20 $ 1,075 $ 82 $ 147 $ 1,560 Residential Real Estate Risk rating: Pass (Grades 1-6) $ 160,315 $ 539,835 $ 540,980 $ 220,943 $ 70,917 $ 226,126 $ 370 $ 386 $ 1,759,872 Special mention (Grade 7) — — — — — — — — — Substandard (Grade 8) — — 963 — 89 2,454 — — 3,506 Doubtful (Grade 9) — — — — — — — — — Total residential real estate $ 160,315 $ 539,835 $ 541,943 $ 220,943 $ 71,006 $ 228,580 $ 370 $ 386 $ 1,763,378 Gross charge-offs for the year ended $ — $ — $ — $ — $ — $ 18 $ — $ — $ 18 Home equity Risk rating: Performing $ 15,976 $ 23,104 $ 547 $ 324 $ 4,124 $ 12,686 $ 169,416 $ 13,405 $ 239,582 Non-performing — — — — — 11 527 221 759 Total home equity $ 15,976 $ 23,104 $ 547 $ 324 $ 4,124 $ 12,697 $ 169,943 $ 13,626 $ 240,341 Gross charge-offs for the year ended $ — $ — $ — $ — $ — $ — $ — $ — $ — Consumer Risk rating: Performing $ 5,525 $ 4,908 $ 2,068 $ 815 $ 345 $ 2,279 $ 2,191 $ — $ 18,131 Non-performing — — 5 — — 32 — — 37 Total consumer $ 5,525 $ 4,908 $ 2,073 $ 815 $ 345 $ 2,311 $ 2,191 $ — $ 18,168 Gross charge-offs for the year ended $ 2 $ 19 $ 31 $ 14 $ 8 $ 4 $ 13 $ — $ 91 Past Due and Non-Accrual Loans The Company closely monitors the performance of its loan portfolio. A loan is placed on non-accrual status when the financial condition of the borrower is deteriorating, payment in full of both principal and interest is not expected as scheduled, or principal or interest has been in default for 90 days or more. Exceptions may be made if the asset is secured by collateral sufficient to satisfy both the principal and accrued interest in full and collection is reasonably assured. When one loan to a borrower is placed on non-accrual status, all other loans to the borrower are re-evaluated to determine if they should also be placed on non-accrual status. All previously accrued and unpaid interest is reversed at this time. A loan will return to accrual status when collection of principal and interest is assured and the borrower has demonstrated timely payments of principal and interest for a reasonable period, generally at least six months. Unsecured loans, however, are not normally placed on non-accrual status because they are generally charged-off once their collectability is in doubt. The following is a loan aging analysis by portfolio segment (including loans past due over 90 days and non-accrual loans) and loans past due over 90 days and accruing as of the following dates: (In thousands) 30-59 Days 60-89 Days 90 Days or Greater Total Current Total Loans Loans &gt; 90 September 30, 2024 Commercial real estate - non-owner-occupied $ — $ — $ 130 $ 130 $ 1,387,463 $ 1,387,593 $ — Commercial real estate - owner-occupied 239 — — 239 320,091 320,330 Commercial 386 984 1,119 2,489 380,018 382,507 — Residential real estate 299 261 1,037 1,597 1,760,798 1,762,395 — Home equity 212 159 284 655 247,313 247,968 — Consumer 62 7 5 74 15,862 15,936 — Total $ 1,198 $ 1,411 $ 2,575 $ 5,184 $ 4,111,545 $ 4,116,729 $ — December 31, 2023 Commercial real estate - non-owner-occupied $ 44 $ 41 $ 184 $ 269 $ 1,370,177 $ 1,370,446 $ — Commercial real estate - owner-occupied 655 — — 655 301,205 301,860 — Commercial 1,153 1,199 1,155 3,507 400,394 403,901 — Residential real estate 1,317 322 1,094 2,733 1,760,645 1,763,378 — Home equity 521 451 301 1,273 239,068 240,341 — Consumer 85 8 5 98 18,070 18,168 — Total $ 3,775 $ 2,021 $ 2,739 $ 8,535 $ 4,089,559 $ 4,098,094 $ — The following table presents the amortized cost basis of loans on non-accrual status by portfolio segment as of the dates indicated: September 30, 2024 December 31, 2023 (In thousands) Non-Accrual Loans With an Allowance Non-Accrual Loans Without an Allowance Total Non-Accrual Loans Non-Accrual Loans With an Allowance Non-Accrual Loans Without an Allowance Total Non-Accrual Loans Commercial real estate - non-owner-occupied $ 130 $ — $ 130 $ 261 $ — $ 261 Commercial real estate - owner-occupied — — — 125 — 125 Commercial 2,057 — 2,057 1,725 — 1,725 Residential real estate 2,497 — 2,497 2,541 — 2,541 Home equity 661 — 661 759 — 759 Consumer 5 — 5 37 — 37 Total $ 5,350 $ — $ 5,350 $ 5,448 $ — $ 5,448 Interest income that would have been recognized if loans on non-accrual status had been current in accordance with their original terms is estimated to have been $44,000 and $34,000 for the three months ended September 30, 2024 and 2023, respectively. For the nine months ended September 30, 2024 and 2023, the interest income that is estimated to have been recognized if loans on non-accrual status had been current in accordance with their original terms was $148,000 and $84,000, respectively. The Company's policy is to reverse previously recorded accrued interest income when a loan is placed on non-accrual, as such, the Company did not record any interest income on its non-accrual loans for the three and nine months ended September 30, 2024 and 2023. Collateral-dependent loans are loans for which repayment is expected to be provided substantially by the underlying collateral and there are no other available and reliable sources of repayment. The following table presents the amortized cost basis of collateral-dependent loans by portfolio segment and collateral type, as of the dates indicated: September 30, 2024 December 31, 2023 Collateral Type Total Collateral -Dependent Loans Collateral Type Total Collateral -Dependent Loans (In thousands) Real Estate Other Collateral Real Estate Other Collateral Commercial real estate - non-owner occupied $ 4,457 $ — $ 4,457 $ 4,494 $ — $ 4,494 Commercial — 528 528 671 — 671 Total $ 4,457 $ 528 $ 4,985 $ 5,165 $ — $ 5,165 Loan Modifications for Borrowers Experiencing Financial Difficulty Effective January 1, 2023, the Company evaluates all loan modifications in accordance with ASU 2022-02. Under ASU 2022-02, a loan is evaluated to consider whether the loan, as modified, represents a new loan or is a continuation of an existing loan. The Company offers several types of loan and receivables modification programs to borrowers experiencing financial difficulty, primarily interest rate reductions and term extensions. In such instances, the Company may modify loans and receivables with the intention to minimize future losses and improve collectability, while providing customers with temporary or permanent financial relief. The following table presents the amortized cost basis of loans as of September 30, 2024, by class and by type of modification, that were both experiencing financial difficulty and modified during the three and nine months ended September 30, 2024. There were no loans that were modified to borrowers experiencing financial difficulty in the three and nine months ended September 30, 2023. The percentage of the amortized cost basis of loans that were modified to borrowers in financial distress as compared to the amortized cost basis of each class of financing receivable as of September 30, 2024, is also presented below: (In thousands) Principal Forgiveness Payment Delay Term Extension Interest Rate Reduction Combination Term Extension and Principal Forgiveness Combination Term Extension and Interest Rate Reduction Total % of Portfolio Commercial $ — $ — $ 407 $ — $ — $ — 0.1 % The following table presents the financial effect of the loan modifications presented above to borrowers experiencing financial difficulty for the three and nine months ended September 30, 2024: (In thousands) Principal Forgiveness Weighted Average Interest Rate Reduction Weighted Average Term Extension (Years) Commercial $ — — % 1.0 The Company closely monitors the performance of loans that are modified to borrowers experiencing financial difficulty to understand the effectiveness of its modification efforts and relevant factors are considered while assessing the adequacy of the ACL. For the three and nine months ended September 30, 2024 and 2023, there were no modified loans to borrowers experiencing financial difficulty that were past due or for which the borrower subsequently defaulted. In-Process Foreclosure Proceedings As of September 30, 2024 and December 31, 2023, the Company had $657,000 and $1.1 million, respectively, of consumer mortgage loans secured by residential real estate properties for which foreclosure proceedings were in process. FHLB Advances FHLB advances are those borrowings from the FHLBB greater than 90 days. FHLB advances are collateralized by a blanket lien on qualified collateral consisting primarily of loans with first mortgages secured by one- to four-family properties, certain commercial real estate loans, certain pledged investment securities and other qualified assets. As of September 30, 2024 and December 31, 2023, the combined carrying value of residential real estate and commercial loans pledged as collateral was $1.9 billion for both periods. Refer to Notes 4 and 7 of the consolidated financial statements for discussion of securities pledged as collat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BORROWINGS The following summarizes the Company's short-term borrowed funds as presented on the consolidated statements of condition as of the dates indicated: (In thousands) September 30, December 31, Short-Term Borrowings: FHLBB Borrowings $ 325,000 $ 125,000 Overnight Borrowings — 24,950 Bank Term Funding Program — 135,000 Customer Repurchase Agreements 191,336 200,657 Total Short-Term Borrowings $ 516,336 $ 485,607 The Company has two tranches of junior subordinated debentures in the amount of $44.3 million as of September 30, 2024 and December 31, 2023. Refer to Note 11 of the consolidated financial statements for further details. The Company did not have any other long-term borrowings as of the dates indic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URCHASE AGREEMENTS</t>
        </is>
      </c>
      <c r="B1" s="2" t="inlineStr">
        <is>
          <t>9 Months Ended</t>
        </is>
      </c>
    </row>
    <row r="2">
      <c r="B2" s="2" t="inlineStr">
        <is>
          <t>Sep. 30, 2024</t>
        </is>
      </c>
    </row>
    <row r="3">
      <c r="A3" s="3" t="inlineStr">
        <is>
          <t>Banking and Thrift, Other Disclosure [Abstract]</t>
        </is>
      </c>
      <c r="B3" s="4" t="inlineStr">
        <is>
          <t xml:space="preserve"> </t>
        </is>
      </c>
    </row>
    <row r="4">
      <c r="A4" s="4" t="inlineStr">
        <is>
          <t>REPURCHASE AGREEMENTS</t>
        </is>
      </c>
      <c r="B4" s="4" t="inlineStr">
        <is>
          <t>REPURCHASE AGREEMENTS The Company can raise additional liquidity by entering into repurchase agreements at its discretion. In a security repurchase agreement transaction, the Company will generally sell a security, agreeing to repurchase either the same or a substantially identical security on a specified later date, at a greater price than the original sales price. The difference between the sale price and purchase price is the cost of the proceeds, which is recorded within interest on borrowings on the consolidated statements of income. The securities underlying the agreements are delivered to counterparties as collateral for the repurchase obligations. Because the securities are treated as collateral and the agreement does not qualify for a full transfer of effective control, the transactions do not meet the criteria to be classified as sales and are therefore considered secured borrowing transactions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ither deals with established firms when entering into these transactions, or with customers whose agreements stipulate that the securities underlying the agreement are not delivered to the customer and instead are held in segregated safekeeping accounts by the Company's safekeeping agents. The table below sets forth information regarding the Company’s repurchase agreements accounted for as secured borrowings and types of collateral as of the dates indicated: (In thousands) September 30, December 31, 2023 Customer Repurchase Agreements (1)(2) : MBS issued or guaranteed by U.S. government-sponsored enterprises $ 169,488 $ 179,809 CMO issued or guaranteed by U.S. government-sponsored enterprises 21,848 20,848 Total $ 191,336 $ 200,657 (1) Presented within short-term borrowings on the consolidated statements of condition. (2) All customer repurchase agreements mature continuously or overnight for the dates indicated. As of September 30, 2024 and December 31, 2023, certain customers held CDs totaling $331,000 and $396,000, respectively, that were collateralized by MBS and CMO securities that were overnight repurchase agreements. Certain counterparties monitor collateral and may request additional collateral to be posted from time to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credit derivatives result from loan participation arrangements, and therefore are not used to manage interest rate risk in the Company’s assets or liabilities. Derivatives Designated as Hedging Instruments - Hedges of Interest Rate Risk Interest Rate Contracts - Cash Flow Hedges. The Company’s objectives in using interest rate derivatives are to add stability to interest income and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 rate payments or the receipt of fixed rate amounts from a counterparty in exchange for the Company making variable-rate payments over the life of the agreements without exchange of the underlying notional amount. For the three and nine months ended September 30, 2024 and 2023, such derivatives were used to hedge the variable cash flows associated with existing variable-rate assets or liabilities or forecasted issuances of debt. For derivatives designated, and that qualify as cash flow hedges of interest rate risk, the gain or loss on the derivative is recorded in AOCI and subsequently is reclassified into interest expense or interest income in the same period(s) during which the hedged transaction affects earnings. Amounts reported in AOCI related to derivatives will be reclassified to interest expense or interest income as interest payments are made or received on the Company’s variable-rate liabilities or assets. The Company estimates that over the next 12 months, an additional $1.2 million will be reclassified as a decrease to interest expense and none will be reclassified as a decrease to interest income. Interest Rate Contracts - Fair Value Hedges. Derivatives designated as fair value hedges are utilized to mitigate the risk of changes in the fair values of recognized assets and liabilities. The Company uses interest rate contracts in this manner to manage its exposure to changes in the fair value of hedged items caused by changes in interest rates. Changes in the fair value of the derivatives and changes in the fair value of the hedged item due to changes in the hedged risk are recognized in earnings in the same line item. If a hedge is terminated, but the hedged item was not derecognized, all remaining adjustments to the carrying amount of the hedged item are amortized over a period that is consistent with the amortization of other discounts or premiums associated with the hedged item. Derivatives not Designated as Hedges Customer Loan Swap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Fixed Rate Mortgage Interest Rate Lock Commitments. As part of the origination process of a residential loan, the Company may enter into rate lock agreements with its borrower, which is considered an interest rate lock commitment. If the Company intends to sell the loan upon origination, it will account for the interest rate lock commitment as a derivative. Forward Delivery Commitments. The Company typically enters into a forward delivery commitment with a secondary market investor, which has been approved by the Company within its normal governance process, at the onset of the loan origination process. The Company may enter into these arrangements with the secondary market investors on a "best effort" or "mandatory delivery" basis. The Company's normal practice is typically to enter into these arrangements on a "best effort" basis. The Company enters into these arrangements with the secondary market investors to manage its interest rate exposure. The Company accounts for the forward delivery commitment as a derivative upon origination of a loan identified as held for sale. Risk Participation Agreements. The Company’s existing credit derivatives result from participations in or out of interest rate swaps provided by or to external lenders as part of loan participation arrangements, therefore, are not used to manage interest rate risk in the Company’s assets or liabilities. Derivatives not designated as hedges are not speculative and result from a service the Company provides to certain lenders which participate in loans. The following table presents the fair value of the Company's derivative financial instruments as well as their classification on the consolidated statements of condition as of the dates indicated: Derivative Assets Derivative Liabilities (Dollars in thousands) Notional Location Fair Notional Location Fair September 30, 2024 Derivatives designated as hedging instruments: Interest rate contracts (1) $ 135,000 Other Assets $ 9,362 $ 733,000 Accrued interest and other liabilities $ 4,971 Total derivatives designated as hedging instruments $ 9,362 $ 4,971 Derivatives not designated as hedging instruments: Customer loan swaps (1) $ 299,025 Other assets $ 6,413 $ 299,025 Accrued interest and other liabilities $ 6,451 Risk participation agreements 27,697 Other assets — 60,598 Accrued interest and other liabilities — Fixed rate mortgage interest rate lock commitments 21,557 Other assets 230 2,667 Accrued interest and other liabilities 14 Forward delivery commitments 7,635 Other assets 81 3,972 Accrued interest and other liabilities 48 Total derivatives not designated as hedging instruments $ 6,724 $ 6,513 December 31, 2023 Derivatives designated as hedging instruments: Interest rate contracts (1) $ 435,000 Other assets $ 12,206 $ 258,000 Accrued interest and other liabilities $ 3,387 Total derivatives designated as hedging instruments $ 12,206 $ 3,387 Derivatives not designated as hedging instruments: Customer loan swaps (1) $ 298,143 Other assets $ 10,699 $ 298,143 Accrued interest and other liabilities $ 10,748 Risk participation agreements 28,077 Other assets — 52,193 Accrued interest and other liabilities — Fixed rate mortgage interest rate lock commitments 10,924 Other assets 215 2,092 Accrued interest and other liabilities 11 Forward delivery commitments 3,445 Other assets 51 6,706 Accrued interest and other liabilities 132 Total derivatives not designated as hedging instruments $ 10,965 $ 10,891 (1) Reported fair values include accrued interest receivable and payable. The following table shows the carrying amount and associated cumulative basis adjustments related to the application of hedge accounting that is included in the carrying amount of hedged assets and liabilities in fair value hedging relationships: Location in Consolidated Statements of Condition Carrying Amount of Hedged Assets/(Liabilities) Cumulative Fair Value Hedging Adjustment in the Carrying Amount of the Hedged Assets/(Liabilities) (Dollars in thousands) September 30, December 31, September 30, December 31, Loans (1) $ 376,663 $ 374,032 $ 1,663 $ (968) Total $ 376,663 $ 374,032 $ 1,663 $ (968) (1) These amounts include the amortized cost basis of residential real estate loans that were used to designate hedging relationships in which the hedged item is the stated amount of assets in the closed portfolio anticipated to be outstanding for the designated hedged period. As of September 30, 2024 and December 31, 2023, the amortized cost basis of the residential real estate loans used in these hedging relationships was $767.1 million and $806.5 million, respectively, and the amount of the designated hedged residential loans was $375.0 million. The table below presents the effect of cash flow hedge accounting, before tax, on AOCI for the periods indicated: (Dollars in thousands) Amount of Gain (Loss) Recognized in OCI on Derivative Amount of Gain (Loss) Recognized in OCI Included Component Amount of Gain (Loss) Recognized in OCI Excluded Component Location of Gain (Loss) Recognized Amount of Gain (Loss) Reclassified from AOCI into Income Amount of Gain (Loss) Reclassified from AOCI into Income Included Component Amount of Gain (Loss) Reclassified from AOCI into Income Excluded Component For the Three Months Ended September 30, 2024 Interest rate contracts $ — $ — $ — Interest and fees on loans $ — $ — $ — Interest rate contracts (3,360) (3,360) — Interest on borrowings 952 952 — Interest rate contracts (1,588) (1,588) — Interest on junior subordinated debentures 233 233 — Total $ (4,948) $ (4,948) $ — $ 1,185 $ 1,185 $ — For Nine Months Ended September 30, 2024 Interest rate contracts $ (98) $ (98) $ — Interest and fees on loans $ (1,676) $ (1,676) $ — Interest rate contracts (675) (675) — Interest on borrowings 2,348 2,348 — Interest rate contracts 158 158 — Interest on junior subordinated debentures 687 687 — Total $ (615) $ (615) $ — $ 1,359 $ 1,359 $ — For the Three Months Ended September 30, 2023 Interest rate contracts $ (130) $ (130) $ — Interest and fees on loans $ (909) $ (909) $ — Interest rate contracts 2,033 2,033 — Interest on borrowings 650 650 — Interest rate contracts 2,013 2,013 — Interest on junior subordinated debentures 222 222 — Total $ 3,916 $ 3,916 $ — $ (37) $ (37) $ — For the Nine Months Ended September 30, 2023 Interest rate contracts $ (812) $ (812) $ — Interest and fees on loans $ (2,488) $ (2,488) $ — Interest rate contracts (1) (1) — Interest on deposits 306 306 — Interest rate contracts 2,755 2,755 — Interest on borrowings 1,674 1,674 — Interest rate contracts 2,485 2,485 — Interest on junior subordinated debentures 538 538 — Total $ 4,427 $ 4,427 $ — $ 30 $ 30 $ — The table below presents the effect of fair value and cash flow hedge accounting on the consolidated statements of income for the periods indicated: Location and Amount of Gain (Loss) Recognized in Income Three Months Ended September 30, 2024 2023 (Dollars in thousands) Interest and fees on loans Interest on borrowings Interest on junior subordinated debentures Interest and fees on loans Interest on deposits Interest on borrowings Interest on junior subordinated debentures Total presented on the consolidated statements of income in which the effects of cash flow and fair value hedges are recorded $ 55,484 $ 4,549 $ 534 $ 50,115 $ 20,969 $ 3,577 $ 539 Gain (loss) on fair value hedging relationships Interest rate contracts: Hedged items $ 7,164 $ — $ — $ (2,992) $ — $ — $ — Derivatives designated as hedging instruments $ (5,616) $ — $ — $ 4,404 $ — $ — $ — Gain (loss) on cash flow hedging relationships Interest rate contracts: Amount of gain (loss) reclassified from AOCI into income $ — $ 952 $ 233 $ (909) $ — $ 650 $ 222 Amount of gain (loss) reclassified from AOCI into income - included component $ — $ 952 $ 233 $ (909) $ — $ 650 $ 222 Amount of gain (loss) reclassified from AOCI into income - excluded component $ — $ — $ — $ — $ — $ — $ — Location and Amount of Gain (Loss) Recognized in Income Nine Months Ended September 30, 2024 2023 (Dollars in thousands) Interest and fees on loans Interest on borrowings Interest on junior subordinated debentures Interest and fees on loans Interest on deposits Interest on borrowings Interest on junior subordinated debentures Total presented on the consolidated statements of income in which the effects of cash flow and fair value hedges are recorded $ 160,615 $ 15,032 $ 1,592 $ 144,092 $ 56,046 $ 9,249 $ 1,600 Gain (loss) on fair value hedging relationships Interest rate contracts: Hedged items $ 2,631 $ — $ — $ (9,095) $ — $ — $ — Derivatives designated as hedging instruments $ 2,024 $ — $ — $ 12,190 $ — $ — $ — Gain (loss) on cash flow hedging relationships Interest rate contracts: Amount of gain (loss) reclassified from AOCI into income $ (1,676) $ 2,348 $ 687 $ 2,488 $ 306 $ 1,674 $ 538 Amount of gain (loss) reclassified from AOCI into income - included component $ (1,676) $ 2,348 $ 687 $ 2,488 $ 306 $ 1,674 $ 538 Amount of gain (loss) reclassified from AOCI into income - excluded component $ — $ — $ — $ — $ — $ — $ — The table below presents the effect of the Company's derivative financial instruments that are not designated as hedging instruments on the consolidated statements of income for the periods indicated: Location of Gain (Loss) Recognized in Income Amount of Gain (Loss) Three Months Ended September 30, Nine Months Ended September 30, (Dollars in thousands) 2024 2023 2024 2023 Customer loan swaps Other expense $ (15) $ (12) $ 11 $ (1) Fixed rate mortgage interest rate lock commitments Mortgage banking income, net 69 (76) 12 (72) Forward delivery commitments Mortgage banking income, net 53 62 114 82 Total $ 107 $ (26) $ 137 $ 9 Credit Risk-Related Contingent Features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As such, management believes the risk of incurring credit losses on derivative contracts with institutional counterparties is remote.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In addition, the Company also has agreements with certain of its derivative counterparties that contain a provision where if the Company fails to maintain its status as a well- capitalized institution, then the counterparty could terminate the derivative position(s) and the Company could be required to settle its obligations under the agreements. As of September 30, 2024 and December 31, 2023, the fair value of derivatives in a net liability position, which includes accrued interest but excludes any adjustment for non-performance risk, related to these agreements was $6.4 million and $10.8 million, respectively. The Company has minimum collateral posting thresholds with certain of its derivative counterparties, as of September 30, 2024 and December 31, 2023, has not posted any collateral. If the Company had breached any of these provisions as of September 30, 2024 or December 31, 2023, it could have been required to settle its obligations under the agreements at their termination value of $6.4 million and $10.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9 Months Ended</t>
        </is>
      </c>
    </row>
    <row r="2">
      <c r="B2" s="2" t="inlineStr">
        <is>
          <t>Sep. 30, 2024</t>
        </is>
      </c>
    </row>
    <row r="3">
      <c r="A3" s="3" t="inlineStr">
        <is>
          <t>Offsetting [Abstract]</t>
        </is>
      </c>
      <c r="B3" s="4" t="inlineStr">
        <is>
          <t xml:space="preserve"> </t>
        </is>
      </c>
    </row>
    <row r="4">
      <c r="A4" s="4" t="inlineStr">
        <is>
          <t>BALANCE SHEET OFFSETTING</t>
        </is>
      </c>
      <c r="B4" s="4" t="inlineStr">
        <is>
          <t>BALANCE SHEET OFFSETTING The Company does not offset the carrying value for derivative instruments or repurchase agreements on the consolidated statements of condition. The Company nets the amount recognized for the right to reclaim cash collateral against the obligation to return cash collateral arising from instruments executed with the same counterparty under a master netting arrangement. Collateral legally required to be pledged or received is monitored and adjusted as necessary. Refer to Note 7 for further discussion of repurchase agreements and Note 9 for further discussion of derivative instruments. The following table presents the Company's derivative positions and repurchase agreements, and the potential effect of netting arrangements on its financial position, as of the dates indicated: Gross Amount Not Offset in the Consolidated Statements of Condition (Dollars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September 30, 2024 Derivative assets: Customer loan swaps - dealer bank (2) $ 4,026 $ — $ 4,026 $ — $ (2,650) $ 1,376 Customer loan swaps - commercial customer (3) 2,387 — 2,387 — — 2,387 Interest rate contracts (2) 9,362 — 9,362 — (7,401) 1,961 Total $ 15,775 $ — $ 15,775 $ — $ (10,051) $ 5,724 Derivative liabilities: Customer loan swaps - commercial customer (3) $ 6,451 $ — $ 6,451 $ — $ — $ 6,451 Interest rate contracts (2) 4,971 — 4,971 — — 4,971 Total $ 11,422 $ — $ 11,422 $ — $ — $ 11,422 Customer repurchase agreements $ 191,336 $ — $ 191,336 $ 191,336 $ — $ — December 31, 2023 Derivative assets: Customer loan swaps - dealer bank (2) $ 9,168 $ — $ 9,168 $ — $ (8,800) $ 368 Customer loan swaps - commercial customer (3) 1,531 — 1,531 — — 1,531 Interest rate contracts (2) 12,206 — 12,206 — (10,071) 2,135 Total $ 22,905 $ — $ 22,905 $ — $ (18,871) $ 4,034 Derivative liabilities: Customer loan swaps - commercial customer (3) $ 10,748 $ — $ 10,748 $ — $ — $ 10,748 Interest rate contracts (2) 3,387 — 3,387 — 3,387 — Total $ 14,135 $ — $ 14,135 $ — $ 3,387 $ 10,748 Customer repurchase agreements $ 200,657 $ — $ 200,657 $ 200,657 $ — $ — (1) The amount presented was the lesser of the amount pledged (received) or the net amount presented in the consolidated statements of condition. (2) The Company maintains master netting arrangements with each counterparty and settles collateral on a net basis for all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9 Months Ended</t>
        </is>
      </c>
    </row>
    <row r="2">
      <c r="B2" s="2" t="inlineStr">
        <is>
          <t>Sep. 30, 2024</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The Company and Bank are subject to various regulatory capital requirements administered by the FRB and the OCC. Failure to meet minimum capital requirements can result in mandatory and possible additional discretionary actions by regulators that, if undertaken, could have a direct material effect on the Company’s consolidated financial statements. The Company and Bank are required to maintain certain levels of capital based on risk-adjusted assets. These capital requirements represent quantitative measures of their assets, liabilities and certain off-balance sheet items as calculated under regulatory accounting practices. The Company and Bank's capital classification is also subject to qualitative judgments by our regulators about components, risk weightings and other factors. The quantitative measures established to ensure capital adequacy require the Company and Bank to maintain minimum amounts and ratios of total capital, Tier 1 capital, and common equity Tier 1 capital to risk-weighted assets, and of Tier 1 capital to average assets, or the leverage ratio. These requirements apply to the Company on a consolidated basis. Under the current requirements, banking organizations must have a minimum total risk-based capital ratio of 8.0%, a minimum Tier 1 risk-based capital ratio of 6.0%, a minimum common equity Tier 1 risk-based capital ratio of 4.5%, and a minimum leverage ratio of 4.0% in order to be "adequately capitalized." In addition to these requirements, banking organizations must maintain a capital conservation buffer consisting of common Tier 1 equity in an amount above the minimum risk-based capital requirements for "adequately capitalized" institutions equal to 2.5% of total risk-weighted assets, resulting in a requirement for the Company and the Bank effectively to maintain common equity Tier 1, Tier 1 and total capital ratios of 7.0%, 8.5% and 10.5%, respectively. The Company and the Bank must maintain the capital conservation buffer to avoid restrictions on the ability to pay dividends, pay discretionary bonuses and to engage in share repurchases based on the amount of the shortfall and the institution's "eligible retained income" (that is, the greater of (i) net income for the preceding four quarters, net of distributions and associated tax effects not reflected in net income and (ii) average net income over the preceding four quarters). The Company and Bank's risk-based capital ratios exceeded regulatory requirements, including the capital conservation buffer, as of September 30, 2024 and December 31, 2023, and the Bank's capital ratios met the requirements for it to be considered "well capitalized" under prompt corrective action provisions for each period. There were no changes to the Company or Bank's capital ratios that occurred subsequent to September 30, 2024 that would change the Company or Bank's regulatory capital categorization. The following table presents the Company and Bank's regulatory capital ratios at the periods indicated: September 30, Minimum Regulatory Capital Required for Capital Adequacy plus Capital Conservation Buffer Minimum Regulatory Provision to Be "Well Capitalized" December 31, Minimum Regulatory Capital Required for Capital Adequacy plus Capital Conservation Buffer Minimum Regulatory Provision to Be "Well Capitalized" (Dollars in thousands) Amount Ratio Amount Ratio Camden National Corporation: Total risk-based capital ratio $ 597,708 14.85 % 10.50 % 10.00 % $ 577,440 14.36 % 10.50 % 10.00 % Tier 1 risk-based capital ratio 559,552 13.90 % 8.50 % 6.00 % 538,153 13.38 % 8.50 % 6.00 % Common equity Tier 1 risk-based capital ratio (1) 516,552 12.83 % 7.00 % N/A 495,153 12.31 % 7.00 % N/A Tier 1 leverage capital ratio (1) 559,552 9.84 % 4.00 % N/A 538,153 9.40 % 4.00 % N/A Camden National Bank: Total risk-based capital ratio $ 569,146 14.19 % 10.50 % 10.00 % $ 549,221 13.70 % 10.50 % 10.00 % Tier 1 risk-based capital ratio 530,990 13.24 % 8.50 % 8.00 % 509,934 12.72 % 8.50 % 8.00 % Common equity Tier 1 risk-based capital ratio 530,990 13.24 % 7.00 % 6.50 % 509,934 12.72 % 7.00 % 6.50 % Tier 1 leverage capital ratio 530,990 9.35 % 4.00 % 5.00 % 509,934 8.91 % 4.00 % 5.00 % (1) “Minimum Regulatory Provisions to Be ‘Well Capitalized’” are not formally defined under applicable banking regulations for bank holding companies. In 2006 and 2008, the Company issued $43.0 million of junior subordinated debentures in connection with the issuance of trust preferred securities. Although the junior subordinated debentures are recorded as liabilities on the Company's consolidated statements of condition, the Company is permitted, in accordance with applicable regulation, to include the debentures within its calculation of risk-based capital, subject to certain limits. As of September 30, 2024 and December 31, 2023, $43.0 million of the junior subordinated debentures were included in Tier 1 and total risk-based capital for the Company. The Company and Bank's regulatory capital and risk-weighted assets fluctuate due to normal business, including profits and losses generated by the Company and Bank as well as changes to their asset mix. Of particular significance are changes within the Company and Bank's loan portfolio mix due to the differences in regulatory risk-weighting between retail and commercial loans. Furthermore, the Company and Bank's regulatory capital and risk-weighted assets are subject to change due to changes in GAAP and regulatory capital standards. The Company and Bank proactively monitor their regulatory capital and risk-weighted assets, and the impact of changes to their asset mix, and the impact of proposed and pending changes as a result of new and/or amended GAAP standards and regulatory chan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COMPREHENSIVE INCOME (LOSS) OTHER COMPREHENSIVE INCOME (LOSS)</t>
        </is>
      </c>
      <c r="B1" s="2" t="inlineStr">
        <is>
          <t>9 Months Ended</t>
        </is>
      </c>
    </row>
    <row r="2">
      <c r="B2" s="2" t="inlineStr">
        <is>
          <t>Sep. 30, 2024</t>
        </is>
      </c>
    </row>
    <row r="3">
      <c r="A3" s="3" t="inlineStr">
        <is>
          <t>Equity [Abstract]</t>
        </is>
      </c>
      <c r="B3" s="4" t="inlineStr">
        <is>
          <t xml:space="preserve"> </t>
        </is>
      </c>
    </row>
    <row r="4">
      <c r="A4" s="4" t="inlineStr">
        <is>
          <t>OTHER COMPREHENSIVE INCOME (LOSS)</t>
        </is>
      </c>
      <c r="B4" s="4" t="inlineStr">
        <is>
          <t>OTHER COMPREHENSIVE INCOME (LOSS) The following tables present a reconciliation of the changes in the components of other comprehensive income and loss for the periods indicated, including the amount of tax (expense) benefit allocated to each component: For the Three Months Ended September 30, 2024 September 30, 2023 (In thousands) Pre-Tax Tax (Expense) After-Tax Pre-Tax Tax (Expense) After-Tax Debt Securities: Change in fair value $ 22,412 $ (4,819) $ 17,593 $ (18,115) $ 3,895 $ (14,220) Less: reclassification adjustment for amortization of securities transferred from AFS to HTM (1,739) 373 (1,366) 1,742 (375) 1,367 Less: reclassification adjustment for net realized losses (1) — — — (5,335) 1,147 (4,188) Net change in fair value 24,151 (5,192) 18,959 (14,522) 3,123 (11,399) Cash Flow Hedges: Change in fair value (4,956) 1,066 (3,890) 3,950 (849) 3,101 Less: reclassified AOCI gain into interest expense (2) 1,185 (254) 931 872 (187) 685 Less: reclassified AOCI (loss) gain into interest income (3) — — — (909) 195 (714) Net change in fair value (6,141) 1,320 (4,821) 3,987 (857) 3,130 Postretirement Plans: Amortization of settlement recognition of net loss and prior service credit (4) (8) 2 (6) (6) 1 (5) Other comprehensive gain (loss) $ 18,002 $ (3,870) $ 14,132 $ (10,541) $ 2,267 $ (8,274) (1) Reclassified into net loss on sale of securities in the consolidated statements of income. Refer to Note 4 of the consolidated financial statements for further details. (2) Reclassified into interest on deposits, borrowings and/or junior subordinated debentures on the consolidated statements of income. Refer to Note 9 of the consolidated financial statements for further details. (3) Reclassified into interest and fees on loans on the consolidated statements of income. Refer to Note 9 of the consolidated financial statements for further details. (4) Reclassified into other expenses on the consolidated statements of income. Refer to Note 14 of the consolidated financial statements for further details. For the Nine Months Ended September 30, 2024 September 30, 2023 (In thousands) Pre-Tax Tax (Expense) After-Tax Pre-Tax Tax (Expense) After-Tax Debt Securities: Change in fair value $ 15,572 $ (3,348) $ 12,224 $ (9,993) $ 2,149 $ (7,844) Less: reclassification adjustment for amortization of securities transferred from AFS to HTM (4,886) 1,050 (3,836) 5,137 (1,104) 4,033 Less: reclassification adjustment for net realized losses (1) — — — (5,335) 1,147 (4,188) Net change in fair value 20,458 (4,398) 16,060 (9,795) 2,106 (7,689) Cash Flow Hedges: Change in fair value (666) 143 (523) 4,427 (951) 3,476 Less: reclassified AOCI gain (loss) into interest expense (2) 3,035 (652) 2,383 2,518 (541) 1,977 Less: reclassified AOCI (loss) gain into interest income (3) (1,676) 360 (1,316) (2,488) 535 (1,953) Net change in fair value (2,025) 435 (1,590) 4,397 (945) 3,452 Postretirement Plans: Amortization of settlement recognition of net loss and prior service credit (4) (22) 5 (17) (20) 4 (16) Other comprehensive income $ 18,411 $ (3,958) $ 14,453 $ (5,418) $ 1,165 $ (4,253) (1) Reclassified into net loss on sale of securities in the consolidated statements of income. Refer to Note 4 of the consolidated financial statements for further details. (2) Reclassified into interest on deposits, borrowings and/or junior subordinated debentures on the consolidated statements of income. Refer to Note 9 of the consolidated financial statements for further details. (3) Reclassified into interest and fees on loans on the consolidated statements of income. Refer to Note 9 of the consolidated financial statements for further details. (4) Reclassified into other expenses on the consolidated statements of income. Refer to Note 14 of the consolidated financial statements for further details. The following table presents the changes in each component of AOCI, after tax, for the periods indicated: (In thousands) Net Unrealized Gains (Losses) on Debt Securities (1) Net Unrealized Gains (Losses) on Cash Flow Hedges (1) Defined Benefit Postretirement Plans (1) AOCI (1) As of or For the Three Months Ended September 30, 2024 Balance at June 30, 2024 $ (110,308) $ 9,327 $ (250) $ (101,231) Other comprehensive (loss) income before reclassifications 17,593 (3,890) — 13,703 Less: Amounts reclassified from AOCI (1,366) 931 6 (429) Other comprehensive income (loss) 18,959 (4,821) (6) 14,132 Balance at September 30, 2024 $ (91,349) $ 4,506 $ (256) $ (87,099) As of or For the Nine Months Ended September 30, 2024 Balance at December 31, 2023 $ (107,409) $ 6,096 $ (239) $ (101,552) Other comprehensive (loss) income before reclassifications 12,224 (523) — 11,701 Less: Amounts reclassified from AOCI (3,836) 1,067 17 (2,752) Other comprehensive (loss) income 16,060 (1,590) (17) 14,453 Balance at September 30, 2024 $ (91,349) $ 4,506 $ (256) $ (87,099) As of or For the Three Months Ended September 30, 2023 Balance at June 30, 2023 $ (127,829) $ 6,213 $ (318) $ (121,934) Other comprehensive (loss) income before reclassifications (14,220) 3,101 — (11,119) Less: Amounts reclassified from AOCI (2,821) (29) 5 (2,845) Other comprehensive (loss) income (11,399) 3,130 (5) (8,274) Balance at September 30, 2023 $ (139,228) $ 9,343 $ (323) $ (130,208) As of or For the Nine Months Ended September 30, 2023 Balance at December 31, 2022 $ (131,539) $ 5,891 $ (307) $ (125,955) Other comprehensive income before reclassifications (7,844) 3,476 — (4,368) Less: Amounts reclassified from AOCI (155) 24 16 (115) Other comprehensive income (loss) (7,689) 3,452 (16) (4,253) Balance at September 30, 2023 $ (139,228) $ 9,343 $ (323) $ (130,208) (1) All amounts are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CURRENT PERIOD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69493</v>
      </c>
      <c r="C3" s="6" t="n">
        <v>77649</v>
      </c>
    </row>
    <row r="4">
      <c r="A4" s="4" t="inlineStr">
        <is>
          <t>Interest-bearing deposits in other banks (including restricted cash)</t>
        </is>
      </c>
      <c r="B4" s="5" t="n">
        <v>70019</v>
      </c>
      <c r="C4" s="5" t="n">
        <v>22155</v>
      </c>
    </row>
    <row r="5">
      <c r="A5" s="4" t="inlineStr">
        <is>
          <t>Total cash, cash equivalents and restricted cash</t>
        </is>
      </c>
      <c r="B5" s="5" t="n">
        <v>139512</v>
      </c>
      <c r="C5" s="5" t="n">
        <v>99804</v>
      </c>
    </row>
    <row r="6">
      <c r="A6" s="3" t="inlineStr">
        <is>
          <t>Investments:</t>
        </is>
      </c>
      <c r="B6" s="4" t="inlineStr">
        <is>
          <t xml:space="preserve"> </t>
        </is>
      </c>
      <c r="C6" s="4" t="inlineStr">
        <is>
          <t xml:space="preserve"> </t>
        </is>
      </c>
    </row>
    <row r="7">
      <c r="A7" s="4" t="inlineStr">
        <is>
          <t>Trading securities</t>
        </is>
      </c>
      <c r="B7" s="5" t="n">
        <v>5141</v>
      </c>
      <c r="C7" s="5" t="n">
        <v>4647</v>
      </c>
    </row>
    <row r="8">
      <c r="A8" s="4" t="inlineStr">
        <is>
          <t>Available-for-sale securities, at fair value (amortized cost of $664,768 and $702,937, respectively)</t>
        </is>
      </c>
      <c r="B8" s="5" t="n">
        <v>603211</v>
      </c>
      <c r="C8" s="5" t="n">
        <v>625808</v>
      </c>
    </row>
    <row r="9">
      <c r="A9" s="4" t="inlineStr">
        <is>
          <t>Held-to-maturity securities, at amortized cost (fair value of $500,619 and $510,595, respectively)</t>
        </is>
      </c>
      <c r="B9" s="5" t="n">
        <v>526251</v>
      </c>
      <c r="C9" s="5" t="n">
        <v>544931</v>
      </c>
    </row>
    <row r="10">
      <c r="A10" s="4" t="inlineStr">
        <is>
          <t>Other investments</t>
        </is>
      </c>
      <c r="B10" s="5" t="n">
        <v>22513</v>
      </c>
      <c r="C10" s="5" t="n">
        <v>15394</v>
      </c>
    </row>
    <row r="11">
      <c r="A11" s="4" t="inlineStr">
        <is>
          <t>Total investments</t>
        </is>
      </c>
      <c r="B11" s="5" t="n">
        <v>1157116</v>
      </c>
      <c r="C11" s="5" t="n">
        <v>1190780</v>
      </c>
    </row>
    <row r="12">
      <c r="A12" s="4" t="inlineStr">
        <is>
          <t>Loans held for sale, at fair value (book value of $11,607 and $10,152, respectively)</t>
        </is>
      </c>
      <c r="B12" s="5" t="n">
        <v>11706</v>
      </c>
      <c r="C12" s="5" t="n">
        <v>10320</v>
      </c>
    </row>
    <row r="13">
      <c r="A13" s="4" t="inlineStr">
        <is>
          <t>Loans</t>
        </is>
      </c>
      <c r="B13" s="5" t="n">
        <v>4116729</v>
      </c>
      <c r="C13" s="5" t="n">
        <v>4098094</v>
      </c>
    </row>
    <row r="14">
      <c r="A14" s="4" t="inlineStr">
        <is>
          <t>Less: allowance for credit losses on loans</t>
        </is>
      </c>
      <c r="B14" s="5" t="n">
        <v>-35414</v>
      </c>
      <c r="C14" s="5" t="n">
        <v>-36935</v>
      </c>
    </row>
    <row r="15">
      <c r="A15" s="4" t="inlineStr">
        <is>
          <t>Net loans</t>
        </is>
      </c>
      <c r="B15" s="5" t="n">
        <v>4081315</v>
      </c>
      <c r="C15" s="5" t="n">
        <v>4061159</v>
      </c>
    </row>
    <row r="16">
      <c r="A16" s="4" t="inlineStr">
        <is>
          <t>Goodwill</t>
        </is>
      </c>
      <c r="B16" s="5" t="n">
        <v>94697</v>
      </c>
      <c r="C16" s="5" t="n">
        <v>94697</v>
      </c>
    </row>
    <row r="17">
      <c r="A17" s="4" t="inlineStr">
        <is>
          <t>Core deposit intangible assets</t>
        </is>
      </c>
      <c r="B17" s="5" t="n">
        <v>554</v>
      </c>
      <c r="C17" s="5" t="n">
        <v>971</v>
      </c>
    </row>
    <row r="18">
      <c r="A18" s="4" t="inlineStr">
        <is>
          <t>Bank-owned life insurance</t>
        </is>
      </c>
      <c r="B18" s="5" t="n">
        <v>103587</v>
      </c>
      <c r="C18" s="5" t="n">
        <v>101501</v>
      </c>
    </row>
    <row r="19">
      <c r="A19" s="4" t="inlineStr">
        <is>
          <t>Premises and equipment, net</t>
        </is>
      </c>
      <c r="B19" s="5" t="n">
        <v>35776</v>
      </c>
      <c r="C19" s="5" t="n">
        <v>35049</v>
      </c>
    </row>
    <row r="20">
      <c r="A20" s="4" t="inlineStr">
        <is>
          <t>Deferred tax assets</t>
        </is>
      </c>
      <c r="B20" s="5" t="n">
        <v>37703</v>
      </c>
      <c r="C20" s="5" t="n">
        <v>42226</v>
      </c>
    </row>
    <row r="21">
      <c r="A21" s="4" t="inlineStr">
        <is>
          <t>Other assets</t>
        </is>
      </c>
      <c r="B21" s="5" t="n">
        <v>83214</v>
      </c>
      <c r="C21" s="5" t="n">
        <v>77999</v>
      </c>
    </row>
    <row r="22">
      <c r="A22" s="4" t="inlineStr">
        <is>
          <t>Total assets</t>
        </is>
      </c>
      <c r="B22" s="5" t="n">
        <v>5745180</v>
      </c>
      <c r="C22" s="5" t="n">
        <v>5714506</v>
      </c>
    </row>
    <row r="23">
      <c r="A23" s="3" t="inlineStr">
        <is>
          <t>Deposits:</t>
        </is>
      </c>
      <c r="B23" s="4" t="inlineStr">
        <is>
          <t xml:space="preserve"> </t>
        </is>
      </c>
      <c r="C23" s="4" t="inlineStr">
        <is>
          <t xml:space="preserve"> </t>
        </is>
      </c>
    </row>
    <row r="24">
      <c r="A24" s="4" t="inlineStr">
        <is>
          <t>Non-interest checking</t>
        </is>
      </c>
      <c r="B24" s="5" t="n">
        <v>940702</v>
      </c>
      <c r="C24" s="5" t="n">
        <v>967750</v>
      </c>
    </row>
    <row r="25">
      <c r="A25" s="4" t="inlineStr">
        <is>
          <t>Interest checking</t>
        </is>
      </c>
      <c r="B25" s="5" t="n">
        <v>1445828</v>
      </c>
      <c r="C25" s="5" t="n">
        <v>1553787</v>
      </c>
    </row>
    <row r="26">
      <c r="A26" s="4" t="inlineStr">
        <is>
          <t>Savings and money market</t>
        </is>
      </c>
      <c r="B26" s="5" t="n">
        <v>1466541</v>
      </c>
      <c r="C26" s="5" t="n">
        <v>1364401</v>
      </c>
    </row>
    <row r="27">
      <c r="A27" s="4" t="inlineStr">
        <is>
          <t>Certificates of deposit</t>
        </is>
      </c>
      <c r="B27" s="5" t="n">
        <v>553481</v>
      </c>
      <c r="C27" s="5" t="n">
        <v>609503</v>
      </c>
    </row>
    <row r="28">
      <c r="A28" s="4" t="inlineStr">
        <is>
          <t>Brokered deposits</t>
        </is>
      </c>
      <c r="B28" s="5" t="n">
        <v>168674</v>
      </c>
      <c r="C28" s="5" t="n">
        <v>101919</v>
      </c>
    </row>
    <row r="29">
      <c r="A29" s="4" t="inlineStr">
        <is>
          <t>Total deposits</t>
        </is>
      </c>
      <c r="B29" s="5" t="n">
        <v>4575226</v>
      </c>
      <c r="C29" s="5" t="n">
        <v>4597360</v>
      </c>
    </row>
    <row r="30">
      <c r="A30" s="4" t="inlineStr">
        <is>
          <t>Short-term borrowings</t>
        </is>
      </c>
      <c r="B30" s="5" t="n">
        <v>516336</v>
      </c>
      <c r="C30" s="5" t="n">
        <v>485607</v>
      </c>
    </row>
    <row r="31">
      <c r="A31" s="4" t="inlineStr">
        <is>
          <t>Junior subordinated debentures</t>
        </is>
      </c>
      <c r="B31" s="5" t="n">
        <v>44331</v>
      </c>
      <c r="C31" s="5" t="n">
        <v>44331</v>
      </c>
    </row>
    <row r="32">
      <c r="A32" s="4" t="inlineStr">
        <is>
          <t>Accrued interest and other liabilities</t>
        </is>
      </c>
      <c r="B32" s="5" t="n">
        <v>79387</v>
      </c>
      <c r="C32" s="5" t="n">
        <v>92144</v>
      </c>
    </row>
    <row r="33">
      <c r="A33" s="4" t="inlineStr">
        <is>
          <t>Total liabilities</t>
        </is>
      </c>
      <c r="B33" s="5" t="n">
        <v>5215280</v>
      </c>
      <c r="C33" s="5" t="n">
        <v>5219442</v>
      </c>
    </row>
    <row r="34">
      <c r="A34" s="4" t="inlineStr">
        <is>
          <t>Commitments and Contingencies (Note 8)</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no par value: authorized 40,000,000 shares, issued and outstanding 14,577,218 and 14,565,952 on September 30, 2024 and December 31, 2023, respectively</t>
        </is>
      </c>
      <c r="B36" s="5" t="n">
        <v>116072</v>
      </c>
      <c r="C36" s="5" t="n">
        <v>115602</v>
      </c>
    </row>
    <row r="37">
      <c r="A37" s="4" t="inlineStr">
        <is>
          <t>Retained earnings</t>
        </is>
      </c>
      <c r="B37" s="5" t="n">
        <v>500927</v>
      </c>
      <c r="C37" s="5" t="n">
        <v>481014</v>
      </c>
    </row>
    <row r="38">
      <c r="A38" s="4" t="inlineStr">
        <is>
          <t>Accumulated other comprehensive loss</t>
        </is>
      </c>
      <c r="B38" s="5" t="n">
        <v>-87099</v>
      </c>
      <c r="C38" s="5" t="n">
        <v>-101552</v>
      </c>
    </row>
    <row r="39">
      <c r="A39" s="4" t="inlineStr">
        <is>
          <t>Total shareholders’ equity</t>
        </is>
      </c>
      <c r="B39" s="5" t="n">
        <v>529900</v>
      </c>
      <c r="C39" s="5" t="n">
        <v>495064</v>
      </c>
    </row>
    <row r="40">
      <c r="A40" s="4" t="inlineStr">
        <is>
          <t>Total liabilities and shareholders’ equity</t>
        </is>
      </c>
      <c r="B40" s="6" t="n">
        <v>5745180</v>
      </c>
      <c r="C40" s="6" t="n">
        <v>5714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REVENUE FROM CONTRAC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A portion of the Company's non-interest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 has disaggregated its revenue from contracts with customers into categories based on the nature of the revenue. The categorization of revenues from contracts with customers that are within the scope of ASC 606 closely aligns with the presentation of revenue categories presented within non-interest income on the consolidated statements of income. The following table presents the revenue streams within the scope of ASC 606 for the periods indicated: Location on Consolidated Statements of Income Three Months Ended September 30, Nine Months Ended September 30, (In thousands) 2024 2023 2024 2023 Debit card interchange income Debit card income $ 3,169 $ 3,130 $ 9,104 $ 9,147 Services charges on deposit accounts Service charges on deposit accounts 2,168 2,040 6,308 5,737 Fiduciary services income Income from fiduciary services 1,817 1,641 5,436 5,016 Investment program income Brokerage and insurance commissions 1,414 1,217 4,094 3,462 Other non-interest income Other income 508 505 1,371 1,392 Total non-interest income within the scope of ASC 606 9,076 8,533 26,313 24,754 Total non-interest income not in scope of ASC 606 (1) 2,330 (3,461) 6,060 294 Total non-interest income $ 11,406 $ 5,072 $ 32,373 $ 25,048 (1) Non-interest income for the three and nine months ended September 30, 2023 includes a $5.3 million pre-tax loss on the sale of investment secu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 xml:space="preserve">EMPLOYEE BENEFIT PLANS The Company sponsors unfunded, non-qualified SERPs for certain officers and provides medical and life insurance to certain eligible retired employees. The components of net periodic pension and postretirement benefit costs were as follows for the following periods: Supplemental Executive Retirement Plan: (In thousands) Location on Consolidated Statements of Income Three Months Ended Nine Months Ended Net periodic pension cost 2024 2023 2024 2023 Service cost (1) Salaries and employee benefits $ — $ 71 $ — $ 211 Interest cost Other expenses 181 189 542 567 Total $ 181 $ 260 $ 542 $ 778 (1) As of December 31, 2023, there are no active participants in the SERP. Other Postretirement Benefit Plan: (In thousands) Location on Consolidated Statements of Income Three Months Ended Nine Months Ended Net periodic postretirement benefit cost 2024 2023 2024 2023 Service cost Salaries and employee benefits $ 2 $ 3 $ 6 $ 8 Interest cost Other expenses 38 40 115 121 Recognized net actuarial gain Other expenses (1) (1) (3) (2) Amortization of prior service credit Other expenses (7) (7) (19) (18) Total $ 32 $ 35 $ 99 $ 1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PS</t>
        </is>
      </c>
      <c r="B1" s="2" t="inlineStr">
        <is>
          <t>9 Months Ended</t>
        </is>
      </c>
    </row>
    <row r="2">
      <c r="B2" s="2" t="inlineStr">
        <is>
          <t>Sep. 30, 2024</t>
        </is>
      </c>
    </row>
    <row r="3">
      <c r="A3" s="3" t="inlineStr">
        <is>
          <t>Earnings Per Share [Abstract]</t>
        </is>
      </c>
      <c r="B3" s="4" t="inlineStr">
        <is>
          <t xml:space="preserve"> </t>
        </is>
      </c>
    </row>
    <row r="4">
      <c r="A4" s="4" t="inlineStr">
        <is>
          <t>EPS</t>
        </is>
      </c>
      <c r="B4" s="4" t="inlineStr">
        <is>
          <t xml:space="preserve">EPS The following is an analysis of basic and diluted EPS, reflecting the application of the two-class method, as described below: Three Months Ended Nine Months Ended (In thousands, except number of shares and per share data) 2024 2023 2024 2023 Net income $ 13,073 $ 9,787 $ 38,338 $ 34,903 Dividends and undistributed earnings allocated to participating securities (1) — (9) (12) (48) Net income available to common shareholders $ 13,073 $ 9,778 $ 38,326 $ 34,855 Weighted-average common shares outstanding for basic EPS 14,575,550 14,556,057 14,579,195 14,564,431 Dilutive effect of stock-based awards (2) 70,125 41,592 63,834 42,600 Weighted-average common and potential common shares for diluted EPS 14,645,675 14,597,649 14,643,029 14,607,031 Earnings per common share: Basic EPS $ 0.90 $ 0.67 $ 2.63 $ 2.39 Diluted EPS $ 0.90 $ 0.67 $ 2.62 $ 2.39 Awards excluded from the calculation of diluted EPS (3) : Performance-based awards — 9,049 397 10,829 (1) Represents dividends paid and undistributed earnings allocated to non-vested stock-based awards that contain non-forfeitable rights to dividends. (2) Represents the assumed dilutive effect of restricted shares, restricted share units and contingently issuable performance-based awards utilizing the treasury stock method. (3) Represents stock-based awards not included in the computation of potential common shares for purposes of calculating diluted EPS as the exercise prices were greater than the average market price of the Company's common stock, and, therefore, are considered anti-dilutive. Non-vested stock-based payment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Certain of the Company’s non-vested stock-based awards qualify as participating secu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 AND DISCLOSURE</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 AND DISCLOSURE</t>
        </is>
      </c>
      <c r="B4" s="4" t="inlineStr">
        <is>
          <t>FAIR VALUE MEASUREMENT AND DISCLOSURE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GAAP establishes a fair value hierarchy for valuation inputs that gives the highest priority to quoted prices in active markets for identical assets or liabilities and the lowest priority to unobservable inputs. GAAP permits an entity to choose to measure eligible financial instruments and other items at fair value. The Company has elected the fair value option for its loans held for sale. Electing the fair value option for loans held for sale enables the Company’s financial position to align more clearly with the economic value of the actively traded asset. The fair value hierarchy for valuation of an asset or liability is as follows: Level 1 : Valuation is based upon unadjusted quoted prices in active markets for identical assets and liabilities that the entity has the ability to access as of the measurement date. Level 2 : Valuation is determined from quoted prices for similar assets or liabilities in active markets, from quoted prices for identical or similar instruments in markets that are not active or by model-based techniques in which all significant inputs are observable in the market. Level 3 : Valuation is derived from model-based and other techniques in which at least one significant input is unobservable and which may be based on the Company’s own estimates about the assumptions that market participants would use to value the asset or liability. In general, fair value is based upon quoted market prices, where available. If such quoted market prices are not available, fair value is based upon model-based techniques incorporating various assumptions including, but not limited to, interest rates, prepayment speeds and credit losses. Assets and liabilities valued using model-based techniques are classified as either Level 2 or Level 3, depending on the lowest level classification of an input that is considered significant to the overall valuation. A description of the valuation methodologies used for instruments measured at fair value, as well as the general classification of such instruments pursuant to the valuation hierarchy, is set forth below. Financial Instruments Recorded at Fair Value on a Recurring Basis Trading Securities and Deferred Compensation : The fair value of trading securities and deferred compensation is reported using market quoted prices and has been classified as Level 1 as such securities and underlying securities are actively traded and no valuation adjustments have been applied. Debt Securitie s : The fair value of investments in debt securities is repor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of debt securities is classified as Level 2. Loans Held For Sale : The fair value of loans held for sale is determined on an individual loan basis using quoted secondary market prices and is classified as Level 2. Derivatives : The fair value of interest rate swaps is determined using inputs that are observable in the market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As of September 30, 2024 and December 31, 2023, the credit valuation adjustment on the overall valuation of its derivative positions was not significant to the overall valuation of its derivatives, and, thus, the Company's interest rate swaps were classified as Level 2. The fair value of the Company's fixed rate interest rate lock commitments were determined using secondary market pricing for loans with similar structures, including term, rate and borrower credit quality, adjusted for the Company's pull-through rate estimate (i.e. estimate of loans within its loan pipeline that will ultimately complete the origination process and be funded). The Company has classified its fixed rate interest rate lock commitments as Level 2, as the quoted secondary market prices are the more significant input, and, although the Company's internal pull-through rate estimate is a Level 3 estimate, it is less significant to the ultimate valuation. The fair value of the Company's forward delivery commitments is determined using secondary market pricing for loans with similar structures, including term, rate and borrower credit quality, and the locked and agreed to price with the secondary market investor. The Company has classified its fixed rate interest rate lock commitments as Level 2. The following table summarizes financial assets and financial liabilities measured at fair value on a recurring basis, segregated by the level of the valuation inputs within the fair value hierarchy utilized to measure fair value, for the dates indicated: (In thousands) Fair Readily Observable Company September 30, 2024 Financial assets: Trading securities $ 5,141 $ 5,141 $ — $ — AFS debt securities: Obligations of states and political subdivisions 5,375 — 5,375 — MBS issued or guaranteed by U.S. government-sponsored enterprises 443,709 — 443,709 — CMO issued or guaranteed by U.S. government-sponsored enterprises 133,884 — 133,884 — Corporate bonds 20,243 — 20,243 — Loans held for sale 11,706 — 11,706 — Customer loan swaps 6,413 — 6,413 — Interest rate contracts 9,362 — 9,362 — Fixed rate mortgage interest rate lock commitments 230 — 230 — Forward delivery commitments 81 — 81 — Financial liabilities: Deferred compensation $ 5,141 $ 5,141 $ — $ — Customer loan swaps 5,644 — 5,644 — Interest rate contracts 4,971 — 4,971 — Fixed rate mortgage interest rate lock commitments 14 — 14 — Forward delivery commitments 48 — 48 — December 31, 2023 Financial assets: Trading securities $ 4,647 $ 4,647 $ — $ — AFS debt securities: Obligations of states and political subdivisions 6,386 — 6,386 — MBS issued or guaranteed by U.S. government-sponsored enterprises 460,091 — 460,091 — CMO issued or guaranteed by U.S. government-sponsored enterprises 141,011 — 141,011 — Subordinated corporate bonds 18,320 — 18,320 — Loans held for sale 10,320 — 10,320 — Customer loan swaps 10,699 — 10,699 — Interest rate contracts 12,206 — 12,206 — Fixed rate mortgage interest rate lock commitments 215 — 215 — Forward delivery commitments 51 — 51 — Financial liabilities: Deferred compensation $ 4,647 $ 4,647 $ — $ — Customer loan swaps 10,748 — 10,748 — Interest rate contracts 3,387 — 3,387 — Fixed rate mortgage interest rate lock commitments 11 — 11 — Forward delivery commitments 132 — 132 — The Company did not have any transfers between Level 1 and Level 2 of the fair value hierarchy during the three months ended September 30, 2024. The Company’s policy for determining transfers between levels occurs at the end of the reporting period when circumstances in the underlying valuation criteria change and result in transfer between levels. Financial Instruments Recorded at Fair Value on a Nonrecurring Basis The Company may be required, from time to time, to measure certain financial assets and financial liabilities at fair value on a nonrecurring basis in accordance with GAAP, which may consist of collateral-dependent loans and servicing assets. These include assets that are measured at the lower of cost or market value that were recognized at fair value below cost at the end of the period. Collateral-Dependent Loans : Expected credit losses on individually assessed loans deemed to be collateral dependent are valued based upon the lower of amortized cost or fair value of the underlying collateral less costs to sell. Management estimates the fair values of these assets using Level 2 inputs, such as the fair value of collateral based on independent third-party market approach appraisals for collateral-dependent loans, and Level 3 inputs where circumstances warrant an adjustment to the appraised value based on the age of the appraisal and/or comparable sales, condition of the collateral, and market conditions. Servicing Assets : The Company accounts for mortgage servicing assets at cost, subject to impairment testing. When the carrying value of a tranche exceeds fair value, a valuation allowance is established to reduce the carrying cost to fair value. Fair value is based on a valuation model that calculates the present value of estimated net servicing income. The Company obtains a third-party valuation based upon loan level data including note rate, type and term of the underlying loans. The model utilizes two significant unobservable inputs, namely loan prepayment assumptions and the discount rate used, to calculate the fair value of each tranche, and, as such, the Company has classified the model within Level 3 of the fair value hierarchy. The table below highlights financial assets measured and reported at fair value on a non-recurring basis for the dates indicated: (In thousands) Fair Value Readily Available Market Prices Observable Market Data Company Determined September 30, 2024 Financial assets: Collateral-dependent loans $ 4,497 $ — $ — $ 4,497 December 31, 2023 Financial assets: Collateral-dependent loans $ 4,768 $ — $ — $ 4,768 The following table presents the valuation methodology and unobservable inputs for Level 3 assets measured at fair value on a non-recurring basis for the dates indicated: (Dollars in thousands) Fair Value Valuation Methodology Unobservable input Discount September 30, 2024 Collateral-dependent loans: Specifically reserved $ 4,497 Market approach appraisal of collateral Estimated selling costs 10% December 31, 2023 Collateral-dependent loans: Specifically reserved $ 4,768 Market approach appraisal of collateral Estimated selling costs 7% Non-Financial Instruments Recorded at Fair Value on a Non-Recurring Basis Non-financial assets measured at fair value on a nonrecurring basis may consist of OREO, goodwill and core deposit intangible assets. As of September 30, 2024 and December 31, 2023, the Company did not have any material non-financial instruments measured and reported at fair value. OREO : OREO properties acquired through foreclosure or deed in lieu of foreclosure are recorded at net realizable value, which is the fair value of the real estate, less estimated costs to sell. Any write-down of the recorded investment in the related loan is charged to the ACL upon transfer to OREO. Upon acquisition of a property, a current appraisal is used, or an internal valuation is prepared to substantiate fair value of the property. After foreclosure, management periodically, but at least annually, obtains updated valuations of the OREO properties and, if additional impairments are deemed necessary, the subsequent write-downs for declines in value are recorded through a valuation allowance and a provision for credit losses charged to other non-interest expense within the consolidated statements of income. As management considers appropriate, adjustments are made to the appraisal obtained for the OREO property to account for recent sales activity of comparable properties, changes in the condition of the property, and changes in market conditions. These adjustments are not observable in an active market and are classified as Level 3. As of September 30, 2024 and December 31, 2023, the Company did not have any OREO properties. Goodwill : Goodwill represents the excess cost of an acquisition over the fair value of the net assets acquired. The fair value of goodwill is estimated by utilizing several standard valuation techniques, including discounted cash flow analyses, bank merger multiples, and/or an estimation of the impact of business conditions and investor activities on the long-term value of the goodwill. Should an impairment occur, the associated goodwill is written-down to fair value and the impairment charge is recorded within non-interest expense in the consolidated statements of income. The Company conducts an annual impairment test of goodwill in the fourth quarter each year, or more frequently as necessary. There have been no indications or triggering events during the nine months ended September 30, 2024, for which management believes it is more likely than not that goodwill is impaired. Core Deposit Intangible Assets : The Company's core deposit intangible assets represent the estimated value of acquired customer relationships and are amortized over the estimated life of those relationships. Core deposit intangibles are reviewed for impairment whenever events or changes in circumstances indicate that the carrying amount may not be recoverable. There were no events or changes in circumstances for the nine months ended September 30, 2024, that indicated the carrying amount may not be recoverable. The estimated fair values and related carrying amounts for assets and liabilities for which fair value is only disclosed are shown below as of the dates indicated: (In thousands) Carrying Fair Value Readily Observable Company September 30, 2024 Financial assets: HTM debt securities $ 526,251 $ 500,619 $ — $ 500,619 $ — Commercial real estate loans (1)(2) 1,689,775 1,594,862 — — 1,594,862 Commercial loans (2) 377,706 368,193 — — 368,193 Residential real estate loans (2) 1,752,954 1,516,218 — — 1,516,218 Home equity loans (2) 245,680 241,323 — — 241,323 Consumer loans (2) 15,200 14,282 — — 14,282 Servicing assets 2,146 3,929 — — 3,929 Financial liabilities: Time deposits $ 628,481 $ 625,516 $ — $ 625,516 $ — Short-term borrowings 516,336 515,978 — 515,978 — Junior subordinated debentures 44,331 33,248 — 33,248 — December 31, 2023 Financial assets: HTM debt securities $ 544,931 $ 510,595 $ — $ 510,595 $ — Commercial real estate loans (1)(2) 1,653,435 1,540,327 — — 1,540,327 Commercial loans (2) 399,032 385,585 — — 385,585 Residential real estate loans (2) 1,753,124 1,488,248 — — 1,488,248 Home equity loans (2) 238,124 233,025 — — 233,025 Consumer loans (2) 17,444 15,279 — — 15,279 Servicing assets 2,274 4,124 — — 4,124 Financial liabilities: Time deposits $ 640,539 $ 634,856 $ — $ 634,856 $ — Short-term borrowings 485,607 484,849 — 484,849 — Junior subordinated debentures 44,331 31,918 — 31,918 — (1) Commercial real estate loan includes non-owner-occupied and owner-occupied properties. (2) The presented carrying amount is net of the allocated ACL on loans. Excluded from the summary were financial instruments measured at fair value on a recurring and nonrecurring basis, as previously described. The Company considers its financial instruments' current use to be the highest and best use of th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Accounting Standards Adopted</t>
        </is>
      </c>
      <c r="B4" s="4" t="inlineStr">
        <is>
          <t>The following provides a brief description of recently issued accounting pronouncements that have yet to be adopted by the Company: ASU No. 2023-09, Income Taxes (Topic 740) : Improvements to Income Tax Disclosures (“ASU 2023-09”). The FASB issued ASU 2023-09 to address investor requests for more transparency about income tax information through improvements to income tax disclosures primarily related to the rate reconciliation and income taxes paid information. ASU 2023-09 is to be applied on a prospective basis and is effective for annual periods beginning after December 15, 2024 with early adoption permitted. ASU 2023-09 will impact income tax disclosures, and the Company does not expect a material impact to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Amortized Costs and Estimated Fair Values of Available-For-Sale Securities</t>
        </is>
      </c>
      <c r="B4" s="4" t="inlineStr">
        <is>
          <t xml:space="preserve">The following table summarizes the amortized cost, estimated fair value, and unrealized gains (losses) of AFS debt securities, as of the dates indicated: (In thousands) Amortized Unrealized Unrealized Fair September 30, 2024 Obligations of states and political subdivisions $ 5,424 $ 1 $ (50) $ 5,375 MBS issued or guaranteed by U.S. government-sponsored enterprises 497,174 1,011 (54,476) 443,709 CMO issued or guaranteed by U.S. government-sponsored enterprises 140,490 917 (7,523) 133,884 Corporate bonds 21,680 8 (1,445) 20,243 Total AFS debt securities $ 664,768 $ 1,937 $ (63,494) $ 603,211 December 31, 2023 Obligations of states and political subdivisions $ 6,429 $ 1 $ (44) $ 6,386 MBS issued or guaranteed by U.S. government-sponsored enterprises 525,439 630 (65,978) 460,091 CMO issued or guaranteed by U.S. government-sponsored enterprises 149,387 1,161 (9,537) 141,011 Corporate bonds 21,682 1 (3,363) 18,320 Total AFS debt securities $ 702,937 $ 1,793 $ (78,922) $ 625,808 The following table summarizes the Company's investment in FHLBB stock and FRB stock as presented within other investments on the consolidated statements of condition, as of the dates indicated: (In thousands) September 30, December 31, FHLBB $ 17,140 $ 10,020 FRB 5,373 5,374 Total other investments $ 22,513 $ 15,394 </t>
        </is>
      </c>
    </row>
    <row r="5">
      <c r="A5" s="4" t="inlineStr">
        <is>
          <t>Debt Securities, Available-for-Sale</t>
        </is>
      </c>
      <c r="B5" s="4" t="inlineStr">
        <is>
          <t xml:space="preserve"> </t>
        </is>
      </c>
    </row>
    <row r="6">
      <c r="A6" s="4" t="inlineStr">
        <is>
          <t>Unrealized Gross Losses and Estimated Fair Values of Investment Securities by Length of Time that Individual Securities in Each Category in Continuous Loss Position</t>
        </is>
      </c>
      <c r="B6" s="4" t="inlineStr">
        <is>
          <t>The following table presents the Company's AFS debt securities with gross unrealized losses, for which an ACL has not been recorded, segregated by the length of time the securities have been in a continuous loss position, as of the dates indicated: Less Than 12 Months 12 Months or More Total (In thousands, except number of holdings) Number of Fair Unrealized Fair Unrealized Fair Unrealized September 30, 2024 Obligations of states and political subdivisions 7 $ 893 $ (7) $ 2,781 $ (43) $ 3,674 $ (50) MBS issued or guaranteed by U.S. government-sponsored enterprises 139 12,094 (19) 379,019 (54,457) 391,113 (54,476) CMO issued or guaranteed by U.S. government-sponsored enterprises 43 15,489 (90) 59,171 (7,433) 74,660 (7,523) Corporate bonds 11 — — 19,234 (1,445) 19,234 (1,445) Total AFS debt securities 200 $ 28,476 $ (116) $ 460,205 $ (63,378) $ 488,681 $ (63,494) December 31, 2023 Obligations of states and political subdivisions 6 $ 2,345 $ (6) $ 1,437 $ (38) $ 3,782 $ (44) MBS issued or guaranteed by U.S. government-sponsored enterprises 145 13,474 (23) 407,200 (65,955) 420,674 (65,978) CMO issued or guaranteed by U.S. government-sponsored enterprises 43 19,620 (45) 62,869 (9,492) 82,489 (9,537) Corporate bonds 11 — — 17,319 (3,363) 17,319 (3,363) Total AFS debt securities 205 $ 35,439 $ (74) $ 488,825 $ (78,848) $ 524,264 $ (78,922)</t>
        </is>
      </c>
    </row>
    <row r="7">
      <c r="A7" s="4" t="inlineStr">
        <is>
          <t>Contractual Obligation, Fiscal Year Maturity</t>
        </is>
      </c>
      <c r="B7" s="4" t="inlineStr">
        <is>
          <t xml:space="preserve">The amortized cost and estimated fair values of the Company's AFS debt securities by contractual maturity as of September 30, 2024, are shown below. Expected maturities will differ from contractual maturities because borrowers may have the right to call or prepay obligations with or without call or prepayment penalties. Mortgage-related securities are shown in total, as their maturities are highly variable. (In thousands) Amortized Fair Due in one year or less $ — $ — Due after one year through five years 10,944 10,439 Due after five years through ten years 16,160 15,179 Due after ten years — — Subtotal 27,104 25,618 Mortgage-related securities 637,664 577,593 Total $ 664,768 $ 603,211 </t>
        </is>
      </c>
    </row>
    <row r="8">
      <c r="A8" s="4" t="inlineStr">
        <is>
          <t>Debt Securities, Held-to-maturity</t>
        </is>
      </c>
      <c r="B8" s="4" t="inlineStr">
        <is>
          <t>The following table summarizes the amortized cost, estimated fair value and unrealized gains (losses) of HTM debt securities as of the dates indicated: (In thousands) Amortized Cost (1) Unrealized Unrealized Fair September 30, 2024 Obligations of U.S. government-sponsored enterprises $ 7,695 $ — $ (329) $ 7,366 Obligations of states and political subdivisions 56,476 673 (531) 56,618 MBS issued or guaranteed by U.S. government-sponsored enterprises 295,229 — (16,269) 278,960 CMO issued or guaranteed by U.S. government-sponsored enterprises 147,551 393 (9,731) 138,213 Corporate bonds 19,300 933 (771) 19,462 Total HTM debt securities $ 526,251 $ 1,999 $ (27,631) $ 500,619 December 31, 2023 Obligations of U.S. government-sponsored enterprises $ 7,593 $ — $ (528) $ 7,065 Obligations of states and political subdivisions 56,262 1,242 (731) 56,773 MBS issued or guaranteed by U.S. government-sponsored enterprises 304,850 — (21,623) 283,227 CMO issued or guaranteed by U.S. government-sponsored enterprises 157,118 515 (13,497) 144,136 Corporate bonds 19,108 1,377 (1,091) 19,394 Total HTM debt securities $ 544,931 $ 3,134 $ (37,470) $ 510,595 (1) Amortized cost presented above includes unamortized unrealized losses from the aforementioned transfer from AFS to HTM securities that occurred in 2022. As of September 30, 2024 and December 31, 2023, the unamortized unrealized losses on the 2022 transfer included within amortized cost were as follows: (1) $890,000 and $992,000 in obligations of U.S. government-sponsored enterprises, (2) $5.3 million and $5.6 million in obligations of state and political subdivisions, (3) $31.7 million and $34.6 million in MBS, (4) $16.9 million and $18.4 million in CMO, and (5) $62,000 and $85,000 in corporate bonds, respectively.</t>
        </is>
      </c>
    </row>
    <row r="9">
      <c r="A9" s="4" t="inlineStr">
        <is>
          <t>Amortized Cost and Estimated Fair Values of Debt Securities by Contractual Maturity</t>
        </is>
      </c>
      <c r="B9" s="4" t="inlineStr">
        <is>
          <t xml:space="preserve">Three Months Ended September 30, Nine Months Ended September 30, (In thousands) 2024 2023 2024 2023 Beginning balance $ — $ — $ — $ — HTM debt securities recovered (charged-off) — — 910 (1,838) (Credit) provision on HTM debt securities — — (910) 1,838 Ending balance $ — $ — $ — $ — The amortized cost and estimated fair values of HTM debt securities by contractual maturity as of September 30, 2024 are shown below. Expected maturities will differ from contractual maturities because borrowers may have the right to call or prepay obligations with or without call or prepayment penalties. Mortgage-related securities are shown in total, as their maturities are highly variable. (In thousands) Amortized Fair Due in one year or less $ 501 $ 499 Due after one year through five years 1,790 1,807 Due after five years through ten years 40,246 40,085 Due after ten years 40,934 41,055 Subtotal 83,471 83,446 Mortgage-related securities 442,780 417,173 Total $ 526,251 $ 500,6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LOANS AND ALLOWANCE FOR CREDIT LOSSES ON LOANS (Tables)</t>
        </is>
      </c>
      <c r="B1" s="2" t="inlineStr">
        <is>
          <t>9 Months Ended</t>
        </is>
      </c>
    </row>
    <row r="2">
      <c r="B2" s="2" t="inlineStr">
        <is>
          <t>Sep. 30, 2024</t>
        </is>
      </c>
    </row>
    <row r="3">
      <c r="A3" s="3" t="inlineStr">
        <is>
          <t>Loans and Leases Receivable Disclosure [Abstract]</t>
        </is>
      </c>
      <c r="B3" s="4" t="inlineStr">
        <is>
          <t xml:space="preserve"> </t>
        </is>
      </c>
    </row>
    <row r="4">
      <c r="A4" s="4" t="inlineStr">
        <is>
          <t>Composition of Loan Portfolio, Excluding Residential Loans Held for Sale</t>
        </is>
      </c>
      <c r="B4" s="4" t="inlineStr">
        <is>
          <t xml:space="preserve">The composition of the Company’s loan portfolio, excluding residential loans held for sale, was as follows for the dates indicated: (In thousands) September 30, December 31, Commercial Loans: Commercial real estate - non-owner-occupied $ 1,387,593 $ 1,370,446 Commercial real estate - owner-occupied 320,330 301,860 Commercial 382,507 403,901 Total commercial loans 2,090,430 2,076,207 Retail Loans: Residential real estate 1,762,395 1,763,378 Home equity 247,968 240,341 Consumer 15,936 18,168 Total retail loans 2,026,299 2,021,887 Total loans $ 4,116,729 $ 4,098,094 </t>
        </is>
      </c>
    </row>
    <row r="5">
      <c r="A5" s="4" t="inlineStr">
        <is>
          <t>Schedule of Loan Balances by Portfolio Segment</t>
        </is>
      </c>
      <c r="B5" s="4" t="inlineStr">
        <is>
          <t xml:space="preserve">The loan balances for each portfolio segment presented above are net of their respective unamortized fair value mark discount on acquired loans and net of unamortized loan origination costs for the dates indicated: (In thousands) September 30, December 31, Net unamortized loan origination costs $ 6,807 $ 7,113 Net unamortized fair value mark discount on acquired loans (90) (168) Total $ 6,717 $ 6,945 </t>
        </is>
      </c>
    </row>
    <row r="6">
      <c r="A6" s="4" t="inlineStr">
        <is>
          <t>Summary of Activity in Allowance for Loan Losses</t>
        </is>
      </c>
      <c r="B6" s="4" t="inlineStr">
        <is>
          <t xml:space="preserve">The following table presents the activity in the ACL on loans for the periods indicated: Commercial Real Estate (In thousands) Non-Owner-Occupied Owner- Occupied Commercial Residential Real Estate Home Equity Consumer Total As of or for the Three Months Ended September 30, 2024 Beginning balance, June 30, 2024 $ 15,268 $ 2,166 $ 5,407 $ 9,571 $ 2,311 $ 689 $ 35,412 Charge-offs — — (394) — (1) (27) (422) Recoveries 1 — 108 6 5 21 141 Provision (credit) for loan losses 552 161 (320) (136) (27) 53 283 Ending balance, September 30, 2024 $ 15,821 $ 2,327 $ 4,801 $ 9,441 $ 2,288 $ 736 $ 35,414 As of or for the Nine Months Ended September 30, 2024 Beginning balance, December 31, 2023 $ 16,581 $ 2,290 $ 4,869 $ 10,254 $ 2,217 $ 724 $ 36,935 Charge-offs — — (1,157) — (1) (82) (1,240) Recoveries 9 — 270 19 86 28 412 (Credit) provision for loan losses (769) 37 819 (832) (14) 66 (693) Ending balance, September 30, 2024 $ 15,821 $ 2,327 $ 4,801 $ 9,441 $ 2,288 $ 736 $ 35,414 As of or for the Three Months Ended September 30, 2023 Beginning balance, June 30, 2023 $ 16,155 $ 2,351 $ 4,795 $ 10,627 $ 2,397 $ 658 $ 36,983 Charge-offs — (58) (255) — — (32) (345) Recoveries 17 — 189 5 1 13 225 Provision (credit) for loan losses 607 (131) (247) (590) (101) 6 (456) Ending balance, September 30, 2023 $ 16,779 $ 2,162 $ 4,482 $ 10,042 $ 2,297 $ 645 $ 36,407 As of or for the Nine Months Ended September 30, 2023 Beginning balance, December 31, 2022 $ 17,296 $ 2,362 $ 5,446 $ 9,089 $ 2,225 $ 504 $ 36,922 Charge-offs — (58) (1,101) (18) — (63) (1,240) Recoveries 19 — 352 38 1 27 437 (Credit) provision for loan losses (536) (142) (215) 933 71 177 288 Ending balance, September 30, 2023 $ 16,779 $ 2,162 $ 4,482 $ 10,042 $ 2,297 $ 645 $ 36,407 As of or for the Year Ended December 31, 2023 Beginning balance, December 31, 2022 $ 17,296 $ 2,362 $ 5,446 $ 9,089 $ 2,225 $ 504 $ 36,922 Charge-offs — (58) (1,560) (18) — (91) (1,727) Recoveries 19 — 471 44 1 31 566 (Credit) provision for loan losses (734) (14) 512 1,139 (9) 280 1,174 Ending balance, December 31, 2023 $ 16,581 $ 2,290 $ 4,869 $ 10,254 $ 2,217 $ 724 $ 36,935 </t>
        </is>
      </c>
    </row>
    <row r="7">
      <c r="A7" s="4" t="inlineStr">
        <is>
          <t>Credit Risk Exposure Indicators by Portfolio Segment</t>
        </is>
      </c>
      <c r="B7" s="4" t="inlineStr">
        <is>
          <t xml:space="preserve">Based on the most recent analysis performed, the risk category of loans by portfolio segment by vintage was as follows as of and for the dates indicated: (In thousands) 2024 2023 2022 2021 2020 Prior Revolving Loans Revolving Loans Total As of and for the period ended September 30, 2024 Commercial real estate - non-owner-occupied Risk rating Pass (Grades 1-6) $ 73,912 $ 99,529 $ 300,810 $ 281,030 $ 109,669 $ 477,209 $ — $ — $ 1,342,159 Special mention (Grade 7) — — — — 344 228 — — 572 Substandard (Grade 8) — 124 25,252 — — 19,486 — — 44,862 Doubtful (Grade 9) — — — — — — — — — Total commercial real estate - non-owner-occupied $ 73,912 $ 99,653 $ 326,062 $ 281,030 $ 110,013 $ 496,923 $ — $ — $ 1,387,593 Gross charge-offs for the nine months ended $ — $ — $ — $ — $ — $ — $ — $ — $ — Commercial real estate - owner-occupied Risk rating Pass (Grades 1-6) $ 36,367 $ 31,354 $ 50,539 $ 72,698 $ 22,643 $ 96,053 $ — $ — $ 309,654 Special mention (Grade 7) — — — 2,015 — 136 — — 2,151 Substandard (Grade 8) — 576 394 192 412 6,951 — — 8,525 Doubtful (Grade 9) — — — — — — — — — Total commercial real estate - owner occupied $ 36,367 $ 31,930 $ 50,933 $ 74,905 $ 23,055 $ 103,140 $ — $ — $ 320,330 Gross charge-offs for the nine months ended $ — $ — $ — $ — $ — $ — $ — $ — $ — Commercial Risk rating Pass (Grades 1-6) $ 62,704 $ 29,894 $ 46,422 $ 32,722 $ 19,967 $ 37,439 $ 110,424 $ 35,089 $ 374,661 Special mention (Grade 7) 418 — — — — 95 — — 513 Substandard (Grade 8) — 1,129 318 183 165 1,428 1,840 2,270 7,333 Doubtful (Grade 9) — — — — — — — — — Total commercial $ 63,122 $ 31,023 $ 46,740 $ 32,905 $ 20,132 $ 38,962 $ 112,264 $ 37,359 $ 382,507 Gross charge-offs for the nine months ended $ — $ 145 $ 47 $ 20 $ 51 $ 764 $ 80 $ 50 $ 1,157 Residential Real Estate Risk rating Pass (Grades 1-6) $ 95,442 $ 161,383 $ 515,182 $ 511,182 $ 210,721 $ 263,396 $ 397 $ 1,182 $ 1,758,885 Special mention (Grade 7) — — — — — — — — — Substandard (Grade 8) — — — 780 — 2,730 — — 3,510 Doubtful (Grade 9) — — — — — — — — — Total residential real estate $ 95,442 $ 161,383 $ 515,182 $ 511,962 $ 210,721 $ 266,126 $ 397 $ 1,182 $ 1,762,395 Gross charge-offs for the nine months ended $ — $ — $ — $ — $ — $ — $ — $ — $ — Home equity Risk rating Performing $ 3,586 $ 14,832 $ 20,783 $ 449 $ 305 $ 14,086 $ 177,178 $ 16,088 $ 247,307 Non-performing — — — — — 8 244 409 661 Total home equity $ 3,586 $ 14,832 $ 20,783 $ 449 $ 305 $ 14,094 $ 177,422 $ 16,497 $ 247,968 Gross charge-offs for the nine months ended $ — $ — $ — $ — $ — $ — $ 1 $ — $ 1 Consumer Risk rating Performing $ 3,323 $ 3,748 $ 3,251 $ 1,261 $ 459 $ 2,139 $ 1,750 $ — $ 15,931 Non-performing — — — — — 5 — — 5 Total consumer $ 3,323 $ 3,748 $ 3,251 $ 1,261 $ 459 $ 2,144 $ 1,750 $ — $ 15,936 Gross charge-offs for the nine months ended $ — $ 40 $ 15 $ 14 $ 5 $ 1 $ 7 $ — $ 82 (In thousands) 2023 2022 2021 2020 2019 Prior Revolving Loans Revolving Loans Total As of and for the year ended December 31, 2023 Commercial real estate - non-owner-occupied Risk rating: Pass (Grades 1-6) $ 103,012 $ 364,777 $ 296,152 $ 146,707 $ 116,777 $ 320,101 $ — $ — $ 1,347,526 Special mention (Grade 7) 7,997 — — 350 33 3,597 — — 11,977 Substandard (Grade 8) 747 450 — 2,287 114 7,345 — — 10,943 Doubtful (Grade 9) — — — — — — — — — Total commercial real estate - non-owner-occupied $ 111,756 $ 365,227 $ 296,152 $ 149,344 $ 116,924 $ 331,043 $ — $ — $ 1,370,446 Gross charge-offs for the year ended $ — $ — $ — $ — $ — $ — $ — $ — $ — Commercial real estate - owner-occupied Risk rating: Pass (Grades 1-6) $ 26,902 $ 53,550 $ 76,575 $ 24,608 $ 18,728 $ 89,133 $ — $ — $ 289,496 Special mention (Grade 7) — — 2,355 — — 141 — — 2,496 Substandard (Grade 8) — 402 320 — — 9,146 — — 9,868 Doubtful (Grade 9) — — — — — — — — — Total commercial real estate - owner-occupied $ 26,902 $ 53,952 $ 79,250 $ 24,608 $ 18,728 $ 98,420 $ — $ — $ 301,860 Gross charge-offs for the year ended $ — $ — $ — $ — $ — $ 58 $ — $ — $ 58 Commercial Risk rating: Pass (Grades 1-6) $ 41,871 $ 54,323 $ 56,102 $ 24,338 $ 25,620 $ 35,442 $ 119,119 $ 36,895 $ 393,710 Special mention (Grade 7) 45 — 152 195 — 101 660 5 1,158 Substandard (Grade 8) 248 588 296 769 955 1,354 2,415 2,408 9,033 Doubtful (Grade 9) — — — — — — — — — Total commercial $ 42,164 $ 54,911 $ 56,550 $ 25,302 $ 26,575 $ 36,897 $ 122,194 $ 39,308 $ 403,901 Gross charge-offs for the year ended $ — $ 68 $ 137 $ 31 $ 20 $ 1,075 $ 82 $ 147 $ 1,560 Residential Real Estate Risk rating: Pass (Grades 1-6) $ 160,315 $ 539,835 $ 540,980 $ 220,943 $ 70,917 $ 226,126 $ 370 $ 386 $ 1,759,872 Special mention (Grade 7) — — — — — — — — — Substandard (Grade 8) — — 963 — 89 2,454 — — 3,506 Doubtful (Grade 9) — — — — — — — — — Total residential real estate $ 160,315 $ 539,835 $ 541,943 $ 220,943 $ 71,006 $ 228,580 $ 370 $ 386 $ 1,763,378 Gross charge-offs for the year ended $ — $ — $ — $ — $ — $ 18 $ — $ — $ 18 Home equity Risk rating: Performing $ 15,976 $ 23,104 $ 547 $ 324 $ 4,124 $ 12,686 $ 169,416 $ 13,405 $ 239,582 Non-performing — — — — — 11 527 221 759 Total home equity $ 15,976 $ 23,104 $ 547 $ 324 $ 4,124 $ 12,697 $ 169,943 $ 13,626 $ 240,341 Gross charge-offs for the year ended $ — $ — $ — $ — $ — $ — $ — $ — $ — Consumer Risk rating: Performing $ 5,525 $ 4,908 $ 2,068 $ 815 $ 345 $ 2,279 $ 2,191 $ — $ 18,131 Non-performing — — 5 — — 32 — — 37 Total consumer $ 5,525 $ 4,908 $ 2,073 $ 815 $ 345 $ 2,311 $ 2,191 $ — $ 18,168 Gross charge-offs for the year ended $ 2 $ 19 $ 31 $ 14 $ 8 $ 4 $ 13 $ — $ 91 </t>
        </is>
      </c>
    </row>
    <row r="8">
      <c r="A8" s="4" t="inlineStr">
        <is>
          <t>Loan Aging Analysis by Portfolio Segment</t>
        </is>
      </c>
      <c r="B8" s="4" t="inlineStr">
        <is>
          <t xml:space="preserve">The following is a loan aging analysis by portfolio segment (including loans past due over 90 days and non-accrual loans) and loans past due over 90 days and accruing as of the following dates: (In thousands) 30-59 Days 60-89 Days 90 Days or Greater Total Current Total Loans Loans &gt; 90 September 30, 2024 Commercial real estate - non-owner-occupied $ — $ — $ 130 $ 130 $ 1,387,463 $ 1,387,593 $ — Commercial real estate - owner-occupied 239 — — 239 320,091 320,330 Commercial 386 984 1,119 2,489 380,018 382,507 — Residential real estate 299 261 1,037 1,597 1,760,798 1,762,395 — Home equity 212 159 284 655 247,313 247,968 — Consumer 62 7 5 74 15,862 15,936 — Total $ 1,198 $ 1,411 $ 2,575 $ 5,184 $ 4,111,545 $ 4,116,729 $ — December 31, 2023 Commercial real estate - non-owner-occupied $ 44 $ 41 $ 184 $ 269 $ 1,370,177 $ 1,370,446 $ — Commercial real estate - owner-occupied 655 — — 655 301,205 301,860 — Commercial 1,153 1,199 1,155 3,507 400,394 403,901 — Residential real estate 1,317 322 1,094 2,733 1,760,645 1,763,378 — Home equity 521 451 301 1,273 239,068 240,341 — Consumer 85 8 5 98 18,070 18,168 — Total $ 3,775 $ 2,021 $ 2,739 $ 8,535 $ 4,089,559 $ 4,098,094 $ — </t>
        </is>
      </c>
    </row>
    <row r="9">
      <c r="A9" s="4" t="inlineStr">
        <is>
          <t>Financing Receivable, Nonaccrual</t>
        </is>
      </c>
      <c r="B9" s="4" t="inlineStr">
        <is>
          <t xml:space="preserve">The following table presents the amortized cost basis of loans on non-accrual status by portfolio segment as of the dates indicated: September 30, 2024 December 31, 2023 (In thousands) Non-Accrual Loans With an Allowance Non-Accrual Loans Without an Allowance Total Non-Accrual Loans Non-Accrual Loans With an Allowance Non-Accrual Loans Without an Allowance Total Non-Accrual Loans Commercial real estate - non-owner-occupied $ 130 $ — $ 130 $ 261 $ — $ 261 Commercial real estate - owner-occupied — — — 125 — 125 Commercial 2,057 — 2,057 1,725 — 1,725 Residential real estate 2,497 — 2,497 2,541 — 2,541 Home equity 661 — 661 759 — 759 Consumer 5 — 5 37 — 37 Total $ 5,350 $ — $ 5,350 $ 5,448 $ — $ 5,448 Interest income that would have been recognized if loans on non-accrual status had been current in accordance with their original terms is estimated to have been $44,000 and $34,000 for the three months ended September 30, 2024 and 2023, respectively. For the nine months ended September 30, 2024 and 2023, the interest income that is estimated to have been recognized if loans on non-accrual status had been current in accordance with their original terms was $148,000 and $84,000, respectively. The Company's policy is to reverse previously recorded accrued interest income when a loan is placed on non-accrual, as such, the Company did not record any interest income on its non-accrual loans for the three and nine months ended September 30, 2024 and 2023. Collateral-dependent loans are loans for which repayment is expected to be provided substantially by the underlying collateral and there are no other available and reliable sources of repayment. The following table presents the amortized cost basis of collateral-dependent loans by portfolio segment and collateral type, as of the dates indicated: September 30, 2024 December 31, 2023 Collateral Type Total Collateral -Dependent Loans Collateral Type Total Collateral -Dependent Loans (In thousands) Real Estate Other Collateral Real Estate Other Collateral Commercial real estate - non-owner occupied $ 4,457 $ — $ 4,457 $ 4,494 $ — $ 4,494 Commercial — 528 528 671 — 671 Total $ 4,457 $ 528 $ 4,985 $ 5,165 $ — $ 5,165 </t>
        </is>
      </c>
    </row>
    <row r="10">
      <c r="A10" s="4" t="inlineStr">
        <is>
          <t>Troubled Debt Restructuring</t>
        </is>
      </c>
      <c r="B10" s="4" t="inlineStr">
        <is>
          <t>The percentage of the amortized cost basis of loans that were modified to borrowers in financial distress as compared to the amortized cost basis of each class of financing receivable as of September 30, 2024, is also presented below: (In thousands) Principal Forgiveness Payment Delay Term Extension Interest Rate Reduction Combination Term Extension and Principal Forgiveness Combination Term Extension and Interest Rate Reduction Total % of Portfolio Commercial $ — $ — $ 407 $ — $ — $ — 0.1 % The following table presents the financial effect of the loan modifications presented above to borrowers experiencing financial difficulty for the three and nine months ended September 30, 2024: (In thousands) Principal Forgiveness Weighted Average Interest Rate Reduction Weighted Average Term Extension (Years) Commercial $ — — %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Borrowed Funds Outstanding</t>
        </is>
      </c>
      <c r="B4" s="4" t="inlineStr">
        <is>
          <t xml:space="preserve">The following summarizes the Company's short-term borrowed funds as presented on the consolidated statements of condition as of the dates indicated: (In thousands) September 30, December 31, Short-Term Borrowings: FHLBB Borrowings $ 325,000 $ 125,000 Overnight Borrowings — 24,950 Bank Term Funding Program — 135,000 Customer Repurchase Agreements 191,336 200,657 Total Short-Term Borrowings $ 516,336 $ 485,6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9 Months Ended</t>
        </is>
      </c>
    </row>
    <row r="2">
      <c r="B2" s="2" t="inlineStr">
        <is>
          <t>Sep. 30, 2024</t>
        </is>
      </c>
    </row>
    <row r="3">
      <c r="A3" s="3" t="inlineStr">
        <is>
          <t>Banking and Thrift, Other Disclosure [Abstract]</t>
        </is>
      </c>
      <c r="B3" s="4" t="inlineStr">
        <is>
          <t xml:space="preserve"> </t>
        </is>
      </c>
    </row>
    <row r="4">
      <c r="A4" s="4" t="inlineStr">
        <is>
          <t>Schedule of Underlying Assets of Repurchase Agreements when Amount of Repurchase Agreements Exceeds 10 Percent of Assets</t>
        </is>
      </c>
      <c r="B4" s="4" t="inlineStr">
        <is>
          <t>The table below sets forth information regarding the Company’s repurchase agreements accounted for as secured borrowings and types of collateral as of the dates indicated: (In thousands) September 30, December 31, 2023 Customer Repurchase Agreements (1)(2) : MBS issued or guaranteed by U.S. government-sponsored enterprises $ 169,488 $ 179,809 CMO issued or guaranteed by U.S. government-sponsored enterprises 21,848 20,848 Total $ 191,336 $ 200,657 (1) Presented within short-term borrowings on the consolidated statements of condition. (2) All customer repurchase agreements mature continuously or overnight for the dates indic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ntractual And Notional Amounts Of Financial Instruments Table</t>
        </is>
      </c>
      <c r="B4" s="4" t="inlineStr">
        <is>
          <t xml:space="preserve">The following is a summary of the Company's contractual off-balance sheet commitments as of the dates indicated: (In thousands) September 30, December 31, 2023 Commitments to extend credit $ 800,748 $ 706,719 Standby letters of credit 5,065 5,998 Total $ 805,813 $ 712,7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CURRENT PERIOD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securities, book value</t>
        </is>
      </c>
      <c r="B3" s="6" t="n">
        <v>664768</v>
      </c>
      <c r="C3" s="6" t="n">
        <v>702937</v>
      </c>
    </row>
    <row r="4">
      <c r="A4" s="4" t="inlineStr">
        <is>
          <t>Held-to-maturity securities, fair value</t>
        </is>
      </c>
      <c r="B4" s="5" t="n">
        <v>500619</v>
      </c>
      <c r="C4" s="5" t="n">
        <v>510595</v>
      </c>
    </row>
    <row r="5">
      <c r="A5" s="4" t="inlineStr">
        <is>
          <t>Loans held for sale</t>
        </is>
      </c>
      <c r="B5" s="6" t="n">
        <v>11607</v>
      </c>
      <c r="C5" s="6" t="n">
        <v>10152</v>
      </c>
    </row>
    <row r="6">
      <c r="A6" s="4" t="inlineStr">
        <is>
          <t>Common stock, no par value (dollars per share)</t>
        </is>
      </c>
      <c r="B6" s="6" t="n">
        <v>0</v>
      </c>
      <c r="C6" s="6" t="n">
        <v>0</v>
      </c>
    </row>
    <row r="7">
      <c r="A7" s="4" t="inlineStr">
        <is>
          <t>Common stock, authorized (in shares)</t>
        </is>
      </c>
      <c r="B7" s="5" t="n">
        <v>40000000</v>
      </c>
      <c r="C7" s="5" t="n">
        <v>40000000</v>
      </c>
    </row>
    <row r="8">
      <c r="A8" s="4" t="inlineStr">
        <is>
          <t>Common stock, issued (in shares)</t>
        </is>
      </c>
      <c r="B8" s="5" t="n">
        <v>14577218</v>
      </c>
      <c r="C8" s="5" t="n">
        <v>14565952</v>
      </c>
    </row>
    <row r="9">
      <c r="A9" s="4" t="inlineStr">
        <is>
          <t>Common stock, outstanding (in shares)</t>
        </is>
      </c>
      <c r="B9" s="5" t="n">
        <v>14577218</v>
      </c>
      <c r="C9" s="5" t="n">
        <v>14565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Derivative Financial Instruments</t>
        </is>
      </c>
      <c r="B4" s="4" t="inlineStr">
        <is>
          <t>The following table presents the fair value of the Company's derivative financial instruments as well as their classification on the consolidated statements of condition as of the dates indicated: Derivative Assets Derivative Liabilities (Dollars in thousands) Notional Location Fair Notional Location Fair September 30, 2024 Derivatives designated as hedging instruments: Interest rate contracts (1) $ 135,000 Other Assets $ 9,362 $ 733,000 Accrued interest and other liabilities $ 4,971 Total derivatives designated as hedging instruments $ 9,362 $ 4,971 Derivatives not designated as hedging instruments: Customer loan swaps (1) $ 299,025 Other assets $ 6,413 $ 299,025 Accrued interest and other liabilities $ 6,451 Risk participation agreements 27,697 Other assets — 60,598 Accrued interest and other liabilities — Fixed rate mortgage interest rate lock commitments 21,557 Other assets 230 2,667 Accrued interest and other liabilities 14 Forward delivery commitments 7,635 Other assets 81 3,972 Accrued interest and other liabilities 48 Total derivatives not designated as hedging instruments $ 6,724 $ 6,513 December 31, 2023 Derivatives designated as hedging instruments: Interest rate contracts (1) $ 435,000 Other assets $ 12,206 $ 258,000 Accrued interest and other liabilities $ 3,387 Total derivatives designated as hedging instruments $ 12,206 $ 3,387 Derivatives not designated as hedging instruments: Customer loan swaps (1) $ 298,143 Other assets $ 10,699 $ 298,143 Accrued interest and other liabilities $ 10,748 Risk participation agreements 28,077 Other assets — 52,193 Accrued interest and other liabilities — Fixed rate mortgage interest rate lock commitments 10,924 Other assets 215 2,092 Accrued interest and other liabilities 11 Forward delivery commitments 3,445 Other assets 51 6,706 Accrued interest and other liabilities 132 Total derivatives not designated as hedging instruments $ 10,965 $ 10,891 (1) Reported fair values include accrued interest receivable and payable. The following table shows the carrying amount and associated cumulative basis adjustments related to the application of hedge accounting that is included in the carrying amount of hedged assets and liabilities in fair value hedging relationships: Location in Consolidated Statements of Condition Carrying Amount of Hedged Assets/(Liabilities) Cumulative Fair Value Hedging Adjustment in the Carrying Amount of the Hedged Assets/(Liabilities) (Dollars in thousands) September 30, December 31, September 30, December 31, Loans (1) $ 376,663 $ 374,032 $ 1,663 $ (968) Total $ 376,663 $ 374,032 $ 1,663 $ (968) (1) These amounts include the amortized cost basis of residential real estate loans that were used to designate hedging relationships in which the hedged item is the stated amount of assets in the closed portfolio anticipated to be outstanding for the designated hedged period. As of September 30, 2024 and December 31, 2023, the amortized cost basis of the residential real estate loans used in these hedging relationships was $767.1 million and $806.5 million, respectively, and the amount of the designated hedged residential loans was $375.0 million.</t>
        </is>
      </c>
    </row>
    <row r="5">
      <c r="A5" s="4" t="inlineStr">
        <is>
          <t>Schedule of Cash Flow Hedging Instruments, Location</t>
        </is>
      </c>
      <c r="B5" s="4" t="inlineStr">
        <is>
          <t xml:space="preserve">The table below presents the effect of cash flow hedge accounting, before tax, on AOCI for the periods indicated: (Dollars in thousands) Amount of Gain (Loss) Recognized in OCI on Derivative Amount of Gain (Loss) Recognized in OCI Included Component Amount of Gain (Loss) Recognized in OCI Excluded Component Location of Gain (Loss) Recognized Amount of Gain (Loss) Reclassified from AOCI into Income Amount of Gain (Loss) Reclassified from AOCI into Income Included Component Amount of Gain (Loss) Reclassified from AOCI into Income Excluded Component For the Three Months Ended September 30, 2024 Interest rate contracts $ — $ — $ — Interest and fees on loans $ — $ — $ — Interest rate contracts (3,360) (3,360) — Interest on borrowings 952 952 — Interest rate contracts (1,588) (1,588) — Interest on junior subordinated debentures 233 233 — Total $ (4,948) $ (4,948) $ — $ 1,185 $ 1,185 $ — For Nine Months Ended September 30, 2024 Interest rate contracts $ (98) $ (98) $ — Interest and fees on loans $ (1,676) $ (1,676) $ — Interest rate contracts (675) (675) — Interest on borrowings 2,348 2,348 — Interest rate contracts 158 158 — Interest on junior subordinated debentures 687 687 — Total $ (615) $ (615) $ — $ 1,359 $ 1,359 $ — For the Three Months Ended September 30, 2023 Interest rate contracts $ (130) $ (130) $ — Interest and fees on loans $ (909) $ (909) $ — Interest rate contracts 2,033 2,033 — Interest on borrowings 650 650 — Interest rate contracts 2,013 2,013 — Interest on junior subordinated debentures 222 222 — Total $ 3,916 $ 3,916 $ — $ (37) $ (37) $ — For the Nine Months Ended September 30, 2023 Interest rate contracts $ (812) $ (812) $ — Interest and fees on loans $ (2,488) $ (2,488) $ — Interest rate contracts (1) (1) — Interest on deposits 306 306 — Interest rate contracts 2,755 2,755 — Interest on borrowings 1,674 1,674 — Interest rate contracts 2,485 2,485 — Interest on junior subordinated debentures 538 538 — Total $ 4,427 $ 4,427 $ — $ 30 $ 30 $ — The table below presents the effect of fair value and cash flow hedge accounting on the consolidated statements of income for the periods indicated: Location and Amount of Gain (Loss) Recognized in Income Three Months Ended September 30, 2024 2023 (Dollars in thousands) Interest and fees on loans Interest on borrowings Interest on junior subordinated debentures Interest and fees on loans Interest on deposits Interest on borrowings Interest on junior subordinated debentures Total presented on the consolidated statements of income in which the effects of cash flow and fair value hedges are recorded $ 55,484 $ 4,549 $ 534 $ 50,115 $ 20,969 $ 3,577 $ 539 Gain (loss) on fair value hedging relationships Interest rate contracts: Hedged items $ 7,164 $ — $ — $ (2,992) $ — $ — $ — Derivatives designated as hedging instruments $ (5,616) $ — $ — $ 4,404 $ — $ — $ — Gain (loss) on cash flow hedging relationships Interest rate contracts: Amount of gain (loss) reclassified from AOCI into income $ — $ 952 $ 233 $ (909) $ — $ 650 $ 222 Amount of gain (loss) reclassified from AOCI into income - included component $ — $ 952 $ 233 $ (909) $ — $ 650 $ 222 Amount of gain (loss) reclassified from AOCI into income - excluded component $ — $ — $ — $ — $ — $ — $ — Location and Amount of Gain (Loss) Recognized in Income Nine Months Ended September 30, 2024 2023 (Dollars in thousands) Interest and fees on loans Interest on borrowings Interest on junior subordinated debentures Interest and fees on loans Interest on deposits Interest on borrowings Interest on junior subordinated debentures Total presented on the consolidated statements of income in which the effects of cash flow and fair value hedges are recorded $ 160,615 $ 15,032 $ 1,592 $ 144,092 $ 56,046 $ 9,249 $ 1,600 Gain (loss) on fair value hedging relationships Interest rate contracts: Hedged items $ 2,631 $ — $ — $ (9,095) $ — $ — $ — Derivatives designated as hedging instruments $ 2,024 $ — $ — $ 12,190 $ — $ — $ — Gain (loss) on cash flow hedging relationships Interest rate contracts: Amount of gain (loss) reclassified from AOCI into income $ (1,676) $ 2,348 $ 687 $ 2,488 $ 306 $ 1,674 $ 538 Amount of gain (loss) reclassified from AOCI into income - included component $ (1,676) $ 2,348 $ 687 $ 2,488 $ 306 $ 1,674 $ 538 Amount of gain (loss) reclassified from AOCI into income - excluded component $ — $ — $ — $ — $ — $ — $ — </t>
        </is>
      </c>
    </row>
    <row r="6">
      <c r="A6" s="4" t="inlineStr">
        <is>
          <t>Schedule of Derivatives Not Designated as Hedging Instruments</t>
        </is>
      </c>
      <c r="B6" s="4" t="inlineStr">
        <is>
          <t xml:space="preserve">The table below presents the effect of the Company's derivative financial instruments that are not designated as hedging instruments on the consolidated statements of income for the periods indicated: Location of Gain (Loss) Recognized in Income Amount of Gain (Loss) Three Months Ended September 30, Nine Months Ended September 30, (Dollars in thousands) 2024 2023 2024 2023 Customer loan swaps Other expense $ (15) $ (12) $ 11 $ (1) Fixed rate mortgage interest rate lock commitments Mortgage banking income, net 69 (76) 12 (72) Forward delivery commitments Mortgage banking income, net 53 62 114 82 Total $ 107 $ (26) $ 137 $ 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LANCE SHEET OFFSETTING (Tables)</t>
        </is>
      </c>
      <c r="B1" s="2" t="inlineStr">
        <is>
          <t>9 Months Ended</t>
        </is>
      </c>
    </row>
    <row r="2">
      <c r="B2" s="2" t="inlineStr">
        <is>
          <t>Sep. 30, 2024</t>
        </is>
      </c>
    </row>
    <row r="3">
      <c r="A3" s="3" t="inlineStr">
        <is>
          <t>Offsetting [Abstract]</t>
        </is>
      </c>
      <c r="B3" s="4" t="inlineStr">
        <is>
          <t xml:space="preserve"> </t>
        </is>
      </c>
    </row>
    <row r="4">
      <c r="A4" s="4" t="inlineStr">
        <is>
          <t>Offsetting Assets</t>
        </is>
      </c>
      <c r="B4" s="4" t="inlineStr">
        <is>
          <t>The following table presents the Company's derivative positions and repurchase agreements, and the potential effect of netting arrangements on its financial position, as of the dates indicated: Gross Amount Not Offset in the Consolidated Statements of Condition (Dollars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September 30, 2024 Derivative assets: Customer loan swaps - dealer bank (2) $ 4,026 $ — $ 4,026 $ — $ (2,650) $ 1,376 Customer loan swaps - commercial customer (3) 2,387 — 2,387 — — 2,387 Interest rate contracts (2) 9,362 — 9,362 — (7,401) 1,961 Total $ 15,775 $ — $ 15,775 $ — $ (10,051) $ 5,724 Derivative liabilities: Customer loan swaps - commercial customer (3) $ 6,451 $ — $ 6,451 $ — $ — $ 6,451 Interest rate contracts (2) 4,971 — 4,971 — — 4,971 Total $ 11,422 $ — $ 11,422 $ — $ — $ 11,422 Customer repurchase agreements $ 191,336 $ — $ 191,336 $ 191,336 $ — $ — December 31, 2023 Derivative assets: Customer loan swaps - dealer bank (2) $ 9,168 $ — $ 9,168 $ — $ (8,800) $ 368 Customer loan swaps - commercial customer (3) 1,531 — 1,531 — — 1,531 Interest rate contracts (2) 12,206 — 12,206 — (10,071) 2,135 Total $ 22,905 $ — $ 22,905 $ — $ (18,871) $ 4,034 Derivative liabilities: Customer loan swaps - commercial customer (3) $ 10,748 $ — $ 10,748 $ — $ — $ 10,748 Interest rate contracts (2) 3,387 — 3,387 — 3,387 — Total $ 14,135 $ — $ 14,135 $ — $ 3,387 $ 10,748 Customer repurchase agreements $ 200,657 $ — $ 200,657 $ 200,657 $ — $ — (1) The amount presented was the lesser of the amount pledged (received) or the net amount presented in the consolidated statements of condition. (2) The Company maintains master netting arrangements with each counterparty and settles collateral on a net basis for all contracts.</t>
        </is>
      </c>
    </row>
    <row r="5">
      <c r="A5" s="4" t="inlineStr">
        <is>
          <t>Offsetting Liabilities</t>
        </is>
      </c>
      <c r="B5" s="4" t="inlineStr">
        <is>
          <t>The following table presents the Company's derivative positions and repurchase agreements, and the potential effect of netting arrangements on its financial position, as of the dates indicated: Gross Amount Not Offset in the Consolidated Statements of Condition (Dollars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September 30, 2024 Derivative assets: Customer loan swaps - dealer bank (2) $ 4,026 $ — $ 4,026 $ — $ (2,650) $ 1,376 Customer loan swaps - commercial customer (3) 2,387 — 2,387 — — 2,387 Interest rate contracts (2) 9,362 — 9,362 — (7,401) 1,961 Total $ 15,775 $ — $ 15,775 $ — $ (10,051) $ 5,724 Derivative liabilities: Customer loan swaps - commercial customer (3) $ 6,451 $ — $ 6,451 $ — $ — $ 6,451 Interest rate contracts (2) 4,971 — 4,971 — — 4,971 Total $ 11,422 $ — $ 11,422 $ — $ — $ 11,422 Customer repurchase agreements $ 191,336 $ — $ 191,336 $ 191,336 $ — $ — December 31, 2023 Derivative assets: Customer loan swaps - dealer bank (2) $ 9,168 $ — $ 9,168 $ — $ (8,800) $ 368 Customer loan swaps - commercial customer (3) 1,531 — 1,531 — — 1,531 Interest rate contracts (2) 12,206 — 12,206 — (10,071) 2,135 Total $ 22,905 $ — $ 22,905 $ — $ (18,871) $ 4,034 Derivative liabilities: Customer loan swaps - commercial customer (3) $ 10,748 $ — $ 10,748 $ — $ — $ 10,748 Interest rate contracts (2) 3,387 — 3,387 — 3,387 — Total $ 14,135 $ — $ 14,135 $ — $ 3,387 $ 10,748 Customer repurchase agreements $ 200,657 $ — $ 200,657 $ 200,657 $ — $ — (1) The amount presented was the lesser of the amount pledged (received) or the net amount presented in the consolidated statements of condition. (2) The Company maintains master netting arrangements with each counterparty and settles collateral on a net basis for all contra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9 Months Ended</t>
        </is>
      </c>
    </row>
    <row r="2">
      <c r="B2" s="2" t="inlineStr">
        <is>
          <t>Sep. 30, 2024</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The following table presents the Company and Bank's regulatory capital ratios at the periods indicated: September 30, Minimum Regulatory Capital Required for Capital Adequacy plus Capital Conservation Buffer Minimum Regulatory Provision to Be "Well Capitalized" December 31, Minimum Regulatory Capital Required for Capital Adequacy plus Capital Conservation Buffer Minimum Regulatory Provision to Be "Well Capitalized" (Dollars in thousands) Amount Ratio Amount Ratio Camden National Corporation: Total risk-based capital ratio $ 597,708 14.85 % 10.50 % 10.00 % $ 577,440 14.36 % 10.50 % 10.00 % Tier 1 risk-based capital ratio 559,552 13.90 % 8.50 % 6.00 % 538,153 13.38 % 8.50 % 6.00 % Common equity Tier 1 risk-based capital ratio (1) 516,552 12.83 % 7.00 % N/A 495,153 12.31 % 7.00 % N/A Tier 1 leverage capital ratio (1) 559,552 9.84 % 4.00 % N/A 538,153 9.40 % 4.00 % N/A Camden National Bank: Total risk-based capital ratio $ 569,146 14.19 % 10.50 % 10.00 % $ 549,221 13.70 % 10.50 % 10.00 % Tier 1 risk-based capital ratio 530,990 13.24 % 8.50 % 8.00 % 509,934 12.72 % 8.50 % 8.00 % Common equity Tier 1 risk-based capital ratio 530,990 13.24 % 7.00 % 6.50 % 509,934 12.72 % 7.00 % 6.50 % Tier 1 leverage capital ratio 530,990 9.35 % 4.00 % 5.00 % 509,934 8.91 % 4.00 % 5.00 % (1) “Minimum Regulatory Provisions to Be ‘Well Capitalized’” are not formally defined under applicable banking regulations for bank holding compan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LOSS)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of Comprehensive Income (Loss)</t>
        </is>
      </c>
      <c r="B4" s="4" t="inlineStr">
        <is>
          <t>The following tables present a reconciliation of the changes in the components of other comprehensive income and loss for the periods indicated, including the amount of tax (expense) benefit allocated to each component: For the Three Months Ended September 30, 2024 September 30, 2023 (In thousands) Pre-Tax Tax (Expense) After-Tax Pre-Tax Tax (Expense) After-Tax Debt Securities: Change in fair value $ 22,412 $ (4,819) $ 17,593 $ (18,115) $ 3,895 $ (14,220) Less: reclassification adjustment for amortization of securities transferred from AFS to HTM (1,739) 373 (1,366) 1,742 (375) 1,367 Less: reclassification adjustment for net realized losses (1) — — — (5,335) 1,147 (4,188) Net change in fair value 24,151 (5,192) 18,959 (14,522) 3,123 (11,399) Cash Flow Hedges: Change in fair value (4,956) 1,066 (3,890) 3,950 (849) 3,101 Less: reclassified AOCI gain into interest expense (2) 1,185 (254) 931 872 (187) 685 Less: reclassified AOCI (loss) gain into interest income (3) — — — (909) 195 (714) Net change in fair value (6,141) 1,320 (4,821) 3,987 (857) 3,130 Postretirement Plans: Amortization of settlement recognition of net loss and prior service credit (4) (8) 2 (6) (6) 1 (5) Other comprehensive gain (loss) $ 18,002 $ (3,870) $ 14,132 $ (10,541) $ 2,267 $ (8,274) (1) Reclassified into net loss on sale of securities in the consolidated statements of income. Refer to Note 4 of the consolidated financial statements for further details. (2) Reclassified into interest on deposits, borrowings and/or junior subordinated debentures on the consolidated statements of income. Refer to Note 9 of the consolidated financial statements for further details. (3) Reclassified into interest and fees on loans on the consolidated statements of income. Refer to Note 9 of the consolidated financial statements for further details. (4) Reclassified into other expenses on the consolidated statements of income. Refer to Note 14 of the consolidated financial statements for further details. For the Nine Months Ended September 30, 2024 September 30, 2023 (In thousands) Pre-Tax Tax (Expense) After-Tax Pre-Tax Tax (Expense) After-Tax Debt Securities: Change in fair value $ 15,572 $ (3,348) $ 12,224 $ (9,993) $ 2,149 $ (7,844) Less: reclassification adjustment for amortization of securities transferred from AFS to HTM (4,886) 1,050 (3,836) 5,137 (1,104) 4,033 Less: reclassification adjustment for net realized losses (1) — — — (5,335) 1,147 (4,188) Net change in fair value 20,458 (4,398) 16,060 (9,795) 2,106 (7,689) Cash Flow Hedges: Change in fair value (666) 143 (523) 4,427 (951) 3,476 Less: reclassified AOCI gain (loss) into interest expense (2) 3,035 (652) 2,383 2,518 (541) 1,977 Less: reclassified AOCI (loss) gain into interest income (3) (1,676) 360 (1,316) (2,488) 535 (1,953) Net change in fair value (2,025) 435 (1,590) 4,397 (945) 3,452 Postretirement Plans: Amortization of settlement recognition of net loss and prior service credit (4) (22) 5 (17) (20) 4 (16) Other comprehensive income $ 18,411 $ (3,958) $ 14,453 $ (5,418) $ 1,165 $ (4,253) (1) Reclassified into net loss on sale of securities in the consolidated statements of income. Refer to Note 4 of the consolidated financial statements for further details. (2) Reclassified into interest on deposits, borrowings and/or junior subordinated debentures on the consolidated statements of income. Refer to Note 9 of the consolidated financial statements for further details. (3) Reclassified into interest and fees on loans on the consolidated statements of income. Refer to Note 9 of the consolidated financial statements for further details. (4) Reclassified into other expenses on the consolidated statements of income. Refer to Note 14 of the consolidated financial statements for further details.</t>
        </is>
      </c>
    </row>
    <row r="5">
      <c r="A5" s="4" t="inlineStr">
        <is>
          <t>Schedule of Accumulated Other Comprehensive Income (Loss)</t>
        </is>
      </c>
      <c r="B5" s="4" t="inlineStr">
        <is>
          <t>The following table presents the changes in each component of AOCI, after tax, for the periods indicated: (In thousands) Net Unrealized Gains (Losses) on Debt Securities (1) Net Unrealized Gains (Losses) on Cash Flow Hedges (1) Defined Benefit Postretirement Plans (1) AOCI (1) As of or For the Three Months Ended September 30, 2024 Balance at June 30, 2024 $ (110,308) $ 9,327 $ (250) $ (101,231) Other comprehensive (loss) income before reclassifications 17,593 (3,890) — 13,703 Less: Amounts reclassified from AOCI (1,366) 931 6 (429) Other comprehensive income (loss) 18,959 (4,821) (6) 14,132 Balance at September 30, 2024 $ (91,349) $ 4,506 $ (256) $ (87,099) As of or For the Nine Months Ended September 30, 2024 Balance at December 31, 2023 $ (107,409) $ 6,096 $ (239) $ (101,552) Other comprehensive (loss) income before reclassifications 12,224 (523) — 11,701 Less: Amounts reclassified from AOCI (3,836) 1,067 17 (2,752) Other comprehensive (loss) income 16,060 (1,590) (17) 14,453 Balance at September 30, 2024 $ (91,349) $ 4,506 $ (256) $ (87,099) As of or For the Three Months Ended September 30, 2023 Balance at June 30, 2023 $ (127,829) $ 6,213 $ (318) $ (121,934) Other comprehensive (loss) income before reclassifications (14,220) 3,101 — (11,119) Less: Amounts reclassified from AOCI (2,821) (29) 5 (2,845) Other comprehensive (loss) income (11,399) 3,130 (5) (8,274) Balance at September 30, 2023 $ (139,228) $ 9,343 $ (323) $ (130,208) As of or For the Nine Months Ended September 30, 2023 Balance at December 31, 2022 $ (131,539) $ 5,891 $ (307) $ (125,955) Other comprehensive income before reclassifications (7,844) 3,476 — (4,368) Less: Amounts reclassified from AOCI (155) 24 16 (115) Other comprehensive income (loss) (7,689) 3,452 (16) (4,253) Balance at September 30, 2023 $ (139,228) $ 9,343 $ (323) $ (130,208) (1) All amounts are net of ta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revenue streams within the scope of ASC 606 for the periods indicated: Location on Consolidated Statements of Income Three Months Ended September 30, Nine Months Ended September 30, (In thousands) 2024 2023 2024 2023 Debit card interchange income Debit card income $ 3,169 $ 3,130 $ 9,104 $ 9,147 Services charges on deposit accounts Service charges on deposit accounts 2,168 2,040 6,308 5,737 Fiduciary services income Income from fiduciary services 1,817 1,641 5,436 5,016 Investment program income Brokerage and insurance commissions 1,414 1,217 4,094 3,462 Other non-interest income Other income 508 505 1,371 1,392 Total non-interest income within the scope of ASC 606 9,076 8,533 26,313 24,754 Total non-interest income not in scope of ASC 606 (1) 2,330 (3,461) 6,060 294 Total non-interest income $ 11,406 $ 5,072 $ 32,373 $ 25,0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Components of Net Period Benefit Cost</t>
        </is>
      </c>
      <c r="B4" s="4" t="inlineStr">
        <is>
          <t xml:space="preserve">The components of net periodic pension and postretirement benefit costs were as follows for the following periods: Supplemental Executive Retirement Plan: (In thousands) Location on Consolidated Statements of Income Three Months Ended Nine Months Ended Net periodic pension cost 2024 2023 2024 2023 Service cost (1) Salaries and employee benefits $ — $ 71 $ — $ 211 Interest cost Other expenses 181 189 542 567 Total $ 181 $ 260 $ 542 $ 778 (1) As of December 31, 2023, there are no active participants in the SERP. Other Postretirement Benefit Plan: (In thousands) Location on Consolidated Statements of Income Three Months Ended Nine Months Ended Net periodic postretirement benefit cost 2024 2023 2024 2023 Service cost Salaries and employee benefits $ 2 $ 3 $ 6 $ 8 Interest cost Other expenses 38 40 115 121 Recognized net actuarial gain Other expenses (1) (1) (3) (2) Amortization of prior service credit Other expenses (7) (7) (19) (18) Total $ 32 $ 35 $ 99 $ 1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PS (Tables)</t>
        </is>
      </c>
      <c r="B1" s="2" t="inlineStr">
        <is>
          <t>9 Months Ended</t>
        </is>
      </c>
    </row>
    <row r="2">
      <c r="B2" s="2" t="inlineStr">
        <is>
          <t>Sep. 30, 2024</t>
        </is>
      </c>
    </row>
    <row r="3">
      <c r="A3" s="3" t="inlineStr">
        <is>
          <t>Earnings Per Share [Abstract]</t>
        </is>
      </c>
      <c r="B3" s="4" t="inlineStr">
        <is>
          <t xml:space="preserve"> </t>
        </is>
      </c>
    </row>
    <row r="4">
      <c r="A4" s="4" t="inlineStr">
        <is>
          <t>Analysis of Basic and Diluted Earnings Per Share</t>
        </is>
      </c>
      <c r="B4" s="4" t="inlineStr">
        <is>
          <t>The following is an analysis of basic and diluted EPS, reflecting the application of the two-class method, as described below: Three Months Ended Nine Months Ended (In thousands, except number of shares and per share data) 2024 2023 2024 2023 Net income $ 13,073 $ 9,787 $ 38,338 $ 34,903 Dividends and undistributed earnings allocated to participating securities (1) — (9) (12) (48) Net income available to common shareholders $ 13,073 $ 9,778 $ 38,326 $ 34,855 Weighted-average common shares outstanding for basic EPS 14,575,550 14,556,057 14,579,195 14,564,431 Dilutive effect of stock-based awards (2) 70,125 41,592 63,834 42,600 Weighted-average common and potential common shares for diluted EPS 14,645,675 14,597,649 14,643,029 14,607,031 Earnings per common share: Basic EPS $ 0.90 $ 0.67 $ 2.63 $ 2.39 Diluted EPS $ 0.90 $ 0.67 $ 2.62 $ 2.39 Awards excluded from the calculation of diluted EPS (3) : Performance-based awards — 9,049 397 10,829 (1) Represents dividends paid and undistributed earnings allocated to non-vested stock-based awards that contain non-forfeitable rights to dividends. (2) Represents the assumed dilutive effect of restricted shares, restricted share units and contingently issuable performance-based awards utilizing the treasury stock method. (3) Represents stock-based awards not included in the computation of potential common shares for purposes of calculating diluted EPS as the exercise prices were greater than the average market price of the Company's common stock, and, therefore, are considered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DISCLOSURE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 summarizes financial assets and financial liabilities measured at fair value on a recurring basis, segregated by the level of the valuation inputs within the fair value hierarchy utilized to measure fair value, for the dates indicated: (In thousands) Fair Readily Observable Company September 30, 2024 Financial assets: Trading securities $ 5,141 $ 5,141 $ — $ — AFS debt securities: Obligations of states and political subdivisions 5,375 — 5,375 — MBS issued or guaranteed by U.S. government-sponsored enterprises 443,709 — 443,709 — CMO issued or guaranteed by U.S. government-sponsored enterprises 133,884 — 133,884 — Corporate bonds 20,243 — 20,243 — Loans held for sale 11,706 — 11,706 — Customer loan swaps 6,413 — 6,413 — Interest rate contracts 9,362 — 9,362 — Fixed rate mortgage interest rate lock commitments 230 — 230 — Forward delivery commitments 81 — 81 — Financial liabilities: Deferred compensation $ 5,141 $ 5,141 $ — $ — Customer loan swaps 5,644 — 5,644 — Interest rate contracts 4,971 — 4,971 — Fixed rate mortgage interest rate lock commitments 14 — 14 — Forward delivery commitments 48 — 48 — December 31, 2023 Financial assets: Trading securities $ 4,647 $ 4,647 $ — $ — AFS debt securities: Obligations of states and political subdivisions 6,386 — 6,386 — MBS issued or guaranteed by U.S. government-sponsored enterprises 460,091 — 460,091 — CMO issued or guaranteed by U.S. government-sponsored enterprises 141,011 — 141,011 — Subordinated corporate bonds 18,320 — 18,320 — Loans held for sale 10,320 — 10,320 — Customer loan swaps 10,699 — 10,699 — Interest rate contracts 12,206 — 12,206 — Fixed rate mortgage interest rate lock commitments 215 — 215 — Forward delivery commitments 51 — 51 — Financial liabilities: Deferred compensation $ 4,647 $ 4,647 $ — $ — Customer loan swaps 10,748 — 10,748 — Interest rate contracts 3,387 — 3,387 — Fixed rate mortgage interest rate lock commitments 11 — 11 — Forward delivery commitments 132 — 132 — </t>
        </is>
      </c>
    </row>
    <row r="5">
      <c r="A5" s="4" t="inlineStr">
        <is>
          <t>Valuation Methodology and Unobservable Inputs for Level Three Assets Measured at Fair Value on Non Recurring Basis</t>
        </is>
      </c>
      <c r="B5" s="4" t="inlineStr">
        <is>
          <t>The following table presents the valuation methodology and unobservable inputs for Level 3 assets measured at fair value on a non-recurring basis for the dates indicated: (Dollars in thousands) Fair Value Valuation Methodology Unobservable input Discount September 30, 2024 Collateral-dependent loans: Specifically reserved $ 4,497 Market approach appraisal of collateral Estimated selling costs 10% December 31, 2023 Collateral-dependent loans: Specifically reserved $ 4,768 Market approach appraisal of collateral Estimated selling costs 7%</t>
        </is>
      </c>
    </row>
    <row r="6">
      <c r="A6" s="4" t="inlineStr">
        <is>
          <t>Carrying Amounts and Estimated Fair Value for Financial Instrument Assets and Liabilities</t>
        </is>
      </c>
      <c r="B6" s="4" t="inlineStr">
        <is>
          <t>The estimated fair values and related carrying amounts for assets and liabilities for which fair value is only disclosed are shown below as of the dates indicated: (In thousands) Carrying Fair Value Readily Observable Company September 30, 2024 Financial assets: HTM debt securities $ 526,251 $ 500,619 $ — $ 500,619 $ — Commercial real estate loans (1)(2) 1,689,775 1,594,862 — — 1,594,862 Commercial loans (2) 377,706 368,193 — — 368,193 Residential real estate loans (2) 1,752,954 1,516,218 — — 1,516,218 Home equity loans (2) 245,680 241,323 — — 241,323 Consumer loans (2) 15,200 14,282 — — 14,282 Servicing assets 2,146 3,929 — — 3,929 Financial liabilities: Time deposits $ 628,481 $ 625,516 $ — $ 625,516 $ — Short-term borrowings 516,336 515,978 — 515,978 — Junior subordinated debentures 44,331 33,248 — 33,248 — December 31, 2023 Financial assets: HTM debt securities $ 544,931 $ 510,595 $ — $ 510,595 $ — Commercial real estate loans (1)(2) 1,653,435 1,540,327 — — 1,540,327 Commercial loans (2) 399,032 385,585 — — 385,585 Residential real estate loans (2) 1,753,124 1,488,248 — — 1,488,248 Home equity loans (2) 238,124 233,025 — — 233,025 Consumer loans (2) 17,444 15,279 — — 15,279 Servicing assets 2,274 4,124 — — 4,124 Financial liabilities: Time deposits $ 640,539 $ 634,856 $ — $ 634,856 $ — Short-term borrowings 485,607 484,849 — 484,849 — Junior subordinated debentures 44,331 31,918 — 31,918 — (1) Commercial real estate loan includes non-owner-occupied and owner-occupied properties. (2) The presented carrying amount is net of the allocated ACL on loans.</t>
        </is>
      </c>
    </row>
    <row r="7">
      <c r="A7" s="4" t="inlineStr">
        <is>
          <t>Summary of Assets Measured at Fair Value on Non Recurring Basis</t>
        </is>
      </c>
      <c r="B7" s="4" t="inlineStr">
        <is>
          <t xml:space="preserve">The table below highlights financial assets measured and reported at fair value on a non-recurring basis for the dates indicated: (In thousands) Fair Value Readily Available Market Prices Observable Market Data Company Determined September 30, 2024 Financial assets: Collateral-dependent loans $ 4,497 $ — $ — $ 4,497 December 31, 2023 Financial assets: Collateral-dependent loans $ 4,768 $ — $ — $ 4,7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40" customWidth="1" min="2" max="2"/>
    <col width="22" customWidth="1" min="3" max="3"/>
    <col width="22" customWidth="1" min="4" max="4"/>
    <col width="32" customWidth="1" min="5" max="5"/>
    <col width="22" customWidth="1" min="6" max="6"/>
  </cols>
  <sheetData>
    <row r="1">
      <c r="A1" s="1" t="inlineStr">
        <is>
          <t>BUSINESS COMBINATIONS (Details) $ / shares in Units, $ in Thousands</t>
        </is>
      </c>
      <c r="C1" s="2" t="inlineStr">
        <is>
          <t>3 Months Ended</t>
        </is>
      </c>
      <c r="D1" s="2" t="inlineStr">
        <is>
          <t>9 Months Ended</t>
        </is>
      </c>
    </row>
    <row r="2">
      <c r="B2" s="2" t="inlineStr">
        <is>
          <t>Sep. 10, 2024 USD ($) $ / shares shares</t>
        </is>
      </c>
      <c r="C2" s="2" t="inlineStr">
        <is>
          <t>Sep. 30, 2024 USD ($)</t>
        </is>
      </c>
      <c r="D2" s="2" t="inlineStr">
        <is>
          <t>Sep. 30, 2024 USD ($)</t>
        </is>
      </c>
      <c r="E2" s="2" t="inlineStr">
        <is>
          <t>Sep. 09, 2024 Branch $ / shares</t>
        </is>
      </c>
      <c r="F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Merger Related Costs</t>
        </is>
      </c>
      <c r="B4" s="4" t="inlineStr">
        <is>
          <t xml:space="preserve"> </t>
        </is>
      </c>
      <c r="C4" s="6" t="n">
        <v>727</v>
      </c>
      <c r="D4" s="6" t="n">
        <v>727</v>
      </c>
      <c r="E4" s="4" t="inlineStr">
        <is>
          <t xml:space="preserve"> </t>
        </is>
      </c>
      <c r="F4" s="4" t="inlineStr">
        <is>
          <t xml:space="preserve"> </t>
        </is>
      </c>
    </row>
    <row r="5">
      <c r="A5" s="4" t="inlineStr">
        <is>
          <t>Assets</t>
        </is>
      </c>
      <c r="B5" s="4" t="inlineStr">
        <is>
          <t xml:space="preserve"> </t>
        </is>
      </c>
      <c r="C5" s="5" t="n">
        <v>5745180</v>
      </c>
      <c r="D5" s="5" t="n">
        <v>5745180</v>
      </c>
      <c r="E5" s="4" t="inlineStr">
        <is>
          <t xml:space="preserve"> </t>
        </is>
      </c>
      <c r="F5" s="6" t="n">
        <v>5714506</v>
      </c>
    </row>
    <row r="6">
      <c r="A6" s="4" t="inlineStr">
        <is>
          <t>Deposits</t>
        </is>
      </c>
      <c r="B6" s="4" t="inlineStr">
        <is>
          <t xml:space="preserve"> </t>
        </is>
      </c>
      <c r="C6" s="5" t="n">
        <v>4575226</v>
      </c>
      <c r="D6" s="5" t="n">
        <v>4575226</v>
      </c>
      <c r="E6" s="4" t="inlineStr">
        <is>
          <t xml:space="preserve"> </t>
        </is>
      </c>
      <c r="F6" s="5" t="n">
        <v>4597360</v>
      </c>
    </row>
    <row r="7">
      <c r="A7" s="4" t="inlineStr">
        <is>
          <t>Loans and Leases Receivable, Net Amount</t>
        </is>
      </c>
      <c r="B7" s="4" t="inlineStr">
        <is>
          <t xml:space="preserve"> </t>
        </is>
      </c>
      <c r="C7" s="6" t="n">
        <v>4081315</v>
      </c>
      <c r="D7" s="6" t="n">
        <v>4081315</v>
      </c>
      <c r="E7" s="4" t="inlineStr">
        <is>
          <t xml:space="preserve"> </t>
        </is>
      </c>
      <c r="F7" s="6" t="n">
        <v>4061159</v>
      </c>
    </row>
    <row r="8">
      <c r="A8" s="4" t="inlineStr">
        <is>
          <t>Northway Financial, Inc "NF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re amount value</t>
        </is>
      </c>
      <c r="B10" s="6" t="n">
        <v>86600</v>
      </c>
      <c r="C10" s="4" t="inlineStr">
        <is>
          <t xml:space="preserve"> </t>
        </is>
      </c>
      <c r="D10" s="4" t="inlineStr">
        <is>
          <t xml:space="preserve"> </t>
        </is>
      </c>
      <c r="E10" s="4" t="inlineStr">
        <is>
          <t xml:space="preserve"> </t>
        </is>
      </c>
      <c r="F10" s="4" t="inlineStr">
        <is>
          <t xml:space="preserve"> </t>
        </is>
      </c>
    </row>
    <row r="11">
      <c r="A11" s="4" t="inlineStr">
        <is>
          <t>Common stock closing price (in dollars per share) | $ / shares</t>
        </is>
      </c>
      <c r="B11" s="7" t="n">
        <v>31.46</v>
      </c>
      <c r="C11" s="4" t="inlineStr">
        <is>
          <t xml:space="preserve"> </t>
        </is>
      </c>
      <c r="D11" s="4" t="inlineStr">
        <is>
          <t xml:space="preserve"> </t>
        </is>
      </c>
      <c r="E11" s="7" t="n">
        <v>37.9</v>
      </c>
      <c r="F11" s="4" t="inlineStr">
        <is>
          <t xml:space="preserve"> </t>
        </is>
      </c>
    </row>
    <row r="12">
      <c r="A12" s="4" t="inlineStr">
        <is>
          <t>Number of branches | Branch</t>
        </is>
      </c>
      <c r="B12" s="4" t="inlineStr">
        <is>
          <t xml:space="preserve"> </t>
        </is>
      </c>
      <c r="C12" s="4" t="inlineStr">
        <is>
          <t xml:space="preserve"> </t>
        </is>
      </c>
      <c r="D12" s="4" t="inlineStr">
        <is>
          <t xml:space="preserve"> </t>
        </is>
      </c>
      <c r="E12" s="5" t="n">
        <v>16</v>
      </c>
      <c r="F12" s="4" t="inlineStr">
        <is>
          <t xml:space="preserve"> </t>
        </is>
      </c>
    </row>
    <row r="13">
      <c r="A13" s="4" t="inlineStr">
        <is>
          <t>Number of shares issued (in shares) | shares</t>
        </is>
      </c>
      <c r="B13" s="8" t="n">
        <v>0.83</v>
      </c>
      <c r="C13" s="4" t="inlineStr">
        <is>
          <t xml:space="preserve"> </t>
        </is>
      </c>
      <c r="D13" s="4" t="inlineStr">
        <is>
          <t xml:space="preserve"> </t>
        </is>
      </c>
      <c r="E13" s="4" t="inlineStr">
        <is>
          <t xml:space="preserve"> </t>
        </is>
      </c>
      <c r="F13" s="4" t="inlineStr">
        <is>
          <t xml:space="preserve"> </t>
        </is>
      </c>
    </row>
    <row r="14">
      <c r="A14" s="4" t="inlineStr">
        <is>
          <t>Assets</t>
        </is>
      </c>
      <c r="B14" s="6" t="n">
        <v>7000000</v>
      </c>
      <c r="C14" s="4" t="inlineStr">
        <is>
          <t xml:space="preserve"> </t>
        </is>
      </c>
      <c r="D14" s="4" t="inlineStr">
        <is>
          <t xml:space="preserve"> </t>
        </is>
      </c>
      <c r="E14" s="4" t="inlineStr">
        <is>
          <t xml:space="preserve"> </t>
        </is>
      </c>
      <c r="F14" s="4" t="inlineStr">
        <is>
          <t xml:space="preserve"> </t>
        </is>
      </c>
    </row>
    <row r="15">
      <c r="A15" s="4" t="inlineStr">
        <is>
          <t>Deposits</t>
        </is>
      </c>
      <c r="B15" s="5" t="n">
        <v>5500000</v>
      </c>
      <c r="C15" s="4" t="inlineStr">
        <is>
          <t xml:space="preserve"> </t>
        </is>
      </c>
      <c r="D15" s="4" t="inlineStr">
        <is>
          <t xml:space="preserve"> </t>
        </is>
      </c>
      <c r="E15" s="4" t="inlineStr">
        <is>
          <t xml:space="preserve"> </t>
        </is>
      </c>
      <c r="F15" s="4" t="inlineStr">
        <is>
          <t xml:space="preserve"> </t>
        </is>
      </c>
    </row>
    <row r="16">
      <c r="A16" s="4" t="inlineStr">
        <is>
          <t>Loans and Leases Receivable, Net Amount</t>
        </is>
      </c>
      <c r="B16" s="6" t="n">
        <v>5100000</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INVESTMENTS (Narrative) (Detail) - USD ($)</t>
        </is>
      </c>
      <c r="B1" s="2" t="inlineStr">
        <is>
          <t>3 Months Ended</t>
        </is>
      </c>
      <c r="E1" s="2" t="inlineStr">
        <is>
          <t>6 Months Ended</t>
        </is>
      </c>
      <c r="F1" s="2" t="inlineStr">
        <is>
          <t>9 Months Ended</t>
        </is>
      </c>
    </row>
    <row r="2">
      <c r="B2" s="2" t="inlineStr">
        <is>
          <t>Sep. 30, 2024</t>
        </is>
      </c>
      <c r="C2" s="2" t="inlineStr">
        <is>
          <t>Sep. 30, 2023</t>
        </is>
      </c>
      <c r="D2" s="2" t="inlineStr">
        <is>
          <t>Jun. 30, 2023</t>
        </is>
      </c>
      <c r="E2" s="2" t="inlineStr">
        <is>
          <t>Jun. 30, 2023</t>
        </is>
      </c>
      <c r="F2" s="2" t="inlineStr">
        <is>
          <t>Sep. 30, 2024</t>
        </is>
      </c>
      <c r="G2" s="2" t="inlineStr">
        <is>
          <t>Sep. 30, 2023</t>
        </is>
      </c>
      <c r="H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ding securities</t>
        </is>
      </c>
      <c r="B4" s="6" t="n">
        <v>5141000</v>
      </c>
      <c r="C4" s="4" t="inlineStr">
        <is>
          <t xml:space="preserve"> </t>
        </is>
      </c>
      <c r="D4" s="4" t="inlineStr">
        <is>
          <t xml:space="preserve"> </t>
        </is>
      </c>
      <c r="E4" s="4" t="inlineStr">
        <is>
          <t xml:space="preserve"> </t>
        </is>
      </c>
      <c r="F4" s="6" t="n">
        <v>5141000</v>
      </c>
      <c r="G4" s="4" t="inlineStr">
        <is>
          <t xml:space="preserve"> </t>
        </is>
      </c>
      <c r="H4" s="6" t="n">
        <v>4647000</v>
      </c>
    </row>
    <row r="5">
      <c r="A5" s="4" t="inlineStr">
        <is>
          <t>AFS debt securities, allowance</t>
        </is>
      </c>
      <c r="B5" s="5" t="n">
        <v>0</v>
      </c>
      <c r="C5" s="4" t="inlineStr">
        <is>
          <t xml:space="preserve"> </t>
        </is>
      </c>
      <c r="D5" s="4" t="inlineStr">
        <is>
          <t xml:space="preserve"> </t>
        </is>
      </c>
      <c r="E5" s="4" t="inlineStr">
        <is>
          <t xml:space="preserve"> </t>
        </is>
      </c>
      <c r="F5" s="5" t="n">
        <v>0</v>
      </c>
      <c r="G5" s="4" t="inlineStr">
        <is>
          <t xml:space="preserve"> </t>
        </is>
      </c>
      <c r="H5" s="5" t="n">
        <v>0</v>
      </c>
    </row>
    <row r="6">
      <c r="A6" s="4" t="inlineStr">
        <is>
          <t>Net unrealized loss on debt securities, net of tax</t>
        </is>
      </c>
      <c r="B6" s="5" t="n">
        <v>48300000</v>
      </c>
      <c r="C6" s="4" t="inlineStr">
        <is>
          <t xml:space="preserve"> </t>
        </is>
      </c>
      <c r="D6" s="4" t="inlineStr">
        <is>
          <t xml:space="preserve"> </t>
        </is>
      </c>
      <c r="E6" s="4" t="inlineStr">
        <is>
          <t xml:space="preserve"> </t>
        </is>
      </c>
      <c r="F6" s="5" t="n">
        <v>48300000</v>
      </c>
      <c r="G6" s="4" t="inlineStr">
        <is>
          <t xml:space="preserve"> </t>
        </is>
      </c>
      <c r="H6" s="5" t="n">
        <v>60500000</v>
      </c>
    </row>
    <row r="7">
      <c r="A7" s="4" t="inlineStr">
        <is>
          <t>Deferred tax assets, unrealized losses on available for sale securities</t>
        </is>
      </c>
      <c r="B7" s="5" t="n">
        <v>13200000</v>
      </c>
      <c r="C7" s="4" t="inlineStr">
        <is>
          <t xml:space="preserve"> </t>
        </is>
      </c>
      <c r="D7" s="4" t="inlineStr">
        <is>
          <t xml:space="preserve"> </t>
        </is>
      </c>
      <c r="E7" s="4" t="inlineStr">
        <is>
          <t xml:space="preserve"> </t>
        </is>
      </c>
      <c r="F7" s="5" t="n">
        <v>13200000</v>
      </c>
      <c r="G7" s="4" t="inlineStr">
        <is>
          <t xml:space="preserve"> </t>
        </is>
      </c>
      <c r="H7" s="5" t="n">
        <v>16600000</v>
      </c>
    </row>
    <row r="8">
      <c r="A8" s="4" t="inlineStr">
        <is>
          <t>Provision for credit losses, HTM debt securities</t>
        </is>
      </c>
      <c r="B8" s="5" t="n">
        <v>0</v>
      </c>
      <c r="C8" s="6" t="n">
        <v>0</v>
      </c>
      <c r="D8" s="6" t="n">
        <v>1800000</v>
      </c>
      <c r="E8" s="4" t="inlineStr">
        <is>
          <t xml:space="preserve"> </t>
        </is>
      </c>
      <c r="F8" s="5" t="n">
        <v>-910000</v>
      </c>
      <c r="G8" s="6" t="n">
        <v>1838000</v>
      </c>
      <c r="H8" s="4" t="inlineStr">
        <is>
          <t xml:space="preserve"> </t>
        </is>
      </c>
    </row>
    <row r="9">
      <c r="A9" s="4" t="inlineStr">
        <is>
          <t>Write off, accrued interest, HTM debt securities</t>
        </is>
      </c>
      <c r="B9" s="5" t="n">
        <v>0</v>
      </c>
      <c r="C9" s="6" t="n">
        <v>0</v>
      </c>
      <c r="D9" s="4" t="inlineStr">
        <is>
          <t xml:space="preserve"> </t>
        </is>
      </c>
      <c r="E9" s="4" t="inlineStr">
        <is>
          <t xml:space="preserve"> </t>
        </is>
      </c>
      <c r="F9" s="5" t="n">
        <v>910000</v>
      </c>
      <c r="G9" s="6" t="n">
        <v>-1838000</v>
      </c>
      <c r="H9" s="4" t="inlineStr">
        <is>
          <t xml:space="preserve"> </t>
        </is>
      </c>
    </row>
    <row r="10">
      <c r="A10" s="4" t="inlineStr">
        <is>
          <t>HTM debt securities, excluding accrued interest from amortized cost</t>
        </is>
      </c>
      <c r="B10" s="5" t="n">
        <v>1500000</v>
      </c>
      <c r="C10" s="4" t="inlineStr">
        <is>
          <t xml:space="preserve"> </t>
        </is>
      </c>
      <c r="D10" s="4" t="inlineStr">
        <is>
          <t xml:space="preserve"> </t>
        </is>
      </c>
      <c r="E10" s="4" t="inlineStr">
        <is>
          <t xml:space="preserve"> </t>
        </is>
      </c>
      <c r="F10" s="5" t="n">
        <v>1500000</v>
      </c>
      <c r="G10" s="4" t="inlineStr">
        <is>
          <t xml:space="preserve"> </t>
        </is>
      </c>
      <c r="H10" s="5" t="n">
        <v>1700000</v>
      </c>
    </row>
    <row r="11">
      <c r="A11" s="4" t="inlineStr">
        <is>
          <t>Asset Pledged as Collate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FS and HTM debt securities, amortized cost</t>
        </is>
      </c>
      <c r="B13" s="5" t="n">
        <v>513600000</v>
      </c>
      <c r="C13" s="4" t="inlineStr">
        <is>
          <t xml:space="preserve"> </t>
        </is>
      </c>
      <c r="D13" s="4" t="inlineStr">
        <is>
          <t xml:space="preserve"> </t>
        </is>
      </c>
      <c r="E13" s="4" t="inlineStr">
        <is>
          <t xml:space="preserve"> </t>
        </is>
      </c>
      <c r="F13" s="5" t="n">
        <v>513600000</v>
      </c>
      <c r="G13" s="4" t="inlineStr">
        <is>
          <t xml:space="preserve"> </t>
        </is>
      </c>
      <c r="H13" s="5" t="n">
        <v>675500000</v>
      </c>
    </row>
    <row r="14">
      <c r="A14" s="4" t="inlineStr">
        <is>
          <t>AFS and HTM debt securities, fair value</t>
        </is>
      </c>
      <c r="B14" s="5" t="n">
        <v>466500000</v>
      </c>
      <c r="C14" s="4" t="inlineStr">
        <is>
          <t xml:space="preserve"> </t>
        </is>
      </c>
      <c r="D14" s="4" t="inlineStr">
        <is>
          <t xml:space="preserve"> </t>
        </is>
      </c>
      <c r="E14" s="4" t="inlineStr">
        <is>
          <t xml:space="preserve"> </t>
        </is>
      </c>
      <c r="F14" s="5" t="n">
        <v>466500000</v>
      </c>
      <c r="G14" s="4" t="inlineStr">
        <is>
          <t xml:space="preserve"> </t>
        </is>
      </c>
      <c r="H14" s="5" t="n">
        <v>607900000</v>
      </c>
    </row>
    <row r="15">
      <c r="A15" s="4" t="inlineStr">
        <is>
          <t>Available-for-sal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eceivable</t>
        </is>
      </c>
      <c r="B17" s="5" t="n">
        <v>1700000</v>
      </c>
      <c r="C17" s="4" t="inlineStr">
        <is>
          <t xml:space="preserve"> </t>
        </is>
      </c>
      <c r="D17" s="4" t="inlineStr">
        <is>
          <t xml:space="preserve"> </t>
        </is>
      </c>
      <c r="E17" s="4" t="inlineStr">
        <is>
          <t xml:space="preserve"> </t>
        </is>
      </c>
      <c r="F17" s="5" t="n">
        <v>1700000</v>
      </c>
      <c r="G17" s="4" t="inlineStr">
        <is>
          <t xml:space="preserve"> </t>
        </is>
      </c>
      <c r="H17" s="5" t="n">
        <v>1700000</v>
      </c>
    </row>
    <row r="18">
      <c r="A18" s="4" t="inlineStr">
        <is>
          <t>Transferred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FS debt securities transferred to HTM, fair value</t>
        </is>
      </c>
      <c r="B20" s="4" t="inlineStr">
        <is>
          <t xml:space="preserve"> </t>
        </is>
      </c>
      <c r="C20" s="4" t="inlineStr">
        <is>
          <t xml:space="preserve"> </t>
        </is>
      </c>
      <c r="D20" s="4" t="inlineStr">
        <is>
          <t xml:space="preserve"> </t>
        </is>
      </c>
      <c r="E20" s="6" t="n">
        <v>520300000</v>
      </c>
      <c r="F20" s="4" t="inlineStr">
        <is>
          <t xml:space="preserve"> </t>
        </is>
      </c>
      <c r="G20" s="4" t="inlineStr">
        <is>
          <t xml:space="preserve"> </t>
        </is>
      </c>
      <c r="H20" s="4" t="inlineStr">
        <is>
          <t xml:space="preserve"> </t>
        </is>
      </c>
    </row>
    <row r="21">
      <c r="A21" s="4" t="inlineStr">
        <is>
          <t>AFS debt securities, transfer, unrealized loss</t>
        </is>
      </c>
      <c r="B21" s="4" t="inlineStr">
        <is>
          <t xml:space="preserve"> </t>
        </is>
      </c>
      <c r="C21" s="4" t="inlineStr">
        <is>
          <t xml:space="preserve"> </t>
        </is>
      </c>
      <c r="D21" s="4" t="inlineStr">
        <is>
          <t xml:space="preserve"> </t>
        </is>
      </c>
      <c r="E21" s="6" t="n">
        <v>72100000</v>
      </c>
      <c r="F21" s="4" t="inlineStr">
        <is>
          <t xml:space="preserve"> </t>
        </is>
      </c>
      <c r="G21" s="4" t="inlineStr">
        <is>
          <t xml:space="preserve"> </t>
        </is>
      </c>
      <c r="H21" s="4" t="inlineStr">
        <is>
          <t xml:space="preserve"> </t>
        </is>
      </c>
    </row>
    <row r="22">
      <c r="A22" s="4" t="inlineStr">
        <is>
          <t>Net unrealized loss on debt securities, net of tax</t>
        </is>
      </c>
      <c r="B22" s="5" t="n">
        <v>-43000000</v>
      </c>
      <c r="C22" s="4" t="inlineStr">
        <is>
          <t xml:space="preserve"> </t>
        </is>
      </c>
      <c r="D22" s="4" t="inlineStr">
        <is>
          <t xml:space="preserve"> </t>
        </is>
      </c>
      <c r="E22" s="4" t="inlineStr">
        <is>
          <t xml:space="preserve"> </t>
        </is>
      </c>
      <c r="F22" s="5" t="n">
        <v>-43000000</v>
      </c>
      <c r="G22" s="4" t="inlineStr">
        <is>
          <t xml:space="preserve"> </t>
        </is>
      </c>
      <c r="H22" s="5" t="n">
        <v>-46900000</v>
      </c>
    </row>
    <row r="23">
      <c r="A23" s="4" t="inlineStr">
        <is>
          <t>Deferred tax assets, unrealized losses on available for sale securities</t>
        </is>
      </c>
      <c r="B23" s="6" t="n">
        <v>11800000</v>
      </c>
      <c r="C23" s="4" t="inlineStr">
        <is>
          <t xml:space="preserve"> </t>
        </is>
      </c>
      <c r="D23" s="4" t="inlineStr">
        <is>
          <t xml:space="preserve"> </t>
        </is>
      </c>
      <c r="E23" s="4" t="inlineStr">
        <is>
          <t xml:space="preserve"> </t>
        </is>
      </c>
      <c r="F23" s="5" t="n">
        <v>11800000</v>
      </c>
      <c r="G23" s="4" t="inlineStr">
        <is>
          <t xml:space="preserve"> </t>
        </is>
      </c>
      <c r="H23" s="6" t="n">
        <v>12800000</v>
      </c>
    </row>
    <row r="24">
      <c r="A24" s="4" t="inlineStr">
        <is>
          <t>Signature Bank Corporate Bo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rite off, accrued interest, HTM debt securities</t>
        </is>
      </c>
      <c r="B26" s="4" t="inlineStr">
        <is>
          <t xml:space="preserve"> </t>
        </is>
      </c>
      <c r="C26" s="4" t="inlineStr">
        <is>
          <t xml:space="preserve"> </t>
        </is>
      </c>
      <c r="D26" s="4" t="inlineStr">
        <is>
          <t xml:space="preserve"> </t>
        </is>
      </c>
      <c r="E26" s="4" t="inlineStr">
        <is>
          <t xml:space="preserve"> </t>
        </is>
      </c>
      <c r="F26" s="6" t="n">
        <v>8000</v>
      </c>
      <c r="G26" s="4" t="inlineStr">
        <is>
          <t xml:space="preserve"> </t>
        </is>
      </c>
      <c r="H26" s="4" t="inlineStr">
        <is>
          <t xml:space="preserve"> </t>
        </is>
      </c>
    </row>
  </sheetData>
  <mergeCells count="3">
    <mergeCell ref="A1:A2"/>
    <mergeCell ref="B1:D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CONSOLIDATED STATEMENTS OF INCOME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teres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fees on loans</t>
        </is>
      </c>
      <c r="B4" s="6" t="n">
        <v>55484</v>
      </c>
      <c r="C4" s="6" t="n">
        <v>50115</v>
      </c>
      <c r="D4" s="6" t="n">
        <v>160615</v>
      </c>
      <c r="E4" s="6" t="n">
        <v>144092</v>
      </c>
      <c r="F4" s="4" t="inlineStr">
        <is>
          <t xml:space="preserve"> </t>
        </is>
      </c>
    </row>
    <row r="5">
      <c r="A5" s="4" t="inlineStr">
        <is>
          <t>Taxable interest on investments</t>
        </is>
      </c>
      <c r="B5" s="5" t="n">
        <v>6622</v>
      </c>
      <c r="C5" s="5" t="n">
        <v>5814</v>
      </c>
      <c r="D5" s="5" t="n">
        <v>20456</v>
      </c>
      <c r="E5" s="5" t="n">
        <v>17629</v>
      </c>
      <c r="F5" s="4" t="inlineStr">
        <is>
          <t xml:space="preserve"> </t>
        </is>
      </c>
    </row>
    <row r="6">
      <c r="A6" s="4" t="inlineStr">
        <is>
          <t>Nontaxable interest on investments</t>
        </is>
      </c>
      <c r="B6" s="5" t="n">
        <v>462</v>
      </c>
      <c r="C6" s="5" t="n">
        <v>748</v>
      </c>
      <c r="D6" s="5" t="n">
        <v>1388</v>
      </c>
      <c r="E6" s="5" t="n">
        <v>2273</v>
      </c>
      <c r="F6" s="4" t="inlineStr">
        <is>
          <t xml:space="preserve"> </t>
        </is>
      </c>
    </row>
    <row r="7">
      <c r="A7" s="4" t="inlineStr">
        <is>
          <t>Dividend income</t>
        </is>
      </c>
      <c r="B7" s="5" t="n">
        <v>389</v>
      </c>
      <c r="C7" s="5" t="n">
        <v>302</v>
      </c>
      <c r="D7" s="5" t="n">
        <v>1222</v>
      </c>
      <c r="E7" s="5" t="n">
        <v>788</v>
      </c>
      <c r="F7" s="4" t="inlineStr">
        <is>
          <t xml:space="preserve"> </t>
        </is>
      </c>
    </row>
    <row r="8">
      <c r="A8" s="4" t="inlineStr">
        <is>
          <t>Other interest income</t>
        </is>
      </c>
      <c r="B8" s="5" t="n">
        <v>764</v>
      </c>
      <c r="C8" s="5" t="n">
        <v>690</v>
      </c>
      <c r="D8" s="5" t="n">
        <v>2385</v>
      </c>
      <c r="E8" s="5" t="n">
        <v>1667</v>
      </c>
      <c r="F8" s="4" t="inlineStr">
        <is>
          <t xml:space="preserve"> </t>
        </is>
      </c>
    </row>
    <row r="9">
      <c r="A9" s="4" t="inlineStr">
        <is>
          <t>Total interest income</t>
        </is>
      </c>
      <c r="B9" s="5" t="n">
        <v>63721</v>
      </c>
      <c r="C9" s="5" t="n">
        <v>57669</v>
      </c>
      <c r="D9" s="5" t="n">
        <v>186066</v>
      </c>
      <c r="E9" s="5" t="n">
        <v>166449</v>
      </c>
      <c r="F9" s="4" t="inlineStr">
        <is>
          <t xml:space="preserve"> </t>
        </is>
      </c>
    </row>
    <row r="10">
      <c r="A10" s="3"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on deposits</t>
        </is>
      </c>
      <c r="B11" s="5" t="n">
        <v>25051</v>
      </c>
      <c r="C11" s="5" t="n">
        <v>20969</v>
      </c>
      <c r="D11" s="5" t="n">
        <v>72398</v>
      </c>
      <c r="E11" s="5" t="n">
        <v>56046</v>
      </c>
      <c r="F11" s="4" t="inlineStr">
        <is>
          <t xml:space="preserve"> </t>
        </is>
      </c>
    </row>
    <row r="12">
      <c r="A12" s="4" t="inlineStr">
        <is>
          <t>Interest on borrowings</t>
        </is>
      </c>
      <c r="B12" s="5" t="n">
        <v>4549</v>
      </c>
      <c r="C12" s="5" t="n">
        <v>3577</v>
      </c>
      <c r="D12" s="5" t="n">
        <v>15032</v>
      </c>
      <c r="E12" s="5" t="n">
        <v>9249</v>
      </c>
      <c r="F12" s="4" t="inlineStr">
        <is>
          <t xml:space="preserve"> </t>
        </is>
      </c>
    </row>
    <row r="13">
      <c r="A13" s="4" t="inlineStr">
        <is>
          <t>Interest on junior subordinated debentures</t>
        </is>
      </c>
      <c r="B13" s="5" t="n">
        <v>534</v>
      </c>
      <c r="C13" s="5" t="n">
        <v>539</v>
      </c>
      <c r="D13" s="5" t="n">
        <v>1592</v>
      </c>
      <c r="E13" s="5" t="n">
        <v>1600</v>
      </c>
      <c r="F13" s="4" t="inlineStr">
        <is>
          <t xml:space="preserve"> </t>
        </is>
      </c>
    </row>
    <row r="14">
      <c r="A14" s="4" t="inlineStr">
        <is>
          <t>Total interest expense</t>
        </is>
      </c>
      <c r="B14" s="5" t="n">
        <v>30134</v>
      </c>
      <c r="C14" s="5" t="n">
        <v>25085</v>
      </c>
      <c r="D14" s="5" t="n">
        <v>89022</v>
      </c>
      <c r="E14" s="5" t="n">
        <v>66895</v>
      </c>
      <c r="F14" s="4" t="inlineStr">
        <is>
          <t xml:space="preserve"> </t>
        </is>
      </c>
    </row>
    <row r="15">
      <c r="A15" s="4" t="inlineStr">
        <is>
          <t>Net interest income</t>
        </is>
      </c>
      <c r="B15" s="5" t="n">
        <v>33587</v>
      </c>
      <c r="C15" s="5" t="n">
        <v>32584</v>
      </c>
      <c r="D15" s="5" t="n">
        <v>97044</v>
      </c>
      <c r="E15" s="5" t="n">
        <v>99554</v>
      </c>
      <c r="F15" s="4" t="inlineStr">
        <is>
          <t xml:space="preserve"> </t>
        </is>
      </c>
    </row>
    <row r="16">
      <c r="A16" s="4" t="inlineStr">
        <is>
          <t>Provision (credit) for credit losses</t>
        </is>
      </c>
      <c r="B16" s="5" t="n">
        <v>239</v>
      </c>
      <c r="C16" s="5" t="n">
        <v>-574</v>
      </c>
      <c r="D16" s="5" t="n">
        <v>-1213</v>
      </c>
      <c r="E16" s="5" t="n">
        <v>1531</v>
      </c>
      <c r="F16" s="4" t="inlineStr">
        <is>
          <t xml:space="preserve"> </t>
        </is>
      </c>
    </row>
    <row r="17">
      <c r="A17" s="4" t="inlineStr">
        <is>
          <t>Net interest income after provision (credit) for credit losses</t>
        </is>
      </c>
      <c r="B17" s="5" t="n">
        <v>33348</v>
      </c>
      <c r="C17" s="5" t="n">
        <v>33158</v>
      </c>
      <c r="D17" s="5" t="n">
        <v>98257</v>
      </c>
      <c r="E17" s="5" t="n">
        <v>98023</v>
      </c>
      <c r="F17" s="4" t="inlineStr">
        <is>
          <t xml:space="preserve"> </t>
        </is>
      </c>
    </row>
    <row r="18">
      <c r="A18" s="3" t="inlineStr">
        <is>
          <t>Non-Interest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rokerage and insurance commissions</t>
        </is>
      </c>
      <c r="B19" s="5" t="n">
        <v>1414</v>
      </c>
      <c r="C19" s="5" t="n">
        <v>1217</v>
      </c>
      <c r="D19" s="5" t="n">
        <v>4094</v>
      </c>
      <c r="E19" s="5" t="n">
        <v>3462</v>
      </c>
      <c r="F19" s="4" t="inlineStr">
        <is>
          <t xml:space="preserve"> </t>
        </is>
      </c>
    </row>
    <row r="20">
      <c r="A20" s="4" t="inlineStr">
        <is>
          <t>Mortgage banking income, net</t>
        </is>
      </c>
      <c r="B20" s="5" t="n">
        <v>973</v>
      </c>
      <c r="C20" s="5" t="n">
        <v>583</v>
      </c>
      <c r="D20" s="5" t="n">
        <v>2297</v>
      </c>
      <c r="E20" s="5" t="n">
        <v>1889</v>
      </c>
      <c r="F20" s="4" t="inlineStr">
        <is>
          <t xml:space="preserve"> </t>
        </is>
      </c>
    </row>
    <row r="21">
      <c r="A21" s="4" t="inlineStr">
        <is>
          <t>Net loss on sale of securities</t>
        </is>
      </c>
      <c r="B21" s="5" t="n">
        <v>0</v>
      </c>
      <c r="C21" s="5" t="n">
        <v>-5335</v>
      </c>
      <c r="D21" s="5" t="n">
        <v>0</v>
      </c>
      <c r="E21" s="5" t="n">
        <v>-5335</v>
      </c>
      <c r="F21" s="4" t="inlineStr">
        <is>
          <t xml:space="preserve"> </t>
        </is>
      </c>
    </row>
    <row r="22">
      <c r="A22" s="4" t="inlineStr">
        <is>
          <t>Bank-owned life insurance</t>
        </is>
      </c>
      <c r="B22" s="5" t="n">
        <v>709</v>
      </c>
      <c r="C22" s="5" t="n">
        <v>644</v>
      </c>
      <c r="D22" s="5" t="n">
        <v>2086</v>
      </c>
      <c r="E22" s="5" t="n">
        <v>1849</v>
      </c>
      <c r="F22" s="4" t="inlineStr">
        <is>
          <t xml:space="preserve"> </t>
        </is>
      </c>
    </row>
    <row r="23">
      <c r="A23" s="4" t="inlineStr">
        <is>
          <t>Other income</t>
        </is>
      </c>
      <c r="B23" s="5" t="n">
        <v>1156</v>
      </c>
      <c r="C23" s="5" t="n">
        <v>1152</v>
      </c>
      <c r="D23" s="5" t="n">
        <v>3048</v>
      </c>
      <c r="E23" s="4" t="inlineStr">
        <is>
          <t xml:space="preserve"> </t>
        </is>
      </c>
      <c r="F23" s="6" t="n">
        <v>3283</v>
      </c>
    </row>
    <row r="24">
      <c r="A24" s="4" t="inlineStr">
        <is>
          <t>Total non-interest income</t>
        </is>
      </c>
      <c r="B24" s="5" t="n">
        <v>11406</v>
      </c>
      <c r="C24" s="5" t="n">
        <v>5072</v>
      </c>
      <c r="D24" s="5" t="n">
        <v>32373</v>
      </c>
      <c r="E24" s="5" t="n">
        <v>25048</v>
      </c>
      <c r="F24" s="4" t="inlineStr">
        <is>
          <t xml:space="preserve"> </t>
        </is>
      </c>
    </row>
    <row r="25">
      <c r="A25" s="3" t="inlineStr">
        <is>
          <t>Non-Interest Exp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aries and employee benefits</t>
        </is>
      </c>
      <c r="B26" s="5" t="n">
        <v>16545</v>
      </c>
      <c r="C26" s="5" t="n">
        <v>14744</v>
      </c>
      <c r="D26" s="5" t="n">
        <v>48100</v>
      </c>
      <c r="E26" s="5" t="n">
        <v>44605</v>
      </c>
      <c r="F26" s="4" t="inlineStr">
        <is>
          <t xml:space="preserve"> </t>
        </is>
      </c>
    </row>
    <row r="27">
      <c r="A27" s="4" t="inlineStr">
        <is>
          <t>Furniture, equipment and data processing</t>
        </is>
      </c>
      <c r="B27" s="5" t="n">
        <v>3578</v>
      </c>
      <c r="C27" s="5" t="n">
        <v>3382</v>
      </c>
      <c r="D27" s="5" t="n">
        <v>10704</v>
      </c>
      <c r="E27" s="5" t="n">
        <v>9772</v>
      </c>
      <c r="F27" s="4" t="inlineStr">
        <is>
          <t xml:space="preserve"> </t>
        </is>
      </c>
    </row>
    <row r="28">
      <c r="A28" s="4" t="inlineStr">
        <is>
          <t>Net occupancy costs</t>
        </is>
      </c>
      <c r="B28" s="5" t="n">
        <v>1890</v>
      </c>
      <c r="C28" s="5" t="n">
        <v>1804</v>
      </c>
      <c r="D28" s="5" t="n">
        <v>5941</v>
      </c>
      <c r="E28" s="5" t="n">
        <v>5735</v>
      </c>
      <c r="F28" s="4" t="inlineStr">
        <is>
          <t xml:space="preserve"> </t>
        </is>
      </c>
    </row>
    <row r="29">
      <c r="A29" s="4" t="inlineStr">
        <is>
          <t>Debit card expense</t>
        </is>
      </c>
      <c r="B29" s="5" t="n">
        <v>1368</v>
      </c>
      <c r="C29" s="5" t="n">
        <v>1318</v>
      </c>
      <c r="D29" s="5" t="n">
        <v>3943</v>
      </c>
      <c r="E29" s="5" t="n">
        <v>3781</v>
      </c>
      <c r="F29" s="4" t="inlineStr">
        <is>
          <t xml:space="preserve"> </t>
        </is>
      </c>
    </row>
    <row r="30">
      <c r="A30" s="4" t="inlineStr">
        <is>
          <t>Consulting and professional fees</t>
        </is>
      </c>
      <c r="B30" s="5" t="n">
        <v>788</v>
      </c>
      <c r="C30" s="5" t="n">
        <v>897</v>
      </c>
      <c r="D30" s="5" t="n">
        <v>2797</v>
      </c>
      <c r="E30" s="5" t="n">
        <v>3327</v>
      </c>
      <c r="F30" s="4" t="inlineStr">
        <is>
          <t xml:space="preserve"> </t>
        </is>
      </c>
    </row>
    <row r="31">
      <c r="A31" s="4" t="inlineStr">
        <is>
          <t>Regulatory assessments</t>
        </is>
      </c>
      <c r="B31" s="5" t="n">
        <v>784</v>
      </c>
      <c r="C31" s="5" t="n">
        <v>861</v>
      </c>
      <c r="D31" s="5" t="n">
        <v>2454</v>
      </c>
      <c r="E31" s="5" t="n">
        <v>2574</v>
      </c>
      <c r="F31" s="4" t="inlineStr">
        <is>
          <t xml:space="preserve"> </t>
        </is>
      </c>
    </row>
    <row r="32">
      <c r="A32" s="4" t="inlineStr">
        <is>
          <t>Merger and acquisition costs</t>
        </is>
      </c>
      <c r="B32" s="5" t="n">
        <v>727</v>
      </c>
      <c r="C32" s="5" t="n">
        <v>0</v>
      </c>
      <c r="D32" s="5" t="n">
        <v>727</v>
      </c>
      <c r="E32" s="5" t="n">
        <v>0</v>
      </c>
      <c r="F32" s="4" t="inlineStr">
        <is>
          <t xml:space="preserve"> </t>
        </is>
      </c>
    </row>
    <row r="33">
      <c r="A33" s="4" t="inlineStr">
        <is>
          <t>Amortization of core deposit intangible assets</t>
        </is>
      </c>
      <c r="B33" s="5" t="n">
        <v>139</v>
      </c>
      <c r="C33" s="5" t="n">
        <v>148</v>
      </c>
      <c r="D33" s="5" t="n">
        <v>417</v>
      </c>
      <c r="E33" s="5" t="n">
        <v>444</v>
      </c>
      <c r="F33" s="4" t="inlineStr">
        <is>
          <t xml:space="preserve"> </t>
        </is>
      </c>
    </row>
    <row r="34">
      <c r="A34" s="4" t="inlineStr">
        <is>
          <t>Other real estate owned and collection costs (recoveries), net</t>
        </is>
      </c>
      <c r="B34" s="5" t="n">
        <v>94</v>
      </c>
      <c r="C34" s="5" t="n">
        <v>-34</v>
      </c>
      <c r="D34" s="5" t="n">
        <v>151</v>
      </c>
      <c r="E34" s="5" t="n">
        <v>-25</v>
      </c>
      <c r="F34" s="4" t="inlineStr">
        <is>
          <t xml:space="preserve"> </t>
        </is>
      </c>
    </row>
    <row r="35">
      <c r="A35" s="4" t="inlineStr">
        <is>
          <t>Other expenses</t>
        </is>
      </c>
      <c r="B35" s="5" t="n">
        <v>2987</v>
      </c>
      <c r="C35" s="5" t="n">
        <v>3087</v>
      </c>
      <c r="D35" s="5" t="n">
        <v>8338</v>
      </c>
      <c r="E35" s="5" t="n">
        <v>9302</v>
      </c>
      <c r="F35" s="4" t="inlineStr">
        <is>
          <t xml:space="preserve"> </t>
        </is>
      </c>
    </row>
    <row r="36">
      <c r="A36" s="4" t="inlineStr">
        <is>
          <t>Total non-interest expense</t>
        </is>
      </c>
      <c r="B36" s="5" t="n">
        <v>28900</v>
      </c>
      <c r="C36" s="5" t="n">
        <v>26207</v>
      </c>
      <c r="D36" s="5" t="n">
        <v>83572</v>
      </c>
      <c r="E36" s="5" t="n">
        <v>79515</v>
      </c>
      <c r="F36" s="4" t="inlineStr">
        <is>
          <t xml:space="preserve"> </t>
        </is>
      </c>
    </row>
    <row r="37">
      <c r="A37" s="4" t="inlineStr">
        <is>
          <t>Income before income tax expense</t>
        </is>
      </c>
      <c r="B37" s="5" t="n">
        <v>15854</v>
      </c>
      <c r="C37" s="5" t="n">
        <v>12023</v>
      </c>
      <c r="D37" s="5" t="n">
        <v>47058</v>
      </c>
      <c r="E37" s="5" t="n">
        <v>43556</v>
      </c>
      <c r="F37" s="4" t="inlineStr">
        <is>
          <t xml:space="preserve"> </t>
        </is>
      </c>
    </row>
    <row r="38">
      <c r="A38" s="4" t="inlineStr">
        <is>
          <t>Income Tax Expense</t>
        </is>
      </c>
      <c r="B38" s="5" t="n">
        <v>2781</v>
      </c>
      <c r="C38" s="5" t="n">
        <v>2236</v>
      </c>
      <c r="D38" s="5" t="n">
        <v>8720</v>
      </c>
      <c r="E38" s="5" t="n">
        <v>8653</v>
      </c>
      <c r="F38" s="4" t="inlineStr">
        <is>
          <t xml:space="preserve"> </t>
        </is>
      </c>
    </row>
    <row r="39">
      <c r="A39" s="4" t="inlineStr">
        <is>
          <t>Net Income</t>
        </is>
      </c>
      <c r="B39" s="6" t="n">
        <v>13073</v>
      </c>
      <c r="C39" s="6" t="n">
        <v>9787</v>
      </c>
      <c r="D39" s="6" t="n">
        <v>38338</v>
      </c>
      <c r="E39" s="6" t="n">
        <v>34903</v>
      </c>
      <c r="F39" s="4" t="inlineStr">
        <is>
          <t xml:space="preserve"> </t>
        </is>
      </c>
    </row>
    <row r="40">
      <c r="A40" s="3" t="inlineStr">
        <is>
          <t>Per Share Data</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c earnings per share</t>
        </is>
      </c>
      <c r="B41" s="7" t="n">
        <v>0.9</v>
      </c>
      <c r="C41" s="7" t="n">
        <v>0.67</v>
      </c>
      <c r="D41" s="7" t="n">
        <v>2.63</v>
      </c>
      <c r="E41" s="7" t="n">
        <v>2.39</v>
      </c>
      <c r="F41" s="4" t="inlineStr">
        <is>
          <t xml:space="preserve"> </t>
        </is>
      </c>
    </row>
    <row r="42">
      <c r="A42" s="4" t="inlineStr">
        <is>
          <t>Diluted earnings per share</t>
        </is>
      </c>
      <c r="B42" s="8" t="n">
        <v>0.9</v>
      </c>
      <c r="C42" s="8" t="n">
        <v>0.67</v>
      </c>
      <c r="D42" s="8" t="n">
        <v>2.62</v>
      </c>
      <c r="E42" s="8" t="n">
        <v>2.39</v>
      </c>
      <c r="F42" s="4" t="inlineStr">
        <is>
          <t xml:space="preserve"> </t>
        </is>
      </c>
    </row>
    <row r="43">
      <c r="A43" s="4" t="inlineStr">
        <is>
          <t>Cash dividends declared per share</t>
        </is>
      </c>
      <c r="B43" s="7" t="n">
        <v>0.42</v>
      </c>
      <c r="C43" s="7" t="n">
        <v>0.42</v>
      </c>
      <c r="D43" s="7" t="n">
        <v>1.26</v>
      </c>
      <c r="E43" s="7" t="n">
        <v>1.26</v>
      </c>
      <c r="F43" s="4" t="inlineStr">
        <is>
          <t xml:space="preserve"> </t>
        </is>
      </c>
    </row>
    <row r="44">
      <c r="A44" s="4" t="inlineStr">
        <is>
          <t>Weighted average number of common shares outstanding</t>
        </is>
      </c>
      <c r="B44" s="5" t="n">
        <v>14575550</v>
      </c>
      <c r="C44" s="5" t="n">
        <v>14556057</v>
      </c>
      <c r="D44" s="5" t="n">
        <v>14579195</v>
      </c>
      <c r="E44" s="5" t="n">
        <v>14564431</v>
      </c>
      <c r="F44" s="4" t="inlineStr">
        <is>
          <t xml:space="preserve"> </t>
        </is>
      </c>
    </row>
    <row r="45">
      <c r="A45" s="4" t="inlineStr">
        <is>
          <t>Diluted weighted average number of common shares outstanding</t>
        </is>
      </c>
      <c r="B45" s="5" t="n">
        <v>14645675</v>
      </c>
      <c r="C45" s="5" t="n">
        <v>14597649</v>
      </c>
      <c r="D45" s="5" t="n">
        <v>14643029</v>
      </c>
      <c r="E45" s="5" t="n">
        <v>14607031</v>
      </c>
      <c r="F45" s="4" t="inlineStr">
        <is>
          <t xml:space="preserve"> </t>
        </is>
      </c>
    </row>
    <row r="46">
      <c r="A46" s="4" t="inlineStr">
        <is>
          <t>Debit card incom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6" t="n">
        <v>3169</v>
      </c>
      <c r="C48" s="6" t="n">
        <v>3130</v>
      </c>
      <c r="D48" s="6" t="n">
        <v>9104</v>
      </c>
      <c r="E48" s="6" t="n">
        <v>9147</v>
      </c>
      <c r="F48" s="4" t="inlineStr">
        <is>
          <t xml:space="preserve"> </t>
        </is>
      </c>
    </row>
    <row r="49">
      <c r="A49" s="4" t="inlineStr">
        <is>
          <t>Service charges on deposit accou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t>
        </is>
      </c>
      <c r="B51" s="5" t="n">
        <v>2168</v>
      </c>
      <c r="C51" s="5" t="n">
        <v>2040</v>
      </c>
      <c r="D51" s="5" t="n">
        <v>6308</v>
      </c>
      <c r="E51" s="5" t="n">
        <v>5737</v>
      </c>
      <c r="F51" s="4" t="inlineStr">
        <is>
          <t xml:space="preserve"> </t>
        </is>
      </c>
    </row>
    <row r="52">
      <c r="A52" s="4" t="inlineStr">
        <is>
          <t>Income from fiduciary servic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t>
        </is>
      </c>
      <c r="B54" s="6" t="n">
        <v>1817</v>
      </c>
      <c r="C54" s="6" t="n">
        <v>1641</v>
      </c>
      <c r="D54" s="6" t="n">
        <v>5436</v>
      </c>
      <c r="E54" s="6" t="n">
        <v>5016</v>
      </c>
      <c r="F54"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s and Estimated Fair Values of Available-For-Sale Securities) (Details) - USD ($) $ in Thousands</t>
        </is>
      </c>
      <c r="B1" s="2" t="inlineStr">
        <is>
          <t>Sep. 30, 2024</t>
        </is>
      </c>
      <c r="C1" s="2" t="inlineStr">
        <is>
          <t>Dec. 31, 2023</t>
        </is>
      </c>
    </row>
    <row r="2">
      <c r="A2" s="3" t="inlineStr">
        <is>
          <t>Debt Securities, Available-for-sale [Abstract]</t>
        </is>
      </c>
      <c r="B2" s="4" t="inlineStr">
        <is>
          <t xml:space="preserve"> </t>
        </is>
      </c>
      <c r="C2" s="4" t="inlineStr">
        <is>
          <t xml:space="preserve"> </t>
        </is>
      </c>
    </row>
    <row r="3">
      <c r="A3" s="4" t="inlineStr">
        <is>
          <t>Amortized Cost, Total</t>
        </is>
      </c>
      <c r="B3" s="6" t="n">
        <v>664768</v>
      </c>
      <c r="C3" s="6" t="n">
        <v>702937</v>
      </c>
    </row>
    <row r="4">
      <c r="A4" s="4" t="inlineStr">
        <is>
          <t>Available-for-sale securities, at fair value (amortized cost of $664,768 and $702,937, respectively)</t>
        </is>
      </c>
      <c r="B4" s="5" t="n">
        <v>603211</v>
      </c>
      <c r="C4" s="5" t="n">
        <v>625808</v>
      </c>
    </row>
    <row r="5">
      <c r="A5" s="4" t="inlineStr">
        <is>
          <t>Obligations of states and political subdivisions</t>
        </is>
      </c>
      <c r="B5" s="4" t="inlineStr">
        <is>
          <t xml:space="preserve"> </t>
        </is>
      </c>
      <c r="C5" s="4" t="inlineStr">
        <is>
          <t xml:space="preserve"> </t>
        </is>
      </c>
    </row>
    <row r="6">
      <c r="A6" s="3" t="inlineStr">
        <is>
          <t>Debt Securities, Available-for-sale [Abstract]</t>
        </is>
      </c>
      <c r="B6" s="4" t="inlineStr">
        <is>
          <t xml:space="preserve"> </t>
        </is>
      </c>
      <c r="C6" s="4" t="inlineStr">
        <is>
          <t xml:space="preserve"> </t>
        </is>
      </c>
    </row>
    <row r="7">
      <c r="A7" s="4" t="inlineStr">
        <is>
          <t>Amortized Cost, Total</t>
        </is>
      </c>
      <c r="B7" s="5" t="n">
        <v>5424</v>
      </c>
      <c r="C7" s="5" t="n">
        <v>6429</v>
      </c>
    </row>
    <row r="8">
      <c r="A8" s="4" t="inlineStr">
        <is>
          <t>Unrealized Gains</t>
        </is>
      </c>
      <c r="B8" s="5" t="n">
        <v>1</v>
      </c>
      <c r="C8" s="5" t="n">
        <v>1</v>
      </c>
    </row>
    <row r="9">
      <c r="A9" s="4" t="inlineStr">
        <is>
          <t>Debt Securities, Available-for-sale, Accumulated Gross Unrealized Loss, before Tax</t>
        </is>
      </c>
      <c r="B9" s="5" t="n">
        <v>50</v>
      </c>
      <c r="C9" s="5" t="n">
        <v>44</v>
      </c>
    </row>
    <row r="10">
      <c r="A10" s="4" t="inlineStr">
        <is>
          <t>Available-for-sale securities, at fair value (amortized cost of $664,768 and $702,937, respectively)</t>
        </is>
      </c>
      <c r="B10" s="5" t="n">
        <v>5375</v>
      </c>
      <c r="C10" s="5" t="n">
        <v>6386</v>
      </c>
    </row>
    <row r="11">
      <c r="A11" s="4" t="inlineStr">
        <is>
          <t>MBS issued or guaranteed by U.S. government-sponsored enterprises</t>
        </is>
      </c>
      <c r="B11" s="4" t="inlineStr">
        <is>
          <t xml:space="preserve"> </t>
        </is>
      </c>
      <c r="C11" s="4" t="inlineStr">
        <is>
          <t xml:space="preserve"> </t>
        </is>
      </c>
    </row>
    <row r="12">
      <c r="A12" s="3" t="inlineStr">
        <is>
          <t>Debt Securities, Available-for-sale [Abstract]</t>
        </is>
      </c>
      <c r="B12" s="4" t="inlineStr">
        <is>
          <t xml:space="preserve"> </t>
        </is>
      </c>
      <c r="C12" s="4" t="inlineStr">
        <is>
          <t xml:space="preserve"> </t>
        </is>
      </c>
    </row>
    <row r="13">
      <c r="A13" s="4" t="inlineStr">
        <is>
          <t>Amortized Cost, Total</t>
        </is>
      </c>
      <c r="B13" s="5" t="n">
        <v>497174</v>
      </c>
      <c r="C13" s="5" t="n">
        <v>525439</v>
      </c>
    </row>
    <row r="14">
      <c r="A14" s="4" t="inlineStr">
        <is>
          <t>Unrealized Gains</t>
        </is>
      </c>
      <c r="B14" s="5" t="n">
        <v>1011</v>
      </c>
      <c r="C14" s="5" t="n">
        <v>630</v>
      </c>
    </row>
    <row r="15">
      <c r="A15" s="4" t="inlineStr">
        <is>
          <t>Debt Securities, Available-for-sale, Accumulated Gross Unrealized Loss, before Tax</t>
        </is>
      </c>
      <c r="B15" s="5" t="n">
        <v>54476</v>
      </c>
      <c r="C15" s="5" t="n">
        <v>65978</v>
      </c>
    </row>
    <row r="16">
      <c r="A16" s="4" t="inlineStr">
        <is>
          <t>Available-for-sale securities, at fair value (amortized cost of $664,768 and $702,937, respectively)</t>
        </is>
      </c>
      <c r="B16" s="5" t="n">
        <v>443709</v>
      </c>
      <c r="C16" s="5" t="n">
        <v>460091</v>
      </c>
    </row>
    <row r="17">
      <c r="A17" s="4" t="inlineStr">
        <is>
          <t>CMO issued or guaranteed by U.S. government-sponsored enterprises</t>
        </is>
      </c>
      <c r="B17" s="4" t="inlineStr">
        <is>
          <t xml:space="preserve"> </t>
        </is>
      </c>
      <c r="C17" s="4" t="inlineStr">
        <is>
          <t xml:space="preserve"> </t>
        </is>
      </c>
    </row>
    <row r="18">
      <c r="A18" s="3" t="inlineStr">
        <is>
          <t>Debt Securities, Available-for-sale [Abstract]</t>
        </is>
      </c>
      <c r="B18" s="4" t="inlineStr">
        <is>
          <t xml:space="preserve"> </t>
        </is>
      </c>
      <c r="C18" s="4" t="inlineStr">
        <is>
          <t xml:space="preserve"> </t>
        </is>
      </c>
    </row>
    <row r="19">
      <c r="A19" s="4" t="inlineStr">
        <is>
          <t>Amortized Cost, Total</t>
        </is>
      </c>
      <c r="B19" s="5" t="n">
        <v>140490</v>
      </c>
      <c r="C19" s="5" t="n">
        <v>149387</v>
      </c>
    </row>
    <row r="20">
      <c r="A20" s="4" t="inlineStr">
        <is>
          <t>Unrealized Gains</t>
        </is>
      </c>
      <c r="B20" s="5" t="n">
        <v>917</v>
      </c>
      <c r="C20" s="5" t="n">
        <v>1161</v>
      </c>
    </row>
    <row r="21">
      <c r="A21" s="4" t="inlineStr">
        <is>
          <t>Debt Securities, Available-for-sale, Accumulated Gross Unrealized Loss, before Tax</t>
        </is>
      </c>
      <c r="B21" s="5" t="n">
        <v>7523</v>
      </c>
      <c r="C21" s="5" t="n">
        <v>9537</v>
      </c>
    </row>
    <row r="22">
      <c r="A22" s="4" t="inlineStr">
        <is>
          <t>Available-for-sale securities, at fair value (amortized cost of $664,768 and $702,937, respectively)</t>
        </is>
      </c>
      <c r="B22" s="5" t="n">
        <v>133884</v>
      </c>
      <c r="C22" s="5" t="n">
        <v>141011</v>
      </c>
    </row>
    <row r="23">
      <c r="A23" s="4" t="inlineStr">
        <is>
          <t>Corporate bonds</t>
        </is>
      </c>
      <c r="B23" s="4" t="inlineStr">
        <is>
          <t xml:space="preserve"> </t>
        </is>
      </c>
      <c r="C23" s="4" t="inlineStr">
        <is>
          <t xml:space="preserve"> </t>
        </is>
      </c>
    </row>
    <row r="24">
      <c r="A24" s="3" t="inlineStr">
        <is>
          <t>Debt Securities, Available-for-sale [Abstract]</t>
        </is>
      </c>
      <c r="B24" s="4" t="inlineStr">
        <is>
          <t xml:space="preserve"> </t>
        </is>
      </c>
      <c r="C24" s="4" t="inlineStr">
        <is>
          <t xml:space="preserve"> </t>
        </is>
      </c>
    </row>
    <row r="25">
      <c r="A25" s="4" t="inlineStr">
        <is>
          <t>Amortized Cost, Total</t>
        </is>
      </c>
      <c r="B25" s="5" t="n">
        <v>21680</v>
      </c>
      <c r="C25" s="5" t="n">
        <v>21682</v>
      </c>
    </row>
    <row r="26">
      <c r="A26" s="4" t="inlineStr">
        <is>
          <t>Unrealized Gains</t>
        </is>
      </c>
      <c r="B26" s="5" t="n">
        <v>8</v>
      </c>
      <c r="C26" s="5" t="n">
        <v>1</v>
      </c>
    </row>
    <row r="27">
      <c r="A27" s="4" t="inlineStr">
        <is>
          <t>Debt Securities, Available-for-sale, Accumulated Gross Unrealized Loss, before Tax</t>
        </is>
      </c>
      <c r="B27" s="5" t="n">
        <v>1445</v>
      </c>
      <c r="C27" s="5" t="n">
        <v>3363</v>
      </c>
    </row>
    <row r="28">
      <c r="A28" s="4" t="inlineStr">
        <is>
          <t>Available-for-sale securities, at fair value (amortized cost of $664,768 and $702,937, respectively)</t>
        </is>
      </c>
      <c r="B28" s="5" t="n">
        <v>20243</v>
      </c>
      <c r="C28" s="5" t="n">
        <v>18320</v>
      </c>
    </row>
    <row r="29">
      <c r="A29" s="4" t="inlineStr">
        <is>
          <t>Total AFS debt securities</t>
        </is>
      </c>
      <c r="B29" s="4" t="inlineStr">
        <is>
          <t xml:space="preserve"> </t>
        </is>
      </c>
      <c r="C29" s="4" t="inlineStr">
        <is>
          <t xml:space="preserve"> </t>
        </is>
      </c>
    </row>
    <row r="30">
      <c r="A30" s="3" t="inlineStr">
        <is>
          <t>Debt Securities, Available-for-sale [Abstract]</t>
        </is>
      </c>
      <c r="B30" s="4" t="inlineStr">
        <is>
          <t xml:space="preserve"> </t>
        </is>
      </c>
      <c r="C30" s="4" t="inlineStr">
        <is>
          <t xml:space="preserve"> </t>
        </is>
      </c>
    </row>
    <row r="31">
      <c r="A31" s="4" t="inlineStr">
        <is>
          <t>Amortized Cost, Total</t>
        </is>
      </c>
      <c r="B31" s="5" t="n">
        <v>664768</v>
      </c>
      <c r="C31" s="5" t="n">
        <v>702937</v>
      </c>
    </row>
    <row r="32">
      <c r="A32" s="4" t="inlineStr">
        <is>
          <t>Unrealized Gains</t>
        </is>
      </c>
      <c r="B32" s="5" t="n">
        <v>1937</v>
      </c>
      <c r="C32" s="5" t="n">
        <v>1793</v>
      </c>
    </row>
    <row r="33">
      <c r="A33" s="4" t="inlineStr">
        <is>
          <t>Debt Securities, Available-for-sale, Accumulated Gross Unrealized Loss, before Tax</t>
        </is>
      </c>
      <c r="B33" s="5" t="n">
        <v>63494</v>
      </c>
      <c r="C33" s="5" t="n">
        <v>78922</v>
      </c>
    </row>
    <row r="34">
      <c r="A34" s="4" t="inlineStr">
        <is>
          <t>Available-for-sale securities, at fair value (amortized cost of $664,768 and $702,937, respectively)</t>
        </is>
      </c>
      <c r="B34" s="6" t="n">
        <v>603211</v>
      </c>
      <c r="C34" s="6" t="n">
        <v>6258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pany's Sale of AFS Investments) (Details) - USD ($) $ in Thousands</t>
        </is>
      </c>
      <c r="B1" s="2" t="inlineStr">
        <is>
          <t>9 Months Ended</t>
        </is>
      </c>
    </row>
    <row r="2">
      <c r="B2" s="2" t="inlineStr">
        <is>
          <t>Sep. 30, 2024</t>
        </is>
      </c>
      <c r="C2" s="2" t="inlineStr">
        <is>
          <t>Sep. 30, 2023</t>
        </is>
      </c>
    </row>
    <row r="3">
      <c r="A3" s="3" t="inlineStr">
        <is>
          <t>Debt Securities, Available-for-sale [Line Items]</t>
        </is>
      </c>
      <c r="B3" s="4" t="inlineStr">
        <is>
          <t xml:space="preserve"> </t>
        </is>
      </c>
      <c r="C3" s="4" t="inlineStr">
        <is>
          <t xml:space="preserve"> </t>
        </is>
      </c>
    </row>
    <row r="4">
      <c r="A4" s="4" t="inlineStr">
        <is>
          <t>Proceeds from sales of available-for-sale debt securities</t>
        </is>
      </c>
      <c r="B4" s="6" t="n">
        <v>0</v>
      </c>
      <c r="C4" s="6" t="n">
        <v>613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Schedule of Unrealized Gross Losses and Estimated Fair values of Investment Securities) (Details) $ in Thousands</t>
        </is>
      </c>
      <c r="B1" s="2" t="inlineStr">
        <is>
          <t>Sep. 30,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Debt Securities, Available-for-sale, Unrealized Loss Position, Number of Positions | security</t>
        </is>
      </c>
      <c r="B3" s="5" t="n">
        <v>200</v>
      </c>
      <c r="C3" s="5" t="n">
        <v>205</v>
      </c>
    </row>
    <row r="4">
      <c r="A4" s="4" t="inlineStr">
        <is>
          <t>Debt Securities, Available-for-sale, Continuous Unrealized Loss Position, Less than 12 Months</t>
        </is>
      </c>
      <c r="B4" s="6" t="n">
        <v>28476</v>
      </c>
      <c r="C4" s="6" t="n">
        <v>35439</v>
      </c>
    </row>
    <row r="5">
      <c r="A5" s="4" t="inlineStr">
        <is>
          <t>Debt Securities, Available-for-sale, Continuous Unrealized Loss Position, Less than 12 Months, Accumulated Loss</t>
        </is>
      </c>
      <c r="B5" s="5" t="n">
        <v>116</v>
      </c>
      <c r="C5" s="5" t="n">
        <v>74</v>
      </c>
    </row>
    <row r="6">
      <c r="A6" s="4" t="inlineStr">
        <is>
          <t>Debt Securities, Available-for-sale, Continuous Unrealized Loss Position, 12 Months or Longer</t>
        </is>
      </c>
      <c r="B6" s="5" t="n">
        <v>460205</v>
      </c>
      <c r="C6" s="5" t="n">
        <v>488825</v>
      </c>
    </row>
    <row r="7">
      <c r="A7" s="4" t="inlineStr">
        <is>
          <t>Debt Securities, Available-for-sale, Continuous Unrealized Loss Position, 12 Months or Longer, Accumulated Loss</t>
        </is>
      </c>
      <c r="B7" s="5" t="n">
        <v>-63378</v>
      </c>
      <c r="C7" s="5" t="n">
        <v>-78848</v>
      </c>
    </row>
    <row r="8">
      <c r="A8" s="4" t="inlineStr">
        <is>
          <t>Debt Securities, Available-for-sale, Unrealized Loss Position, Total</t>
        </is>
      </c>
      <c r="B8" s="5" t="n">
        <v>488681</v>
      </c>
      <c r="C8" s="5" t="n">
        <v>524264</v>
      </c>
    </row>
    <row r="9">
      <c r="A9" s="4" t="inlineStr">
        <is>
          <t>Debt Securities, Available-for-sale, Unrealized Loss Position, Accumulated Loss</t>
        </is>
      </c>
      <c r="B9" s="6" t="n">
        <v>63494</v>
      </c>
      <c r="C9" s="6" t="n">
        <v>78922</v>
      </c>
    </row>
    <row r="10">
      <c r="A10" s="4" t="inlineStr">
        <is>
          <t>Obligations of states and political subdivision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Debt Securities, Available-for-sale, Unrealized Loss Position, Number of Positions | security</t>
        </is>
      </c>
      <c r="B12" s="5" t="n">
        <v>7</v>
      </c>
      <c r="C12" s="5" t="n">
        <v>6</v>
      </c>
    </row>
    <row r="13">
      <c r="A13" s="4" t="inlineStr">
        <is>
          <t>Debt Securities, Available-for-sale, Continuous Unrealized Loss Position, Less than 12 Months</t>
        </is>
      </c>
      <c r="B13" s="6" t="n">
        <v>893</v>
      </c>
      <c r="C13" s="6" t="n">
        <v>2345</v>
      </c>
    </row>
    <row r="14">
      <c r="A14" s="4" t="inlineStr">
        <is>
          <t>Debt Securities, Available-for-sale, Continuous Unrealized Loss Position, Less than 12 Months, Accumulated Loss</t>
        </is>
      </c>
      <c r="B14" s="5" t="n">
        <v>7</v>
      </c>
      <c r="C14" s="5" t="n">
        <v>6</v>
      </c>
    </row>
    <row r="15">
      <c r="A15" s="4" t="inlineStr">
        <is>
          <t>Debt Securities, Available-for-sale, Continuous Unrealized Loss Position, 12 Months or Longer</t>
        </is>
      </c>
      <c r="B15" s="5" t="n">
        <v>2781</v>
      </c>
      <c r="C15" s="5" t="n">
        <v>1437</v>
      </c>
    </row>
    <row r="16">
      <c r="A16" s="4" t="inlineStr">
        <is>
          <t>Debt Securities, Available-for-sale, Continuous Unrealized Loss Position, 12 Months or Longer, Accumulated Loss</t>
        </is>
      </c>
      <c r="B16" s="5" t="n">
        <v>-43</v>
      </c>
      <c r="C16" s="5" t="n">
        <v>-38</v>
      </c>
    </row>
    <row r="17">
      <c r="A17" s="4" t="inlineStr">
        <is>
          <t>Debt Securities, Available-for-sale, Unrealized Loss Position, Total</t>
        </is>
      </c>
      <c r="B17" s="5" t="n">
        <v>3674</v>
      </c>
      <c r="C17" s="5" t="n">
        <v>3782</v>
      </c>
    </row>
    <row r="18">
      <c r="A18" s="4" t="inlineStr">
        <is>
          <t>Debt Securities, Available-for-sale, Unrealized Loss Position, Accumulated Loss</t>
        </is>
      </c>
      <c r="B18" s="6" t="n">
        <v>50</v>
      </c>
      <c r="C18" s="6" t="n">
        <v>44</v>
      </c>
    </row>
    <row r="19">
      <c r="A19" s="4" t="inlineStr">
        <is>
          <t>MBS issued or guaranteed by U.S. government-sponsored enterpris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Available-for-sale, Unrealized Loss Position, Number of Positions | security</t>
        </is>
      </c>
      <c r="B21" s="5" t="n">
        <v>139</v>
      </c>
      <c r="C21" s="5" t="n">
        <v>145</v>
      </c>
    </row>
    <row r="22">
      <c r="A22" s="4" t="inlineStr">
        <is>
          <t>Debt Securities, Available-for-sale, Continuous Unrealized Loss Position, Less than 12 Months</t>
        </is>
      </c>
      <c r="B22" s="6" t="n">
        <v>12094</v>
      </c>
      <c r="C22" s="6" t="n">
        <v>13474</v>
      </c>
    </row>
    <row r="23">
      <c r="A23" s="4" t="inlineStr">
        <is>
          <t>Debt Securities, Available-for-sale, Continuous Unrealized Loss Position, Less than 12 Months, Accumulated Loss</t>
        </is>
      </c>
      <c r="B23" s="5" t="n">
        <v>19</v>
      </c>
      <c r="C23" s="5" t="n">
        <v>23</v>
      </c>
    </row>
    <row r="24">
      <c r="A24" s="4" t="inlineStr">
        <is>
          <t>Debt Securities, Available-for-sale, Continuous Unrealized Loss Position, 12 Months or Longer</t>
        </is>
      </c>
      <c r="B24" s="5" t="n">
        <v>379019</v>
      </c>
      <c r="C24" s="5" t="n">
        <v>407200</v>
      </c>
    </row>
    <row r="25">
      <c r="A25" s="4" t="inlineStr">
        <is>
          <t>Debt Securities, Available-for-sale, Continuous Unrealized Loss Position, 12 Months or Longer, Accumulated Loss</t>
        </is>
      </c>
      <c r="B25" s="5" t="n">
        <v>-54457</v>
      </c>
      <c r="C25" s="5" t="n">
        <v>-65955</v>
      </c>
    </row>
    <row r="26">
      <c r="A26" s="4" t="inlineStr">
        <is>
          <t>Debt Securities, Available-for-sale, Unrealized Loss Position, Total</t>
        </is>
      </c>
      <c r="B26" s="5" t="n">
        <v>391113</v>
      </c>
      <c r="C26" s="5" t="n">
        <v>420674</v>
      </c>
    </row>
    <row r="27">
      <c r="A27" s="4" t="inlineStr">
        <is>
          <t>Debt Securities, Available-for-sale, Unrealized Loss Position, Accumulated Loss</t>
        </is>
      </c>
      <c r="B27" s="6" t="n">
        <v>54476</v>
      </c>
      <c r="C27" s="6" t="n">
        <v>65978</v>
      </c>
    </row>
    <row r="28">
      <c r="A28" s="4" t="inlineStr">
        <is>
          <t>CMO issued or guaranteed by U.S. government-sponsored enterpris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Debt Securities, Available-for-sale, Unrealized Loss Position, Number of Positions | security</t>
        </is>
      </c>
      <c r="B30" s="5" t="n">
        <v>43</v>
      </c>
      <c r="C30" s="5" t="n">
        <v>43</v>
      </c>
    </row>
    <row r="31">
      <c r="A31" s="4" t="inlineStr">
        <is>
          <t>Debt Securities, Available-for-sale, Continuous Unrealized Loss Position, Less than 12 Months</t>
        </is>
      </c>
      <c r="B31" s="6" t="n">
        <v>15489</v>
      </c>
      <c r="C31" s="6" t="n">
        <v>19620</v>
      </c>
    </row>
    <row r="32">
      <c r="A32" s="4" t="inlineStr">
        <is>
          <t>Debt Securities, Available-for-sale, Continuous Unrealized Loss Position, Less than 12 Months, Accumulated Loss</t>
        </is>
      </c>
      <c r="B32" s="5" t="n">
        <v>90</v>
      </c>
      <c r="C32" s="5" t="n">
        <v>45</v>
      </c>
    </row>
    <row r="33">
      <c r="A33" s="4" t="inlineStr">
        <is>
          <t>Debt Securities, Available-for-sale, Continuous Unrealized Loss Position, 12 Months or Longer</t>
        </is>
      </c>
      <c r="B33" s="5" t="n">
        <v>59171</v>
      </c>
      <c r="C33" s="5" t="n">
        <v>62869</v>
      </c>
    </row>
    <row r="34">
      <c r="A34" s="4" t="inlineStr">
        <is>
          <t>Debt Securities, Available-for-sale, Continuous Unrealized Loss Position, 12 Months or Longer, Accumulated Loss</t>
        </is>
      </c>
      <c r="B34" s="5" t="n">
        <v>-7433</v>
      </c>
      <c r="C34" s="5" t="n">
        <v>-9492</v>
      </c>
    </row>
    <row r="35">
      <c r="A35" s="4" t="inlineStr">
        <is>
          <t>Debt Securities, Available-for-sale, Unrealized Loss Position, Total</t>
        </is>
      </c>
      <c r="B35" s="5" t="n">
        <v>74660</v>
      </c>
      <c r="C35" s="5" t="n">
        <v>82489</v>
      </c>
    </row>
    <row r="36">
      <c r="A36" s="4" t="inlineStr">
        <is>
          <t>Debt Securities, Available-for-sale, Unrealized Loss Position, Accumulated Loss</t>
        </is>
      </c>
      <c r="B36" s="6" t="n">
        <v>7523</v>
      </c>
      <c r="C36" s="6" t="n">
        <v>9537</v>
      </c>
    </row>
    <row r="37">
      <c r="A37" s="4" t="inlineStr">
        <is>
          <t>Corporate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Unrealized Loss Position, Number of Positions | security</t>
        </is>
      </c>
      <c r="B39" s="5" t="n">
        <v>11</v>
      </c>
      <c r="C39" s="5" t="n">
        <v>11</v>
      </c>
    </row>
    <row r="40">
      <c r="A40" s="4" t="inlineStr">
        <is>
          <t>Debt Securities, Available-for-sale, Continuous Unrealized Loss Position, Less than 12 Months</t>
        </is>
      </c>
      <c r="B40" s="6" t="n">
        <v>0</v>
      </c>
      <c r="C40" s="6" t="n">
        <v>0</v>
      </c>
    </row>
    <row r="41">
      <c r="A41" s="4" t="inlineStr">
        <is>
          <t>Debt Securities, Available-for-sale, Continuous Unrealized Loss Position, Less than 12 Months, Accumulated Loss</t>
        </is>
      </c>
      <c r="B41" s="5" t="n">
        <v>0</v>
      </c>
      <c r="C41" s="5" t="n">
        <v>0</v>
      </c>
    </row>
    <row r="42">
      <c r="A42" s="4" t="inlineStr">
        <is>
          <t>Debt Securities, Available-for-sale, Continuous Unrealized Loss Position, 12 Months or Longer</t>
        </is>
      </c>
      <c r="B42" s="5" t="n">
        <v>19234</v>
      </c>
      <c r="C42" s="5" t="n">
        <v>17319</v>
      </c>
    </row>
    <row r="43">
      <c r="A43" s="4" t="inlineStr">
        <is>
          <t>Debt Securities, Available-for-sale, Continuous Unrealized Loss Position, 12 Months or Longer, Accumulated Loss</t>
        </is>
      </c>
      <c r="B43" s="5" t="n">
        <v>-1445</v>
      </c>
      <c r="C43" s="5" t="n">
        <v>-3363</v>
      </c>
    </row>
    <row r="44">
      <c r="A44" s="4" t="inlineStr">
        <is>
          <t>Debt Securities, Available-for-sale, Unrealized Loss Position, Total</t>
        </is>
      </c>
      <c r="B44" s="5" t="n">
        <v>19234</v>
      </c>
      <c r="C44" s="5" t="n">
        <v>17319</v>
      </c>
    </row>
    <row r="45">
      <c r="A45" s="4" t="inlineStr">
        <is>
          <t>Debt Securities, Available-for-sale, Unrealized Loss Position, Accumulated Loss</t>
        </is>
      </c>
      <c r="B45" s="6" t="n">
        <v>1445</v>
      </c>
      <c r="C45" s="6" t="n">
        <v>33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s of Debt Securities by Contractual Maturity) (Details) - USD ($) $ in Thousands</t>
        </is>
      </c>
      <c r="B1" s="2" t="inlineStr">
        <is>
          <t>Sep. 30, 2024</t>
        </is>
      </c>
      <c r="C1" s="2" t="inlineStr">
        <is>
          <t>Dec. 31, 2023</t>
        </is>
      </c>
    </row>
    <row r="2">
      <c r="A2" s="3" t="inlineStr">
        <is>
          <t>Available-for-sale, Amortized Cost</t>
        </is>
      </c>
      <c r="B2" s="4" t="inlineStr">
        <is>
          <t xml:space="preserve"> </t>
        </is>
      </c>
      <c r="C2" s="4" t="inlineStr">
        <is>
          <t xml:space="preserve"> </t>
        </is>
      </c>
    </row>
    <row r="3">
      <c r="A3" s="4" t="inlineStr">
        <is>
          <t>Due in one year or less</t>
        </is>
      </c>
      <c r="B3" s="6" t="n">
        <v>0</v>
      </c>
      <c r="C3" s="4" t="inlineStr">
        <is>
          <t xml:space="preserve"> </t>
        </is>
      </c>
    </row>
    <row r="4">
      <c r="A4" s="4" t="inlineStr">
        <is>
          <t>Due after one year through five years</t>
        </is>
      </c>
      <c r="B4" s="5" t="n">
        <v>10944</v>
      </c>
      <c r="C4" s="4" t="inlineStr">
        <is>
          <t xml:space="preserve"> </t>
        </is>
      </c>
    </row>
    <row r="5">
      <c r="A5" s="4" t="inlineStr">
        <is>
          <t>Due after five years through ten years</t>
        </is>
      </c>
      <c r="B5" s="5" t="n">
        <v>16160</v>
      </c>
      <c r="C5" s="4" t="inlineStr">
        <is>
          <t xml:space="preserve"> </t>
        </is>
      </c>
    </row>
    <row r="6">
      <c r="A6" s="4" t="inlineStr">
        <is>
          <t>Due after ten years</t>
        </is>
      </c>
      <c r="B6" s="5" t="n">
        <v>0</v>
      </c>
      <c r="C6" s="4" t="inlineStr">
        <is>
          <t xml:space="preserve"> </t>
        </is>
      </c>
    </row>
    <row r="7">
      <c r="A7" s="4" t="inlineStr">
        <is>
          <t>Subtotal</t>
        </is>
      </c>
      <c r="B7" s="5" t="n">
        <v>27104</v>
      </c>
      <c r="C7" s="4" t="inlineStr">
        <is>
          <t xml:space="preserve"> </t>
        </is>
      </c>
    </row>
    <row r="8">
      <c r="A8" s="4" t="inlineStr">
        <is>
          <t>Mortgage-related securities</t>
        </is>
      </c>
      <c r="B8" s="5" t="n">
        <v>637664</v>
      </c>
      <c r="C8" s="4" t="inlineStr">
        <is>
          <t xml:space="preserve"> </t>
        </is>
      </c>
    </row>
    <row r="9">
      <c r="A9" s="4" t="inlineStr">
        <is>
          <t>Available-for-sale securities, book value</t>
        </is>
      </c>
      <c r="B9" s="5" t="n">
        <v>664768</v>
      </c>
      <c r="C9" s="6" t="n">
        <v>702937</v>
      </c>
    </row>
    <row r="10">
      <c r="A10" s="3" t="inlineStr">
        <is>
          <t>Available-for-sale, Fair Value</t>
        </is>
      </c>
      <c r="B10" s="4" t="inlineStr">
        <is>
          <t xml:space="preserve"> </t>
        </is>
      </c>
      <c r="C10" s="4" t="inlineStr">
        <is>
          <t xml:space="preserve"> </t>
        </is>
      </c>
    </row>
    <row r="11">
      <c r="A11" s="4" t="inlineStr">
        <is>
          <t>Due in one year or less</t>
        </is>
      </c>
      <c r="B11" s="5" t="n">
        <v>0</v>
      </c>
      <c r="C11" s="4" t="inlineStr">
        <is>
          <t xml:space="preserve"> </t>
        </is>
      </c>
    </row>
    <row r="12">
      <c r="A12" s="4" t="inlineStr">
        <is>
          <t>Due after one year through five years</t>
        </is>
      </c>
      <c r="B12" s="5" t="n">
        <v>10439</v>
      </c>
      <c r="C12" s="4" t="inlineStr">
        <is>
          <t xml:space="preserve"> </t>
        </is>
      </c>
    </row>
    <row r="13">
      <c r="A13" s="4" t="inlineStr">
        <is>
          <t>Due after five years through ten years</t>
        </is>
      </c>
      <c r="B13" s="5" t="n">
        <v>15179</v>
      </c>
      <c r="C13" s="4" t="inlineStr">
        <is>
          <t xml:space="preserve"> </t>
        </is>
      </c>
    </row>
    <row r="14">
      <c r="A14" s="4" t="inlineStr">
        <is>
          <t>Due after ten years</t>
        </is>
      </c>
      <c r="B14" s="5" t="n">
        <v>0</v>
      </c>
      <c r="C14" s="4" t="inlineStr">
        <is>
          <t xml:space="preserve"> </t>
        </is>
      </c>
    </row>
    <row r="15">
      <c r="A15" s="4" t="inlineStr">
        <is>
          <t>Subtotal</t>
        </is>
      </c>
      <c r="B15" s="5" t="n">
        <v>25618</v>
      </c>
      <c r="C15" s="4" t="inlineStr">
        <is>
          <t xml:space="preserve"> </t>
        </is>
      </c>
    </row>
    <row r="16">
      <c r="A16" s="4" t="inlineStr">
        <is>
          <t>Mortgage-related securities</t>
        </is>
      </c>
      <c r="B16" s="5" t="n">
        <v>577593</v>
      </c>
      <c r="C16" s="4" t="inlineStr">
        <is>
          <t xml:space="preserve"> </t>
        </is>
      </c>
    </row>
    <row r="17">
      <c r="A17" s="4" t="inlineStr">
        <is>
          <t>Fair value, total</t>
        </is>
      </c>
      <c r="B17" s="6" t="n">
        <v>603211</v>
      </c>
      <c r="C17" s="6" t="n">
        <v>6258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Fair Value of Held to Maturity Securities) (Details) - USD ($) $ in Thousand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Held-to-maturity securities, at amortized cost</t>
        </is>
      </c>
      <c r="B3" s="6" t="n">
        <v>526251</v>
      </c>
      <c r="C3" s="6" t="n">
        <v>544931</v>
      </c>
    </row>
    <row r="4">
      <c r="A4" s="4" t="inlineStr">
        <is>
          <t>Unrealized Gains</t>
        </is>
      </c>
      <c r="B4" s="5" t="n">
        <v>1999</v>
      </c>
      <c r="C4" s="5" t="n">
        <v>3134</v>
      </c>
    </row>
    <row r="5">
      <c r="A5" s="4" t="inlineStr">
        <is>
          <t>Debt Securities, Held-to-maturity, Accumulated Unrecognized Loss</t>
        </is>
      </c>
      <c r="B5" s="5" t="n">
        <v>-27631</v>
      </c>
      <c r="C5" s="5" t="n">
        <v>-37470</v>
      </c>
    </row>
    <row r="6">
      <c r="A6" s="4" t="inlineStr">
        <is>
          <t>Held-to-maturity securities, fair value</t>
        </is>
      </c>
      <c r="B6" s="5" t="n">
        <v>500619</v>
      </c>
      <c r="C6" s="5" t="n">
        <v>510595</v>
      </c>
    </row>
    <row r="7">
      <c r="A7" s="4" t="inlineStr">
        <is>
          <t>Obligations of U.S. government-sponsored enterpris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Held-to-maturity securities, at amortized cost</t>
        </is>
      </c>
      <c r="B9" s="5" t="n">
        <v>7695</v>
      </c>
      <c r="C9" s="5" t="n">
        <v>7593</v>
      </c>
    </row>
    <row r="10">
      <c r="A10" s="4" t="inlineStr">
        <is>
          <t>Unrealized Gains</t>
        </is>
      </c>
      <c r="B10" s="5" t="n">
        <v>0</v>
      </c>
      <c r="C10" s="5" t="n">
        <v>0</v>
      </c>
    </row>
    <row r="11">
      <c r="A11" s="4" t="inlineStr">
        <is>
          <t>Debt Securities, Held-to-maturity, Accumulated Unrecognized Loss</t>
        </is>
      </c>
      <c r="B11" s="5" t="n">
        <v>-329</v>
      </c>
      <c r="C11" s="5" t="n">
        <v>-528</v>
      </c>
    </row>
    <row r="12">
      <c r="A12" s="4" t="inlineStr">
        <is>
          <t>Held-to-maturity securities, fair value</t>
        </is>
      </c>
      <c r="B12" s="5" t="n">
        <v>7366</v>
      </c>
      <c r="C12" s="5" t="n">
        <v>7065</v>
      </c>
    </row>
    <row r="13">
      <c r="A13" s="4" t="inlineStr">
        <is>
          <t>Debt Securities, Held-to-Maturity, Amortized Cost, Unamortized Unrealized Loss</t>
        </is>
      </c>
      <c r="B13" s="5" t="n">
        <v>890</v>
      </c>
      <c r="C13" s="5" t="n">
        <v>992</v>
      </c>
    </row>
    <row r="14">
      <c r="A14" s="4" t="inlineStr">
        <is>
          <t>Obligations of states and political subdivision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Held-to-maturity securities, at amortized cost</t>
        </is>
      </c>
      <c r="B16" s="5" t="n">
        <v>56476</v>
      </c>
      <c r="C16" s="5" t="n">
        <v>56262</v>
      </c>
    </row>
    <row r="17">
      <c r="A17" s="4" t="inlineStr">
        <is>
          <t>Unrealized Gains</t>
        </is>
      </c>
      <c r="B17" s="5" t="n">
        <v>673</v>
      </c>
      <c r="C17" s="5" t="n">
        <v>1242</v>
      </c>
    </row>
    <row r="18">
      <c r="A18" s="4" t="inlineStr">
        <is>
          <t>Debt Securities, Held-to-maturity, Accumulated Unrecognized Loss</t>
        </is>
      </c>
      <c r="B18" s="5" t="n">
        <v>-531</v>
      </c>
      <c r="C18" s="5" t="n">
        <v>-731</v>
      </c>
    </row>
    <row r="19">
      <c r="A19" s="4" t="inlineStr">
        <is>
          <t>Held-to-maturity securities, fair value</t>
        </is>
      </c>
      <c r="B19" s="5" t="n">
        <v>56618</v>
      </c>
      <c r="C19" s="5" t="n">
        <v>56773</v>
      </c>
    </row>
    <row r="20">
      <c r="A20" s="4" t="inlineStr">
        <is>
          <t>Debt Securities, Held-to-Maturity, Amortized Cost, Unamortized Unrealized Loss</t>
        </is>
      </c>
      <c r="B20" s="5" t="n">
        <v>5300</v>
      </c>
      <c r="C20" s="5" t="n">
        <v>5600</v>
      </c>
    </row>
    <row r="21">
      <c r="A21" s="4" t="inlineStr">
        <is>
          <t>MBS issued or guaranteed by U.S. government-sponsored enterpris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Held-to-maturity securities, at amortized cost</t>
        </is>
      </c>
      <c r="B23" s="5" t="n">
        <v>295229</v>
      </c>
      <c r="C23" s="5" t="n">
        <v>304850</v>
      </c>
    </row>
    <row r="24">
      <c r="A24" s="4" t="inlineStr">
        <is>
          <t>Unrealized Gains</t>
        </is>
      </c>
      <c r="B24" s="5" t="n">
        <v>0</v>
      </c>
      <c r="C24" s="5" t="n">
        <v>0</v>
      </c>
    </row>
    <row r="25">
      <c r="A25" s="4" t="inlineStr">
        <is>
          <t>Debt Securities, Held-to-maturity, Accumulated Unrecognized Loss</t>
        </is>
      </c>
      <c r="B25" s="5" t="n">
        <v>-16269</v>
      </c>
      <c r="C25" s="5" t="n">
        <v>-21623</v>
      </c>
    </row>
    <row r="26">
      <c r="A26" s="4" t="inlineStr">
        <is>
          <t>Held-to-maturity securities, fair value</t>
        </is>
      </c>
      <c r="B26" s="5" t="n">
        <v>278960</v>
      </c>
      <c r="C26" s="5" t="n">
        <v>283227</v>
      </c>
    </row>
    <row r="27">
      <c r="A27" s="4" t="inlineStr">
        <is>
          <t>Debt Securities, Held-to-Maturity, Amortized Cost, Unamortized Unrealized Loss</t>
        </is>
      </c>
      <c r="B27" s="5" t="n">
        <v>31700</v>
      </c>
      <c r="C27" s="5" t="n">
        <v>34600</v>
      </c>
    </row>
    <row r="28">
      <c r="A28" s="4" t="inlineStr">
        <is>
          <t>CMO issued or guaranteed by U.S. government-sponsored enterprise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Held-to-maturity securities, at amortized cost</t>
        </is>
      </c>
      <c r="B30" s="5" t="n">
        <v>147551</v>
      </c>
      <c r="C30" s="5" t="n">
        <v>157118</v>
      </c>
    </row>
    <row r="31">
      <c r="A31" s="4" t="inlineStr">
        <is>
          <t>Unrealized Gains</t>
        </is>
      </c>
      <c r="B31" s="5" t="n">
        <v>393</v>
      </c>
      <c r="C31" s="5" t="n">
        <v>515</v>
      </c>
    </row>
    <row r="32">
      <c r="A32" s="4" t="inlineStr">
        <is>
          <t>Debt Securities, Held-to-maturity, Accumulated Unrecognized Loss</t>
        </is>
      </c>
      <c r="B32" s="5" t="n">
        <v>-9731</v>
      </c>
      <c r="C32" s="5" t="n">
        <v>-13497</v>
      </c>
    </row>
    <row r="33">
      <c r="A33" s="4" t="inlineStr">
        <is>
          <t>Held-to-maturity securities, fair value</t>
        </is>
      </c>
      <c r="B33" s="5" t="n">
        <v>138213</v>
      </c>
      <c r="C33" s="5" t="n">
        <v>144136</v>
      </c>
    </row>
    <row r="34">
      <c r="A34" s="4" t="inlineStr">
        <is>
          <t>Debt Securities, Held-to-Maturity, Amortized Cost, Unamortized Unrealized Loss</t>
        </is>
      </c>
      <c r="B34" s="5" t="n">
        <v>16900</v>
      </c>
      <c r="C34" s="5" t="n">
        <v>18400</v>
      </c>
    </row>
    <row r="35">
      <c r="A35" s="4" t="inlineStr">
        <is>
          <t>Corporate bond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Held-to-maturity securities, at amortized cost</t>
        </is>
      </c>
      <c r="B37" s="5" t="n">
        <v>19300</v>
      </c>
      <c r="C37" s="5" t="n">
        <v>19108</v>
      </c>
    </row>
    <row r="38">
      <c r="A38" s="4" t="inlineStr">
        <is>
          <t>Unrealized Gains</t>
        </is>
      </c>
      <c r="B38" s="5" t="n">
        <v>933</v>
      </c>
      <c r="C38" s="5" t="n">
        <v>1377</v>
      </c>
    </row>
    <row r="39">
      <c r="A39" s="4" t="inlineStr">
        <is>
          <t>Debt Securities, Held-to-maturity, Accumulated Unrecognized Loss</t>
        </is>
      </c>
      <c r="B39" s="5" t="n">
        <v>-771</v>
      </c>
      <c r="C39" s="5" t="n">
        <v>-1091</v>
      </c>
    </row>
    <row r="40">
      <c r="A40" s="4" t="inlineStr">
        <is>
          <t>Held-to-maturity securities, fair value</t>
        </is>
      </c>
      <c r="B40" s="5" t="n">
        <v>19462</v>
      </c>
      <c r="C40" s="5" t="n">
        <v>19394</v>
      </c>
    </row>
    <row r="41">
      <c r="A41" s="4" t="inlineStr">
        <is>
          <t>Debt Securities, Held-to-Maturity, Amortized Cost, Unamortized Unrealized Loss</t>
        </is>
      </c>
      <c r="B41" s="6" t="n">
        <v>62</v>
      </c>
      <c r="C41" s="6" t="n">
        <v>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s of HTM Securities by Contractual Maturity) (Details) - USD ($) $ in Thousands</t>
        </is>
      </c>
      <c r="B1" s="2" t="inlineStr">
        <is>
          <t>Sep. 30, 2024</t>
        </is>
      </c>
      <c r="C1" s="2" t="inlineStr">
        <is>
          <t>Dec. 31, 2023</t>
        </is>
      </c>
    </row>
    <row r="2">
      <c r="A2" s="3" t="inlineStr">
        <is>
          <t>Held-to-maturity, Amortized Cost</t>
        </is>
      </c>
      <c r="B2" s="4" t="inlineStr">
        <is>
          <t xml:space="preserve"> </t>
        </is>
      </c>
      <c r="C2" s="4" t="inlineStr">
        <is>
          <t xml:space="preserve"> </t>
        </is>
      </c>
    </row>
    <row r="3">
      <c r="A3" s="4" t="inlineStr">
        <is>
          <t>Due in one year or less</t>
        </is>
      </c>
      <c r="B3" s="6" t="n">
        <v>501</v>
      </c>
      <c r="C3" s="4" t="inlineStr">
        <is>
          <t xml:space="preserve"> </t>
        </is>
      </c>
    </row>
    <row r="4">
      <c r="A4" s="4" t="inlineStr">
        <is>
          <t>Due after one year through five years</t>
        </is>
      </c>
      <c r="B4" s="5" t="n">
        <v>1790</v>
      </c>
      <c r="C4" s="4" t="inlineStr">
        <is>
          <t xml:space="preserve"> </t>
        </is>
      </c>
    </row>
    <row r="5">
      <c r="A5" s="4" t="inlineStr">
        <is>
          <t>Due after five years through ten years</t>
        </is>
      </c>
      <c r="B5" s="5" t="n">
        <v>40246</v>
      </c>
      <c r="C5" s="4" t="inlineStr">
        <is>
          <t xml:space="preserve"> </t>
        </is>
      </c>
    </row>
    <row r="6">
      <c r="A6" s="4" t="inlineStr">
        <is>
          <t>Due after ten years</t>
        </is>
      </c>
      <c r="B6" s="5" t="n">
        <v>40934</v>
      </c>
      <c r="C6" s="4" t="inlineStr">
        <is>
          <t xml:space="preserve"> </t>
        </is>
      </c>
    </row>
    <row r="7">
      <c r="A7" s="4" t="inlineStr">
        <is>
          <t>Due in one year or less</t>
        </is>
      </c>
      <c r="B7" s="5" t="n">
        <v>83446</v>
      </c>
      <c r="C7" s="4" t="inlineStr">
        <is>
          <t xml:space="preserve"> </t>
        </is>
      </c>
    </row>
    <row r="8">
      <c r="A8" s="4" t="inlineStr">
        <is>
          <t>Debt Securities, Held-to-Maturity, Amortized Cost, after Allowance for Credit Loss, Maturity, Allocated and Single Maturity Date</t>
        </is>
      </c>
      <c r="B8" s="5" t="n">
        <v>83471</v>
      </c>
      <c r="C8" s="4" t="inlineStr">
        <is>
          <t xml:space="preserve"> </t>
        </is>
      </c>
    </row>
    <row r="9">
      <c r="A9" s="4" t="inlineStr">
        <is>
          <t>Debt Securities, Held-to-Maturity, Amortized Cost, after Allowance for Credit Loss, Maturity, without Single Maturity Date</t>
        </is>
      </c>
      <c r="B9" s="5" t="n">
        <v>442780</v>
      </c>
      <c r="C9" s="4" t="inlineStr">
        <is>
          <t xml:space="preserve"> </t>
        </is>
      </c>
    </row>
    <row r="10">
      <c r="A10" s="4" t="inlineStr">
        <is>
          <t>Debt Securities, Held-to-maturity, Maturity, without Single Maturity Date, Fair Value</t>
        </is>
      </c>
      <c r="B10" s="5" t="n">
        <v>417173</v>
      </c>
      <c r="C10" s="4" t="inlineStr">
        <is>
          <t xml:space="preserve"> </t>
        </is>
      </c>
    </row>
    <row r="11">
      <c r="A11" s="4" t="inlineStr">
        <is>
          <t>Amortized Cost</t>
        </is>
      </c>
      <c r="B11" s="5" t="n">
        <v>526251</v>
      </c>
      <c r="C11" s="6" t="n">
        <v>544931</v>
      </c>
    </row>
    <row r="12">
      <c r="A12" s="3" t="inlineStr">
        <is>
          <t>Held-to-maturity, Fair Value</t>
        </is>
      </c>
      <c r="B12" s="4" t="inlineStr">
        <is>
          <t xml:space="preserve"> </t>
        </is>
      </c>
      <c r="C12" s="4" t="inlineStr">
        <is>
          <t xml:space="preserve"> </t>
        </is>
      </c>
    </row>
    <row r="13">
      <c r="A13" s="4" t="inlineStr">
        <is>
          <t>Due in one year or less</t>
        </is>
      </c>
      <c r="B13" s="5" t="n">
        <v>499</v>
      </c>
      <c r="C13" s="4" t="inlineStr">
        <is>
          <t xml:space="preserve"> </t>
        </is>
      </c>
    </row>
    <row r="14">
      <c r="A14" s="4" t="inlineStr">
        <is>
          <t>Due after one year through five years</t>
        </is>
      </c>
      <c r="B14" s="5" t="n">
        <v>1807</v>
      </c>
      <c r="C14" s="4" t="inlineStr">
        <is>
          <t xml:space="preserve"> </t>
        </is>
      </c>
    </row>
    <row r="15">
      <c r="A15" s="4" t="inlineStr">
        <is>
          <t>Due after five years through ten years</t>
        </is>
      </c>
      <c r="B15" s="5" t="n">
        <v>40085</v>
      </c>
      <c r="C15" s="4" t="inlineStr">
        <is>
          <t xml:space="preserve"> </t>
        </is>
      </c>
    </row>
    <row r="16">
      <c r="A16" s="4" t="inlineStr">
        <is>
          <t>Due after ten years</t>
        </is>
      </c>
      <c r="B16" s="5" t="n">
        <v>41055</v>
      </c>
      <c r="C16" s="4" t="inlineStr">
        <is>
          <t xml:space="preserve"> </t>
        </is>
      </c>
    </row>
    <row r="17">
      <c r="A17" s="4" t="inlineStr">
        <is>
          <t>Fair value, total</t>
        </is>
      </c>
      <c r="B17" s="6" t="n">
        <v>500619</v>
      </c>
      <c r="C17" s="6" t="n">
        <v>5105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Fair Value of Other Investments)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FHLBB</t>
        </is>
      </c>
      <c r="B3" s="6" t="n">
        <v>17140</v>
      </c>
      <c r="C3" s="6" t="n">
        <v>10020</v>
      </c>
    </row>
    <row r="4">
      <c r="A4" s="4" t="inlineStr">
        <is>
          <t>FRB</t>
        </is>
      </c>
      <c r="B4" s="5" t="n">
        <v>5373</v>
      </c>
      <c r="C4" s="5" t="n">
        <v>5374</v>
      </c>
    </row>
    <row r="5">
      <c r="A5" s="4" t="inlineStr">
        <is>
          <t>Other Investments, Amortized Cost</t>
        </is>
      </c>
      <c r="B5" s="6" t="n">
        <v>22513</v>
      </c>
      <c r="C5" s="6" t="n">
        <v>153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LOANS AND ALLOWANCE FOR CREDIT LOSSES ON LOANS (Narrative) (Details) - USD ($) $ in Thousands</t>
        </is>
      </c>
      <c r="B1" s="2" t="inlineStr">
        <is>
          <t>3 Months Ended</t>
        </is>
      </c>
      <c r="D1" s="2" t="inlineStr">
        <is>
          <t>6 Months Ended</t>
        </is>
      </c>
      <c r="E1" s="2" t="inlineStr">
        <is>
          <t>9 Months Ended</t>
        </is>
      </c>
      <c r="G1" s="2" t="inlineStr">
        <is>
          <t>12 Months Ended</t>
        </is>
      </c>
    </row>
    <row r="2">
      <c r="B2" s="2" t="inlineStr">
        <is>
          <t>Sep. 30, 2024</t>
        </is>
      </c>
      <c r="C2" s="2" t="inlineStr">
        <is>
          <t>Sep. 30, 2023</t>
        </is>
      </c>
      <c r="D2" s="2" t="inlineStr">
        <is>
          <t>Jun. 30, 2024</t>
        </is>
      </c>
      <c r="E2" s="2" t="inlineStr">
        <is>
          <t>Sep. 30, 2024</t>
        </is>
      </c>
      <c r="F2" s="2" t="inlineStr">
        <is>
          <t>Sep. 30, 2023</t>
        </is>
      </c>
      <c r="G2" s="2" t="inlineStr">
        <is>
          <t>Dec. 31, 2023</t>
        </is>
      </c>
      <c r="H2" s="2" t="inlineStr">
        <is>
          <t>Jun. 30, 2023</t>
        </is>
      </c>
      <c r="I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the sale of mortgage loans</t>
        </is>
      </c>
      <c r="B4" s="4" t="inlineStr">
        <is>
          <t xml:space="preserve"> </t>
        </is>
      </c>
      <c r="C4" s="4" t="inlineStr">
        <is>
          <t xml:space="preserve"> </t>
        </is>
      </c>
      <c r="D4" s="4" t="inlineStr">
        <is>
          <t xml:space="preserve"> </t>
        </is>
      </c>
      <c r="E4" s="6" t="n">
        <v>158867</v>
      </c>
      <c r="F4" s="6" t="n">
        <v>138429</v>
      </c>
      <c r="G4" s="4" t="inlineStr">
        <is>
          <t xml:space="preserve"> </t>
        </is>
      </c>
      <c r="H4" s="4" t="inlineStr">
        <is>
          <t xml:space="preserve"> </t>
        </is>
      </c>
      <c r="I4" s="4" t="inlineStr">
        <is>
          <t xml:space="preserve"> </t>
        </is>
      </c>
    </row>
    <row r="5">
      <c r="A5" s="4" t="inlineStr">
        <is>
          <t>Gain on sale of mortgage loans</t>
        </is>
      </c>
      <c r="B5" s="4" t="inlineStr">
        <is>
          <t xml:space="preserve"> </t>
        </is>
      </c>
      <c r="C5" s="4" t="inlineStr">
        <is>
          <t xml:space="preserve"> </t>
        </is>
      </c>
      <c r="D5" s="4" t="inlineStr">
        <is>
          <t xml:space="preserve"> </t>
        </is>
      </c>
      <c r="E5" s="5" t="n">
        <v>-1535</v>
      </c>
      <c r="F5" s="5" t="n">
        <v>-1191</v>
      </c>
      <c r="G5" s="4" t="inlineStr">
        <is>
          <t xml:space="preserve"> </t>
        </is>
      </c>
      <c r="H5" s="4" t="inlineStr">
        <is>
          <t xml:space="preserve"> </t>
        </is>
      </c>
      <c r="I5" s="4" t="inlineStr">
        <is>
          <t xml:space="preserve"> </t>
        </is>
      </c>
    </row>
    <row r="6">
      <c r="A6" s="4" t="inlineStr">
        <is>
          <t>Loans held for sale, at fair value (book value of $11,607 and $10,152, respectively)</t>
        </is>
      </c>
      <c r="B6" s="6" t="n">
        <v>11706</v>
      </c>
      <c r="C6" s="4" t="inlineStr">
        <is>
          <t xml:space="preserve"> </t>
        </is>
      </c>
      <c r="D6" s="4" t="inlineStr">
        <is>
          <t xml:space="preserve"> </t>
        </is>
      </c>
      <c r="E6" s="5" t="n">
        <v>11706</v>
      </c>
      <c r="F6" s="4" t="inlineStr">
        <is>
          <t xml:space="preserve"> </t>
        </is>
      </c>
      <c r="G6" s="6" t="n">
        <v>10320</v>
      </c>
      <c r="H6" s="4" t="inlineStr">
        <is>
          <t xml:space="preserve"> </t>
        </is>
      </c>
      <c r="I6" s="4" t="inlineStr">
        <is>
          <t xml:space="preserve"> </t>
        </is>
      </c>
    </row>
    <row r="7">
      <c r="A7" s="4" t="inlineStr">
        <is>
          <t>Allowance for credit losses</t>
        </is>
      </c>
      <c r="B7" s="5" t="n">
        <v>35414</v>
      </c>
      <c r="C7" s="6" t="n">
        <v>36407</v>
      </c>
      <c r="D7" s="6" t="n">
        <v>35412</v>
      </c>
      <c r="E7" s="5" t="n">
        <v>35414</v>
      </c>
      <c r="F7" s="5" t="n">
        <v>36407</v>
      </c>
      <c r="G7" s="5" t="n">
        <v>36935</v>
      </c>
      <c r="H7" s="6" t="n">
        <v>36983</v>
      </c>
      <c r="I7" s="6" t="n">
        <v>36922</v>
      </c>
    </row>
    <row r="8">
      <c r="A8" s="4" t="inlineStr">
        <is>
          <t>Provision (credit) for loan losses</t>
        </is>
      </c>
      <c r="B8" s="5" t="n">
        <v>283</v>
      </c>
      <c r="C8" s="5" t="n">
        <v>-456</v>
      </c>
      <c r="D8" s="4" t="inlineStr">
        <is>
          <t xml:space="preserve"> </t>
        </is>
      </c>
      <c r="E8" s="6" t="n">
        <v>-693</v>
      </c>
      <c r="F8" s="5" t="n">
        <v>288</v>
      </c>
      <c r="G8" s="5" t="n">
        <v>1174</v>
      </c>
      <c r="H8" s="4" t="inlineStr">
        <is>
          <t xml:space="preserve"> </t>
        </is>
      </c>
      <c r="I8" s="4" t="inlineStr">
        <is>
          <t xml:space="preserve"> </t>
        </is>
      </c>
    </row>
    <row r="9">
      <c r="A9" s="4" t="inlineStr">
        <is>
          <t>Other industry exposures</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row>
    <row r="10">
      <c r="A10" s="4" t="inlineStr">
        <is>
          <t>Non-Accrual Loans</t>
        </is>
      </c>
      <c r="B10" s="5" t="n">
        <v>5350</v>
      </c>
      <c r="C10" s="4" t="inlineStr">
        <is>
          <t xml:space="preserve"> </t>
        </is>
      </c>
      <c r="D10" s="4" t="inlineStr">
        <is>
          <t xml:space="preserve"> </t>
        </is>
      </c>
      <c r="E10" s="6" t="n">
        <v>5350</v>
      </c>
      <c r="F10" s="4" t="inlineStr">
        <is>
          <t xml:space="preserve"> </t>
        </is>
      </c>
      <c r="G10" s="5" t="n">
        <v>5448</v>
      </c>
      <c r="H10" s="4" t="inlineStr">
        <is>
          <t xml:space="preserve"> </t>
        </is>
      </c>
      <c r="I10" s="4" t="inlineStr">
        <is>
          <t xml:space="preserve"> </t>
        </is>
      </c>
    </row>
    <row r="11">
      <c r="A11" s="4" t="inlineStr">
        <is>
          <t>Loans outstanding</t>
        </is>
      </c>
      <c r="B11" s="5" t="n">
        <v>4116729</v>
      </c>
      <c r="C11" s="4" t="inlineStr">
        <is>
          <t xml:space="preserve"> </t>
        </is>
      </c>
      <c r="D11" s="4" t="inlineStr">
        <is>
          <t xml:space="preserve"> </t>
        </is>
      </c>
      <c r="E11" s="5" t="n">
        <v>4116729</v>
      </c>
      <c r="F11" s="4" t="inlineStr">
        <is>
          <t xml:space="preserve"> </t>
        </is>
      </c>
      <c r="G11" s="5" t="n">
        <v>4098094</v>
      </c>
      <c r="H11" s="4" t="inlineStr">
        <is>
          <t xml:space="preserve"> </t>
        </is>
      </c>
      <c r="I11" s="4" t="inlineStr">
        <is>
          <t xml:space="preserve"> </t>
        </is>
      </c>
    </row>
    <row r="12">
      <c r="A12" s="4" t="inlineStr">
        <is>
          <t>Interest lost on nonaccrual loans</t>
        </is>
      </c>
      <c r="B12" s="5" t="n">
        <v>44</v>
      </c>
      <c r="C12" s="5" t="n">
        <v>34</v>
      </c>
      <c r="D12" s="4" t="inlineStr">
        <is>
          <t xml:space="preserve"> </t>
        </is>
      </c>
      <c r="E12" s="5" t="n">
        <v>148</v>
      </c>
      <c r="F12" s="5" t="n">
        <v>84</v>
      </c>
      <c r="G12" s="4" t="inlineStr">
        <is>
          <t xml:space="preserve"> </t>
        </is>
      </c>
      <c r="H12" s="4" t="inlineStr">
        <is>
          <t xml:space="preserve"> </t>
        </is>
      </c>
      <c r="I12" s="4" t="inlineStr">
        <is>
          <t xml:space="preserve"> </t>
        </is>
      </c>
    </row>
    <row r="13">
      <c r="A13" s="4" t="inlineStr">
        <is>
          <t>Loans and Leases Receivable, Excluded Accrued Interest from Amortized Cost</t>
        </is>
      </c>
      <c r="B13" s="5" t="n">
        <v>12700</v>
      </c>
      <c r="C13" s="4" t="inlineStr">
        <is>
          <t xml:space="preserve"> </t>
        </is>
      </c>
      <c r="D13" s="4" t="inlineStr">
        <is>
          <t xml:space="preserve"> </t>
        </is>
      </c>
      <c r="E13" s="5" t="n">
        <v>12700</v>
      </c>
      <c r="F13" s="4" t="inlineStr">
        <is>
          <t xml:space="preserve"> </t>
        </is>
      </c>
      <c r="G13" s="5" t="n">
        <v>12700</v>
      </c>
      <c r="H13" s="4" t="inlineStr">
        <is>
          <t xml:space="preserve"> </t>
        </is>
      </c>
      <c r="I13" s="4" t="inlineStr">
        <is>
          <t xml:space="preserve"> </t>
        </is>
      </c>
    </row>
    <row r="14">
      <c r="A14" s="4" t="inlineStr">
        <is>
          <t>FHLB advances, general debt obligations, pledged collateral</t>
        </is>
      </c>
      <c r="B14" s="5" t="n">
        <v>1900000</v>
      </c>
      <c r="C14" s="4" t="inlineStr">
        <is>
          <t xml:space="preserve"> </t>
        </is>
      </c>
      <c r="D14" s="4" t="inlineStr">
        <is>
          <t xml:space="preserve"> </t>
        </is>
      </c>
      <c r="E14" s="5" t="n">
        <v>1900000</v>
      </c>
      <c r="F14" s="4" t="inlineStr">
        <is>
          <t xml:space="preserve"> </t>
        </is>
      </c>
      <c r="G14" s="5" t="n">
        <v>1900000</v>
      </c>
      <c r="H14" s="4" t="inlineStr">
        <is>
          <t xml:space="preserve"> </t>
        </is>
      </c>
      <c r="I14" s="4" t="inlineStr">
        <is>
          <t xml:space="preserve"> </t>
        </is>
      </c>
    </row>
    <row r="15">
      <c r="A15" s="4" t="inlineStr">
        <is>
          <t>Residential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oss loans</t>
        </is>
      </c>
      <c r="B17" s="5" t="n">
        <v>1762395</v>
      </c>
      <c r="C17" s="4" t="inlineStr">
        <is>
          <t xml:space="preserve"> </t>
        </is>
      </c>
      <c r="D17" s="4" t="inlineStr">
        <is>
          <t xml:space="preserve"> </t>
        </is>
      </c>
      <c r="E17" s="5" t="n">
        <v>1762395</v>
      </c>
      <c r="F17" s="4" t="inlineStr">
        <is>
          <t xml:space="preserve"> </t>
        </is>
      </c>
      <c r="G17" s="5" t="n">
        <v>1763378</v>
      </c>
      <c r="H17" s="4" t="inlineStr">
        <is>
          <t xml:space="preserve"> </t>
        </is>
      </c>
      <c r="I17" s="4" t="inlineStr">
        <is>
          <t xml:space="preserve"> </t>
        </is>
      </c>
    </row>
    <row r="18">
      <c r="A18" s="4" t="inlineStr">
        <is>
          <t>Proceeds from the sale of mortgage loans</t>
        </is>
      </c>
      <c r="B18" s="5" t="n">
        <v>62400</v>
      </c>
      <c r="C18" s="5" t="n">
        <v>66200</v>
      </c>
      <c r="D18" s="4" t="inlineStr">
        <is>
          <t xml:space="preserve"> </t>
        </is>
      </c>
      <c r="E18" s="5" t="n">
        <v>157300</v>
      </c>
      <c r="F18" s="4" t="inlineStr">
        <is>
          <t xml:space="preserve"> </t>
        </is>
      </c>
      <c r="G18" s="4" t="inlineStr">
        <is>
          <t xml:space="preserve"> </t>
        </is>
      </c>
      <c r="H18" s="4" t="inlineStr">
        <is>
          <t xml:space="preserve"> </t>
        </is>
      </c>
      <c r="I18" s="4" t="inlineStr">
        <is>
          <t xml:space="preserve"> </t>
        </is>
      </c>
    </row>
    <row r="19">
      <c r="A19" s="4" t="inlineStr">
        <is>
          <t>Gain on sale of mortgage loans</t>
        </is>
      </c>
      <c r="B19" s="5" t="n">
        <v>-687</v>
      </c>
      <c r="C19" s="5" t="n">
        <v>-429</v>
      </c>
      <c r="D19" s="4" t="inlineStr">
        <is>
          <t xml:space="preserve"> </t>
        </is>
      </c>
      <c r="E19" s="5" t="n">
        <v>-1500</v>
      </c>
      <c r="F19" s="4" t="inlineStr">
        <is>
          <t xml:space="preserve"> </t>
        </is>
      </c>
      <c r="G19" s="4" t="inlineStr">
        <is>
          <t xml:space="preserve"> </t>
        </is>
      </c>
      <c r="H19" s="4" t="inlineStr">
        <is>
          <t xml:space="preserve"> </t>
        </is>
      </c>
      <c r="I19" s="4" t="inlineStr">
        <is>
          <t xml:space="preserve"> </t>
        </is>
      </c>
    </row>
    <row r="20">
      <c r="A20" s="4" t="inlineStr">
        <is>
          <t>Loans held for sale, at fair value (book value of $11,607 and $10,152, respectively)</t>
        </is>
      </c>
      <c r="B20" s="5" t="n">
        <v>11600</v>
      </c>
      <c r="C20" s="4" t="inlineStr">
        <is>
          <t xml:space="preserve"> </t>
        </is>
      </c>
      <c r="D20" s="4" t="inlineStr">
        <is>
          <t xml:space="preserve"> </t>
        </is>
      </c>
      <c r="E20" s="5" t="n">
        <v>11600</v>
      </c>
      <c r="F20" s="4" t="inlineStr">
        <is>
          <t xml:space="preserve"> </t>
        </is>
      </c>
      <c r="G20" s="5" t="n">
        <v>10200</v>
      </c>
      <c r="H20" s="4" t="inlineStr">
        <is>
          <t xml:space="preserve"> </t>
        </is>
      </c>
      <c r="I20" s="4" t="inlineStr">
        <is>
          <t xml:space="preserve"> </t>
        </is>
      </c>
    </row>
    <row r="21">
      <c r="A21" s="4" t="inlineStr">
        <is>
          <t>Unrealized gain (loss) on loans held for sale</t>
        </is>
      </c>
      <c r="B21" s="4" t="inlineStr">
        <is>
          <t xml:space="preserve"> </t>
        </is>
      </c>
      <c r="C21" s="4" t="inlineStr">
        <is>
          <t xml:space="preserve"> </t>
        </is>
      </c>
      <c r="D21" s="5" t="n">
        <v>168</v>
      </c>
      <c r="E21" s="5" t="n">
        <v>99</v>
      </c>
      <c r="F21" s="4" t="inlineStr">
        <is>
          <t xml:space="preserve"> </t>
        </is>
      </c>
      <c r="G21" s="4" t="inlineStr">
        <is>
          <t xml:space="preserve"> </t>
        </is>
      </c>
      <c r="H21" s="4" t="inlineStr">
        <is>
          <t xml:space="preserve"> </t>
        </is>
      </c>
      <c r="I21" s="4" t="inlineStr">
        <is>
          <t xml:space="preserve"> </t>
        </is>
      </c>
    </row>
    <row r="22">
      <c r="A22" s="4" t="inlineStr">
        <is>
          <t>Allowance for Loan and Lease Losses, Period Increase (Decrease)</t>
        </is>
      </c>
      <c r="B22" s="5" t="n">
        <v>-60</v>
      </c>
      <c r="C22" s="5" t="n">
        <v>69</v>
      </c>
      <c r="D22" s="4" t="inlineStr">
        <is>
          <t xml:space="preserve"> </t>
        </is>
      </c>
      <c r="E22" s="5" t="n">
        <v>69</v>
      </c>
      <c r="F22" s="5" t="n">
        <v>49</v>
      </c>
      <c r="G22" s="4" t="inlineStr">
        <is>
          <t xml:space="preserve"> </t>
        </is>
      </c>
      <c r="H22" s="4" t="inlineStr">
        <is>
          <t xml:space="preserve"> </t>
        </is>
      </c>
      <c r="I22" s="4" t="inlineStr">
        <is>
          <t xml:space="preserve"> </t>
        </is>
      </c>
    </row>
    <row r="23">
      <c r="A23" s="4" t="inlineStr">
        <is>
          <t>Allowance for credit losses</t>
        </is>
      </c>
      <c r="B23" s="5" t="n">
        <v>9441</v>
      </c>
      <c r="C23" s="5" t="n">
        <v>10042</v>
      </c>
      <c r="D23" s="5" t="n">
        <v>9571</v>
      </c>
      <c r="E23" s="5" t="n">
        <v>9441</v>
      </c>
      <c r="F23" s="5" t="n">
        <v>10042</v>
      </c>
      <c r="G23" s="5" t="n">
        <v>10254</v>
      </c>
      <c r="H23" s="5" t="n">
        <v>10627</v>
      </c>
      <c r="I23" s="5" t="n">
        <v>9089</v>
      </c>
    </row>
    <row r="24">
      <c r="A24" s="4" t="inlineStr">
        <is>
          <t>Provision (credit) for loan losses</t>
        </is>
      </c>
      <c r="B24" s="5" t="n">
        <v>-136</v>
      </c>
      <c r="C24" s="5" t="n">
        <v>-590</v>
      </c>
      <c r="D24" s="4" t="inlineStr">
        <is>
          <t xml:space="preserve"> </t>
        </is>
      </c>
      <c r="E24" s="5" t="n">
        <v>-832</v>
      </c>
      <c r="F24" s="5" t="n">
        <v>933</v>
      </c>
      <c r="G24" s="5" t="n">
        <v>1139</v>
      </c>
      <c r="H24" s="4" t="inlineStr">
        <is>
          <t xml:space="preserve"> </t>
        </is>
      </c>
      <c r="I24" s="4" t="inlineStr">
        <is>
          <t xml:space="preserve"> </t>
        </is>
      </c>
    </row>
    <row r="25">
      <c r="A25" s="4" t="inlineStr">
        <is>
          <t>Non-Accrual Loans</t>
        </is>
      </c>
      <c r="B25" s="5" t="n">
        <v>2497</v>
      </c>
      <c r="C25" s="4" t="inlineStr">
        <is>
          <t xml:space="preserve"> </t>
        </is>
      </c>
      <c r="D25" s="4" t="inlineStr">
        <is>
          <t xml:space="preserve"> </t>
        </is>
      </c>
      <c r="E25" s="5" t="n">
        <v>2497</v>
      </c>
      <c r="F25" s="4" t="inlineStr">
        <is>
          <t xml:space="preserve"> </t>
        </is>
      </c>
      <c r="G25" s="5" t="n">
        <v>2541</v>
      </c>
      <c r="H25" s="4" t="inlineStr">
        <is>
          <t xml:space="preserve"> </t>
        </is>
      </c>
      <c r="I25" s="4" t="inlineStr">
        <is>
          <t xml:space="preserve"> </t>
        </is>
      </c>
    </row>
    <row r="26">
      <c r="A26" s="4" t="inlineStr">
        <is>
          <t>Loans outstanding</t>
        </is>
      </c>
      <c r="B26" s="5" t="n">
        <v>1762395</v>
      </c>
      <c r="C26" s="4" t="inlineStr">
        <is>
          <t xml:space="preserve"> </t>
        </is>
      </c>
      <c r="D26" s="4" t="inlineStr">
        <is>
          <t xml:space="preserve"> </t>
        </is>
      </c>
      <c r="E26" s="5" t="n">
        <v>1762395</v>
      </c>
      <c r="F26" s="4" t="inlineStr">
        <is>
          <t xml:space="preserve"> </t>
        </is>
      </c>
      <c r="G26" s="5" t="n">
        <v>1763378</v>
      </c>
      <c r="H26" s="4" t="inlineStr">
        <is>
          <t xml:space="preserve"> </t>
        </is>
      </c>
      <c r="I26" s="4" t="inlineStr">
        <is>
          <t xml:space="preserve"> </t>
        </is>
      </c>
    </row>
    <row r="27">
      <c r="A27" s="4" t="inlineStr">
        <is>
          <t>Mortgage Loans in Process of Foreclosure, Amount</t>
        </is>
      </c>
      <c r="B27" s="5" t="n">
        <v>657</v>
      </c>
      <c r="C27" s="4" t="inlineStr">
        <is>
          <t xml:space="preserve"> </t>
        </is>
      </c>
      <c r="D27" s="4" t="inlineStr">
        <is>
          <t xml:space="preserve"> </t>
        </is>
      </c>
      <c r="E27" s="5" t="n">
        <v>657</v>
      </c>
      <c r="F27" s="4" t="inlineStr">
        <is>
          <t xml:space="preserve"> </t>
        </is>
      </c>
      <c r="G27" s="5" t="n">
        <v>1100</v>
      </c>
      <c r="H27" s="4" t="inlineStr">
        <is>
          <t xml:space="preserve"> </t>
        </is>
      </c>
      <c r="I27" s="4" t="inlineStr">
        <is>
          <t xml:space="preserve"> </t>
        </is>
      </c>
    </row>
    <row r="28">
      <c r="A28" s="4" t="inlineStr">
        <is>
          <t>Commercial real estate - non-owner-occupi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oss loans</t>
        </is>
      </c>
      <c r="B30" s="5" t="n">
        <v>1387593</v>
      </c>
      <c r="C30" s="4" t="inlineStr">
        <is>
          <t xml:space="preserve"> </t>
        </is>
      </c>
      <c r="D30" s="4" t="inlineStr">
        <is>
          <t xml:space="preserve"> </t>
        </is>
      </c>
      <c r="E30" s="5" t="n">
        <v>1387593</v>
      </c>
      <c r="F30" s="4" t="inlineStr">
        <is>
          <t xml:space="preserve"> </t>
        </is>
      </c>
      <c r="G30" s="5" t="n">
        <v>1370446</v>
      </c>
      <c r="H30" s="4" t="inlineStr">
        <is>
          <t xml:space="preserve"> </t>
        </is>
      </c>
      <c r="I30" s="4" t="inlineStr">
        <is>
          <t xml:space="preserve"> </t>
        </is>
      </c>
    </row>
    <row r="31">
      <c r="A31" s="4" t="inlineStr">
        <is>
          <t>Allowance for credit losses</t>
        </is>
      </c>
      <c r="B31" s="5" t="n">
        <v>15821</v>
      </c>
      <c r="C31" s="5" t="n">
        <v>16779</v>
      </c>
      <c r="D31" s="5" t="n">
        <v>15268</v>
      </c>
      <c r="E31" s="5" t="n">
        <v>15821</v>
      </c>
      <c r="F31" s="5" t="n">
        <v>16779</v>
      </c>
      <c r="G31" s="5" t="n">
        <v>16581</v>
      </c>
      <c r="H31" s="5" t="n">
        <v>16155</v>
      </c>
      <c r="I31" s="5" t="n">
        <v>17296</v>
      </c>
    </row>
    <row r="32">
      <c r="A32" s="4" t="inlineStr">
        <is>
          <t>Provision (credit) for loan losses</t>
        </is>
      </c>
      <c r="B32" s="5" t="n">
        <v>552</v>
      </c>
      <c r="C32" s="5" t="n">
        <v>607</v>
      </c>
      <c r="D32" s="4" t="inlineStr">
        <is>
          <t xml:space="preserve"> </t>
        </is>
      </c>
      <c r="E32" s="5" t="n">
        <v>-769</v>
      </c>
      <c r="F32" s="5" t="n">
        <v>-536</v>
      </c>
      <c r="G32" s="5" t="n">
        <v>-734</v>
      </c>
      <c r="H32" s="4" t="inlineStr">
        <is>
          <t xml:space="preserve"> </t>
        </is>
      </c>
      <c r="I32" s="4" t="inlineStr">
        <is>
          <t xml:space="preserve"> </t>
        </is>
      </c>
    </row>
    <row r="33">
      <c r="A33" s="4" t="inlineStr">
        <is>
          <t>Non-Accrual Loans</t>
        </is>
      </c>
      <c r="B33" s="5" t="n">
        <v>130</v>
      </c>
      <c r="C33" s="4" t="inlineStr">
        <is>
          <t xml:space="preserve"> </t>
        </is>
      </c>
      <c r="D33" s="4" t="inlineStr">
        <is>
          <t xml:space="preserve"> </t>
        </is>
      </c>
      <c r="E33" s="5" t="n">
        <v>130</v>
      </c>
      <c r="F33" s="4" t="inlineStr">
        <is>
          <t xml:space="preserve"> </t>
        </is>
      </c>
      <c r="G33" s="5" t="n">
        <v>261</v>
      </c>
      <c r="H33" s="4" t="inlineStr">
        <is>
          <t xml:space="preserve"> </t>
        </is>
      </c>
      <c r="I33" s="4" t="inlineStr">
        <is>
          <t xml:space="preserve"> </t>
        </is>
      </c>
    </row>
    <row r="34">
      <c r="A34" s="4" t="inlineStr">
        <is>
          <t>Loans outstanding</t>
        </is>
      </c>
      <c r="B34" s="5" t="n">
        <v>1387593</v>
      </c>
      <c r="C34" s="4" t="inlineStr">
        <is>
          <t xml:space="preserve"> </t>
        </is>
      </c>
      <c r="D34" s="4" t="inlineStr">
        <is>
          <t xml:space="preserve"> </t>
        </is>
      </c>
      <c r="E34" s="5" t="n">
        <v>1387593</v>
      </c>
      <c r="F34" s="4" t="inlineStr">
        <is>
          <t xml:space="preserve"> </t>
        </is>
      </c>
      <c r="G34" s="5" t="n">
        <v>1370446</v>
      </c>
      <c r="H34" s="4" t="inlineStr">
        <is>
          <t xml:space="preserve"> </t>
        </is>
      </c>
      <c r="I34" s="4" t="inlineStr">
        <is>
          <t xml:space="preserve"> </t>
        </is>
      </c>
    </row>
    <row r="35">
      <c r="A35" s="4" t="inlineStr">
        <is>
          <t>Commerci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oss loans</t>
        </is>
      </c>
      <c r="B37" s="5" t="n">
        <v>382507</v>
      </c>
      <c r="C37" s="4" t="inlineStr">
        <is>
          <t xml:space="preserve"> </t>
        </is>
      </c>
      <c r="D37" s="4" t="inlineStr">
        <is>
          <t xml:space="preserve"> </t>
        </is>
      </c>
      <c r="E37" s="5" t="n">
        <v>382507</v>
      </c>
      <c r="F37" s="4" t="inlineStr">
        <is>
          <t xml:space="preserve"> </t>
        </is>
      </c>
      <c r="G37" s="5" t="n">
        <v>403901</v>
      </c>
      <c r="H37" s="4" t="inlineStr">
        <is>
          <t xml:space="preserve"> </t>
        </is>
      </c>
      <c r="I37" s="4" t="inlineStr">
        <is>
          <t xml:space="preserve"> </t>
        </is>
      </c>
    </row>
    <row r="38">
      <c r="A38" s="4" t="inlineStr">
        <is>
          <t>Allowance for credit losses</t>
        </is>
      </c>
      <c r="B38" s="5" t="n">
        <v>4801</v>
      </c>
      <c r="C38" s="5" t="n">
        <v>4482</v>
      </c>
      <c r="D38" s="5" t="n">
        <v>5407</v>
      </c>
      <c r="E38" s="5" t="n">
        <v>4801</v>
      </c>
      <c r="F38" s="5" t="n">
        <v>4482</v>
      </c>
      <c r="G38" s="5" t="n">
        <v>4869</v>
      </c>
      <c r="H38" s="5" t="n">
        <v>4795</v>
      </c>
      <c r="I38" s="5" t="n">
        <v>5446</v>
      </c>
    </row>
    <row r="39">
      <c r="A39" s="4" t="inlineStr">
        <is>
          <t>Provision (credit) for loan losses</t>
        </is>
      </c>
      <c r="B39" s="5" t="n">
        <v>-320</v>
      </c>
      <c r="C39" s="5" t="n">
        <v>-247</v>
      </c>
      <c r="D39" s="4" t="inlineStr">
        <is>
          <t xml:space="preserve"> </t>
        </is>
      </c>
      <c r="E39" s="5" t="n">
        <v>819</v>
      </c>
      <c r="F39" s="5" t="n">
        <v>-215</v>
      </c>
      <c r="G39" s="5" t="n">
        <v>512</v>
      </c>
      <c r="H39" s="4" t="inlineStr">
        <is>
          <t xml:space="preserve"> </t>
        </is>
      </c>
      <c r="I39" s="4" t="inlineStr">
        <is>
          <t xml:space="preserve"> </t>
        </is>
      </c>
    </row>
    <row r="40">
      <c r="A40" s="4" t="inlineStr">
        <is>
          <t>Non-Accrual Loans</t>
        </is>
      </c>
      <c r="B40" s="5" t="n">
        <v>2057</v>
      </c>
      <c r="C40" s="4" t="inlineStr">
        <is>
          <t xml:space="preserve"> </t>
        </is>
      </c>
      <c r="D40" s="4" t="inlineStr">
        <is>
          <t xml:space="preserve"> </t>
        </is>
      </c>
      <c r="E40" s="5" t="n">
        <v>2057</v>
      </c>
      <c r="F40" s="4" t="inlineStr">
        <is>
          <t xml:space="preserve"> </t>
        </is>
      </c>
      <c r="G40" s="5" t="n">
        <v>1725</v>
      </c>
      <c r="H40" s="4" t="inlineStr">
        <is>
          <t xml:space="preserve"> </t>
        </is>
      </c>
      <c r="I40" s="4" t="inlineStr">
        <is>
          <t xml:space="preserve"> </t>
        </is>
      </c>
    </row>
    <row r="41">
      <c r="A41" s="4" t="inlineStr">
        <is>
          <t>Loans outstanding</t>
        </is>
      </c>
      <c r="B41" s="5" t="n">
        <v>382507</v>
      </c>
      <c r="C41" s="4" t="inlineStr">
        <is>
          <t xml:space="preserve"> </t>
        </is>
      </c>
      <c r="D41" s="4" t="inlineStr">
        <is>
          <t xml:space="preserve"> </t>
        </is>
      </c>
      <c r="E41" s="5" t="n">
        <v>382507</v>
      </c>
      <c r="F41" s="4" t="inlineStr">
        <is>
          <t xml:space="preserve"> </t>
        </is>
      </c>
      <c r="G41" s="5" t="n">
        <v>403901</v>
      </c>
      <c r="H41" s="4" t="inlineStr">
        <is>
          <t xml:space="preserve"> </t>
        </is>
      </c>
      <c r="I41" s="4" t="inlineStr">
        <is>
          <t xml:space="preserve"> </t>
        </is>
      </c>
    </row>
    <row r="42">
      <c r="A42" s="4" t="inlineStr">
        <is>
          <t>Home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oss loans</t>
        </is>
      </c>
      <c r="B44" s="5" t="n">
        <v>247968</v>
      </c>
      <c r="C44" s="4" t="inlineStr">
        <is>
          <t xml:space="preserve"> </t>
        </is>
      </c>
      <c r="D44" s="4" t="inlineStr">
        <is>
          <t xml:space="preserve"> </t>
        </is>
      </c>
      <c r="E44" s="5" t="n">
        <v>247968</v>
      </c>
      <c r="F44" s="4" t="inlineStr">
        <is>
          <t xml:space="preserve"> </t>
        </is>
      </c>
      <c r="G44" s="5" t="n">
        <v>240341</v>
      </c>
      <c r="H44" s="4" t="inlineStr">
        <is>
          <t xml:space="preserve"> </t>
        </is>
      </c>
      <c r="I44" s="4" t="inlineStr">
        <is>
          <t xml:space="preserve"> </t>
        </is>
      </c>
    </row>
    <row r="45">
      <c r="A45" s="4" t="inlineStr">
        <is>
          <t>Allowance for credit losses</t>
        </is>
      </c>
      <c r="B45" s="5" t="n">
        <v>2288</v>
      </c>
      <c r="C45" s="5" t="n">
        <v>2297</v>
      </c>
      <c r="D45" s="5" t="n">
        <v>2311</v>
      </c>
      <c r="E45" s="5" t="n">
        <v>2288</v>
      </c>
      <c r="F45" s="5" t="n">
        <v>2297</v>
      </c>
      <c r="G45" s="5" t="n">
        <v>2217</v>
      </c>
      <c r="H45" s="5" t="n">
        <v>2397</v>
      </c>
      <c r="I45" s="5" t="n">
        <v>2225</v>
      </c>
    </row>
    <row r="46">
      <c r="A46" s="4" t="inlineStr">
        <is>
          <t>Provision (credit) for loan losses</t>
        </is>
      </c>
      <c r="B46" s="5" t="n">
        <v>-27</v>
      </c>
      <c r="C46" s="5" t="n">
        <v>-101</v>
      </c>
      <c r="D46" s="4" t="inlineStr">
        <is>
          <t xml:space="preserve"> </t>
        </is>
      </c>
      <c r="E46" s="5" t="n">
        <v>-14</v>
      </c>
      <c r="F46" s="5" t="n">
        <v>71</v>
      </c>
      <c r="G46" s="5" t="n">
        <v>-9</v>
      </c>
      <c r="H46" s="4" t="inlineStr">
        <is>
          <t xml:space="preserve"> </t>
        </is>
      </c>
      <c r="I46" s="4" t="inlineStr">
        <is>
          <t xml:space="preserve"> </t>
        </is>
      </c>
    </row>
    <row r="47">
      <c r="A47" s="4" t="inlineStr">
        <is>
          <t>Non-Accrual Loans</t>
        </is>
      </c>
      <c r="B47" s="5" t="n">
        <v>661</v>
      </c>
      <c r="C47" s="4" t="inlineStr">
        <is>
          <t xml:space="preserve"> </t>
        </is>
      </c>
      <c r="D47" s="4" t="inlineStr">
        <is>
          <t xml:space="preserve"> </t>
        </is>
      </c>
      <c r="E47" s="5" t="n">
        <v>661</v>
      </c>
      <c r="F47" s="4" t="inlineStr">
        <is>
          <t xml:space="preserve"> </t>
        </is>
      </c>
      <c r="G47" s="5" t="n">
        <v>759</v>
      </c>
      <c r="H47" s="4" t="inlineStr">
        <is>
          <t xml:space="preserve"> </t>
        </is>
      </c>
      <c r="I47" s="4" t="inlineStr">
        <is>
          <t xml:space="preserve"> </t>
        </is>
      </c>
    </row>
    <row r="48">
      <c r="A48" s="4" t="inlineStr">
        <is>
          <t>Loans outstanding</t>
        </is>
      </c>
      <c r="B48" s="5" t="n">
        <v>247968</v>
      </c>
      <c r="C48" s="4" t="inlineStr">
        <is>
          <t xml:space="preserve"> </t>
        </is>
      </c>
      <c r="D48" s="4" t="inlineStr">
        <is>
          <t xml:space="preserve"> </t>
        </is>
      </c>
      <c r="E48" s="5" t="n">
        <v>247968</v>
      </c>
      <c r="F48" s="4" t="inlineStr">
        <is>
          <t xml:space="preserve"> </t>
        </is>
      </c>
      <c r="G48" s="5" t="n">
        <v>240341</v>
      </c>
      <c r="H48" s="4" t="inlineStr">
        <is>
          <t xml:space="preserve"> </t>
        </is>
      </c>
      <c r="I48" s="4" t="inlineStr">
        <is>
          <t xml:space="preserve"> </t>
        </is>
      </c>
    </row>
    <row r="49">
      <c r="A49" s="4" t="inlineStr">
        <is>
          <t>Consum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ross loans</t>
        </is>
      </c>
      <c r="B51" s="5" t="n">
        <v>15936</v>
      </c>
      <c r="C51" s="4" t="inlineStr">
        <is>
          <t xml:space="preserve"> </t>
        </is>
      </c>
      <c r="D51" s="4" t="inlineStr">
        <is>
          <t xml:space="preserve"> </t>
        </is>
      </c>
      <c r="E51" s="5" t="n">
        <v>15936</v>
      </c>
      <c r="F51" s="4" t="inlineStr">
        <is>
          <t xml:space="preserve"> </t>
        </is>
      </c>
      <c r="G51" s="5" t="n">
        <v>18168</v>
      </c>
      <c r="H51" s="4" t="inlineStr">
        <is>
          <t xml:space="preserve"> </t>
        </is>
      </c>
      <c r="I51" s="4" t="inlineStr">
        <is>
          <t xml:space="preserve"> </t>
        </is>
      </c>
    </row>
    <row r="52">
      <c r="A52" s="4" t="inlineStr">
        <is>
          <t>Allowance for credit losses</t>
        </is>
      </c>
      <c r="B52" s="5" t="n">
        <v>736</v>
      </c>
      <c r="C52" s="5" t="n">
        <v>645</v>
      </c>
      <c r="D52" s="6" t="n">
        <v>689</v>
      </c>
      <c r="E52" s="5" t="n">
        <v>736</v>
      </c>
      <c r="F52" s="5" t="n">
        <v>645</v>
      </c>
      <c r="G52" s="5" t="n">
        <v>724</v>
      </c>
      <c r="H52" s="6" t="n">
        <v>658</v>
      </c>
      <c r="I52" s="6" t="n">
        <v>504</v>
      </c>
    </row>
    <row r="53">
      <c r="A53" s="4" t="inlineStr">
        <is>
          <t>Provision (credit) for loan losses</t>
        </is>
      </c>
      <c r="B53" s="5" t="n">
        <v>53</v>
      </c>
      <c r="C53" s="6" t="n">
        <v>6</v>
      </c>
      <c r="D53" s="4" t="inlineStr">
        <is>
          <t xml:space="preserve"> </t>
        </is>
      </c>
      <c r="E53" s="5" t="n">
        <v>66</v>
      </c>
      <c r="F53" s="6" t="n">
        <v>177</v>
      </c>
      <c r="G53" s="5" t="n">
        <v>280</v>
      </c>
      <c r="H53" s="4" t="inlineStr">
        <is>
          <t xml:space="preserve"> </t>
        </is>
      </c>
      <c r="I53" s="4" t="inlineStr">
        <is>
          <t xml:space="preserve"> </t>
        </is>
      </c>
    </row>
    <row r="54">
      <c r="A54" s="4" t="inlineStr">
        <is>
          <t>Non-Accrual Loans</t>
        </is>
      </c>
      <c r="B54" s="5" t="n">
        <v>5</v>
      </c>
      <c r="C54" s="4" t="inlineStr">
        <is>
          <t xml:space="preserve"> </t>
        </is>
      </c>
      <c r="D54" s="4" t="inlineStr">
        <is>
          <t xml:space="preserve"> </t>
        </is>
      </c>
      <c r="E54" s="5" t="n">
        <v>5</v>
      </c>
      <c r="F54" s="4" t="inlineStr">
        <is>
          <t xml:space="preserve"> </t>
        </is>
      </c>
      <c r="G54" s="5" t="n">
        <v>37</v>
      </c>
      <c r="H54" s="4" t="inlineStr">
        <is>
          <t xml:space="preserve"> </t>
        </is>
      </c>
      <c r="I54" s="4" t="inlineStr">
        <is>
          <t xml:space="preserve"> </t>
        </is>
      </c>
    </row>
    <row r="55">
      <c r="A55" s="4" t="inlineStr">
        <is>
          <t>Loans outstanding</t>
        </is>
      </c>
      <c r="B55" s="5" t="n">
        <v>15936</v>
      </c>
      <c r="C55" s="4" t="inlineStr">
        <is>
          <t xml:space="preserve"> </t>
        </is>
      </c>
      <c r="D55" s="4" t="inlineStr">
        <is>
          <t xml:space="preserve"> </t>
        </is>
      </c>
      <c r="E55" s="5" t="n">
        <v>15936</v>
      </c>
      <c r="F55" s="4" t="inlineStr">
        <is>
          <t xml:space="preserve"> </t>
        </is>
      </c>
      <c r="G55" s="5" t="n">
        <v>18168</v>
      </c>
      <c r="H55" s="4" t="inlineStr">
        <is>
          <t xml:space="preserve"> </t>
        </is>
      </c>
      <c r="I55" s="4" t="inlineStr">
        <is>
          <t xml:space="preserve"> </t>
        </is>
      </c>
    </row>
    <row r="56">
      <c r="A56" s="4" t="inlineStr">
        <is>
          <t>Commerci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ross loans</t>
        </is>
      </c>
      <c r="B58" s="5" t="n">
        <v>382507</v>
      </c>
      <c r="C58" s="4" t="inlineStr">
        <is>
          <t xml:space="preserve"> </t>
        </is>
      </c>
      <c r="D58" s="4" t="inlineStr">
        <is>
          <t xml:space="preserve"> </t>
        </is>
      </c>
      <c r="E58" s="5" t="n">
        <v>382507</v>
      </c>
      <c r="F58" s="4" t="inlineStr">
        <is>
          <t xml:space="preserve"> </t>
        </is>
      </c>
      <c r="G58" s="5" t="n">
        <v>403901</v>
      </c>
      <c r="H58" s="4" t="inlineStr">
        <is>
          <t xml:space="preserve"> </t>
        </is>
      </c>
      <c r="I58" s="4" t="inlineStr">
        <is>
          <t xml:space="preserve"> </t>
        </is>
      </c>
    </row>
    <row r="59">
      <c r="A59" s="4" t="inlineStr">
        <is>
          <t>Financing Receivable, Year One, Originated, Current Fiscal Year</t>
        </is>
      </c>
      <c r="B59" s="5" t="n">
        <v>63122</v>
      </c>
      <c r="C59" s="4" t="inlineStr">
        <is>
          <t xml:space="preserve"> </t>
        </is>
      </c>
      <c r="D59" s="4" t="inlineStr">
        <is>
          <t xml:space="preserve"> </t>
        </is>
      </c>
      <c r="E59" s="5" t="n">
        <v>63122</v>
      </c>
      <c r="F59" s="4" t="inlineStr">
        <is>
          <t xml:space="preserve"> </t>
        </is>
      </c>
      <c r="G59" s="5" t="n">
        <v>42164</v>
      </c>
      <c r="H59" s="4" t="inlineStr">
        <is>
          <t xml:space="preserve"> </t>
        </is>
      </c>
      <c r="I59" s="4" t="inlineStr">
        <is>
          <t xml:space="preserve"> </t>
        </is>
      </c>
    </row>
    <row r="60">
      <c r="A60" s="4" t="inlineStr">
        <is>
          <t>Financing Receivable, Year Two, Originated, Fiscal Year before Current Fiscal Year</t>
        </is>
      </c>
      <c r="B60" s="5" t="n">
        <v>31023</v>
      </c>
      <c r="C60" s="4" t="inlineStr">
        <is>
          <t xml:space="preserve"> </t>
        </is>
      </c>
      <c r="D60" s="4" t="inlineStr">
        <is>
          <t xml:space="preserve"> </t>
        </is>
      </c>
      <c r="E60" s="5" t="n">
        <v>31023</v>
      </c>
      <c r="F60" s="4" t="inlineStr">
        <is>
          <t xml:space="preserve"> </t>
        </is>
      </c>
      <c r="G60" s="5" t="n">
        <v>54911</v>
      </c>
      <c r="H60" s="4" t="inlineStr">
        <is>
          <t xml:space="preserve"> </t>
        </is>
      </c>
      <c r="I60" s="4" t="inlineStr">
        <is>
          <t xml:space="preserve"> </t>
        </is>
      </c>
    </row>
    <row r="61">
      <c r="A61" s="4" t="inlineStr">
        <is>
          <t>Financing Receivable, Year Three, Originated, Two Years before Current Fiscal Year</t>
        </is>
      </c>
      <c r="B61" s="5" t="n">
        <v>46740</v>
      </c>
      <c r="C61" s="4" t="inlineStr">
        <is>
          <t xml:space="preserve"> </t>
        </is>
      </c>
      <c r="D61" s="4" t="inlineStr">
        <is>
          <t xml:space="preserve"> </t>
        </is>
      </c>
      <c r="E61" s="6" t="n">
        <v>46740</v>
      </c>
      <c r="F61" s="4" t="inlineStr">
        <is>
          <t xml:space="preserve"> </t>
        </is>
      </c>
      <c r="G61" s="5" t="n">
        <v>56550</v>
      </c>
      <c r="H61" s="4" t="inlineStr">
        <is>
          <t xml:space="preserve"> </t>
        </is>
      </c>
      <c r="I61" s="4" t="inlineStr">
        <is>
          <t xml:space="preserve"> </t>
        </is>
      </c>
    </row>
    <row r="62">
      <c r="A62" s="4" t="inlineStr">
        <is>
          <t>Non-Residential Building Operators Industry Sector | Loan Concentration Risk | Total Loan Portfoli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centration risk (percentage)</t>
        </is>
      </c>
      <c r="B64" s="4" t="inlineStr">
        <is>
          <t xml:space="preserve"> </t>
        </is>
      </c>
      <c r="C64" s="4" t="inlineStr">
        <is>
          <t xml:space="preserve"> </t>
        </is>
      </c>
      <c r="D64" s="4" t="inlineStr">
        <is>
          <t xml:space="preserve"> </t>
        </is>
      </c>
      <c r="E64" s="9" t="n">
        <v>0.13</v>
      </c>
      <c r="F64" s="4" t="inlineStr">
        <is>
          <t xml:space="preserve"> </t>
        </is>
      </c>
      <c r="G64" s="4" t="inlineStr">
        <is>
          <t xml:space="preserve"> </t>
        </is>
      </c>
      <c r="H64" s="4" t="inlineStr">
        <is>
          <t xml:space="preserve"> </t>
        </is>
      </c>
      <c r="I64" s="4" t="inlineStr">
        <is>
          <t xml:space="preserve"> </t>
        </is>
      </c>
    </row>
    <row r="65">
      <c r="A65" s="4" t="inlineStr">
        <is>
          <t>Non-Residential Building Operators Industry Sector | Loan Concentration Risk | Commercial Real Est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centration risk (percentage)</t>
        </is>
      </c>
      <c r="B67" s="4" t="inlineStr">
        <is>
          <t xml:space="preserve"> </t>
        </is>
      </c>
      <c r="C67" s="4" t="inlineStr">
        <is>
          <t xml:space="preserve"> </t>
        </is>
      </c>
      <c r="D67" s="4" t="inlineStr">
        <is>
          <t xml:space="preserve"> </t>
        </is>
      </c>
      <c r="E67" s="9" t="n">
        <v>0.31</v>
      </c>
      <c r="F67" s="4" t="inlineStr">
        <is>
          <t xml:space="preserve"> </t>
        </is>
      </c>
      <c r="G67" s="4" t="inlineStr">
        <is>
          <t xml:space="preserve"> </t>
        </is>
      </c>
      <c r="H67" s="4" t="inlineStr">
        <is>
          <t xml:space="preserve"> </t>
        </is>
      </c>
      <c r="I67" s="4" t="inlineStr">
        <is>
          <t xml:space="preserve"> </t>
        </is>
      </c>
    </row>
    <row r="68">
      <c r="A68" s="4" t="inlineStr">
        <is>
          <t>Residential Building Operators Industry Sector | Loan Concentration Risk | Total Loan Portfoli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centration risk (percentage)</t>
        </is>
      </c>
      <c r="B70" s="4" t="inlineStr">
        <is>
          <t xml:space="preserve"> </t>
        </is>
      </c>
      <c r="C70" s="4" t="inlineStr">
        <is>
          <t xml:space="preserve"> </t>
        </is>
      </c>
      <c r="D70" s="4" t="inlineStr">
        <is>
          <t xml:space="preserve"> </t>
        </is>
      </c>
      <c r="E70" s="9" t="n">
        <v>0.12</v>
      </c>
      <c r="F70" s="4" t="inlineStr">
        <is>
          <t xml:space="preserve"> </t>
        </is>
      </c>
      <c r="G70" s="4" t="inlineStr">
        <is>
          <t xml:space="preserve"> </t>
        </is>
      </c>
      <c r="H70" s="4" t="inlineStr">
        <is>
          <t xml:space="preserve"> </t>
        </is>
      </c>
      <c r="I70" s="4" t="inlineStr">
        <is>
          <t xml:space="preserve"> </t>
        </is>
      </c>
    </row>
    <row r="71">
      <c r="A71" s="4" t="inlineStr">
        <is>
          <t>Residential Building Operators Industry Sector | Loan Concentration Risk | Commercial Real Est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centration risk (percentage)</t>
        </is>
      </c>
      <c r="B73" s="4" t="inlineStr">
        <is>
          <t xml:space="preserve"> </t>
        </is>
      </c>
      <c r="C73" s="4" t="inlineStr">
        <is>
          <t xml:space="preserve"> </t>
        </is>
      </c>
      <c r="D73" s="4" t="inlineStr">
        <is>
          <t xml:space="preserve"> </t>
        </is>
      </c>
      <c r="E73" s="9" t="n">
        <v>0.3</v>
      </c>
      <c r="F73" s="4" t="inlineStr">
        <is>
          <t xml:space="preserve"> </t>
        </is>
      </c>
      <c r="G73" s="4" t="inlineStr">
        <is>
          <t xml:space="preserve"> </t>
        </is>
      </c>
      <c r="H73" s="4" t="inlineStr">
        <is>
          <t xml:space="preserve"> </t>
        </is>
      </c>
      <c r="I73" s="4" t="inlineStr">
        <is>
          <t xml:space="preserve"> </t>
        </is>
      </c>
    </row>
    <row r="74">
      <c r="A74" s="4" t="inlineStr">
        <is>
          <t>Substandard [Member] | Commerci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Gross loans</t>
        </is>
      </c>
      <c r="B76" s="5" t="n">
        <v>7333</v>
      </c>
      <c r="C76" s="4" t="inlineStr">
        <is>
          <t xml:space="preserve"> </t>
        </is>
      </c>
      <c r="D76" s="4" t="inlineStr">
        <is>
          <t xml:space="preserve"> </t>
        </is>
      </c>
      <c r="E76" s="6" t="n">
        <v>7333</v>
      </c>
      <c r="F76" s="4" t="inlineStr">
        <is>
          <t xml:space="preserve"> </t>
        </is>
      </c>
      <c r="G76" s="5" t="n">
        <v>9033</v>
      </c>
      <c r="H76" s="4" t="inlineStr">
        <is>
          <t xml:space="preserve"> </t>
        </is>
      </c>
      <c r="I76" s="4" t="inlineStr">
        <is>
          <t xml:space="preserve"> </t>
        </is>
      </c>
    </row>
    <row r="77">
      <c r="A77" s="4" t="inlineStr">
        <is>
          <t>Financing Receivable, Year One, Originated, Current Fiscal Year</t>
        </is>
      </c>
      <c r="B77" s="5" t="n">
        <v>0</v>
      </c>
      <c r="C77" s="4" t="inlineStr">
        <is>
          <t xml:space="preserve"> </t>
        </is>
      </c>
      <c r="D77" s="4" t="inlineStr">
        <is>
          <t xml:space="preserve"> </t>
        </is>
      </c>
      <c r="E77" s="5" t="n">
        <v>0</v>
      </c>
      <c r="F77" s="4" t="inlineStr">
        <is>
          <t xml:space="preserve"> </t>
        </is>
      </c>
      <c r="G77" s="5" t="n">
        <v>248</v>
      </c>
      <c r="H77" s="4" t="inlineStr">
        <is>
          <t xml:space="preserve"> </t>
        </is>
      </c>
      <c r="I77" s="4" t="inlineStr">
        <is>
          <t xml:space="preserve"> </t>
        </is>
      </c>
    </row>
    <row r="78">
      <c r="A78" s="4" t="inlineStr">
        <is>
          <t>Financing Receivable, Year Two, Originated, Fiscal Year before Current Fiscal Year</t>
        </is>
      </c>
      <c r="B78" s="5" t="n">
        <v>1129</v>
      </c>
      <c r="C78" s="4" t="inlineStr">
        <is>
          <t xml:space="preserve"> </t>
        </is>
      </c>
      <c r="D78" s="4" t="inlineStr">
        <is>
          <t xml:space="preserve"> </t>
        </is>
      </c>
      <c r="E78" s="5" t="n">
        <v>1129</v>
      </c>
      <c r="F78" s="4" t="inlineStr">
        <is>
          <t xml:space="preserve"> </t>
        </is>
      </c>
      <c r="G78" s="5" t="n">
        <v>588</v>
      </c>
      <c r="H78" s="4" t="inlineStr">
        <is>
          <t xml:space="preserve"> </t>
        </is>
      </c>
      <c r="I78" s="4" t="inlineStr">
        <is>
          <t xml:space="preserve"> </t>
        </is>
      </c>
    </row>
    <row r="79">
      <c r="A79" s="4" t="inlineStr">
        <is>
          <t>Financing Receivable, Year Three, Originated, Two Years before Current Fiscal Year</t>
        </is>
      </c>
      <c r="B79" s="5" t="n">
        <v>318</v>
      </c>
      <c r="C79" s="4" t="inlineStr">
        <is>
          <t xml:space="preserve"> </t>
        </is>
      </c>
      <c r="D79" s="4" t="inlineStr">
        <is>
          <t xml:space="preserve"> </t>
        </is>
      </c>
      <c r="E79" s="5" t="n">
        <v>318</v>
      </c>
      <c r="F79" s="4" t="inlineStr">
        <is>
          <t xml:space="preserve"> </t>
        </is>
      </c>
      <c r="G79" s="5" t="n">
        <v>296</v>
      </c>
      <c r="H79" s="4" t="inlineStr">
        <is>
          <t xml:space="preserve"> </t>
        </is>
      </c>
      <c r="I79" s="4" t="inlineStr">
        <is>
          <t xml:space="preserve"> </t>
        </is>
      </c>
    </row>
    <row r="80">
      <c r="A80" s="4" t="inlineStr">
        <is>
          <t>Pass [Member] | Commerci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Gross loans</t>
        </is>
      </c>
      <c r="B82" s="5" t="n">
        <v>374661</v>
      </c>
      <c r="C82" s="4" t="inlineStr">
        <is>
          <t xml:space="preserve"> </t>
        </is>
      </c>
      <c r="D82" s="4" t="inlineStr">
        <is>
          <t xml:space="preserve"> </t>
        </is>
      </c>
      <c r="E82" s="5" t="n">
        <v>374661</v>
      </c>
      <c r="F82" s="4" t="inlineStr">
        <is>
          <t xml:space="preserve"> </t>
        </is>
      </c>
      <c r="G82" s="5" t="n">
        <v>393710</v>
      </c>
      <c r="H82" s="4" t="inlineStr">
        <is>
          <t xml:space="preserve"> </t>
        </is>
      </c>
      <c r="I82" s="4" t="inlineStr">
        <is>
          <t xml:space="preserve"> </t>
        </is>
      </c>
    </row>
    <row r="83">
      <c r="A83" s="4" t="inlineStr">
        <is>
          <t>Financing Receivable, Year One, Originated, Current Fiscal Year</t>
        </is>
      </c>
      <c r="B83" s="5" t="n">
        <v>62704</v>
      </c>
      <c r="C83" s="4" t="inlineStr">
        <is>
          <t xml:space="preserve"> </t>
        </is>
      </c>
      <c r="D83" s="4" t="inlineStr">
        <is>
          <t xml:space="preserve"> </t>
        </is>
      </c>
      <c r="E83" s="5" t="n">
        <v>62704</v>
      </c>
      <c r="F83" s="4" t="inlineStr">
        <is>
          <t xml:space="preserve"> </t>
        </is>
      </c>
      <c r="G83" s="5" t="n">
        <v>41871</v>
      </c>
      <c r="H83" s="4" t="inlineStr">
        <is>
          <t xml:space="preserve"> </t>
        </is>
      </c>
      <c r="I83" s="4" t="inlineStr">
        <is>
          <t xml:space="preserve"> </t>
        </is>
      </c>
    </row>
    <row r="84">
      <c r="A84" s="4" t="inlineStr">
        <is>
          <t>Financing Receivable, Year Two, Originated, Fiscal Year before Current Fiscal Year</t>
        </is>
      </c>
      <c r="B84" s="5" t="n">
        <v>29894</v>
      </c>
      <c r="C84" s="4" t="inlineStr">
        <is>
          <t xml:space="preserve"> </t>
        </is>
      </c>
      <c r="D84" s="4" t="inlineStr">
        <is>
          <t xml:space="preserve"> </t>
        </is>
      </c>
      <c r="E84" s="5" t="n">
        <v>29894</v>
      </c>
      <c r="F84" s="4" t="inlineStr">
        <is>
          <t xml:space="preserve"> </t>
        </is>
      </c>
      <c r="G84" s="5" t="n">
        <v>54323</v>
      </c>
      <c r="H84" s="4" t="inlineStr">
        <is>
          <t xml:space="preserve"> </t>
        </is>
      </c>
      <c r="I84" s="4" t="inlineStr">
        <is>
          <t xml:space="preserve"> </t>
        </is>
      </c>
    </row>
    <row r="85">
      <c r="A85" s="4" t="inlineStr">
        <is>
          <t>Financing Receivable, Year Three, Originated, Two Years before Current Fiscal Year</t>
        </is>
      </c>
      <c r="B85" s="6" t="n">
        <v>46422</v>
      </c>
      <c r="C85" s="4" t="inlineStr">
        <is>
          <t xml:space="preserve"> </t>
        </is>
      </c>
      <c r="D85" s="4" t="inlineStr">
        <is>
          <t xml:space="preserve"> </t>
        </is>
      </c>
      <c r="E85" s="6" t="n">
        <v>46422</v>
      </c>
      <c r="F85" s="4" t="inlineStr">
        <is>
          <t xml:space="preserve"> </t>
        </is>
      </c>
      <c r="G85" s="6" t="n">
        <v>56102</v>
      </c>
      <c r="H85" s="4" t="inlineStr">
        <is>
          <t xml:space="preserve"> </t>
        </is>
      </c>
      <c r="I85" s="4" t="inlineStr">
        <is>
          <t xml:space="preserve"> </t>
        </is>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Composition of Loan Portfolio)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and Leases Receivable, Net of Deferred Income</t>
        </is>
      </c>
      <c r="B3" s="6" t="n">
        <v>4116729</v>
      </c>
      <c r="C3" s="6" t="n">
        <v>4098094</v>
      </c>
    </row>
    <row r="4">
      <c r="A4" s="4" t="inlineStr">
        <is>
          <t>Commercial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Gross loans</t>
        </is>
      </c>
      <c r="B6" s="5" t="n">
        <v>2090430</v>
      </c>
      <c r="C6" s="5" t="n">
        <v>2076207</v>
      </c>
    </row>
    <row r="7">
      <c r="A7" s="4" t="inlineStr">
        <is>
          <t>Commercial real estate - non-owner-occupi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Gross loans</t>
        </is>
      </c>
      <c r="B9" s="5" t="n">
        <v>1387593</v>
      </c>
      <c r="C9" s="5" t="n">
        <v>1370446</v>
      </c>
    </row>
    <row r="10">
      <c r="A10" s="4" t="inlineStr">
        <is>
          <t>Commercial real estate - owner-occupi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Gross loans</t>
        </is>
      </c>
      <c r="B12" s="5" t="n">
        <v>320330</v>
      </c>
      <c r="C12" s="5" t="n">
        <v>301860</v>
      </c>
    </row>
    <row r="13">
      <c r="A13" s="4" t="inlineStr">
        <is>
          <t>Commerc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Gross loans</t>
        </is>
      </c>
      <c r="B15" s="5" t="n">
        <v>382507</v>
      </c>
      <c r="C15" s="5" t="n">
        <v>403901</v>
      </c>
    </row>
    <row r="16">
      <c r="A16" s="4" t="inlineStr">
        <is>
          <t>Retail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Gross loans</t>
        </is>
      </c>
      <c r="B18" s="5" t="n">
        <v>2026299</v>
      </c>
      <c r="C18" s="5" t="n">
        <v>2021887</v>
      </c>
    </row>
    <row r="19">
      <c r="A19" s="4" t="inlineStr">
        <is>
          <t>Resident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Gross loans</t>
        </is>
      </c>
      <c r="B21" s="5" t="n">
        <v>1762395</v>
      </c>
      <c r="C21" s="5" t="n">
        <v>1763378</v>
      </c>
    </row>
    <row r="22">
      <c r="A22" s="4" t="inlineStr">
        <is>
          <t>Home equit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Gross loans</t>
        </is>
      </c>
      <c r="B24" s="5" t="n">
        <v>247968</v>
      </c>
      <c r="C24" s="5" t="n">
        <v>240341</v>
      </c>
    </row>
    <row r="25">
      <c r="A25" s="4" t="inlineStr">
        <is>
          <t>Consum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Gross loans</t>
        </is>
      </c>
      <c r="B27" s="6" t="n">
        <v>15936</v>
      </c>
      <c r="C27" s="6" t="n">
        <v>181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Unamortized fair value mark and costs)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Net Unamortized fair Value Mark (Discount) on Loans</t>
        </is>
      </c>
      <c r="B3" s="6" t="n">
        <v>-90</v>
      </c>
      <c r="C3" s="6" t="n">
        <v>-168</v>
      </c>
    </row>
    <row r="4">
      <c r="A4" s="4" t="inlineStr">
        <is>
          <t>Loans and Leases Receivable, Deferred Income</t>
        </is>
      </c>
      <c r="B4" s="5" t="n">
        <v>6807</v>
      </c>
      <c r="C4" s="5" t="n">
        <v>7113</v>
      </c>
    </row>
    <row r="5">
      <c r="A5" s="4" t="inlineStr">
        <is>
          <t>Unamortized Loan Commitment and Origination Fees and Unamortized Discounts or Premiums</t>
        </is>
      </c>
      <c r="B5" s="6" t="n">
        <v>6717</v>
      </c>
      <c r="C5" s="6" t="n">
        <v>69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073</v>
      </c>
      <c r="C4" s="6" t="n">
        <v>9787</v>
      </c>
      <c r="D4" s="6" t="n">
        <v>38338</v>
      </c>
      <c r="E4" s="6" t="n">
        <v>3490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hange in unrealized gains on available-for-sale securities, net of tax</t>
        </is>
      </c>
      <c r="B6" s="5" t="n">
        <v>18959</v>
      </c>
      <c r="C6" s="5" t="n">
        <v>-11399</v>
      </c>
      <c r="D6" s="5" t="n">
        <v>16060</v>
      </c>
      <c r="E6" s="5" t="n">
        <v>-7689</v>
      </c>
    </row>
    <row r="7">
      <c r="A7" s="4" t="inlineStr">
        <is>
          <t>Net decrease in fair value, tax (expense) benefit</t>
        </is>
      </c>
      <c r="B7" s="5" t="n">
        <v>-4821</v>
      </c>
      <c r="C7" s="5" t="n">
        <v>3130</v>
      </c>
      <c r="D7" s="5" t="n">
        <v>-1590</v>
      </c>
      <c r="E7" s="5" t="n">
        <v>3452</v>
      </c>
    </row>
    <row r="8">
      <c r="A8" s="4" t="inlineStr">
        <is>
          <t>Net gain on postretirement plans, net of tax</t>
        </is>
      </c>
      <c r="B8" s="5" t="n">
        <v>-6</v>
      </c>
      <c r="C8" s="5" t="n">
        <v>-5</v>
      </c>
      <c r="D8" s="5" t="n">
        <v>-17</v>
      </c>
      <c r="E8" s="5" t="n">
        <v>-16</v>
      </c>
    </row>
    <row r="9">
      <c r="A9" s="4" t="inlineStr">
        <is>
          <t>Other comprehensive income (loss)</t>
        </is>
      </c>
      <c r="B9" s="5" t="n">
        <v>14132</v>
      </c>
      <c r="C9" s="5" t="n">
        <v>-8274</v>
      </c>
      <c r="D9" s="5" t="n">
        <v>14453</v>
      </c>
      <c r="E9" s="5" t="n">
        <v>-4253</v>
      </c>
    </row>
    <row r="10">
      <c r="A10" s="4" t="inlineStr">
        <is>
          <t>Comprehensive Income</t>
        </is>
      </c>
      <c r="B10" s="6" t="n">
        <v>27205</v>
      </c>
      <c r="C10" s="6" t="n">
        <v>1513</v>
      </c>
      <c r="D10" s="6" t="n">
        <v>52791</v>
      </c>
      <c r="E10" s="6" t="n">
        <v>306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ON LOANS (Activity in Allowance for Credit Losses on Loans by Portfolio Segmen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5412</v>
      </c>
      <c r="C4" s="6" t="n">
        <v>36983</v>
      </c>
      <c r="D4" s="6" t="n">
        <v>36935</v>
      </c>
      <c r="E4" s="6" t="n">
        <v>36922</v>
      </c>
      <c r="F4" s="6" t="n">
        <v>36922</v>
      </c>
    </row>
    <row r="5">
      <c r="A5" s="4" t="inlineStr">
        <is>
          <t>Charge-offs</t>
        </is>
      </c>
      <c r="B5" s="5" t="n">
        <v>-422</v>
      </c>
      <c r="C5" s="5" t="n">
        <v>-345</v>
      </c>
      <c r="D5" s="5" t="n">
        <v>-1240</v>
      </c>
      <c r="E5" s="5" t="n">
        <v>-1240</v>
      </c>
      <c r="F5" s="5" t="n">
        <v>-1727</v>
      </c>
    </row>
    <row r="6">
      <c r="A6" s="4" t="inlineStr">
        <is>
          <t>Recoveries</t>
        </is>
      </c>
      <c r="B6" s="5" t="n">
        <v>141</v>
      </c>
      <c r="C6" s="5" t="n">
        <v>225</v>
      </c>
      <c r="D6" s="5" t="n">
        <v>412</v>
      </c>
      <c r="E6" s="5" t="n">
        <v>437</v>
      </c>
      <c r="F6" s="5" t="n">
        <v>566</v>
      </c>
    </row>
    <row r="7">
      <c r="A7" s="4" t="inlineStr">
        <is>
          <t>Provision (credit) for loan losses</t>
        </is>
      </c>
      <c r="B7" s="5" t="n">
        <v>283</v>
      </c>
      <c r="C7" s="5" t="n">
        <v>-456</v>
      </c>
      <c r="D7" s="5" t="n">
        <v>-693</v>
      </c>
      <c r="E7" s="5" t="n">
        <v>288</v>
      </c>
      <c r="F7" s="5" t="n">
        <v>1174</v>
      </c>
    </row>
    <row r="8">
      <c r="A8" s="4" t="inlineStr">
        <is>
          <t>Ending Balance</t>
        </is>
      </c>
      <c r="B8" s="5" t="n">
        <v>35414</v>
      </c>
      <c r="C8" s="5" t="n">
        <v>36407</v>
      </c>
      <c r="D8" s="5" t="n">
        <v>35414</v>
      </c>
      <c r="E8" s="5" t="n">
        <v>36407</v>
      </c>
      <c r="F8" s="5" t="n">
        <v>36935</v>
      </c>
    </row>
    <row r="9">
      <c r="A9" s="4" t="inlineStr">
        <is>
          <t>Commercial real estate - non-owner-occupi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15268</v>
      </c>
      <c r="C11" s="5" t="n">
        <v>16155</v>
      </c>
      <c r="D11" s="5" t="n">
        <v>16581</v>
      </c>
      <c r="E11" s="5" t="n">
        <v>17296</v>
      </c>
      <c r="F11" s="5" t="n">
        <v>17296</v>
      </c>
    </row>
    <row r="12">
      <c r="A12" s="4" t="inlineStr">
        <is>
          <t>Charge-offs</t>
        </is>
      </c>
      <c r="B12" s="5" t="n">
        <v>0</v>
      </c>
      <c r="C12" s="5" t="n">
        <v>0</v>
      </c>
      <c r="D12" s="5" t="n">
        <v>0</v>
      </c>
      <c r="E12" s="5" t="n">
        <v>0</v>
      </c>
      <c r="F12" s="5" t="n">
        <v>0</v>
      </c>
    </row>
    <row r="13">
      <c r="A13" s="4" t="inlineStr">
        <is>
          <t>Recoveries</t>
        </is>
      </c>
      <c r="B13" s="5" t="n">
        <v>1</v>
      </c>
      <c r="C13" s="5" t="n">
        <v>17</v>
      </c>
      <c r="D13" s="5" t="n">
        <v>9</v>
      </c>
      <c r="E13" s="5" t="n">
        <v>19</v>
      </c>
      <c r="F13" s="5" t="n">
        <v>19</v>
      </c>
    </row>
    <row r="14">
      <c r="A14" s="4" t="inlineStr">
        <is>
          <t>Provision (credit) for loan losses</t>
        </is>
      </c>
      <c r="B14" s="5" t="n">
        <v>552</v>
      </c>
      <c r="C14" s="5" t="n">
        <v>607</v>
      </c>
      <c r="D14" s="5" t="n">
        <v>-769</v>
      </c>
      <c r="E14" s="5" t="n">
        <v>-536</v>
      </c>
      <c r="F14" s="5" t="n">
        <v>-734</v>
      </c>
    </row>
    <row r="15">
      <c r="A15" s="4" t="inlineStr">
        <is>
          <t>Ending Balance</t>
        </is>
      </c>
      <c r="B15" s="5" t="n">
        <v>15821</v>
      </c>
      <c r="C15" s="5" t="n">
        <v>16779</v>
      </c>
      <c r="D15" s="5" t="n">
        <v>15821</v>
      </c>
      <c r="E15" s="5" t="n">
        <v>16779</v>
      </c>
      <c r="F15" s="5" t="n">
        <v>16581</v>
      </c>
    </row>
    <row r="16">
      <c r="A16" s="4" t="inlineStr">
        <is>
          <t>Commercial real estate - owner-occupi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2166</v>
      </c>
      <c r="C18" s="5" t="n">
        <v>2351</v>
      </c>
      <c r="D18" s="5" t="n">
        <v>2290</v>
      </c>
      <c r="E18" s="5" t="n">
        <v>2362</v>
      </c>
      <c r="F18" s="5" t="n">
        <v>2362</v>
      </c>
    </row>
    <row r="19">
      <c r="A19" s="4" t="inlineStr">
        <is>
          <t>Charge-offs</t>
        </is>
      </c>
      <c r="B19" s="5" t="n">
        <v>0</v>
      </c>
      <c r="C19" s="5" t="n">
        <v>-58</v>
      </c>
      <c r="D19" s="5" t="n">
        <v>0</v>
      </c>
      <c r="E19" s="5" t="n">
        <v>-58</v>
      </c>
      <c r="F19" s="5" t="n">
        <v>-58</v>
      </c>
    </row>
    <row r="20">
      <c r="A20" s="4" t="inlineStr">
        <is>
          <t>Recoveries</t>
        </is>
      </c>
      <c r="B20" s="5" t="n">
        <v>0</v>
      </c>
      <c r="C20" s="5" t="n">
        <v>0</v>
      </c>
      <c r="D20" s="5" t="n">
        <v>0</v>
      </c>
      <c r="E20" s="5" t="n">
        <v>0</v>
      </c>
      <c r="F20" s="5" t="n">
        <v>0</v>
      </c>
    </row>
    <row r="21">
      <c r="A21" s="4" t="inlineStr">
        <is>
          <t>Provision (credit) for loan losses</t>
        </is>
      </c>
      <c r="B21" s="5" t="n">
        <v>161</v>
      </c>
      <c r="C21" s="5" t="n">
        <v>-131</v>
      </c>
      <c r="D21" s="5" t="n">
        <v>37</v>
      </c>
      <c r="E21" s="5" t="n">
        <v>-142</v>
      </c>
      <c r="F21" s="5" t="n">
        <v>-14</v>
      </c>
    </row>
    <row r="22">
      <c r="A22" s="4" t="inlineStr">
        <is>
          <t>Ending Balance</t>
        </is>
      </c>
      <c r="B22" s="5" t="n">
        <v>2327</v>
      </c>
      <c r="C22" s="5" t="n">
        <v>2162</v>
      </c>
      <c r="D22" s="5" t="n">
        <v>2327</v>
      </c>
      <c r="E22" s="5" t="n">
        <v>2162</v>
      </c>
      <c r="F22" s="5" t="n">
        <v>2290</v>
      </c>
    </row>
    <row r="23">
      <c r="A23" s="4" t="inlineStr">
        <is>
          <t>Commerc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5407</v>
      </c>
      <c r="C25" s="5" t="n">
        <v>4795</v>
      </c>
      <c r="D25" s="5" t="n">
        <v>4869</v>
      </c>
      <c r="E25" s="5" t="n">
        <v>5446</v>
      </c>
      <c r="F25" s="5" t="n">
        <v>5446</v>
      </c>
    </row>
    <row r="26">
      <c r="A26" s="4" t="inlineStr">
        <is>
          <t>Charge-offs</t>
        </is>
      </c>
      <c r="B26" s="5" t="n">
        <v>-394</v>
      </c>
      <c r="C26" s="5" t="n">
        <v>-255</v>
      </c>
      <c r="D26" s="5" t="n">
        <v>-1157</v>
      </c>
      <c r="E26" s="5" t="n">
        <v>-1101</v>
      </c>
      <c r="F26" s="5" t="n">
        <v>-1560</v>
      </c>
    </row>
    <row r="27">
      <c r="A27" s="4" t="inlineStr">
        <is>
          <t>Recoveries</t>
        </is>
      </c>
      <c r="B27" s="5" t="n">
        <v>108</v>
      </c>
      <c r="C27" s="5" t="n">
        <v>189</v>
      </c>
      <c r="D27" s="5" t="n">
        <v>270</v>
      </c>
      <c r="E27" s="5" t="n">
        <v>352</v>
      </c>
      <c r="F27" s="5" t="n">
        <v>471</v>
      </c>
    </row>
    <row r="28">
      <c r="A28" s="4" t="inlineStr">
        <is>
          <t>Provision (credit) for loan losses</t>
        </is>
      </c>
      <c r="B28" s="5" t="n">
        <v>-320</v>
      </c>
      <c r="C28" s="5" t="n">
        <v>-247</v>
      </c>
      <c r="D28" s="5" t="n">
        <v>819</v>
      </c>
      <c r="E28" s="5" t="n">
        <v>-215</v>
      </c>
      <c r="F28" s="5" t="n">
        <v>512</v>
      </c>
    </row>
    <row r="29">
      <c r="A29" s="4" t="inlineStr">
        <is>
          <t>Ending Balance</t>
        </is>
      </c>
      <c r="B29" s="5" t="n">
        <v>4801</v>
      </c>
      <c r="C29" s="5" t="n">
        <v>4482</v>
      </c>
      <c r="D29" s="5" t="n">
        <v>4801</v>
      </c>
      <c r="E29" s="5" t="n">
        <v>4482</v>
      </c>
      <c r="F29" s="5" t="n">
        <v>4869</v>
      </c>
    </row>
    <row r="30">
      <c r="A30" s="4" t="inlineStr">
        <is>
          <t>Residential real est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9571</v>
      </c>
      <c r="C32" s="5" t="n">
        <v>10627</v>
      </c>
      <c r="D32" s="5" t="n">
        <v>10254</v>
      </c>
      <c r="E32" s="5" t="n">
        <v>9089</v>
      </c>
      <c r="F32" s="5" t="n">
        <v>9089</v>
      </c>
    </row>
    <row r="33">
      <c r="A33" s="4" t="inlineStr">
        <is>
          <t>Charge-offs</t>
        </is>
      </c>
      <c r="B33" s="5" t="n">
        <v>0</v>
      </c>
      <c r="C33" s="5" t="n">
        <v>0</v>
      </c>
      <c r="D33" s="5" t="n">
        <v>0</v>
      </c>
      <c r="E33" s="5" t="n">
        <v>-18</v>
      </c>
      <c r="F33" s="5" t="n">
        <v>-18</v>
      </c>
    </row>
    <row r="34">
      <c r="A34" s="4" t="inlineStr">
        <is>
          <t>Recoveries</t>
        </is>
      </c>
      <c r="B34" s="5" t="n">
        <v>6</v>
      </c>
      <c r="C34" s="5" t="n">
        <v>5</v>
      </c>
      <c r="D34" s="5" t="n">
        <v>19</v>
      </c>
      <c r="E34" s="5" t="n">
        <v>38</v>
      </c>
      <c r="F34" s="5" t="n">
        <v>44</v>
      </c>
    </row>
    <row r="35">
      <c r="A35" s="4" t="inlineStr">
        <is>
          <t>Provision (credit) for loan losses</t>
        </is>
      </c>
      <c r="B35" s="5" t="n">
        <v>-136</v>
      </c>
      <c r="C35" s="5" t="n">
        <v>-590</v>
      </c>
      <c r="D35" s="5" t="n">
        <v>-832</v>
      </c>
      <c r="E35" s="5" t="n">
        <v>933</v>
      </c>
      <c r="F35" s="5" t="n">
        <v>1139</v>
      </c>
    </row>
    <row r="36">
      <c r="A36" s="4" t="inlineStr">
        <is>
          <t>Ending Balance</t>
        </is>
      </c>
      <c r="B36" s="5" t="n">
        <v>9441</v>
      </c>
      <c r="C36" s="5" t="n">
        <v>10042</v>
      </c>
      <c r="D36" s="5" t="n">
        <v>9441</v>
      </c>
      <c r="E36" s="5" t="n">
        <v>10042</v>
      </c>
      <c r="F36" s="5" t="n">
        <v>10254</v>
      </c>
    </row>
    <row r="37">
      <c r="A37" s="4" t="inlineStr">
        <is>
          <t>Home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5" t="n">
        <v>2311</v>
      </c>
      <c r="C39" s="5" t="n">
        <v>2397</v>
      </c>
      <c r="D39" s="5" t="n">
        <v>2217</v>
      </c>
      <c r="E39" s="5" t="n">
        <v>2225</v>
      </c>
      <c r="F39" s="5" t="n">
        <v>2225</v>
      </c>
    </row>
    <row r="40">
      <c r="A40" s="4" t="inlineStr">
        <is>
          <t>Charge-offs</t>
        </is>
      </c>
      <c r="B40" s="5" t="n">
        <v>-1</v>
      </c>
      <c r="C40" s="5" t="n">
        <v>0</v>
      </c>
      <c r="D40" s="5" t="n">
        <v>-1</v>
      </c>
      <c r="E40" s="5" t="n">
        <v>0</v>
      </c>
      <c r="F40" s="5" t="n">
        <v>0</v>
      </c>
    </row>
    <row r="41">
      <c r="A41" s="4" t="inlineStr">
        <is>
          <t>Recoveries</t>
        </is>
      </c>
      <c r="B41" s="5" t="n">
        <v>5</v>
      </c>
      <c r="C41" s="5" t="n">
        <v>1</v>
      </c>
      <c r="D41" s="5" t="n">
        <v>86</v>
      </c>
      <c r="E41" s="5" t="n">
        <v>1</v>
      </c>
      <c r="F41" s="5" t="n">
        <v>1</v>
      </c>
    </row>
    <row r="42">
      <c r="A42" s="4" t="inlineStr">
        <is>
          <t>Provision (credit) for loan losses</t>
        </is>
      </c>
      <c r="B42" s="5" t="n">
        <v>-27</v>
      </c>
      <c r="C42" s="5" t="n">
        <v>-101</v>
      </c>
      <c r="D42" s="5" t="n">
        <v>-14</v>
      </c>
      <c r="E42" s="5" t="n">
        <v>71</v>
      </c>
      <c r="F42" s="5" t="n">
        <v>-9</v>
      </c>
    </row>
    <row r="43">
      <c r="A43" s="4" t="inlineStr">
        <is>
          <t>Ending Balance</t>
        </is>
      </c>
      <c r="B43" s="5" t="n">
        <v>2288</v>
      </c>
      <c r="C43" s="5" t="n">
        <v>2297</v>
      </c>
      <c r="D43" s="5" t="n">
        <v>2288</v>
      </c>
      <c r="E43" s="5" t="n">
        <v>2297</v>
      </c>
      <c r="F43" s="5" t="n">
        <v>2217</v>
      </c>
    </row>
    <row r="44">
      <c r="A44" s="4" t="inlineStr">
        <is>
          <t>Consum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5" t="n">
        <v>689</v>
      </c>
      <c r="C46" s="5" t="n">
        <v>658</v>
      </c>
      <c r="D46" s="5" t="n">
        <v>724</v>
      </c>
      <c r="E46" s="5" t="n">
        <v>504</v>
      </c>
      <c r="F46" s="5" t="n">
        <v>504</v>
      </c>
    </row>
    <row r="47">
      <c r="A47" s="4" t="inlineStr">
        <is>
          <t>Charge-offs</t>
        </is>
      </c>
      <c r="B47" s="5" t="n">
        <v>-27</v>
      </c>
      <c r="C47" s="5" t="n">
        <v>-32</v>
      </c>
      <c r="D47" s="5" t="n">
        <v>-82</v>
      </c>
      <c r="E47" s="5" t="n">
        <v>-63</v>
      </c>
      <c r="F47" s="5" t="n">
        <v>-91</v>
      </c>
    </row>
    <row r="48">
      <c r="A48" s="4" t="inlineStr">
        <is>
          <t>Recoveries</t>
        </is>
      </c>
      <c r="B48" s="5" t="n">
        <v>21</v>
      </c>
      <c r="C48" s="5" t="n">
        <v>13</v>
      </c>
      <c r="D48" s="5" t="n">
        <v>28</v>
      </c>
      <c r="E48" s="5" t="n">
        <v>27</v>
      </c>
      <c r="F48" s="5" t="n">
        <v>31</v>
      </c>
    </row>
    <row r="49">
      <c r="A49" s="4" t="inlineStr">
        <is>
          <t>Provision (credit) for loan losses</t>
        </is>
      </c>
      <c r="B49" s="5" t="n">
        <v>53</v>
      </c>
      <c r="C49" s="5" t="n">
        <v>6</v>
      </c>
      <c r="D49" s="5" t="n">
        <v>66</v>
      </c>
      <c r="E49" s="5" t="n">
        <v>177</v>
      </c>
      <c r="F49" s="5" t="n">
        <v>280</v>
      </c>
    </row>
    <row r="50">
      <c r="A50" s="4" t="inlineStr">
        <is>
          <t>Ending Balance</t>
        </is>
      </c>
      <c r="B50" s="6" t="n">
        <v>736</v>
      </c>
      <c r="C50" s="6" t="n">
        <v>645</v>
      </c>
      <c r="D50" s="6" t="n">
        <v>736</v>
      </c>
      <c r="E50" s="6" t="n">
        <v>645</v>
      </c>
      <c r="F50" s="6" t="n">
        <v>7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ON LOANS (Credit Quality and Origination by Portfolio Segment Analysi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Gross charge-offs for the nine months end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llowance for Credit Loss, Writeoff</t>
        </is>
      </c>
      <c r="B4" s="6" t="n">
        <v>422</v>
      </c>
      <c r="C4" s="6" t="n">
        <v>345</v>
      </c>
      <c r="D4" s="6" t="n">
        <v>1240</v>
      </c>
      <c r="E4" s="6" t="n">
        <v>1240</v>
      </c>
      <c r="F4" s="6" t="n">
        <v>1727</v>
      </c>
    </row>
    <row r="5">
      <c r="A5" s="4" t="inlineStr">
        <is>
          <t>Commercial real estate - non-owner-occupi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Receivable, Year One, Originated, Current Fiscal Year</t>
        </is>
      </c>
      <c r="B7" s="5" t="n">
        <v>73912</v>
      </c>
      <c r="C7" s="4" t="inlineStr">
        <is>
          <t xml:space="preserve"> </t>
        </is>
      </c>
      <c r="D7" s="5" t="n">
        <v>73912</v>
      </c>
      <c r="E7" s="4" t="inlineStr">
        <is>
          <t xml:space="preserve"> </t>
        </is>
      </c>
      <c r="F7" s="5" t="n">
        <v>111756</v>
      </c>
    </row>
    <row r="8">
      <c r="A8" s="4" t="inlineStr">
        <is>
          <t>Financing Receivable, Year Two, Originated, Fiscal Year before Current Fiscal Year</t>
        </is>
      </c>
      <c r="B8" s="5" t="n">
        <v>99653</v>
      </c>
      <c r="C8" s="4" t="inlineStr">
        <is>
          <t xml:space="preserve"> </t>
        </is>
      </c>
      <c r="D8" s="5" t="n">
        <v>99653</v>
      </c>
      <c r="E8" s="4" t="inlineStr">
        <is>
          <t xml:space="preserve"> </t>
        </is>
      </c>
      <c r="F8" s="5" t="n">
        <v>365227</v>
      </c>
    </row>
    <row r="9">
      <c r="A9" s="4" t="inlineStr">
        <is>
          <t>Financing Receivable, Year Three, Originated, Two Years before Current Fiscal Year</t>
        </is>
      </c>
      <c r="B9" s="5" t="n">
        <v>326062</v>
      </c>
      <c r="C9" s="4" t="inlineStr">
        <is>
          <t xml:space="preserve"> </t>
        </is>
      </c>
      <c r="D9" s="5" t="n">
        <v>326062</v>
      </c>
      <c r="E9" s="4" t="inlineStr">
        <is>
          <t xml:space="preserve"> </t>
        </is>
      </c>
      <c r="F9" s="5" t="n">
        <v>296152</v>
      </c>
    </row>
    <row r="10">
      <c r="A10" s="4" t="inlineStr">
        <is>
          <t>Financing Receivable, Year Four, Originated, Three Years before Current Fiscal Year</t>
        </is>
      </c>
      <c r="B10" s="5" t="n">
        <v>281030</v>
      </c>
      <c r="C10" s="4" t="inlineStr">
        <is>
          <t xml:space="preserve"> </t>
        </is>
      </c>
      <c r="D10" s="5" t="n">
        <v>281030</v>
      </c>
      <c r="E10" s="4" t="inlineStr">
        <is>
          <t xml:space="preserve"> </t>
        </is>
      </c>
      <c r="F10" s="5" t="n">
        <v>149344</v>
      </c>
    </row>
    <row r="11">
      <c r="A11" s="4" t="inlineStr">
        <is>
          <t>Financing Receivable, Year Five, Originated, Four Years before Current Fiscal Year</t>
        </is>
      </c>
      <c r="B11" s="5" t="n">
        <v>110013</v>
      </c>
      <c r="C11" s="4" t="inlineStr">
        <is>
          <t xml:space="preserve"> </t>
        </is>
      </c>
      <c r="D11" s="5" t="n">
        <v>110013</v>
      </c>
      <c r="E11" s="4" t="inlineStr">
        <is>
          <t xml:space="preserve"> </t>
        </is>
      </c>
      <c r="F11" s="5" t="n">
        <v>116924</v>
      </c>
    </row>
    <row r="12">
      <c r="A12" s="4" t="inlineStr">
        <is>
          <t>Financing Receivable, Originated, More than Five Years before Current Fiscal Year</t>
        </is>
      </c>
      <c r="B12" s="5" t="n">
        <v>496923</v>
      </c>
      <c r="C12" s="4" t="inlineStr">
        <is>
          <t xml:space="preserve"> </t>
        </is>
      </c>
      <c r="D12" s="5" t="n">
        <v>496923</v>
      </c>
      <c r="E12" s="4" t="inlineStr">
        <is>
          <t xml:space="preserve"> </t>
        </is>
      </c>
      <c r="F12" s="5" t="n">
        <v>331043</v>
      </c>
    </row>
    <row r="13">
      <c r="A13" s="4" t="inlineStr">
        <is>
          <t>Financing Receivable, Revolving</t>
        </is>
      </c>
      <c r="B13" s="5" t="n">
        <v>0</v>
      </c>
      <c r="C13" s="4" t="inlineStr">
        <is>
          <t xml:space="preserve"> </t>
        </is>
      </c>
      <c r="D13" s="5" t="n">
        <v>0</v>
      </c>
      <c r="E13" s="4" t="inlineStr">
        <is>
          <t xml:space="preserve"> </t>
        </is>
      </c>
      <c r="F13" s="5" t="n">
        <v>0</v>
      </c>
    </row>
    <row r="14">
      <c r="A14" s="4" t="inlineStr">
        <is>
          <t>Financing Receivable, Revolving, Converted to Term Loan</t>
        </is>
      </c>
      <c r="B14" s="5" t="n">
        <v>0</v>
      </c>
      <c r="C14" s="4" t="inlineStr">
        <is>
          <t xml:space="preserve"> </t>
        </is>
      </c>
      <c r="D14" s="5" t="n">
        <v>0</v>
      </c>
      <c r="E14" s="4" t="inlineStr">
        <is>
          <t xml:space="preserve"> </t>
        </is>
      </c>
      <c r="F14" s="5" t="n">
        <v>0</v>
      </c>
    </row>
    <row r="15">
      <c r="A15" s="4" t="inlineStr">
        <is>
          <t>Gross loans</t>
        </is>
      </c>
      <c r="B15" s="5" t="n">
        <v>1387593</v>
      </c>
      <c r="C15" s="4" t="inlineStr">
        <is>
          <t xml:space="preserve"> </t>
        </is>
      </c>
      <c r="D15" s="5" t="n">
        <v>1387593</v>
      </c>
      <c r="E15" s="4" t="inlineStr">
        <is>
          <t xml:space="preserve"> </t>
        </is>
      </c>
      <c r="F15" s="5" t="n">
        <v>1370446</v>
      </c>
    </row>
    <row r="16">
      <c r="A16" s="3" t="inlineStr">
        <is>
          <t>Gross charge-offs for the nine months end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Year One, Originated, Current Fiscal Year, Writeoff</t>
        </is>
      </c>
      <c r="B17" s="4" t="inlineStr">
        <is>
          <t xml:space="preserve"> </t>
        </is>
      </c>
      <c r="C17" s="4" t="inlineStr">
        <is>
          <t xml:space="preserve"> </t>
        </is>
      </c>
      <c r="D17" s="5" t="n">
        <v>0</v>
      </c>
      <c r="E17" s="4" t="inlineStr">
        <is>
          <t xml:space="preserve"> </t>
        </is>
      </c>
      <c r="F17" s="5" t="n">
        <v>0</v>
      </c>
    </row>
    <row r="18">
      <c r="A18" s="4" t="inlineStr">
        <is>
          <t>Financing Receivable, Excluding Accrued Interest, Year Two, Originated, Fiscal Year before Current Fiscal Year, Writeoff</t>
        </is>
      </c>
      <c r="B18" s="4" t="inlineStr">
        <is>
          <t xml:space="preserve"> </t>
        </is>
      </c>
      <c r="C18" s="4" t="inlineStr">
        <is>
          <t xml:space="preserve"> </t>
        </is>
      </c>
      <c r="D18" s="5" t="n">
        <v>0</v>
      </c>
      <c r="E18" s="4" t="inlineStr">
        <is>
          <t xml:space="preserve"> </t>
        </is>
      </c>
      <c r="F18" s="5" t="n">
        <v>0</v>
      </c>
    </row>
    <row r="19">
      <c r="A19" s="4" t="inlineStr">
        <is>
          <t>Financing Receivable, Excluding Accrued Interest, Year Three, Originated, Two Years before Current Fiscal Year, Writeoff</t>
        </is>
      </c>
      <c r="B19" s="4" t="inlineStr">
        <is>
          <t xml:space="preserve"> </t>
        </is>
      </c>
      <c r="C19" s="4" t="inlineStr">
        <is>
          <t xml:space="preserve"> </t>
        </is>
      </c>
      <c r="D19" s="5" t="n">
        <v>0</v>
      </c>
      <c r="E19" s="4" t="inlineStr">
        <is>
          <t xml:space="preserve"> </t>
        </is>
      </c>
      <c r="F19" s="5" t="n">
        <v>0</v>
      </c>
    </row>
    <row r="20">
      <c r="A20" s="4" t="inlineStr">
        <is>
          <t>Financing Receivable, Year Four, Originated, Three Years before Current Fiscal Year, Writeoff</t>
        </is>
      </c>
      <c r="B20" s="4" t="inlineStr">
        <is>
          <t xml:space="preserve"> </t>
        </is>
      </c>
      <c r="C20" s="4" t="inlineStr">
        <is>
          <t xml:space="preserve"> </t>
        </is>
      </c>
      <c r="D20" s="5" t="n">
        <v>0</v>
      </c>
      <c r="E20" s="4" t="inlineStr">
        <is>
          <t xml:space="preserve"> </t>
        </is>
      </c>
      <c r="F20" s="5" t="n">
        <v>0</v>
      </c>
    </row>
    <row r="21">
      <c r="A21" s="4" t="inlineStr">
        <is>
          <t>Financing Receivable, Excluding Accrued Interest, Year Five, Originated, Four Years before Current Fiscal Year, Writeoff</t>
        </is>
      </c>
      <c r="B21" s="4" t="inlineStr">
        <is>
          <t xml:space="preserve"> </t>
        </is>
      </c>
      <c r="C21" s="4" t="inlineStr">
        <is>
          <t xml:space="preserve"> </t>
        </is>
      </c>
      <c r="D21" s="5" t="n">
        <v>0</v>
      </c>
      <c r="E21" s="4" t="inlineStr">
        <is>
          <t xml:space="preserve"> </t>
        </is>
      </c>
      <c r="F21" s="5" t="n">
        <v>0</v>
      </c>
    </row>
    <row r="22">
      <c r="A22" s="4" t="inlineStr">
        <is>
          <t>Financing Receivable, Originated, More than Five Years before Current Fiscal Year, Writeoff</t>
        </is>
      </c>
      <c r="B22" s="4" t="inlineStr">
        <is>
          <t xml:space="preserve"> </t>
        </is>
      </c>
      <c r="C22" s="4" t="inlineStr">
        <is>
          <t xml:space="preserve"> </t>
        </is>
      </c>
      <c r="D22" s="5" t="n">
        <v>0</v>
      </c>
      <c r="E22" s="4" t="inlineStr">
        <is>
          <t xml:space="preserve"> </t>
        </is>
      </c>
      <c r="F22" s="5" t="n">
        <v>0</v>
      </c>
    </row>
    <row r="23">
      <c r="A23" s="4" t="inlineStr">
        <is>
          <t>Financing Receivable, Revolving, Writeoff</t>
        </is>
      </c>
      <c r="B23" s="4" t="inlineStr">
        <is>
          <t xml:space="preserve"> </t>
        </is>
      </c>
      <c r="C23" s="4" t="inlineStr">
        <is>
          <t xml:space="preserve"> </t>
        </is>
      </c>
      <c r="D23" s="5" t="n">
        <v>0</v>
      </c>
      <c r="E23" s="4" t="inlineStr">
        <is>
          <t xml:space="preserve"> </t>
        </is>
      </c>
      <c r="F23" s="5" t="n">
        <v>0</v>
      </c>
    </row>
    <row r="24">
      <c r="A24" s="4" t="inlineStr">
        <is>
          <t>Financing Receivable, Revolving, Converted to Term Loan, Writeoff</t>
        </is>
      </c>
      <c r="B24" s="4" t="inlineStr">
        <is>
          <t xml:space="preserve"> </t>
        </is>
      </c>
      <c r="C24" s="4" t="inlineStr">
        <is>
          <t xml:space="preserve"> </t>
        </is>
      </c>
      <c r="D24" s="5" t="n">
        <v>0</v>
      </c>
      <c r="E24" s="4" t="inlineStr">
        <is>
          <t xml:space="preserve"> </t>
        </is>
      </c>
      <c r="F24" s="5" t="n">
        <v>0</v>
      </c>
    </row>
    <row r="25">
      <c r="A25" s="4" t="inlineStr">
        <is>
          <t>Financing Receivable, Allowance for Credit Loss, Writeoff</t>
        </is>
      </c>
      <c r="B25" s="4" t="inlineStr">
        <is>
          <t xml:space="preserve"> </t>
        </is>
      </c>
      <c r="C25" s="4" t="inlineStr">
        <is>
          <t xml:space="preserve"> </t>
        </is>
      </c>
      <c r="D25" s="5" t="n">
        <v>0</v>
      </c>
      <c r="E25" s="4" t="inlineStr">
        <is>
          <t xml:space="preserve"> </t>
        </is>
      </c>
      <c r="F25" s="5" t="n">
        <v>0</v>
      </c>
    </row>
    <row r="26">
      <c r="A26" s="4" t="inlineStr">
        <is>
          <t>Commercial real estate - non-owner-occupied | Pas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ng Receivable, Year One, Originated, Current Fiscal Year</t>
        </is>
      </c>
      <c r="B28" s="5" t="n">
        <v>73912</v>
      </c>
      <c r="C28" s="4" t="inlineStr">
        <is>
          <t xml:space="preserve"> </t>
        </is>
      </c>
      <c r="D28" s="5" t="n">
        <v>73912</v>
      </c>
      <c r="E28" s="4" t="inlineStr">
        <is>
          <t xml:space="preserve"> </t>
        </is>
      </c>
      <c r="F28" s="5" t="n">
        <v>103012</v>
      </c>
    </row>
    <row r="29">
      <c r="A29" s="4" t="inlineStr">
        <is>
          <t>Financing Receivable, Year Two, Originated, Fiscal Year before Current Fiscal Year</t>
        </is>
      </c>
      <c r="B29" s="5" t="n">
        <v>99529</v>
      </c>
      <c r="C29" s="4" t="inlineStr">
        <is>
          <t xml:space="preserve"> </t>
        </is>
      </c>
      <c r="D29" s="5" t="n">
        <v>99529</v>
      </c>
      <c r="E29" s="4" t="inlineStr">
        <is>
          <t xml:space="preserve"> </t>
        </is>
      </c>
      <c r="F29" s="5" t="n">
        <v>364777</v>
      </c>
    </row>
    <row r="30">
      <c r="A30" s="4" t="inlineStr">
        <is>
          <t>Financing Receivable, Year Three, Originated, Two Years before Current Fiscal Year</t>
        </is>
      </c>
      <c r="B30" s="5" t="n">
        <v>300810</v>
      </c>
      <c r="C30" s="4" t="inlineStr">
        <is>
          <t xml:space="preserve"> </t>
        </is>
      </c>
      <c r="D30" s="5" t="n">
        <v>300810</v>
      </c>
      <c r="E30" s="4" t="inlineStr">
        <is>
          <t xml:space="preserve"> </t>
        </is>
      </c>
      <c r="F30" s="5" t="n">
        <v>296152</v>
      </c>
    </row>
    <row r="31">
      <c r="A31" s="4" t="inlineStr">
        <is>
          <t>Financing Receivable, Year Four, Originated, Three Years before Current Fiscal Year</t>
        </is>
      </c>
      <c r="B31" s="5" t="n">
        <v>281030</v>
      </c>
      <c r="C31" s="4" t="inlineStr">
        <is>
          <t xml:space="preserve"> </t>
        </is>
      </c>
      <c r="D31" s="5" t="n">
        <v>281030</v>
      </c>
      <c r="E31" s="4" t="inlineStr">
        <is>
          <t xml:space="preserve"> </t>
        </is>
      </c>
      <c r="F31" s="5" t="n">
        <v>146707</v>
      </c>
    </row>
    <row r="32">
      <c r="A32" s="4" t="inlineStr">
        <is>
          <t>Financing Receivable, Year Five, Originated, Four Years before Current Fiscal Year</t>
        </is>
      </c>
      <c r="B32" s="5" t="n">
        <v>109669</v>
      </c>
      <c r="C32" s="4" t="inlineStr">
        <is>
          <t xml:space="preserve"> </t>
        </is>
      </c>
      <c r="D32" s="5" t="n">
        <v>109669</v>
      </c>
      <c r="E32" s="4" t="inlineStr">
        <is>
          <t xml:space="preserve"> </t>
        </is>
      </c>
      <c r="F32" s="5" t="n">
        <v>116777</v>
      </c>
    </row>
    <row r="33">
      <c r="A33" s="4" t="inlineStr">
        <is>
          <t>Financing Receivable, Originated, More than Five Years before Current Fiscal Year</t>
        </is>
      </c>
      <c r="B33" s="5" t="n">
        <v>477209</v>
      </c>
      <c r="C33" s="4" t="inlineStr">
        <is>
          <t xml:space="preserve"> </t>
        </is>
      </c>
      <c r="D33" s="5" t="n">
        <v>477209</v>
      </c>
      <c r="E33" s="4" t="inlineStr">
        <is>
          <t xml:space="preserve"> </t>
        </is>
      </c>
      <c r="F33" s="5" t="n">
        <v>320101</v>
      </c>
    </row>
    <row r="34">
      <c r="A34" s="4" t="inlineStr">
        <is>
          <t>Financing Receivable, Revolving</t>
        </is>
      </c>
      <c r="B34" s="5" t="n">
        <v>0</v>
      </c>
      <c r="C34" s="4" t="inlineStr">
        <is>
          <t xml:space="preserve"> </t>
        </is>
      </c>
      <c r="D34" s="5" t="n">
        <v>0</v>
      </c>
      <c r="E34" s="4" t="inlineStr">
        <is>
          <t xml:space="preserve"> </t>
        </is>
      </c>
      <c r="F34" s="5" t="n">
        <v>0</v>
      </c>
    </row>
    <row r="35">
      <c r="A35" s="4" t="inlineStr">
        <is>
          <t>Financing Receivable, Revolving, Converted to Term Loan</t>
        </is>
      </c>
      <c r="B35" s="5" t="n">
        <v>0</v>
      </c>
      <c r="C35" s="4" t="inlineStr">
        <is>
          <t xml:space="preserve"> </t>
        </is>
      </c>
      <c r="D35" s="5" t="n">
        <v>0</v>
      </c>
      <c r="E35" s="4" t="inlineStr">
        <is>
          <t xml:space="preserve"> </t>
        </is>
      </c>
      <c r="F35" s="5" t="n">
        <v>0</v>
      </c>
    </row>
    <row r="36">
      <c r="A36" s="4" t="inlineStr">
        <is>
          <t>Gross loans</t>
        </is>
      </c>
      <c r="B36" s="5" t="n">
        <v>1342159</v>
      </c>
      <c r="C36" s="4" t="inlineStr">
        <is>
          <t xml:space="preserve"> </t>
        </is>
      </c>
      <c r="D36" s="5" t="n">
        <v>1342159</v>
      </c>
      <c r="E36" s="4" t="inlineStr">
        <is>
          <t xml:space="preserve"> </t>
        </is>
      </c>
      <c r="F36" s="5" t="n">
        <v>1347526</v>
      </c>
    </row>
    <row r="37">
      <c r="A37" s="4" t="inlineStr">
        <is>
          <t>Commercial real estate - non-owner-occupied | Special Men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 Year One, Originated, Current Fiscal Year</t>
        </is>
      </c>
      <c r="B39" s="5" t="n">
        <v>0</v>
      </c>
      <c r="C39" s="4" t="inlineStr">
        <is>
          <t xml:space="preserve"> </t>
        </is>
      </c>
      <c r="D39" s="5" t="n">
        <v>0</v>
      </c>
      <c r="E39" s="4" t="inlineStr">
        <is>
          <t xml:space="preserve"> </t>
        </is>
      </c>
      <c r="F39" s="5" t="n">
        <v>7997</v>
      </c>
    </row>
    <row r="40">
      <c r="A40" s="4" t="inlineStr">
        <is>
          <t>Financing Receivable, Year Two, Originated, Fiscal Year before Current Fiscal Year</t>
        </is>
      </c>
      <c r="B40" s="5" t="n">
        <v>0</v>
      </c>
      <c r="C40" s="4" t="inlineStr">
        <is>
          <t xml:space="preserve"> </t>
        </is>
      </c>
      <c r="D40" s="5" t="n">
        <v>0</v>
      </c>
      <c r="E40" s="4" t="inlineStr">
        <is>
          <t xml:space="preserve"> </t>
        </is>
      </c>
      <c r="F40" s="5" t="n">
        <v>0</v>
      </c>
    </row>
    <row r="41">
      <c r="A41" s="4" t="inlineStr">
        <is>
          <t>Financing Receivable, Year Three, Originated, Two Years before Current Fiscal Year</t>
        </is>
      </c>
      <c r="B41" s="5" t="n">
        <v>0</v>
      </c>
      <c r="C41" s="4" t="inlineStr">
        <is>
          <t xml:space="preserve"> </t>
        </is>
      </c>
      <c r="D41" s="5" t="n">
        <v>0</v>
      </c>
      <c r="E41" s="4" t="inlineStr">
        <is>
          <t xml:space="preserve"> </t>
        </is>
      </c>
      <c r="F41" s="5" t="n">
        <v>0</v>
      </c>
    </row>
    <row r="42">
      <c r="A42" s="4" t="inlineStr">
        <is>
          <t>Financing Receivable, Year Four, Originated, Three Years before Current Fiscal Year</t>
        </is>
      </c>
      <c r="B42" s="5" t="n">
        <v>0</v>
      </c>
      <c r="C42" s="4" t="inlineStr">
        <is>
          <t xml:space="preserve"> </t>
        </is>
      </c>
      <c r="D42" s="5" t="n">
        <v>0</v>
      </c>
      <c r="E42" s="4" t="inlineStr">
        <is>
          <t xml:space="preserve"> </t>
        </is>
      </c>
      <c r="F42" s="5" t="n">
        <v>350</v>
      </c>
    </row>
    <row r="43">
      <c r="A43" s="4" t="inlineStr">
        <is>
          <t>Financing Receivable, Year Five, Originated, Four Years before Current Fiscal Year</t>
        </is>
      </c>
      <c r="B43" s="5" t="n">
        <v>344</v>
      </c>
      <c r="C43" s="4" t="inlineStr">
        <is>
          <t xml:space="preserve"> </t>
        </is>
      </c>
      <c r="D43" s="5" t="n">
        <v>344</v>
      </c>
      <c r="E43" s="4" t="inlineStr">
        <is>
          <t xml:space="preserve"> </t>
        </is>
      </c>
      <c r="F43" s="5" t="n">
        <v>33</v>
      </c>
    </row>
    <row r="44">
      <c r="A44" s="4" t="inlineStr">
        <is>
          <t>Financing Receivable, Originated, More than Five Years before Current Fiscal Year</t>
        </is>
      </c>
      <c r="B44" s="5" t="n">
        <v>228</v>
      </c>
      <c r="C44" s="4" t="inlineStr">
        <is>
          <t xml:space="preserve"> </t>
        </is>
      </c>
      <c r="D44" s="5" t="n">
        <v>228</v>
      </c>
      <c r="E44" s="4" t="inlineStr">
        <is>
          <t xml:space="preserve"> </t>
        </is>
      </c>
      <c r="F44" s="5" t="n">
        <v>3597</v>
      </c>
    </row>
    <row r="45">
      <c r="A45" s="4" t="inlineStr">
        <is>
          <t>Financing Receivable, Revolving</t>
        </is>
      </c>
      <c r="B45" s="5" t="n">
        <v>0</v>
      </c>
      <c r="C45" s="4" t="inlineStr">
        <is>
          <t xml:space="preserve"> </t>
        </is>
      </c>
      <c r="D45" s="5" t="n">
        <v>0</v>
      </c>
      <c r="E45" s="4" t="inlineStr">
        <is>
          <t xml:space="preserve"> </t>
        </is>
      </c>
      <c r="F45" s="5" t="n">
        <v>0</v>
      </c>
    </row>
    <row r="46">
      <c r="A46" s="4" t="inlineStr">
        <is>
          <t>Financing Receivable, Revolving, Converted to Term Loan</t>
        </is>
      </c>
      <c r="B46" s="5" t="n">
        <v>0</v>
      </c>
      <c r="C46" s="4" t="inlineStr">
        <is>
          <t xml:space="preserve"> </t>
        </is>
      </c>
      <c r="D46" s="5" t="n">
        <v>0</v>
      </c>
      <c r="E46" s="4" t="inlineStr">
        <is>
          <t xml:space="preserve"> </t>
        </is>
      </c>
      <c r="F46" s="5" t="n">
        <v>0</v>
      </c>
    </row>
    <row r="47">
      <c r="A47" s="4" t="inlineStr">
        <is>
          <t>Gross loans</t>
        </is>
      </c>
      <c r="B47" s="5" t="n">
        <v>572</v>
      </c>
      <c r="C47" s="4" t="inlineStr">
        <is>
          <t xml:space="preserve"> </t>
        </is>
      </c>
      <c r="D47" s="5" t="n">
        <v>572</v>
      </c>
      <c r="E47" s="4" t="inlineStr">
        <is>
          <t xml:space="preserve"> </t>
        </is>
      </c>
      <c r="F47" s="5" t="n">
        <v>11977</v>
      </c>
    </row>
    <row r="48">
      <c r="A48" s="4" t="inlineStr">
        <is>
          <t>Commercial real estate - non-owner-occupied | Substandard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ancing Receivable, Year One, Originated, Current Fiscal Year</t>
        </is>
      </c>
      <c r="B50" s="5" t="n">
        <v>0</v>
      </c>
      <c r="C50" s="4" t="inlineStr">
        <is>
          <t xml:space="preserve"> </t>
        </is>
      </c>
      <c r="D50" s="5" t="n">
        <v>0</v>
      </c>
      <c r="E50" s="4" t="inlineStr">
        <is>
          <t xml:space="preserve"> </t>
        </is>
      </c>
      <c r="F50" s="5" t="n">
        <v>747</v>
      </c>
    </row>
    <row r="51">
      <c r="A51" s="4" t="inlineStr">
        <is>
          <t>Financing Receivable, Year Two, Originated, Fiscal Year before Current Fiscal Year</t>
        </is>
      </c>
      <c r="B51" s="5" t="n">
        <v>124</v>
      </c>
      <c r="C51" s="4" t="inlineStr">
        <is>
          <t xml:space="preserve"> </t>
        </is>
      </c>
      <c r="D51" s="5" t="n">
        <v>124</v>
      </c>
      <c r="E51" s="4" t="inlineStr">
        <is>
          <t xml:space="preserve"> </t>
        </is>
      </c>
      <c r="F51" s="5" t="n">
        <v>450</v>
      </c>
    </row>
    <row r="52">
      <c r="A52" s="4" t="inlineStr">
        <is>
          <t>Financing Receivable, Year Three, Originated, Two Years before Current Fiscal Year</t>
        </is>
      </c>
      <c r="B52" s="5" t="n">
        <v>25252</v>
      </c>
      <c r="C52" s="4" t="inlineStr">
        <is>
          <t xml:space="preserve"> </t>
        </is>
      </c>
      <c r="D52" s="5" t="n">
        <v>25252</v>
      </c>
      <c r="E52" s="4" t="inlineStr">
        <is>
          <t xml:space="preserve"> </t>
        </is>
      </c>
      <c r="F52" s="5" t="n">
        <v>0</v>
      </c>
    </row>
    <row r="53">
      <c r="A53" s="4" t="inlineStr">
        <is>
          <t>Financing Receivable, Year Four, Originated, Three Years before Current Fiscal Year</t>
        </is>
      </c>
      <c r="B53" s="5" t="n">
        <v>0</v>
      </c>
      <c r="C53" s="4" t="inlineStr">
        <is>
          <t xml:space="preserve"> </t>
        </is>
      </c>
      <c r="D53" s="5" t="n">
        <v>0</v>
      </c>
      <c r="E53" s="4" t="inlineStr">
        <is>
          <t xml:space="preserve"> </t>
        </is>
      </c>
      <c r="F53" s="5" t="n">
        <v>2287</v>
      </c>
    </row>
    <row r="54">
      <c r="A54" s="4" t="inlineStr">
        <is>
          <t>Financing Receivable, Year Five, Originated, Four Years before Current Fiscal Year</t>
        </is>
      </c>
      <c r="B54" s="5" t="n">
        <v>0</v>
      </c>
      <c r="C54" s="4" t="inlineStr">
        <is>
          <t xml:space="preserve"> </t>
        </is>
      </c>
      <c r="D54" s="5" t="n">
        <v>0</v>
      </c>
      <c r="E54" s="4" t="inlineStr">
        <is>
          <t xml:space="preserve"> </t>
        </is>
      </c>
      <c r="F54" s="5" t="n">
        <v>114</v>
      </c>
    </row>
    <row r="55">
      <c r="A55" s="4" t="inlineStr">
        <is>
          <t>Financing Receivable, Originated, More than Five Years before Current Fiscal Year</t>
        </is>
      </c>
      <c r="B55" s="5" t="n">
        <v>19486</v>
      </c>
      <c r="C55" s="4" t="inlineStr">
        <is>
          <t xml:space="preserve"> </t>
        </is>
      </c>
      <c r="D55" s="5" t="n">
        <v>19486</v>
      </c>
      <c r="E55" s="4" t="inlineStr">
        <is>
          <t xml:space="preserve"> </t>
        </is>
      </c>
      <c r="F55" s="5" t="n">
        <v>7345</v>
      </c>
    </row>
    <row r="56">
      <c r="A56" s="4" t="inlineStr">
        <is>
          <t>Financing Receivable, Revolving</t>
        </is>
      </c>
      <c r="B56" s="5" t="n">
        <v>0</v>
      </c>
      <c r="C56" s="4" t="inlineStr">
        <is>
          <t xml:space="preserve"> </t>
        </is>
      </c>
      <c r="D56" s="5" t="n">
        <v>0</v>
      </c>
      <c r="E56" s="4" t="inlineStr">
        <is>
          <t xml:space="preserve"> </t>
        </is>
      </c>
      <c r="F56" s="5" t="n">
        <v>0</v>
      </c>
    </row>
    <row r="57">
      <c r="A57" s="4" t="inlineStr">
        <is>
          <t>Financing Receivable, Revolving, Converted to Term Loan</t>
        </is>
      </c>
      <c r="B57" s="5" t="n">
        <v>0</v>
      </c>
      <c r="C57" s="4" t="inlineStr">
        <is>
          <t xml:space="preserve"> </t>
        </is>
      </c>
      <c r="D57" s="5" t="n">
        <v>0</v>
      </c>
      <c r="E57" s="4" t="inlineStr">
        <is>
          <t xml:space="preserve"> </t>
        </is>
      </c>
      <c r="F57" s="5" t="n">
        <v>0</v>
      </c>
    </row>
    <row r="58">
      <c r="A58" s="4" t="inlineStr">
        <is>
          <t>Gross loans</t>
        </is>
      </c>
      <c r="B58" s="5" t="n">
        <v>44862</v>
      </c>
      <c r="C58" s="4" t="inlineStr">
        <is>
          <t xml:space="preserve"> </t>
        </is>
      </c>
      <c r="D58" s="5" t="n">
        <v>44862</v>
      </c>
      <c r="E58" s="4" t="inlineStr">
        <is>
          <t xml:space="preserve"> </t>
        </is>
      </c>
      <c r="F58" s="5" t="n">
        <v>10943</v>
      </c>
    </row>
    <row r="59">
      <c r="A59" s="4" t="inlineStr">
        <is>
          <t>Commercial real estate - non-owner-occupied | Doubtful</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ancing Receivable, Year One, Originated, Current Fiscal Year</t>
        </is>
      </c>
      <c r="B61" s="5" t="n">
        <v>0</v>
      </c>
      <c r="C61" s="4" t="inlineStr">
        <is>
          <t xml:space="preserve"> </t>
        </is>
      </c>
      <c r="D61" s="5" t="n">
        <v>0</v>
      </c>
      <c r="E61" s="4" t="inlineStr">
        <is>
          <t xml:space="preserve"> </t>
        </is>
      </c>
      <c r="F61" s="5" t="n">
        <v>0</v>
      </c>
    </row>
    <row r="62">
      <c r="A62" s="4" t="inlineStr">
        <is>
          <t>Financing Receivable, Year Two, Originated, Fiscal Year before Current Fiscal Year</t>
        </is>
      </c>
      <c r="B62" s="5" t="n">
        <v>0</v>
      </c>
      <c r="C62" s="4" t="inlineStr">
        <is>
          <t xml:space="preserve"> </t>
        </is>
      </c>
      <c r="D62" s="5" t="n">
        <v>0</v>
      </c>
      <c r="E62" s="4" t="inlineStr">
        <is>
          <t xml:space="preserve"> </t>
        </is>
      </c>
      <c r="F62" s="5" t="n">
        <v>0</v>
      </c>
    </row>
    <row r="63">
      <c r="A63" s="4" t="inlineStr">
        <is>
          <t>Financing Receivable, Year Three, Originated, Two Years before Current Fiscal Year</t>
        </is>
      </c>
      <c r="B63" s="5" t="n">
        <v>0</v>
      </c>
      <c r="C63" s="4" t="inlineStr">
        <is>
          <t xml:space="preserve"> </t>
        </is>
      </c>
      <c r="D63" s="5" t="n">
        <v>0</v>
      </c>
      <c r="E63" s="4" t="inlineStr">
        <is>
          <t xml:space="preserve"> </t>
        </is>
      </c>
      <c r="F63" s="5" t="n">
        <v>0</v>
      </c>
    </row>
    <row r="64">
      <c r="A64" s="4" t="inlineStr">
        <is>
          <t>Financing Receivable, Year Four, Originated, Three Years before Current Fiscal Year</t>
        </is>
      </c>
      <c r="B64" s="5" t="n">
        <v>0</v>
      </c>
      <c r="C64" s="4" t="inlineStr">
        <is>
          <t xml:space="preserve"> </t>
        </is>
      </c>
      <c r="D64" s="5" t="n">
        <v>0</v>
      </c>
      <c r="E64" s="4" t="inlineStr">
        <is>
          <t xml:space="preserve"> </t>
        </is>
      </c>
      <c r="F64" s="5" t="n">
        <v>0</v>
      </c>
    </row>
    <row r="65">
      <c r="A65" s="4" t="inlineStr">
        <is>
          <t>Financing Receivable, Year Five, Originated, Four Years before Current Fiscal Year</t>
        </is>
      </c>
      <c r="B65" s="5" t="n">
        <v>0</v>
      </c>
      <c r="C65" s="4" t="inlineStr">
        <is>
          <t xml:space="preserve"> </t>
        </is>
      </c>
      <c r="D65" s="5" t="n">
        <v>0</v>
      </c>
      <c r="E65" s="4" t="inlineStr">
        <is>
          <t xml:space="preserve"> </t>
        </is>
      </c>
      <c r="F65" s="5" t="n">
        <v>0</v>
      </c>
    </row>
    <row r="66">
      <c r="A66" s="4" t="inlineStr">
        <is>
          <t>Financing Receivable, Originated, More than Five Years before Current Fiscal Year</t>
        </is>
      </c>
      <c r="B66" s="5" t="n">
        <v>0</v>
      </c>
      <c r="C66" s="4" t="inlineStr">
        <is>
          <t xml:space="preserve"> </t>
        </is>
      </c>
      <c r="D66" s="5" t="n">
        <v>0</v>
      </c>
      <c r="E66" s="4" t="inlineStr">
        <is>
          <t xml:space="preserve"> </t>
        </is>
      </c>
      <c r="F66" s="5" t="n">
        <v>0</v>
      </c>
    </row>
    <row r="67">
      <c r="A67" s="4" t="inlineStr">
        <is>
          <t>Financing Receivable, Revolving</t>
        </is>
      </c>
      <c r="B67" s="5" t="n">
        <v>0</v>
      </c>
      <c r="C67" s="4" t="inlineStr">
        <is>
          <t xml:space="preserve"> </t>
        </is>
      </c>
      <c r="D67" s="5" t="n">
        <v>0</v>
      </c>
      <c r="E67" s="4" t="inlineStr">
        <is>
          <t xml:space="preserve"> </t>
        </is>
      </c>
      <c r="F67" s="5" t="n">
        <v>0</v>
      </c>
    </row>
    <row r="68">
      <c r="A68" s="4" t="inlineStr">
        <is>
          <t>Financing Receivable, Revolving, Converted to Term Loan</t>
        </is>
      </c>
      <c r="B68" s="5" t="n">
        <v>0</v>
      </c>
      <c r="C68" s="4" t="inlineStr">
        <is>
          <t xml:space="preserve"> </t>
        </is>
      </c>
      <c r="D68" s="5" t="n">
        <v>0</v>
      </c>
      <c r="E68" s="4" t="inlineStr">
        <is>
          <t xml:space="preserve"> </t>
        </is>
      </c>
      <c r="F68" s="5" t="n">
        <v>0</v>
      </c>
    </row>
    <row r="69">
      <c r="A69" s="4" t="inlineStr">
        <is>
          <t>Gross loans</t>
        </is>
      </c>
      <c r="B69" s="5" t="n">
        <v>0</v>
      </c>
      <c r="C69" s="4" t="inlineStr">
        <is>
          <t xml:space="preserve"> </t>
        </is>
      </c>
      <c r="D69" s="5" t="n">
        <v>0</v>
      </c>
      <c r="E69" s="4" t="inlineStr">
        <is>
          <t xml:space="preserve"> </t>
        </is>
      </c>
      <c r="F69" s="5" t="n">
        <v>0</v>
      </c>
    </row>
    <row r="70">
      <c r="A70" s="4" t="inlineStr">
        <is>
          <t>Commercial real estate - owner-occupied</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inancing Receivable, Year One, Originated, Current Fiscal Year</t>
        </is>
      </c>
      <c r="B72" s="5" t="n">
        <v>36367</v>
      </c>
      <c r="C72" s="4" t="inlineStr">
        <is>
          <t xml:space="preserve"> </t>
        </is>
      </c>
      <c r="D72" s="5" t="n">
        <v>36367</v>
      </c>
      <c r="E72" s="4" t="inlineStr">
        <is>
          <t xml:space="preserve"> </t>
        </is>
      </c>
      <c r="F72" s="5" t="n">
        <v>26902</v>
      </c>
    </row>
    <row r="73">
      <c r="A73" s="4" t="inlineStr">
        <is>
          <t>Financing Receivable, Year Two, Originated, Fiscal Year before Current Fiscal Year</t>
        </is>
      </c>
      <c r="B73" s="5" t="n">
        <v>31930</v>
      </c>
      <c r="C73" s="4" t="inlineStr">
        <is>
          <t xml:space="preserve"> </t>
        </is>
      </c>
      <c r="D73" s="5" t="n">
        <v>31930</v>
      </c>
      <c r="E73" s="4" t="inlineStr">
        <is>
          <t xml:space="preserve"> </t>
        </is>
      </c>
      <c r="F73" s="5" t="n">
        <v>53952</v>
      </c>
    </row>
    <row r="74">
      <c r="A74" s="4" t="inlineStr">
        <is>
          <t>Financing Receivable, Year Three, Originated, Two Years before Current Fiscal Year</t>
        </is>
      </c>
      <c r="B74" s="5" t="n">
        <v>50933</v>
      </c>
      <c r="C74" s="4" t="inlineStr">
        <is>
          <t xml:space="preserve"> </t>
        </is>
      </c>
      <c r="D74" s="5" t="n">
        <v>50933</v>
      </c>
      <c r="E74" s="4" t="inlineStr">
        <is>
          <t xml:space="preserve"> </t>
        </is>
      </c>
      <c r="F74" s="5" t="n">
        <v>79250</v>
      </c>
    </row>
    <row r="75">
      <c r="A75" s="4" t="inlineStr">
        <is>
          <t>Financing Receivable, Year Four, Originated, Three Years before Current Fiscal Year</t>
        </is>
      </c>
      <c r="B75" s="5" t="n">
        <v>74905</v>
      </c>
      <c r="C75" s="4" t="inlineStr">
        <is>
          <t xml:space="preserve"> </t>
        </is>
      </c>
      <c r="D75" s="5" t="n">
        <v>74905</v>
      </c>
      <c r="E75" s="4" t="inlineStr">
        <is>
          <t xml:space="preserve"> </t>
        </is>
      </c>
      <c r="F75" s="5" t="n">
        <v>24608</v>
      </c>
    </row>
    <row r="76">
      <c r="A76" s="4" t="inlineStr">
        <is>
          <t>Financing Receivable, Year Five, Originated, Four Years before Current Fiscal Year</t>
        </is>
      </c>
      <c r="B76" s="5" t="n">
        <v>23055</v>
      </c>
      <c r="C76" s="4" t="inlineStr">
        <is>
          <t xml:space="preserve"> </t>
        </is>
      </c>
      <c r="D76" s="5" t="n">
        <v>23055</v>
      </c>
      <c r="E76" s="4" t="inlineStr">
        <is>
          <t xml:space="preserve"> </t>
        </is>
      </c>
      <c r="F76" s="5" t="n">
        <v>18728</v>
      </c>
    </row>
    <row r="77">
      <c r="A77" s="4" t="inlineStr">
        <is>
          <t>Financing Receivable, Originated, More than Five Years before Current Fiscal Year</t>
        </is>
      </c>
      <c r="B77" s="5" t="n">
        <v>103140</v>
      </c>
      <c r="C77" s="4" t="inlineStr">
        <is>
          <t xml:space="preserve"> </t>
        </is>
      </c>
      <c r="D77" s="5" t="n">
        <v>103140</v>
      </c>
      <c r="E77" s="4" t="inlineStr">
        <is>
          <t xml:space="preserve"> </t>
        </is>
      </c>
      <c r="F77" s="5" t="n">
        <v>98420</v>
      </c>
    </row>
    <row r="78">
      <c r="A78" s="4" t="inlineStr">
        <is>
          <t>Financing Receivable, Revolving</t>
        </is>
      </c>
      <c r="B78" s="5" t="n">
        <v>0</v>
      </c>
      <c r="C78" s="4" t="inlineStr">
        <is>
          <t xml:space="preserve"> </t>
        </is>
      </c>
      <c r="D78" s="5" t="n">
        <v>0</v>
      </c>
      <c r="E78" s="4" t="inlineStr">
        <is>
          <t xml:space="preserve"> </t>
        </is>
      </c>
      <c r="F78" s="5" t="n">
        <v>0</v>
      </c>
    </row>
    <row r="79">
      <c r="A79" s="4" t="inlineStr">
        <is>
          <t>Financing Receivable, Revolving, Converted to Term Loan</t>
        </is>
      </c>
      <c r="B79" s="5" t="n">
        <v>0</v>
      </c>
      <c r="C79" s="4" t="inlineStr">
        <is>
          <t xml:space="preserve"> </t>
        </is>
      </c>
      <c r="D79" s="5" t="n">
        <v>0</v>
      </c>
      <c r="E79" s="4" t="inlineStr">
        <is>
          <t xml:space="preserve"> </t>
        </is>
      </c>
      <c r="F79" s="5" t="n">
        <v>0</v>
      </c>
    </row>
    <row r="80">
      <c r="A80" s="4" t="inlineStr">
        <is>
          <t>Gross loans</t>
        </is>
      </c>
      <c r="B80" s="5" t="n">
        <v>320330</v>
      </c>
      <c r="C80" s="4" t="inlineStr">
        <is>
          <t xml:space="preserve"> </t>
        </is>
      </c>
      <c r="D80" s="5" t="n">
        <v>320330</v>
      </c>
      <c r="E80" s="4" t="inlineStr">
        <is>
          <t xml:space="preserve"> </t>
        </is>
      </c>
      <c r="F80" s="5" t="n">
        <v>301860</v>
      </c>
    </row>
    <row r="81">
      <c r="A81" s="3" t="inlineStr">
        <is>
          <t>Gross charge-offs for the nine months ende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inancing Receivable, Year One, Originated, Current Fiscal Year, Writeoff</t>
        </is>
      </c>
      <c r="B82" s="4" t="inlineStr">
        <is>
          <t xml:space="preserve"> </t>
        </is>
      </c>
      <c r="C82" s="4" t="inlineStr">
        <is>
          <t xml:space="preserve"> </t>
        </is>
      </c>
      <c r="D82" s="5" t="n">
        <v>0</v>
      </c>
      <c r="E82" s="4" t="inlineStr">
        <is>
          <t xml:space="preserve"> </t>
        </is>
      </c>
      <c r="F82" s="5" t="n">
        <v>0</v>
      </c>
    </row>
    <row r="83">
      <c r="A83" s="4" t="inlineStr">
        <is>
          <t>Financing Receivable, Excluding Accrued Interest, Year Two, Originated, Fiscal Year before Current Fiscal Year, Writeoff</t>
        </is>
      </c>
      <c r="B83" s="4" t="inlineStr">
        <is>
          <t xml:space="preserve"> </t>
        </is>
      </c>
      <c r="C83" s="4" t="inlineStr">
        <is>
          <t xml:space="preserve"> </t>
        </is>
      </c>
      <c r="D83" s="5" t="n">
        <v>0</v>
      </c>
      <c r="E83" s="4" t="inlineStr">
        <is>
          <t xml:space="preserve"> </t>
        </is>
      </c>
      <c r="F83" s="5" t="n">
        <v>0</v>
      </c>
    </row>
    <row r="84">
      <c r="A84" s="4" t="inlineStr">
        <is>
          <t>Financing Receivable, Excluding Accrued Interest, Year Three, Originated, Two Years before Current Fiscal Year, Writeoff</t>
        </is>
      </c>
      <c r="B84" s="4" t="inlineStr">
        <is>
          <t xml:space="preserve"> </t>
        </is>
      </c>
      <c r="C84" s="4" t="inlineStr">
        <is>
          <t xml:space="preserve"> </t>
        </is>
      </c>
      <c r="D84" s="5" t="n">
        <v>0</v>
      </c>
      <c r="E84" s="4" t="inlineStr">
        <is>
          <t xml:space="preserve"> </t>
        </is>
      </c>
      <c r="F84" s="5" t="n">
        <v>0</v>
      </c>
    </row>
    <row r="85">
      <c r="A85" s="4" t="inlineStr">
        <is>
          <t>Financing Receivable, Year Four, Originated, Three Years before Current Fiscal Year, Writeoff</t>
        </is>
      </c>
      <c r="B85" s="4" t="inlineStr">
        <is>
          <t xml:space="preserve"> </t>
        </is>
      </c>
      <c r="C85" s="4" t="inlineStr">
        <is>
          <t xml:space="preserve"> </t>
        </is>
      </c>
      <c r="D85" s="5" t="n">
        <v>0</v>
      </c>
      <c r="E85" s="4" t="inlineStr">
        <is>
          <t xml:space="preserve"> </t>
        </is>
      </c>
      <c r="F85" s="5" t="n">
        <v>0</v>
      </c>
    </row>
    <row r="86">
      <c r="A86" s="4" t="inlineStr">
        <is>
          <t>Financing Receivable, Excluding Accrued Interest, Year Five, Originated, Four Years before Current Fiscal Year, Writeoff</t>
        </is>
      </c>
      <c r="B86" s="4" t="inlineStr">
        <is>
          <t xml:space="preserve"> </t>
        </is>
      </c>
      <c r="C86" s="4" t="inlineStr">
        <is>
          <t xml:space="preserve"> </t>
        </is>
      </c>
      <c r="D86" s="5" t="n">
        <v>0</v>
      </c>
      <c r="E86" s="4" t="inlineStr">
        <is>
          <t xml:space="preserve"> </t>
        </is>
      </c>
      <c r="F86" s="5" t="n">
        <v>0</v>
      </c>
    </row>
    <row r="87">
      <c r="A87" s="4" t="inlineStr">
        <is>
          <t>Financing Receivable, Originated, More than Five Years before Current Fiscal Year, Writeoff</t>
        </is>
      </c>
      <c r="B87" s="4" t="inlineStr">
        <is>
          <t xml:space="preserve"> </t>
        </is>
      </c>
      <c r="C87" s="4" t="inlineStr">
        <is>
          <t xml:space="preserve"> </t>
        </is>
      </c>
      <c r="D87" s="5" t="n">
        <v>0</v>
      </c>
      <c r="E87" s="4" t="inlineStr">
        <is>
          <t xml:space="preserve"> </t>
        </is>
      </c>
      <c r="F87" s="5" t="n">
        <v>58</v>
      </c>
    </row>
    <row r="88">
      <c r="A88" s="4" t="inlineStr">
        <is>
          <t>Financing Receivable, Revolving, Writeoff</t>
        </is>
      </c>
      <c r="B88" s="4" t="inlineStr">
        <is>
          <t xml:space="preserve"> </t>
        </is>
      </c>
      <c r="C88" s="4" t="inlineStr">
        <is>
          <t xml:space="preserve"> </t>
        </is>
      </c>
      <c r="D88" s="5" t="n">
        <v>0</v>
      </c>
      <c r="E88" s="4" t="inlineStr">
        <is>
          <t xml:space="preserve"> </t>
        </is>
      </c>
      <c r="F88" s="5" t="n">
        <v>0</v>
      </c>
    </row>
    <row r="89">
      <c r="A89" s="4" t="inlineStr">
        <is>
          <t>Financing Receivable, Revolving, Converted to Term Loan, Writeoff</t>
        </is>
      </c>
      <c r="B89" s="4" t="inlineStr">
        <is>
          <t xml:space="preserve"> </t>
        </is>
      </c>
      <c r="C89" s="4" t="inlineStr">
        <is>
          <t xml:space="preserve"> </t>
        </is>
      </c>
      <c r="D89" s="5" t="n">
        <v>0</v>
      </c>
      <c r="E89" s="4" t="inlineStr">
        <is>
          <t xml:space="preserve"> </t>
        </is>
      </c>
      <c r="F89" s="5" t="n">
        <v>0</v>
      </c>
    </row>
    <row r="90">
      <c r="A90" s="4" t="inlineStr">
        <is>
          <t>Financing Receivable, Allowance for Credit Loss, Writeoff</t>
        </is>
      </c>
      <c r="B90" s="4" t="inlineStr">
        <is>
          <t xml:space="preserve"> </t>
        </is>
      </c>
      <c r="C90" s="4" t="inlineStr">
        <is>
          <t xml:space="preserve"> </t>
        </is>
      </c>
      <c r="D90" s="5" t="n">
        <v>0</v>
      </c>
      <c r="E90" s="4" t="inlineStr">
        <is>
          <t xml:space="preserve"> </t>
        </is>
      </c>
      <c r="F90" s="5" t="n">
        <v>58</v>
      </c>
    </row>
    <row r="91">
      <c r="A91" s="4" t="inlineStr">
        <is>
          <t>Commercial real estate - owner-occupied | Pas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nancing Receivable, Year One, Originated, Current Fiscal Year</t>
        </is>
      </c>
      <c r="B93" s="5" t="n">
        <v>36367</v>
      </c>
      <c r="C93" s="4" t="inlineStr">
        <is>
          <t xml:space="preserve"> </t>
        </is>
      </c>
      <c r="D93" s="5" t="n">
        <v>36367</v>
      </c>
      <c r="E93" s="4" t="inlineStr">
        <is>
          <t xml:space="preserve"> </t>
        </is>
      </c>
      <c r="F93" s="5" t="n">
        <v>26902</v>
      </c>
    </row>
    <row r="94">
      <c r="A94" s="4" t="inlineStr">
        <is>
          <t>Financing Receivable, Year Two, Originated, Fiscal Year before Current Fiscal Year</t>
        </is>
      </c>
      <c r="B94" s="5" t="n">
        <v>31354</v>
      </c>
      <c r="C94" s="4" t="inlineStr">
        <is>
          <t xml:space="preserve"> </t>
        </is>
      </c>
      <c r="D94" s="5" t="n">
        <v>31354</v>
      </c>
      <c r="E94" s="4" t="inlineStr">
        <is>
          <t xml:space="preserve"> </t>
        </is>
      </c>
      <c r="F94" s="5" t="n">
        <v>53550</v>
      </c>
    </row>
    <row r="95">
      <c r="A95" s="4" t="inlineStr">
        <is>
          <t>Financing Receivable, Year Three, Originated, Two Years before Current Fiscal Year</t>
        </is>
      </c>
      <c r="B95" s="5" t="n">
        <v>50539</v>
      </c>
      <c r="C95" s="4" t="inlineStr">
        <is>
          <t xml:space="preserve"> </t>
        </is>
      </c>
      <c r="D95" s="5" t="n">
        <v>50539</v>
      </c>
      <c r="E95" s="4" t="inlineStr">
        <is>
          <t xml:space="preserve"> </t>
        </is>
      </c>
      <c r="F95" s="5" t="n">
        <v>76575</v>
      </c>
    </row>
    <row r="96">
      <c r="A96" s="4" t="inlineStr">
        <is>
          <t>Financing Receivable, Year Four, Originated, Three Years before Current Fiscal Year</t>
        </is>
      </c>
      <c r="B96" s="5" t="n">
        <v>72698</v>
      </c>
      <c r="C96" s="4" t="inlineStr">
        <is>
          <t xml:space="preserve"> </t>
        </is>
      </c>
      <c r="D96" s="5" t="n">
        <v>72698</v>
      </c>
      <c r="E96" s="4" t="inlineStr">
        <is>
          <t xml:space="preserve"> </t>
        </is>
      </c>
      <c r="F96" s="5" t="n">
        <v>24608</v>
      </c>
    </row>
    <row r="97">
      <c r="A97" s="4" t="inlineStr">
        <is>
          <t>Financing Receivable, Year Five, Originated, Four Years before Current Fiscal Year</t>
        </is>
      </c>
      <c r="B97" s="5" t="n">
        <v>22643</v>
      </c>
      <c r="C97" s="4" t="inlineStr">
        <is>
          <t xml:space="preserve"> </t>
        </is>
      </c>
      <c r="D97" s="5" t="n">
        <v>22643</v>
      </c>
      <c r="E97" s="4" t="inlineStr">
        <is>
          <t xml:space="preserve"> </t>
        </is>
      </c>
      <c r="F97" s="5" t="n">
        <v>18728</v>
      </c>
    </row>
    <row r="98">
      <c r="A98" s="4" t="inlineStr">
        <is>
          <t>Financing Receivable, Originated, More than Five Years before Current Fiscal Year</t>
        </is>
      </c>
      <c r="B98" s="5" t="n">
        <v>96053</v>
      </c>
      <c r="C98" s="4" t="inlineStr">
        <is>
          <t xml:space="preserve"> </t>
        </is>
      </c>
      <c r="D98" s="5" t="n">
        <v>96053</v>
      </c>
      <c r="E98" s="4" t="inlineStr">
        <is>
          <t xml:space="preserve"> </t>
        </is>
      </c>
      <c r="F98" s="5" t="n">
        <v>89133</v>
      </c>
    </row>
    <row r="99">
      <c r="A99" s="4" t="inlineStr">
        <is>
          <t>Financing Receivable, Revolving</t>
        </is>
      </c>
      <c r="B99" s="5" t="n">
        <v>0</v>
      </c>
      <c r="C99" s="4" t="inlineStr">
        <is>
          <t xml:space="preserve"> </t>
        </is>
      </c>
      <c r="D99" s="5" t="n">
        <v>0</v>
      </c>
      <c r="E99" s="4" t="inlineStr">
        <is>
          <t xml:space="preserve"> </t>
        </is>
      </c>
      <c r="F99" s="5" t="n">
        <v>0</v>
      </c>
    </row>
    <row r="100">
      <c r="A100" s="4" t="inlineStr">
        <is>
          <t>Financing Receivable, Revolving, Converted to Term Loan</t>
        </is>
      </c>
      <c r="B100" s="5" t="n">
        <v>0</v>
      </c>
      <c r="C100" s="4" t="inlineStr">
        <is>
          <t xml:space="preserve"> </t>
        </is>
      </c>
      <c r="D100" s="5" t="n">
        <v>0</v>
      </c>
      <c r="E100" s="4" t="inlineStr">
        <is>
          <t xml:space="preserve"> </t>
        </is>
      </c>
      <c r="F100" s="5" t="n">
        <v>0</v>
      </c>
    </row>
    <row r="101">
      <c r="A101" s="4" t="inlineStr">
        <is>
          <t>Gross loans</t>
        </is>
      </c>
      <c r="B101" s="5" t="n">
        <v>309654</v>
      </c>
      <c r="C101" s="4" t="inlineStr">
        <is>
          <t xml:space="preserve"> </t>
        </is>
      </c>
      <c r="D101" s="5" t="n">
        <v>309654</v>
      </c>
      <c r="E101" s="4" t="inlineStr">
        <is>
          <t xml:space="preserve"> </t>
        </is>
      </c>
      <c r="F101" s="5" t="n">
        <v>289496</v>
      </c>
    </row>
    <row r="102">
      <c r="A102" s="4" t="inlineStr">
        <is>
          <t>Commercial real estate - owner-occupied | Special Mention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inancing Receivable, Year One, Originated, Current Fiscal Year</t>
        </is>
      </c>
      <c r="B104" s="5" t="n">
        <v>0</v>
      </c>
      <c r="C104" s="4" t="inlineStr">
        <is>
          <t xml:space="preserve"> </t>
        </is>
      </c>
      <c r="D104" s="5" t="n">
        <v>0</v>
      </c>
      <c r="E104" s="4" t="inlineStr">
        <is>
          <t xml:space="preserve"> </t>
        </is>
      </c>
      <c r="F104" s="5" t="n">
        <v>0</v>
      </c>
    </row>
    <row r="105">
      <c r="A105" s="4" t="inlineStr">
        <is>
          <t>Financing Receivable, Year Two, Originated, Fiscal Year before Current Fiscal Year</t>
        </is>
      </c>
      <c r="B105" s="5" t="n">
        <v>0</v>
      </c>
      <c r="C105" s="4" t="inlineStr">
        <is>
          <t xml:space="preserve"> </t>
        </is>
      </c>
      <c r="D105" s="5" t="n">
        <v>0</v>
      </c>
      <c r="E105" s="4" t="inlineStr">
        <is>
          <t xml:space="preserve"> </t>
        </is>
      </c>
      <c r="F105" s="5" t="n">
        <v>0</v>
      </c>
    </row>
    <row r="106">
      <c r="A106" s="4" t="inlineStr">
        <is>
          <t>Financing Receivable, Year Three, Originated, Two Years before Current Fiscal Year</t>
        </is>
      </c>
      <c r="B106" s="5" t="n">
        <v>0</v>
      </c>
      <c r="C106" s="4" t="inlineStr">
        <is>
          <t xml:space="preserve"> </t>
        </is>
      </c>
      <c r="D106" s="5" t="n">
        <v>0</v>
      </c>
      <c r="E106" s="4" t="inlineStr">
        <is>
          <t xml:space="preserve"> </t>
        </is>
      </c>
      <c r="F106" s="5" t="n">
        <v>2355</v>
      </c>
    </row>
    <row r="107">
      <c r="A107" s="4" t="inlineStr">
        <is>
          <t>Financing Receivable, Year Four, Originated, Three Years before Current Fiscal Year</t>
        </is>
      </c>
      <c r="B107" s="5" t="n">
        <v>2015</v>
      </c>
      <c r="C107" s="4" t="inlineStr">
        <is>
          <t xml:space="preserve"> </t>
        </is>
      </c>
      <c r="D107" s="5" t="n">
        <v>2015</v>
      </c>
      <c r="E107" s="4" t="inlineStr">
        <is>
          <t xml:space="preserve"> </t>
        </is>
      </c>
      <c r="F107" s="5" t="n">
        <v>0</v>
      </c>
    </row>
    <row r="108">
      <c r="A108" s="4" t="inlineStr">
        <is>
          <t>Financing Receivable, Year Five, Originated, Four Years before Current Fiscal Year</t>
        </is>
      </c>
      <c r="B108" s="5" t="n">
        <v>0</v>
      </c>
      <c r="C108" s="4" t="inlineStr">
        <is>
          <t xml:space="preserve"> </t>
        </is>
      </c>
      <c r="D108" s="5" t="n">
        <v>0</v>
      </c>
      <c r="E108" s="4" t="inlineStr">
        <is>
          <t xml:space="preserve"> </t>
        </is>
      </c>
      <c r="F108" s="5" t="n">
        <v>0</v>
      </c>
    </row>
    <row r="109">
      <c r="A109" s="4" t="inlineStr">
        <is>
          <t>Financing Receivable, Originated, More than Five Years before Current Fiscal Year</t>
        </is>
      </c>
      <c r="B109" s="5" t="n">
        <v>136</v>
      </c>
      <c r="C109" s="4" t="inlineStr">
        <is>
          <t xml:space="preserve"> </t>
        </is>
      </c>
      <c r="D109" s="5" t="n">
        <v>136</v>
      </c>
      <c r="E109" s="4" t="inlineStr">
        <is>
          <t xml:space="preserve"> </t>
        </is>
      </c>
      <c r="F109" s="5" t="n">
        <v>141</v>
      </c>
    </row>
    <row r="110">
      <c r="A110" s="4" t="inlineStr">
        <is>
          <t>Financing Receivable, Revolving</t>
        </is>
      </c>
      <c r="B110" s="5" t="n">
        <v>0</v>
      </c>
      <c r="C110" s="4" t="inlineStr">
        <is>
          <t xml:space="preserve"> </t>
        </is>
      </c>
      <c r="D110" s="5" t="n">
        <v>0</v>
      </c>
      <c r="E110" s="4" t="inlineStr">
        <is>
          <t xml:space="preserve"> </t>
        </is>
      </c>
      <c r="F110" s="5" t="n">
        <v>0</v>
      </c>
    </row>
    <row r="111">
      <c r="A111" s="4" t="inlineStr">
        <is>
          <t>Financing Receivable, Revolving, Converted to Term Loan</t>
        </is>
      </c>
      <c r="B111" s="5" t="n">
        <v>0</v>
      </c>
      <c r="C111" s="4" t="inlineStr">
        <is>
          <t xml:space="preserve"> </t>
        </is>
      </c>
      <c r="D111" s="5" t="n">
        <v>0</v>
      </c>
      <c r="E111" s="4" t="inlineStr">
        <is>
          <t xml:space="preserve"> </t>
        </is>
      </c>
      <c r="F111" s="5" t="n">
        <v>0</v>
      </c>
    </row>
    <row r="112">
      <c r="A112" s="4" t="inlineStr">
        <is>
          <t>Gross loans</t>
        </is>
      </c>
      <c r="B112" s="5" t="n">
        <v>2151</v>
      </c>
      <c r="C112" s="4" t="inlineStr">
        <is>
          <t xml:space="preserve"> </t>
        </is>
      </c>
      <c r="D112" s="5" t="n">
        <v>2151</v>
      </c>
      <c r="E112" s="4" t="inlineStr">
        <is>
          <t xml:space="preserve"> </t>
        </is>
      </c>
      <c r="F112" s="5" t="n">
        <v>2496</v>
      </c>
    </row>
    <row r="113">
      <c r="A113" s="4" t="inlineStr">
        <is>
          <t>Commercial real estate - owner-occupied | Substandard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Financing Receivable, Year One, Originated, Current Fiscal Year</t>
        </is>
      </c>
      <c r="B115" s="5" t="n">
        <v>0</v>
      </c>
      <c r="C115" s="4" t="inlineStr">
        <is>
          <t xml:space="preserve"> </t>
        </is>
      </c>
      <c r="D115" s="5" t="n">
        <v>0</v>
      </c>
      <c r="E115" s="4" t="inlineStr">
        <is>
          <t xml:space="preserve"> </t>
        </is>
      </c>
      <c r="F115" s="5" t="n">
        <v>0</v>
      </c>
    </row>
    <row r="116">
      <c r="A116" s="4" t="inlineStr">
        <is>
          <t>Financing Receivable, Year Two, Originated, Fiscal Year before Current Fiscal Year</t>
        </is>
      </c>
      <c r="B116" s="5" t="n">
        <v>576</v>
      </c>
      <c r="C116" s="4" t="inlineStr">
        <is>
          <t xml:space="preserve"> </t>
        </is>
      </c>
      <c r="D116" s="5" t="n">
        <v>576</v>
      </c>
      <c r="E116" s="4" t="inlineStr">
        <is>
          <t xml:space="preserve"> </t>
        </is>
      </c>
      <c r="F116" s="5" t="n">
        <v>402</v>
      </c>
    </row>
    <row r="117">
      <c r="A117" s="4" t="inlineStr">
        <is>
          <t>Financing Receivable, Year Three, Originated, Two Years before Current Fiscal Year</t>
        </is>
      </c>
      <c r="B117" s="5" t="n">
        <v>394</v>
      </c>
      <c r="C117" s="4" t="inlineStr">
        <is>
          <t xml:space="preserve"> </t>
        </is>
      </c>
      <c r="D117" s="5" t="n">
        <v>394</v>
      </c>
      <c r="E117" s="4" t="inlineStr">
        <is>
          <t xml:space="preserve"> </t>
        </is>
      </c>
      <c r="F117" s="5" t="n">
        <v>320</v>
      </c>
    </row>
    <row r="118">
      <c r="A118" s="4" t="inlineStr">
        <is>
          <t>Financing Receivable, Year Four, Originated, Three Years before Current Fiscal Year</t>
        </is>
      </c>
      <c r="B118" s="5" t="n">
        <v>192</v>
      </c>
      <c r="C118" s="4" t="inlineStr">
        <is>
          <t xml:space="preserve"> </t>
        </is>
      </c>
      <c r="D118" s="5" t="n">
        <v>192</v>
      </c>
      <c r="E118" s="4" t="inlineStr">
        <is>
          <t xml:space="preserve"> </t>
        </is>
      </c>
      <c r="F118" s="5" t="n">
        <v>0</v>
      </c>
    </row>
    <row r="119">
      <c r="A119" s="4" t="inlineStr">
        <is>
          <t>Financing Receivable, Year Five, Originated, Four Years before Current Fiscal Year</t>
        </is>
      </c>
      <c r="B119" s="5" t="n">
        <v>412</v>
      </c>
      <c r="C119" s="4" t="inlineStr">
        <is>
          <t xml:space="preserve"> </t>
        </is>
      </c>
      <c r="D119" s="5" t="n">
        <v>412</v>
      </c>
      <c r="E119" s="4" t="inlineStr">
        <is>
          <t xml:space="preserve"> </t>
        </is>
      </c>
      <c r="F119" s="5" t="n">
        <v>0</v>
      </c>
    </row>
    <row r="120">
      <c r="A120" s="4" t="inlineStr">
        <is>
          <t>Financing Receivable, Originated, More than Five Years before Current Fiscal Year</t>
        </is>
      </c>
      <c r="B120" s="5" t="n">
        <v>6951</v>
      </c>
      <c r="C120" s="4" t="inlineStr">
        <is>
          <t xml:space="preserve"> </t>
        </is>
      </c>
      <c r="D120" s="5" t="n">
        <v>6951</v>
      </c>
      <c r="E120" s="4" t="inlineStr">
        <is>
          <t xml:space="preserve"> </t>
        </is>
      </c>
      <c r="F120" s="5" t="n">
        <v>9146</v>
      </c>
    </row>
    <row r="121">
      <c r="A121" s="4" t="inlineStr">
        <is>
          <t>Financing Receivable, Revolving</t>
        </is>
      </c>
      <c r="B121" s="5" t="n">
        <v>0</v>
      </c>
      <c r="C121" s="4" t="inlineStr">
        <is>
          <t xml:space="preserve"> </t>
        </is>
      </c>
      <c r="D121" s="5" t="n">
        <v>0</v>
      </c>
      <c r="E121" s="4" t="inlineStr">
        <is>
          <t xml:space="preserve"> </t>
        </is>
      </c>
      <c r="F121" s="5" t="n">
        <v>0</v>
      </c>
    </row>
    <row r="122">
      <c r="A122" s="4" t="inlineStr">
        <is>
          <t>Financing Receivable, Revolving, Converted to Term Loan</t>
        </is>
      </c>
      <c r="B122" s="5" t="n">
        <v>0</v>
      </c>
      <c r="C122" s="4" t="inlineStr">
        <is>
          <t xml:space="preserve"> </t>
        </is>
      </c>
      <c r="D122" s="5" t="n">
        <v>0</v>
      </c>
      <c r="E122" s="4" t="inlineStr">
        <is>
          <t xml:space="preserve"> </t>
        </is>
      </c>
      <c r="F122" s="5" t="n">
        <v>0</v>
      </c>
    </row>
    <row r="123">
      <c r="A123" s="4" t="inlineStr">
        <is>
          <t>Gross loans</t>
        </is>
      </c>
      <c r="B123" s="5" t="n">
        <v>8525</v>
      </c>
      <c r="C123" s="4" t="inlineStr">
        <is>
          <t xml:space="preserve"> </t>
        </is>
      </c>
      <c r="D123" s="5" t="n">
        <v>8525</v>
      </c>
      <c r="E123" s="4" t="inlineStr">
        <is>
          <t xml:space="preserve"> </t>
        </is>
      </c>
      <c r="F123" s="5" t="n">
        <v>9868</v>
      </c>
    </row>
    <row r="124">
      <c r="A124" s="4" t="inlineStr">
        <is>
          <t>Commercial real estate - owner-occupied | Doubtful</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inancing Receivable, Credit Quality Indicator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Financing Receivable, Year One, Originated, Current Fiscal Year</t>
        </is>
      </c>
      <c r="B126" s="5" t="n">
        <v>0</v>
      </c>
      <c r="C126" s="4" t="inlineStr">
        <is>
          <t xml:space="preserve"> </t>
        </is>
      </c>
      <c r="D126" s="5" t="n">
        <v>0</v>
      </c>
      <c r="E126" s="4" t="inlineStr">
        <is>
          <t xml:space="preserve"> </t>
        </is>
      </c>
      <c r="F126" s="5" t="n">
        <v>0</v>
      </c>
    </row>
    <row r="127">
      <c r="A127" s="4" t="inlineStr">
        <is>
          <t>Financing Receivable, Year Two, Originated, Fiscal Year before Current Fiscal Year</t>
        </is>
      </c>
      <c r="B127" s="5" t="n">
        <v>0</v>
      </c>
      <c r="C127" s="4" t="inlineStr">
        <is>
          <t xml:space="preserve"> </t>
        </is>
      </c>
      <c r="D127" s="5" t="n">
        <v>0</v>
      </c>
      <c r="E127" s="4" t="inlineStr">
        <is>
          <t xml:space="preserve"> </t>
        </is>
      </c>
      <c r="F127" s="5" t="n">
        <v>0</v>
      </c>
    </row>
    <row r="128">
      <c r="A128" s="4" t="inlineStr">
        <is>
          <t>Financing Receivable, Year Three, Originated, Two Years before Current Fiscal Year</t>
        </is>
      </c>
      <c r="B128" s="5" t="n">
        <v>0</v>
      </c>
      <c r="C128" s="4" t="inlineStr">
        <is>
          <t xml:space="preserve"> </t>
        </is>
      </c>
      <c r="D128" s="5" t="n">
        <v>0</v>
      </c>
      <c r="E128" s="4" t="inlineStr">
        <is>
          <t xml:space="preserve"> </t>
        </is>
      </c>
      <c r="F128" s="5" t="n">
        <v>0</v>
      </c>
    </row>
    <row r="129">
      <c r="A129" s="4" t="inlineStr">
        <is>
          <t>Financing Receivable, Year Four, Originated, Three Years before Current Fiscal Year</t>
        </is>
      </c>
      <c r="B129" s="5" t="n">
        <v>0</v>
      </c>
      <c r="C129" s="4" t="inlineStr">
        <is>
          <t xml:space="preserve"> </t>
        </is>
      </c>
      <c r="D129" s="5" t="n">
        <v>0</v>
      </c>
      <c r="E129" s="4" t="inlineStr">
        <is>
          <t xml:space="preserve"> </t>
        </is>
      </c>
      <c r="F129" s="5" t="n">
        <v>0</v>
      </c>
    </row>
    <row r="130">
      <c r="A130" s="4" t="inlineStr">
        <is>
          <t>Financing Receivable, Year Five, Originated, Four Years before Current Fiscal Year</t>
        </is>
      </c>
      <c r="B130" s="5" t="n">
        <v>0</v>
      </c>
      <c r="C130" s="4" t="inlineStr">
        <is>
          <t xml:space="preserve"> </t>
        </is>
      </c>
      <c r="D130" s="5" t="n">
        <v>0</v>
      </c>
      <c r="E130" s="4" t="inlineStr">
        <is>
          <t xml:space="preserve"> </t>
        </is>
      </c>
      <c r="F130" s="5" t="n">
        <v>0</v>
      </c>
    </row>
    <row r="131">
      <c r="A131" s="4" t="inlineStr">
        <is>
          <t>Financing Receivable, Originated, More than Five Years before Current Fiscal Year</t>
        </is>
      </c>
      <c r="B131" s="5" t="n">
        <v>0</v>
      </c>
      <c r="C131" s="4" t="inlineStr">
        <is>
          <t xml:space="preserve"> </t>
        </is>
      </c>
      <c r="D131" s="5" t="n">
        <v>0</v>
      </c>
      <c r="E131" s="4" t="inlineStr">
        <is>
          <t xml:space="preserve"> </t>
        </is>
      </c>
      <c r="F131" s="5" t="n">
        <v>0</v>
      </c>
    </row>
    <row r="132">
      <c r="A132" s="4" t="inlineStr">
        <is>
          <t>Financing Receivable, Revolving</t>
        </is>
      </c>
      <c r="B132" s="5" t="n">
        <v>0</v>
      </c>
      <c r="C132" s="4" t="inlineStr">
        <is>
          <t xml:space="preserve"> </t>
        </is>
      </c>
      <c r="D132" s="5" t="n">
        <v>0</v>
      </c>
      <c r="E132" s="4" t="inlineStr">
        <is>
          <t xml:space="preserve"> </t>
        </is>
      </c>
      <c r="F132" s="5" t="n">
        <v>0</v>
      </c>
    </row>
    <row r="133">
      <c r="A133" s="4" t="inlineStr">
        <is>
          <t>Financing Receivable, Revolving, Converted to Term Loan</t>
        </is>
      </c>
      <c r="B133" s="5" t="n">
        <v>0</v>
      </c>
      <c r="C133" s="4" t="inlineStr">
        <is>
          <t xml:space="preserve"> </t>
        </is>
      </c>
      <c r="D133" s="5" t="n">
        <v>0</v>
      </c>
      <c r="E133" s="4" t="inlineStr">
        <is>
          <t xml:space="preserve"> </t>
        </is>
      </c>
      <c r="F133" s="5" t="n">
        <v>0</v>
      </c>
    </row>
    <row r="134">
      <c r="A134" s="4" t="inlineStr">
        <is>
          <t>Gross loans</t>
        </is>
      </c>
      <c r="B134" s="5" t="n">
        <v>0</v>
      </c>
      <c r="C134" s="4" t="inlineStr">
        <is>
          <t xml:space="preserve"> </t>
        </is>
      </c>
      <c r="D134" s="5" t="n">
        <v>0</v>
      </c>
      <c r="E134" s="4" t="inlineStr">
        <is>
          <t xml:space="preserve"> </t>
        </is>
      </c>
      <c r="F134" s="5" t="n">
        <v>0</v>
      </c>
    </row>
    <row r="135">
      <c r="A135" s="4" t="inlineStr">
        <is>
          <t>Commercial</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inancing Receivable, Credit Quality Indicator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Financing Receivable, Year One, Originated, Current Fiscal Year</t>
        </is>
      </c>
      <c r="B137" s="5" t="n">
        <v>63122</v>
      </c>
      <c r="C137" s="4" t="inlineStr">
        <is>
          <t xml:space="preserve"> </t>
        </is>
      </c>
      <c r="D137" s="5" t="n">
        <v>63122</v>
      </c>
      <c r="E137" s="4" t="inlineStr">
        <is>
          <t xml:space="preserve"> </t>
        </is>
      </c>
      <c r="F137" s="5" t="n">
        <v>42164</v>
      </c>
    </row>
    <row r="138">
      <c r="A138" s="4" t="inlineStr">
        <is>
          <t>Financing Receivable, Year Two, Originated, Fiscal Year before Current Fiscal Year</t>
        </is>
      </c>
      <c r="B138" s="5" t="n">
        <v>31023</v>
      </c>
      <c r="C138" s="4" t="inlineStr">
        <is>
          <t xml:space="preserve"> </t>
        </is>
      </c>
      <c r="D138" s="5" t="n">
        <v>31023</v>
      </c>
      <c r="E138" s="4" t="inlineStr">
        <is>
          <t xml:space="preserve"> </t>
        </is>
      </c>
      <c r="F138" s="5" t="n">
        <v>54911</v>
      </c>
    </row>
    <row r="139">
      <c r="A139" s="4" t="inlineStr">
        <is>
          <t>Financing Receivable, Year Three, Originated, Two Years before Current Fiscal Year</t>
        </is>
      </c>
      <c r="B139" s="5" t="n">
        <v>46740</v>
      </c>
      <c r="C139" s="4" t="inlineStr">
        <is>
          <t xml:space="preserve"> </t>
        </is>
      </c>
      <c r="D139" s="5" t="n">
        <v>46740</v>
      </c>
      <c r="E139" s="4" t="inlineStr">
        <is>
          <t xml:space="preserve"> </t>
        </is>
      </c>
      <c r="F139" s="5" t="n">
        <v>56550</v>
      </c>
    </row>
    <row r="140">
      <c r="A140" s="4" t="inlineStr">
        <is>
          <t>Financing Receivable, Year Four, Originated, Three Years before Current Fiscal Year</t>
        </is>
      </c>
      <c r="B140" s="5" t="n">
        <v>32905</v>
      </c>
      <c r="C140" s="4" t="inlineStr">
        <is>
          <t xml:space="preserve"> </t>
        </is>
      </c>
      <c r="D140" s="5" t="n">
        <v>32905</v>
      </c>
      <c r="E140" s="4" t="inlineStr">
        <is>
          <t xml:space="preserve"> </t>
        </is>
      </c>
      <c r="F140" s="5" t="n">
        <v>25302</v>
      </c>
    </row>
    <row r="141">
      <c r="A141" s="4" t="inlineStr">
        <is>
          <t>Financing Receivable, Year Five, Originated, Four Years before Current Fiscal Year</t>
        </is>
      </c>
      <c r="B141" s="5" t="n">
        <v>20132</v>
      </c>
      <c r="C141" s="4" t="inlineStr">
        <is>
          <t xml:space="preserve"> </t>
        </is>
      </c>
      <c r="D141" s="5" t="n">
        <v>20132</v>
      </c>
      <c r="E141" s="4" t="inlineStr">
        <is>
          <t xml:space="preserve"> </t>
        </is>
      </c>
      <c r="F141" s="5" t="n">
        <v>26575</v>
      </c>
    </row>
    <row r="142">
      <c r="A142" s="4" t="inlineStr">
        <is>
          <t>Financing Receivable, Originated, More than Five Years before Current Fiscal Year</t>
        </is>
      </c>
      <c r="B142" s="5" t="n">
        <v>38962</v>
      </c>
      <c r="C142" s="4" t="inlineStr">
        <is>
          <t xml:space="preserve"> </t>
        </is>
      </c>
      <c r="D142" s="5" t="n">
        <v>38962</v>
      </c>
      <c r="E142" s="4" t="inlineStr">
        <is>
          <t xml:space="preserve"> </t>
        </is>
      </c>
      <c r="F142" s="5" t="n">
        <v>36897</v>
      </c>
    </row>
    <row r="143">
      <c r="A143" s="4" t="inlineStr">
        <is>
          <t>Financing Receivable, Revolving</t>
        </is>
      </c>
      <c r="B143" s="5" t="n">
        <v>112264</v>
      </c>
      <c r="C143" s="4" t="inlineStr">
        <is>
          <t xml:space="preserve"> </t>
        </is>
      </c>
      <c r="D143" s="5" t="n">
        <v>112264</v>
      </c>
      <c r="E143" s="4" t="inlineStr">
        <is>
          <t xml:space="preserve"> </t>
        </is>
      </c>
      <c r="F143" s="5" t="n">
        <v>122194</v>
      </c>
    </row>
    <row r="144">
      <c r="A144" s="4" t="inlineStr">
        <is>
          <t>Financing Receivable, Revolving, Converted to Term Loan</t>
        </is>
      </c>
      <c r="B144" s="5" t="n">
        <v>37359</v>
      </c>
      <c r="C144" s="4" t="inlineStr">
        <is>
          <t xml:space="preserve"> </t>
        </is>
      </c>
      <c r="D144" s="5" t="n">
        <v>37359</v>
      </c>
      <c r="E144" s="4" t="inlineStr">
        <is>
          <t xml:space="preserve"> </t>
        </is>
      </c>
      <c r="F144" s="5" t="n">
        <v>39308</v>
      </c>
    </row>
    <row r="145">
      <c r="A145" s="4" t="inlineStr">
        <is>
          <t>Gross loans</t>
        </is>
      </c>
      <c r="B145" s="5" t="n">
        <v>382507</v>
      </c>
      <c r="C145" s="4" t="inlineStr">
        <is>
          <t xml:space="preserve"> </t>
        </is>
      </c>
      <c r="D145" s="5" t="n">
        <v>382507</v>
      </c>
      <c r="E145" s="4" t="inlineStr">
        <is>
          <t xml:space="preserve"> </t>
        </is>
      </c>
      <c r="F145" s="5" t="n">
        <v>403901</v>
      </c>
    </row>
    <row r="146">
      <c r="A146" s="3" t="inlineStr">
        <is>
          <t>Gross charge-offs for the nine months ended</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Financing Receivable, Year One, Originated, Current Fiscal Year, Writeoff</t>
        </is>
      </c>
      <c r="B147" s="4" t="inlineStr">
        <is>
          <t xml:space="preserve"> </t>
        </is>
      </c>
      <c r="C147" s="4" t="inlineStr">
        <is>
          <t xml:space="preserve"> </t>
        </is>
      </c>
      <c r="D147" s="5" t="n">
        <v>0</v>
      </c>
      <c r="E147" s="4" t="inlineStr">
        <is>
          <t xml:space="preserve"> </t>
        </is>
      </c>
      <c r="F147" s="5" t="n">
        <v>0</v>
      </c>
    </row>
    <row r="148">
      <c r="A148" s="4" t="inlineStr">
        <is>
          <t>Financing Receivable, Excluding Accrued Interest, Year Two, Originated, Fiscal Year before Current Fiscal Year, Writeoff</t>
        </is>
      </c>
      <c r="B148" s="4" t="inlineStr">
        <is>
          <t xml:space="preserve"> </t>
        </is>
      </c>
      <c r="C148" s="4" t="inlineStr">
        <is>
          <t xml:space="preserve"> </t>
        </is>
      </c>
      <c r="D148" s="5" t="n">
        <v>145</v>
      </c>
      <c r="E148" s="4" t="inlineStr">
        <is>
          <t xml:space="preserve"> </t>
        </is>
      </c>
      <c r="F148" s="5" t="n">
        <v>68</v>
      </c>
    </row>
    <row r="149">
      <c r="A149" s="4" t="inlineStr">
        <is>
          <t>Financing Receivable, Excluding Accrued Interest, Year Three, Originated, Two Years before Current Fiscal Year, Writeoff</t>
        </is>
      </c>
      <c r="B149" s="4" t="inlineStr">
        <is>
          <t xml:space="preserve"> </t>
        </is>
      </c>
      <c r="C149" s="4" t="inlineStr">
        <is>
          <t xml:space="preserve"> </t>
        </is>
      </c>
      <c r="D149" s="5" t="n">
        <v>47</v>
      </c>
      <c r="E149" s="4" t="inlineStr">
        <is>
          <t xml:space="preserve"> </t>
        </is>
      </c>
      <c r="F149" s="5" t="n">
        <v>137</v>
      </c>
    </row>
    <row r="150">
      <c r="A150" s="4" t="inlineStr">
        <is>
          <t>Financing Receivable, Year Four, Originated, Three Years before Current Fiscal Year, Writeoff</t>
        </is>
      </c>
      <c r="B150" s="4" t="inlineStr">
        <is>
          <t xml:space="preserve"> </t>
        </is>
      </c>
      <c r="C150" s="4" t="inlineStr">
        <is>
          <t xml:space="preserve"> </t>
        </is>
      </c>
      <c r="D150" s="5" t="n">
        <v>20</v>
      </c>
      <c r="E150" s="4" t="inlineStr">
        <is>
          <t xml:space="preserve"> </t>
        </is>
      </c>
      <c r="F150" s="5" t="n">
        <v>31</v>
      </c>
    </row>
    <row r="151">
      <c r="A151" s="4" t="inlineStr">
        <is>
          <t>Financing Receivable, Excluding Accrued Interest, Year Five, Originated, Four Years before Current Fiscal Year, Writeoff</t>
        </is>
      </c>
      <c r="B151" s="4" t="inlineStr">
        <is>
          <t xml:space="preserve"> </t>
        </is>
      </c>
      <c r="C151" s="4" t="inlineStr">
        <is>
          <t xml:space="preserve"> </t>
        </is>
      </c>
      <c r="D151" s="5" t="n">
        <v>51</v>
      </c>
      <c r="E151" s="4" t="inlineStr">
        <is>
          <t xml:space="preserve"> </t>
        </is>
      </c>
      <c r="F151" s="5" t="n">
        <v>20</v>
      </c>
    </row>
    <row r="152">
      <c r="A152" s="4" t="inlineStr">
        <is>
          <t>Financing Receivable, Originated, More than Five Years before Current Fiscal Year, Writeoff</t>
        </is>
      </c>
      <c r="B152" s="4" t="inlineStr">
        <is>
          <t xml:space="preserve"> </t>
        </is>
      </c>
      <c r="C152" s="4" t="inlineStr">
        <is>
          <t xml:space="preserve"> </t>
        </is>
      </c>
      <c r="D152" s="5" t="n">
        <v>764</v>
      </c>
      <c r="E152" s="4" t="inlineStr">
        <is>
          <t xml:space="preserve"> </t>
        </is>
      </c>
      <c r="F152" s="5" t="n">
        <v>1075</v>
      </c>
    </row>
    <row r="153">
      <c r="A153" s="4" t="inlineStr">
        <is>
          <t>Financing Receivable, Revolving, Writeoff</t>
        </is>
      </c>
      <c r="B153" s="4" t="inlineStr">
        <is>
          <t xml:space="preserve"> </t>
        </is>
      </c>
      <c r="C153" s="4" t="inlineStr">
        <is>
          <t xml:space="preserve"> </t>
        </is>
      </c>
      <c r="D153" s="5" t="n">
        <v>80</v>
      </c>
      <c r="E153" s="4" t="inlineStr">
        <is>
          <t xml:space="preserve"> </t>
        </is>
      </c>
      <c r="F153" s="5" t="n">
        <v>82</v>
      </c>
    </row>
    <row r="154">
      <c r="A154" s="4" t="inlineStr">
        <is>
          <t>Financing Receivable, Revolving, Converted to Term Loan, Writeoff</t>
        </is>
      </c>
      <c r="B154" s="4" t="inlineStr">
        <is>
          <t xml:space="preserve"> </t>
        </is>
      </c>
      <c r="C154" s="4" t="inlineStr">
        <is>
          <t xml:space="preserve"> </t>
        </is>
      </c>
      <c r="D154" s="5" t="n">
        <v>50</v>
      </c>
      <c r="E154" s="4" t="inlineStr">
        <is>
          <t xml:space="preserve"> </t>
        </is>
      </c>
      <c r="F154" s="5" t="n">
        <v>147</v>
      </c>
    </row>
    <row r="155">
      <c r="A155" s="4" t="inlineStr">
        <is>
          <t>Financing Receivable, Allowance for Credit Loss, Writeoff</t>
        </is>
      </c>
      <c r="B155" s="4" t="inlineStr">
        <is>
          <t xml:space="preserve"> </t>
        </is>
      </c>
      <c r="C155" s="4" t="inlineStr">
        <is>
          <t xml:space="preserve"> </t>
        </is>
      </c>
      <c r="D155" s="5" t="n">
        <v>1157</v>
      </c>
      <c r="E155" s="4" t="inlineStr">
        <is>
          <t xml:space="preserve"> </t>
        </is>
      </c>
      <c r="F155" s="5" t="n">
        <v>1560</v>
      </c>
    </row>
    <row r="156">
      <c r="A156" s="4" t="inlineStr">
        <is>
          <t>Commercial | Pass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Financing Receivable, Year One, Originated, Current Fiscal Year</t>
        </is>
      </c>
      <c r="B158" s="5" t="n">
        <v>62704</v>
      </c>
      <c r="C158" s="4" t="inlineStr">
        <is>
          <t xml:space="preserve"> </t>
        </is>
      </c>
      <c r="D158" s="5" t="n">
        <v>62704</v>
      </c>
      <c r="E158" s="4" t="inlineStr">
        <is>
          <t xml:space="preserve"> </t>
        </is>
      </c>
      <c r="F158" s="5" t="n">
        <v>41871</v>
      </c>
    </row>
    <row r="159">
      <c r="A159" s="4" t="inlineStr">
        <is>
          <t>Financing Receivable, Year Two, Originated, Fiscal Year before Current Fiscal Year</t>
        </is>
      </c>
      <c r="B159" s="5" t="n">
        <v>29894</v>
      </c>
      <c r="C159" s="4" t="inlineStr">
        <is>
          <t xml:space="preserve"> </t>
        </is>
      </c>
      <c r="D159" s="5" t="n">
        <v>29894</v>
      </c>
      <c r="E159" s="4" t="inlineStr">
        <is>
          <t xml:space="preserve"> </t>
        </is>
      </c>
      <c r="F159" s="5" t="n">
        <v>54323</v>
      </c>
    </row>
    <row r="160">
      <c r="A160" s="4" t="inlineStr">
        <is>
          <t>Financing Receivable, Year Three, Originated, Two Years before Current Fiscal Year</t>
        </is>
      </c>
      <c r="B160" s="5" t="n">
        <v>46422</v>
      </c>
      <c r="C160" s="4" t="inlineStr">
        <is>
          <t xml:space="preserve"> </t>
        </is>
      </c>
      <c r="D160" s="5" t="n">
        <v>46422</v>
      </c>
      <c r="E160" s="4" t="inlineStr">
        <is>
          <t xml:space="preserve"> </t>
        </is>
      </c>
      <c r="F160" s="5" t="n">
        <v>56102</v>
      </c>
    </row>
    <row r="161">
      <c r="A161" s="4" t="inlineStr">
        <is>
          <t>Financing Receivable, Year Four, Originated, Three Years before Current Fiscal Year</t>
        </is>
      </c>
      <c r="B161" s="5" t="n">
        <v>32722</v>
      </c>
      <c r="C161" s="4" t="inlineStr">
        <is>
          <t xml:space="preserve"> </t>
        </is>
      </c>
      <c r="D161" s="5" t="n">
        <v>32722</v>
      </c>
      <c r="E161" s="4" t="inlineStr">
        <is>
          <t xml:space="preserve"> </t>
        </is>
      </c>
      <c r="F161" s="5" t="n">
        <v>24338</v>
      </c>
    </row>
    <row r="162">
      <c r="A162" s="4" t="inlineStr">
        <is>
          <t>Financing Receivable, Year Five, Originated, Four Years before Current Fiscal Year</t>
        </is>
      </c>
      <c r="B162" s="5" t="n">
        <v>19967</v>
      </c>
      <c r="C162" s="4" t="inlineStr">
        <is>
          <t xml:space="preserve"> </t>
        </is>
      </c>
      <c r="D162" s="5" t="n">
        <v>19967</v>
      </c>
      <c r="E162" s="4" t="inlineStr">
        <is>
          <t xml:space="preserve"> </t>
        </is>
      </c>
      <c r="F162" s="5" t="n">
        <v>25620</v>
      </c>
    </row>
    <row r="163">
      <c r="A163" s="4" t="inlineStr">
        <is>
          <t>Financing Receivable, Originated, More than Five Years before Current Fiscal Year</t>
        </is>
      </c>
      <c r="B163" s="5" t="n">
        <v>37439</v>
      </c>
      <c r="C163" s="4" t="inlineStr">
        <is>
          <t xml:space="preserve"> </t>
        </is>
      </c>
      <c r="D163" s="5" t="n">
        <v>37439</v>
      </c>
      <c r="E163" s="4" t="inlineStr">
        <is>
          <t xml:space="preserve"> </t>
        </is>
      </c>
      <c r="F163" s="5" t="n">
        <v>35442</v>
      </c>
    </row>
    <row r="164">
      <c r="A164" s="4" t="inlineStr">
        <is>
          <t>Financing Receivable, Revolving</t>
        </is>
      </c>
      <c r="B164" s="5" t="n">
        <v>110424</v>
      </c>
      <c r="C164" s="4" t="inlineStr">
        <is>
          <t xml:space="preserve"> </t>
        </is>
      </c>
      <c r="D164" s="5" t="n">
        <v>110424</v>
      </c>
      <c r="E164" s="4" t="inlineStr">
        <is>
          <t xml:space="preserve"> </t>
        </is>
      </c>
      <c r="F164" s="5" t="n">
        <v>119119</v>
      </c>
    </row>
    <row r="165">
      <c r="A165" s="4" t="inlineStr">
        <is>
          <t>Financing Receivable, Revolving, Converted to Term Loan</t>
        </is>
      </c>
      <c r="B165" s="5" t="n">
        <v>35089</v>
      </c>
      <c r="C165" s="4" t="inlineStr">
        <is>
          <t xml:space="preserve"> </t>
        </is>
      </c>
      <c r="D165" s="5" t="n">
        <v>35089</v>
      </c>
      <c r="E165" s="4" t="inlineStr">
        <is>
          <t xml:space="preserve"> </t>
        </is>
      </c>
      <c r="F165" s="5" t="n">
        <v>36895</v>
      </c>
    </row>
    <row r="166">
      <c r="A166" s="4" t="inlineStr">
        <is>
          <t>Gross loans</t>
        </is>
      </c>
      <c r="B166" s="5" t="n">
        <v>374661</v>
      </c>
      <c r="C166" s="4" t="inlineStr">
        <is>
          <t xml:space="preserve"> </t>
        </is>
      </c>
      <c r="D166" s="5" t="n">
        <v>374661</v>
      </c>
      <c r="E166" s="4" t="inlineStr">
        <is>
          <t xml:space="preserve"> </t>
        </is>
      </c>
      <c r="F166" s="5" t="n">
        <v>393710</v>
      </c>
    </row>
    <row r="167">
      <c r="A167" s="4" t="inlineStr">
        <is>
          <t>Commercial | Special Mention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Financing Receivable, Year One, Originated, Current Fiscal Year</t>
        </is>
      </c>
      <c r="B169" s="5" t="n">
        <v>418</v>
      </c>
      <c r="C169" s="4" t="inlineStr">
        <is>
          <t xml:space="preserve"> </t>
        </is>
      </c>
      <c r="D169" s="5" t="n">
        <v>418</v>
      </c>
      <c r="E169" s="4" t="inlineStr">
        <is>
          <t xml:space="preserve"> </t>
        </is>
      </c>
      <c r="F169" s="5" t="n">
        <v>45</v>
      </c>
    </row>
    <row r="170">
      <c r="A170" s="4" t="inlineStr">
        <is>
          <t>Financing Receivable, Year Two, Originated, Fiscal Year before Current Fiscal Year</t>
        </is>
      </c>
      <c r="B170" s="5" t="n">
        <v>0</v>
      </c>
      <c r="C170" s="4" t="inlineStr">
        <is>
          <t xml:space="preserve"> </t>
        </is>
      </c>
      <c r="D170" s="5" t="n">
        <v>0</v>
      </c>
      <c r="E170" s="4" t="inlineStr">
        <is>
          <t xml:space="preserve"> </t>
        </is>
      </c>
      <c r="F170" s="5" t="n">
        <v>0</v>
      </c>
    </row>
    <row r="171">
      <c r="A171" s="4" t="inlineStr">
        <is>
          <t>Financing Receivable, Year Three, Originated, Two Years before Current Fiscal Year</t>
        </is>
      </c>
      <c r="B171" s="5" t="n">
        <v>0</v>
      </c>
      <c r="C171" s="4" t="inlineStr">
        <is>
          <t xml:space="preserve"> </t>
        </is>
      </c>
      <c r="D171" s="5" t="n">
        <v>0</v>
      </c>
      <c r="E171" s="4" t="inlineStr">
        <is>
          <t xml:space="preserve"> </t>
        </is>
      </c>
      <c r="F171" s="5" t="n">
        <v>152</v>
      </c>
    </row>
    <row r="172">
      <c r="A172" s="4" t="inlineStr">
        <is>
          <t>Financing Receivable, Year Four, Originated, Three Years before Current Fiscal Year</t>
        </is>
      </c>
      <c r="B172" s="5" t="n">
        <v>0</v>
      </c>
      <c r="C172" s="4" t="inlineStr">
        <is>
          <t xml:space="preserve"> </t>
        </is>
      </c>
      <c r="D172" s="5" t="n">
        <v>0</v>
      </c>
      <c r="E172" s="4" t="inlineStr">
        <is>
          <t xml:space="preserve"> </t>
        </is>
      </c>
      <c r="F172" s="5" t="n">
        <v>195</v>
      </c>
    </row>
    <row r="173">
      <c r="A173" s="4" t="inlineStr">
        <is>
          <t>Financing Receivable, Year Five, Originated, Four Years before Current Fiscal Year</t>
        </is>
      </c>
      <c r="B173" s="5" t="n">
        <v>0</v>
      </c>
      <c r="C173" s="4" t="inlineStr">
        <is>
          <t xml:space="preserve"> </t>
        </is>
      </c>
      <c r="D173" s="5" t="n">
        <v>0</v>
      </c>
      <c r="E173" s="4" t="inlineStr">
        <is>
          <t xml:space="preserve"> </t>
        </is>
      </c>
      <c r="F173" s="5" t="n">
        <v>0</v>
      </c>
    </row>
    <row r="174">
      <c r="A174" s="4" t="inlineStr">
        <is>
          <t>Financing Receivable, Originated, More than Five Years before Current Fiscal Year</t>
        </is>
      </c>
      <c r="B174" s="5" t="n">
        <v>95</v>
      </c>
      <c r="C174" s="4" t="inlineStr">
        <is>
          <t xml:space="preserve"> </t>
        </is>
      </c>
      <c r="D174" s="5" t="n">
        <v>95</v>
      </c>
      <c r="E174" s="4" t="inlineStr">
        <is>
          <t xml:space="preserve"> </t>
        </is>
      </c>
      <c r="F174" s="5" t="n">
        <v>101</v>
      </c>
    </row>
    <row r="175">
      <c r="A175" s="4" t="inlineStr">
        <is>
          <t>Financing Receivable, Revolving</t>
        </is>
      </c>
      <c r="B175" s="5" t="n">
        <v>0</v>
      </c>
      <c r="C175" s="4" t="inlineStr">
        <is>
          <t xml:space="preserve"> </t>
        </is>
      </c>
      <c r="D175" s="5" t="n">
        <v>0</v>
      </c>
      <c r="E175" s="4" t="inlineStr">
        <is>
          <t xml:space="preserve"> </t>
        </is>
      </c>
      <c r="F175" s="5" t="n">
        <v>660</v>
      </c>
    </row>
    <row r="176">
      <c r="A176" s="4" t="inlineStr">
        <is>
          <t>Financing Receivable, Revolving, Converted to Term Loan</t>
        </is>
      </c>
      <c r="B176" s="5" t="n">
        <v>0</v>
      </c>
      <c r="C176" s="4" t="inlineStr">
        <is>
          <t xml:space="preserve"> </t>
        </is>
      </c>
      <c r="D176" s="5" t="n">
        <v>0</v>
      </c>
      <c r="E176" s="4" t="inlineStr">
        <is>
          <t xml:space="preserve"> </t>
        </is>
      </c>
      <c r="F176" s="5" t="n">
        <v>5</v>
      </c>
    </row>
    <row r="177">
      <c r="A177" s="4" t="inlineStr">
        <is>
          <t>Gross loans</t>
        </is>
      </c>
      <c r="B177" s="5" t="n">
        <v>513</v>
      </c>
      <c r="C177" s="4" t="inlineStr">
        <is>
          <t xml:space="preserve"> </t>
        </is>
      </c>
      <c r="D177" s="5" t="n">
        <v>513</v>
      </c>
      <c r="E177" s="4" t="inlineStr">
        <is>
          <t xml:space="preserve"> </t>
        </is>
      </c>
      <c r="F177" s="5" t="n">
        <v>1158</v>
      </c>
    </row>
    <row r="178">
      <c r="A178" s="4" t="inlineStr">
        <is>
          <t>Commercial | Substandard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Financing Receivable, Year One, Originated, Current Fiscal Year</t>
        </is>
      </c>
      <c r="B180" s="5" t="n">
        <v>0</v>
      </c>
      <c r="C180" s="4" t="inlineStr">
        <is>
          <t xml:space="preserve"> </t>
        </is>
      </c>
      <c r="D180" s="5" t="n">
        <v>0</v>
      </c>
      <c r="E180" s="4" t="inlineStr">
        <is>
          <t xml:space="preserve"> </t>
        </is>
      </c>
      <c r="F180" s="5" t="n">
        <v>248</v>
      </c>
    </row>
    <row r="181">
      <c r="A181" s="4" t="inlineStr">
        <is>
          <t>Financing Receivable, Year Two, Originated, Fiscal Year before Current Fiscal Year</t>
        </is>
      </c>
      <c r="B181" s="5" t="n">
        <v>1129</v>
      </c>
      <c r="C181" s="4" t="inlineStr">
        <is>
          <t xml:space="preserve"> </t>
        </is>
      </c>
      <c r="D181" s="5" t="n">
        <v>1129</v>
      </c>
      <c r="E181" s="4" t="inlineStr">
        <is>
          <t xml:space="preserve"> </t>
        </is>
      </c>
      <c r="F181" s="5" t="n">
        <v>588</v>
      </c>
    </row>
    <row r="182">
      <c r="A182" s="4" t="inlineStr">
        <is>
          <t>Financing Receivable, Year Three, Originated, Two Years before Current Fiscal Year</t>
        </is>
      </c>
      <c r="B182" s="5" t="n">
        <v>318</v>
      </c>
      <c r="C182" s="4" t="inlineStr">
        <is>
          <t xml:space="preserve"> </t>
        </is>
      </c>
      <c r="D182" s="5" t="n">
        <v>318</v>
      </c>
      <c r="E182" s="4" t="inlineStr">
        <is>
          <t xml:space="preserve"> </t>
        </is>
      </c>
      <c r="F182" s="5" t="n">
        <v>296</v>
      </c>
    </row>
    <row r="183">
      <c r="A183" s="4" t="inlineStr">
        <is>
          <t>Financing Receivable, Year Four, Originated, Three Years before Current Fiscal Year</t>
        </is>
      </c>
      <c r="B183" s="5" t="n">
        <v>183</v>
      </c>
      <c r="C183" s="4" t="inlineStr">
        <is>
          <t xml:space="preserve"> </t>
        </is>
      </c>
      <c r="D183" s="5" t="n">
        <v>183</v>
      </c>
      <c r="E183" s="4" t="inlineStr">
        <is>
          <t xml:space="preserve"> </t>
        </is>
      </c>
      <c r="F183" s="5" t="n">
        <v>769</v>
      </c>
    </row>
    <row r="184">
      <c r="A184" s="4" t="inlineStr">
        <is>
          <t>Financing Receivable, Year Five, Originated, Four Years before Current Fiscal Year</t>
        </is>
      </c>
      <c r="B184" s="5" t="n">
        <v>165</v>
      </c>
      <c r="C184" s="4" t="inlineStr">
        <is>
          <t xml:space="preserve"> </t>
        </is>
      </c>
      <c r="D184" s="5" t="n">
        <v>165</v>
      </c>
      <c r="E184" s="4" t="inlineStr">
        <is>
          <t xml:space="preserve"> </t>
        </is>
      </c>
      <c r="F184" s="5" t="n">
        <v>955</v>
      </c>
    </row>
    <row r="185">
      <c r="A185" s="4" t="inlineStr">
        <is>
          <t>Financing Receivable, Originated, More than Five Years before Current Fiscal Year</t>
        </is>
      </c>
      <c r="B185" s="5" t="n">
        <v>1428</v>
      </c>
      <c r="C185" s="4" t="inlineStr">
        <is>
          <t xml:space="preserve"> </t>
        </is>
      </c>
      <c r="D185" s="5" t="n">
        <v>1428</v>
      </c>
      <c r="E185" s="4" t="inlineStr">
        <is>
          <t xml:space="preserve"> </t>
        </is>
      </c>
      <c r="F185" s="5" t="n">
        <v>1354</v>
      </c>
    </row>
    <row r="186">
      <c r="A186" s="4" t="inlineStr">
        <is>
          <t>Financing Receivable, Revolving</t>
        </is>
      </c>
      <c r="B186" s="5" t="n">
        <v>1840</v>
      </c>
      <c r="C186" s="4" t="inlineStr">
        <is>
          <t xml:space="preserve"> </t>
        </is>
      </c>
      <c r="D186" s="5" t="n">
        <v>1840</v>
      </c>
      <c r="E186" s="4" t="inlineStr">
        <is>
          <t xml:space="preserve"> </t>
        </is>
      </c>
      <c r="F186" s="5" t="n">
        <v>2415</v>
      </c>
    </row>
    <row r="187">
      <c r="A187" s="4" t="inlineStr">
        <is>
          <t>Financing Receivable, Revolving, Converted to Term Loan</t>
        </is>
      </c>
      <c r="B187" s="5" t="n">
        <v>2270</v>
      </c>
      <c r="C187" s="4" t="inlineStr">
        <is>
          <t xml:space="preserve"> </t>
        </is>
      </c>
      <c r="D187" s="5" t="n">
        <v>2270</v>
      </c>
      <c r="E187" s="4" t="inlineStr">
        <is>
          <t xml:space="preserve"> </t>
        </is>
      </c>
      <c r="F187" s="5" t="n">
        <v>2408</v>
      </c>
    </row>
    <row r="188">
      <c r="A188" s="4" t="inlineStr">
        <is>
          <t>Gross loans</t>
        </is>
      </c>
      <c r="B188" s="5" t="n">
        <v>7333</v>
      </c>
      <c r="C188" s="4" t="inlineStr">
        <is>
          <t xml:space="preserve"> </t>
        </is>
      </c>
      <c r="D188" s="5" t="n">
        <v>7333</v>
      </c>
      <c r="E188" s="4" t="inlineStr">
        <is>
          <t xml:space="preserve"> </t>
        </is>
      </c>
      <c r="F188" s="5" t="n">
        <v>9033</v>
      </c>
    </row>
    <row r="189">
      <c r="A189" s="4" t="inlineStr">
        <is>
          <t>Commercial | Doubtful</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Financing Receivable, Credit Quality Indicator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Financing Receivable, Year One, Originated, Current Fiscal Year</t>
        </is>
      </c>
      <c r="B191" s="5" t="n">
        <v>0</v>
      </c>
      <c r="C191" s="4" t="inlineStr">
        <is>
          <t xml:space="preserve"> </t>
        </is>
      </c>
      <c r="D191" s="5" t="n">
        <v>0</v>
      </c>
      <c r="E191" s="4" t="inlineStr">
        <is>
          <t xml:space="preserve"> </t>
        </is>
      </c>
      <c r="F191" s="5" t="n">
        <v>0</v>
      </c>
    </row>
    <row r="192">
      <c r="A192" s="4" t="inlineStr">
        <is>
          <t>Financing Receivable, Year Two, Originated, Fiscal Year before Current Fiscal Year</t>
        </is>
      </c>
      <c r="B192" s="5" t="n">
        <v>0</v>
      </c>
      <c r="C192" s="4" t="inlineStr">
        <is>
          <t xml:space="preserve"> </t>
        </is>
      </c>
      <c r="D192" s="5" t="n">
        <v>0</v>
      </c>
      <c r="E192" s="4" t="inlineStr">
        <is>
          <t xml:space="preserve"> </t>
        </is>
      </c>
      <c r="F192" s="5" t="n">
        <v>0</v>
      </c>
    </row>
    <row r="193">
      <c r="A193" s="4" t="inlineStr">
        <is>
          <t>Financing Receivable, Year Three, Originated, Two Years before Current Fiscal Year</t>
        </is>
      </c>
      <c r="B193" s="5" t="n">
        <v>0</v>
      </c>
      <c r="C193" s="4" t="inlineStr">
        <is>
          <t xml:space="preserve"> </t>
        </is>
      </c>
      <c r="D193" s="5" t="n">
        <v>0</v>
      </c>
      <c r="E193" s="4" t="inlineStr">
        <is>
          <t xml:space="preserve"> </t>
        </is>
      </c>
      <c r="F193" s="5" t="n">
        <v>0</v>
      </c>
    </row>
    <row r="194">
      <c r="A194" s="4" t="inlineStr">
        <is>
          <t>Financing Receivable, Year Four, Originated, Three Years before Current Fiscal Year</t>
        </is>
      </c>
      <c r="B194" s="5" t="n">
        <v>0</v>
      </c>
      <c r="C194" s="4" t="inlineStr">
        <is>
          <t xml:space="preserve"> </t>
        </is>
      </c>
      <c r="D194" s="5" t="n">
        <v>0</v>
      </c>
      <c r="E194" s="4" t="inlineStr">
        <is>
          <t xml:space="preserve"> </t>
        </is>
      </c>
      <c r="F194" s="5" t="n">
        <v>0</v>
      </c>
    </row>
    <row r="195">
      <c r="A195" s="4" t="inlineStr">
        <is>
          <t>Financing Receivable, Year Five, Originated, Four Years before Current Fiscal Year</t>
        </is>
      </c>
      <c r="B195" s="5" t="n">
        <v>0</v>
      </c>
      <c r="C195" s="4" t="inlineStr">
        <is>
          <t xml:space="preserve"> </t>
        </is>
      </c>
      <c r="D195" s="5" t="n">
        <v>0</v>
      </c>
      <c r="E195" s="4" t="inlineStr">
        <is>
          <t xml:space="preserve"> </t>
        </is>
      </c>
      <c r="F195" s="5" t="n">
        <v>0</v>
      </c>
    </row>
    <row r="196">
      <c r="A196" s="4" t="inlineStr">
        <is>
          <t>Financing Receivable, Originated, More than Five Years before Current Fiscal Year</t>
        </is>
      </c>
      <c r="B196" s="5" t="n">
        <v>0</v>
      </c>
      <c r="C196" s="4" t="inlineStr">
        <is>
          <t xml:space="preserve"> </t>
        </is>
      </c>
      <c r="D196" s="5" t="n">
        <v>0</v>
      </c>
      <c r="E196" s="4" t="inlineStr">
        <is>
          <t xml:space="preserve"> </t>
        </is>
      </c>
      <c r="F196" s="5" t="n">
        <v>0</v>
      </c>
    </row>
    <row r="197">
      <c r="A197" s="4" t="inlineStr">
        <is>
          <t>Financing Receivable, Revolving</t>
        </is>
      </c>
      <c r="B197" s="5" t="n">
        <v>0</v>
      </c>
      <c r="C197" s="4" t="inlineStr">
        <is>
          <t xml:space="preserve"> </t>
        </is>
      </c>
      <c r="D197" s="5" t="n">
        <v>0</v>
      </c>
      <c r="E197" s="4" t="inlineStr">
        <is>
          <t xml:space="preserve"> </t>
        </is>
      </c>
      <c r="F197" s="5" t="n">
        <v>0</v>
      </c>
    </row>
    <row r="198">
      <c r="A198" s="4" t="inlineStr">
        <is>
          <t>Financing Receivable, Revolving, Converted to Term Loan</t>
        </is>
      </c>
      <c r="B198" s="5" t="n">
        <v>0</v>
      </c>
      <c r="C198" s="4" t="inlineStr">
        <is>
          <t xml:space="preserve"> </t>
        </is>
      </c>
      <c r="D198" s="5" t="n">
        <v>0</v>
      </c>
      <c r="E198" s="4" t="inlineStr">
        <is>
          <t xml:space="preserve"> </t>
        </is>
      </c>
      <c r="F198" s="5" t="n">
        <v>0</v>
      </c>
    </row>
    <row r="199">
      <c r="A199" s="4" t="inlineStr">
        <is>
          <t>Gross loans</t>
        </is>
      </c>
      <c r="B199" s="5" t="n">
        <v>0</v>
      </c>
      <c r="C199" s="4" t="inlineStr">
        <is>
          <t xml:space="preserve"> </t>
        </is>
      </c>
      <c r="D199" s="5" t="n">
        <v>0</v>
      </c>
      <c r="E199" s="4" t="inlineStr">
        <is>
          <t xml:space="preserve"> </t>
        </is>
      </c>
      <c r="F199" s="5" t="n">
        <v>0</v>
      </c>
    </row>
    <row r="200">
      <c r="A200" s="4" t="inlineStr">
        <is>
          <t>Residential real estate</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Financing Receivable, Year One, Originated, Current Fiscal Year</t>
        </is>
      </c>
      <c r="B202" s="5" t="n">
        <v>95442</v>
      </c>
      <c r="C202" s="4" t="inlineStr">
        <is>
          <t xml:space="preserve"> </t>
        </is>
      </c>
      <c r="D202" s="5" t="n">
        <v>95442</v>
      </c>
      <c r="E202" s="4" t="inlineStr">
        <is>
          <t xml:space="preserve"> </t>
        </is>
      </c>
      <c r="F202" s="5" t="n">
        <v>160315</v>
      </c>
    </row>
    <row r="203">
      <c r="A203" s="4" t="inlineStr">
        <is>
          <t>Financing Receivable, Year Two, Originated, Fiscal Year before Current Fiscal Year</t>
        </is>
      </c>
      <c r="B203" s="5" t="n">
        <v>161383</v>
      </c>
      <c r="C203" s="4" t="inlineStr">
        <is>
          <t xml:space="preserve"> </t>
        </is>
      </c>
      <c r="D203" s="5" t="n">
        <v>161383</v>
      </c>
      <c r="E203" s="4" t="inlineStr">
        <is>
          <t xml:space="preserve"> </t>
        </is>
      </c>
      <c r="F203" s="5" t="n">
        <v>539835</v>
      </c>
    </row>
    <row r="204">
      <c r="A204" s="4" t="inlineStr">
        <is>
          <t>Financing Receivable, Year Three, Originated, Two Years before Current Fiscal Year</t>
        </is>
      </c>
      <c r="B204" s="5" t="n">
        <v>515182</v>
      </c>
      <c r="C204" s="4" t="inlineStr">
        <is>
          <t xml:space="preserve"> </t>
        </is>
      </c>
      <c r="D204" s="5" t="n">
        <v>515182</v>
      </c>
      <c r="E204" s="4" t="inlineStr">
        <is>
          <t xml:space="preserve"> </t>
        </is>
      </c>
      <c r="F204" s="5" t="n">
        <v>541943</v>
      </c>
    </row>
    <row r="205">
      <c r="A205" s="4" t="inlineStr">
        <is>
          <t>Financing Receivable, Year Four, Originated, Three Years before Current Fiscal Year</t>
        </is>
      </c>
      <c r="B205" s="5" t="n">
        <v>511962</v>
      </c>
      <c r="C205" s="4" t="inlineStr">
        <is>
          <t xml:space="preserve"> </t>
        </is>
      </c>
      <c r="D205" s="5" t="n">
        <v>511962</v>
      </c>
      <c r="E205" s="4" t="inlineStr">
        <is>
          <t xml:space="preserve"> </t>
        </is>
      </c>
      <c r="F205" s="5" t="n">
        <v>220943</v>
      </c>
    </row>
    <row r="206">
      <c r="A206" s="4" t="inlineStr">
        <is>
          <t>Financing Receivable, Year Five, Originated, Four Years before Current Fiscal Year</t>
        </is>
      </c>
      <c r="B206" s="5" t="n">
        <v>210721</v>
      </c>
      <c r="C206" s="4" t="inlineStr">
        <is>
          <t xml:space="preserve"> </t>
        </is>
      </c>
      <c r="D206" s="5" t="n">
        <v>210721</v>
      </c>
      <c r="E206" s="4" t="inlineStr">
        <is>
          <t xml:space="preserve"> </t>
        </is>
      </c>
      <c r="F206" s="5" t="n">
        <v>71006</v>
      </c>
    </row>
    <row r="207">
      <c r="A207" s="4" t="inlineStr">
        <is>
          <t>Financing Receivable, Originated, More than Five Years before Current Fiscal Year</t>
        </is>
      </c>
      <c r="B207" s="5" t="n">
        <v>266126</v>
      </c>
      <c r="C207" s="4" t="inlineStr">
        <is>
          <t xml:space="preserve"> </t>
        </is>
      </c>
      <c r="D207" s="5" t="n">
        <v>266126</v>
      </c>
      <c r="E207" s="4" t="inlineStr">
        <is>
          <t xml:space="preserve"> </t>
        </is>
      </c>
      <c r="F207" s="5" t="n">
        <v>228580</v>
      </c>
    </row>
    <row r="208">
      <c r="A208" s="4" t="inlineStr">
        <is>
          <t>Financing Receivable, Revolving</t>
        </is>
      </c>
      <c r="B208" s="5" t="n">
        <v>397</v>
      </c>
      <c r="C208" s="4" t="inlineStr">
        <is>
          <t xml:space="preserve"> </t>
        </is>
      </c>
      <c r="D208" s="5" t="n">
        <v>397</v>
      </c>
      <c r="E208" s="4" t="inlineStr">
        <is>
          <t xml:space="preserve"> </t>
        </is>
      </c>
      <c r="F208" s="5" t="n">
        <v>370</v>
      </c>
    </row>
    <row r="209">
      <c r="A209" s="4" t="inlineStr">
        <is>
          <t>Financing Receivable, Revolving, Converted to Term Loan</t>
        </is>
      </c>
      <c r="B209" s="5" t="n">
        <v>1182</v>
      </c>
      <c r="C209" s="4" t="inlineStr">
        <is>
          <t xml:space="preserve"> </t>
        </is>
      </c>
      <c r="D209" s="5" t="n">
        <v>1182</v>
      </c>
      <c r="E209" s="4" t="inlineStr">
        <is>
          <t xml:space="preserve"> </t>
        </is>
      </c>
      <c r="F209" s="5" t="n">
        <v>386</v>
      </c>
    </row>
    <row r="210">
      <c r="A210" s="4" t="inlineStr">
        <is>
          <t>Gross loans</t>
        </is>
      </c>
      <c r="B210" s="5" t="n">
        <v>1762395</v>
      </c>
      <c r="C210" s="4" t="inlineStr">
        <is>
          <t xml:space="preserve"> </t>
        </is>
      </c>
      <c r="D210" s="5" t="n">
        <v>1762395</v>
      </c>
      <c r="E210" s="4" t="inlineStr">
        <is>
          <t xml:space="preserve"> </t>
        </is>
      </c>
      <c r="F210" s="5" t="n">
        <v>1763378</v>
      </c>
    </row>
    <row r="211">
      <c r="A211" s="3" t="inlineStr">
        <is>
          <t>Gross charge-offs for the nine months ended</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Financing Receivable, Year One, Originated, Current Fiscal Year, Writeoff</t>
        </is>
      </c>
      <c r="B212" s="4" t="inlineStr">
        <is>
          <t xml:space="preserve"> </t>
        </is>
      </c>
      <c r="C212" s="4" t="inlineStr">
        <is>
          <t xml:space="preserve"> </t>
        </is>
      </c>
      <c r="D212" s="5" t="n">
        <v>0</v>
      </c>
      <c r="E212" s="4" t="inlineStr">
        <is>
          <t xml:space="preserve"> </t>
        </is>
      </c>
      <c r="F212" s="5" t="n">
        <v>0</v>
      </c>
    </row>
    <row r="213">
      <c r="A213" s="4" t="inlineStr">
        <is>
          <t>Financing Receivable, Excluding Accrued Interest, Year Two, Originated, Fiscal Year before Current Fiscal Year, Writeoff</t>
        </is>
      </c>
      <c r="B213" s="4" t="inlineStr">
        <is>
          <t xml:space="preserve"> </t>
        </is>
      </c>
      <c r="C213" s="4" t="inlineStr">
        <is>
          <t xml:space="preserve"> </t>
        </is>
      </c>
      <c r="D213" s="5" t="n">
        <v>0</v>
      </c>
      <c r="E213" s="4" t="inlineStr">
        <is>
          <t xml:space="preserve"> </t>
        </is>
      </c>
      <c r="F213" s="5" t="n">
        <v>0</v>
      </c>
    </row>
    <row r="214">
      <c r="A214" s="4" t="inlineStr">
        <is>
          <t>Financing Receivable, Excluding Accrued Interest, Year Three, Originated, Two Years before Current Fiscal Year, Writeoff</t>
        </is>
      </c>
      <c r="B214" s="4" t="inlineStr">
        <is>
          <t xml:space="preserve"> </t>
        </is>
      </c>
      <c r="C214" s="4" t="inlineStr">
        <is>
          <t xml:space="preserve"> </t>
        </is>
      </c>
      <c r="D214" s="5" t="n">
        <v>0</v>
      </c>
      <c r="E214" s="4" t="inlineStr">
        <is>
          <t xml:space="preserve"> </t>
        </is>
      </c>
      <c r="F214" s="5" t="n">
        <v>0</v>
      </c>
    </row>
    <row r="215">
      <c r="A215" s="4" t="inlineStr">
        <is>
          <t>Financing Receivable, Year Four, Originated, Three Years before Current Fiscal Year, Writeoff</t>
        </is>
      </c>
      <c r="B215" s="4" t="inlineStr">
        <is>
          <t xml:space="preserve"> </t>
        </is>
      </c>
      <c r="C215" s="4" t="inlineStr">
        <is>
          <t xml:space="preserve"> </t>
        </is>
      </c>
      <c r="D215" s="5" t="n">
        <v>0</v>
      </c>
      <c r="E215" s="4" t="inlineStr">
        <is>
          <t xml:space="preserve"> </t>
        </is>
      </c>
      <c r="F215" s="5" t="n">
        <v>0</v>
      </c>
    </row>
    <row r="216">
      <c r="A216" s="4" t="inlineStr">
        <is>
          <t>Financing Receivable, Excluding Accrued Interest, Year Five, Originated, Four Years before Current Fiscal Year, Writeoff</t>
        </is>
      </c>
      <c r="B216" s="4" t="inlineStr">
        <is>
          <t xml:space="preserve"> </t>
        </is>
      </c>
      <c r="C216" s="4" t="inlineStr">
        <is>
          <t xml:space="preserve"> </t>
        </is>
      </c>
      <c r="D216" s="5" t="n">
        <v>0</v>
      </c>
      <c r="E216" s="4" t="inlineStr">
        <is>
          <t xml:space="preserve"> </t>
        </is>
      </c>
      <c r="F216" s="5" t="n">
        <v>0</v>
      </c>
    </row>
    <row r="217">
      <c r="A217" s="4" t="inlineStr">
        <is>
          <t>Financing Receivable, Originated, More than Five Years before Current Fiscal Year, Writeoff</t>
        </is>
      </c>
      <c r="B217" s="4" t="inlineStr">
        <is>
          <t xml:space="preserve"> </t>
        </is>
      </c>
      <c r="C217" s="4" t="inlineStr">
        <is>
          <t xml:space="preserve"> </t>
        </is>
      </c>
      <c r="D217" s="5" t="n">
        <v>0</v>
      </c>
      <c r="E217" s="4" t="inlineStr">
        <is>
          <t xml:space="preserve"> </t>
        </is>
      </c>
      <c r="F217" s="5" t="n">
        <v>18</v>
      </c>
    </row>
    <row r="218">
      <c r="A218" s="4" t="inlineStr">
        <is>
          <t>Financing Receivable, Revolving, Writeoff</t>
        </is>
      </c>
      <c r="B218" s="4" t="inlineStr">
        <is>
          <t xml:space="preserve"> </t>
        </is>
      </c>
      <c r="C218" s="4" t="inlineStr">
        <is>
          <t xml:space="preserve"> </t>
        </is>
      </c>
      <c r="D218" s="5" t="n">
        <v>0</v>
      </c>
      <c r="E218" s="4" t="inlineStr">
        <is>
          <t xml:space="preserve"> </t>
        </is>
      </c>
      <c r="F218" s="5" t="n">
        <v>0</v>
      </c>
    </row>
    <row r="219">
      <c r="A219" s="4" t="inlineStr">
        <is>
          <t>Financing Receivable, Revolving, Converted to Term Loan, Writeoff</t>
        </is>
      </c>
      <c r="B219" s="4" t="inlineStr">
        <is>
          <t xml:space="preserve"> </t>
        </is>
      </c>
      <c r="C219" s="4" t="inlineStr">
        <is>
          <t xml:space="preserve"> </t>
        </is>
      </c>
      <c r="D219" s="5" t="n">
        <v>0</v>
      </c>
      <c r="E219" s="4" t="inlineStr">
        <is>
          <t xml:space="preserve"> </t>
        </is>
      </c>
      <c r="F219" s="5" t="n">
        <v>0</v>
      </c>
    </row>
    <row r="220">
      <c r="A220" s="4" t="inlineStr">
        <is>
          <t>Financing Receivable, Allowance for Credit Loss, Writeoff</t>
        </is>
      </c>
      <c r="B220" s="4" t="inlineStr">
        <is>
          <t xml:space="preserve"> </t>
        </is>
      </c>
      <c r="C220" s="4" t="inlineStr">
        <is>
          <t xml:space="preserve"> </t>
        </is>
      </c>
      <c r="D220" s="5" t="n">
        <v>0</v>
      </c>
      <c r="E220" s="4" t="inlineStr">
        <is>
          <t xml:space="preserve"> </t>
        </is>
      </c>
      <c r="F220" s="5" t="n">
        <v>18</v>
      </c>
    </row>
    <row r="221">
      <c r="A221" s="4" t="inlineStr">
        <is>
          <t>Residential real estate | Pass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Financing Receivable, Year One, Originated, Current Fiscal Year</t>
        </is>
      </c>
      <c r="B223" s="5" t="n">
        <v>95442</v>
      </c>
      <c r="C223" s="4" t="inlineStr">
        <is>
          <t xml:space="preserve"> </t>
        </is>
      </c>
      <c r="D223" s="5" t="n">
        <v>95442</v>
      </c>
      <c r="E223" s="4" t="inlineStr">
        <is>
          <t xml:space="preserve"> </t>
        </is>
      </c>
      <c r="F223" s="5" t="n">
        <v>160315</v>
      </c>
    </row>
    <row r="224">
      <c r="A224" s="4" t="inlineStr">
        <is>
          <t>Financing Receivable, Year Two, Originated, Fiscal Year before Current Fiscal Year</t>
        </is>
      </c>
      <c r="B224" s="5" t="n">
        <v>161383</v>
      </c>
      <c r="C224" s="4" t="inlineStr">
        <is>
          <t xml:space="preserve"> </t>
        </is>
      </c>
      <c r="D224" s="5" t="n">
        <v>161383</v>
      </c>
      <c r="E224" s="4" t="inlineStr">
        <is>
          <t xml:space="preserve"> </t>
        </is>
      </c>
      <c r="F224" s="5" t="n">
        <v>539835</v>
      </c>
    </row>
    <row r="225">
      <c r="A225" s="4" t="inlineStr">
        <is>
          <t>Financing Receivable, Year Three, Originated, Two Years before Current Fiscal Year</t>
        </is>
      </c>
      <c r="B225" s="5" t="n">
        <v>515182</v>
      </c>
      <c r="C225" s="4" t="inlineStr">
        <is>
          <t xml:space="preserve"> </t>
        </is>
      </c>
      <c r="D225" s="5" t="n">
        <v>515182</v>
      </c>
      <c r="E225" s="4" t="inlineStr">
        <is>
          <t xml:space="preserve"> </t>
        </is>
      </c>
      <c r="F225" s="5" t="n">
        <v>540980</v>
      </c>
    </row>
    <row r="226">
      <c r="A226" s="4" t="inlineStr">
        <is>
          <t>Financing Receivable, Year Four, Originated, Three Years before Current Fiscal Year</t>
        </is>
      </c>
      <c r="B226" s="5" t="n">
        <v>511182</v>
      </c>
      <c r="C226" s="4" t="inlineStr">
        <is>
          <t xml:space="preserve"> </t>
        </is>
      </c>
      <c r="D226" s="5" t="n">
        <v>511182</v>
      </c>
      <c r="E226" s="4" t="inlineStr">
        <is>
          <t xml:space="preserve"> </t>
        </is>
      </c>
      <c r="F226" s="5" t="n">
        <v>220943</v>
      </c>
    </row>
    <row r="227">
      <c r="A227" s="4" t="inlineStr">
        <is>
          <t>Financing Receivable, Year Five, Originated, Four Years before Current Fiscal Year</t>
        </is>
      </c>
      <c r="B227" s="5" t="n">
        <v>210721</v>
      </c>
      <c r="C227" s="4" t="inlineStr">
        <is>
          <t xml:space="preserve"> </t>
        </is>
      </c>
      <c r="D227" s="5" t="n">
        <v>210721</v>
      </c>
      <c r="E227" s="4" t="inlineStr">
        <is>
          <t xml:space="preserve"> </t>
        </is>
      </c>
      <c r="F227" s="5" t="n">
        <v>70917</v>
      </c>
    </row>
    <row r="228">
      <c r="A228" s="4" t="inlineStr">
        <is>
          <t>Financing Receivable, Originated, More than Five Years before Current Fiscal Year</t>
        </is>
      </c>
      <c r="B228" s="5" t="n">
        <v>263396</v>
      </c>
      <c r="C228" s="4" t="inlineStr">
        <is>
          <t xml:space="preserve"> </t>
        </is>
      </c>
      <c r="D228" s="5" t="n">
        <v>263396</v>
      </c>
      <c r="E228" s="4" t="inlineStr">
        <is>
          <t xml:space="preserve"> </t>
        </is>
      </c>
      <c r="F228" s="5" t="n">
        <v>226126</v>
      </c>
    </row>
    <row r="229">
      <c r="A229" s="4" t="inlineStr">
        <is>
          <t>Financing Receivable, Revolving</t>
        </is>
      </c>
      <c r="B229" s="5" t="n">
        <v>397</v>
      </c>
      <c r="C229" s="4" t="inlineStr">
        <is>
          <t xml:space="preserve"> </t>
        </is>
      </c>
      <c r="D229" s="5" t="n">
        <v>397</v>
      </c>
      <c r="E229" s="4" t="inlineStr">
        <is>
          <t xml:space="preserve"> </t>
        </is>
      </c>
      <c r="F229" s="5" t="n">
        <v>370</v>
      </c>
    </row>
    <row r="230">
      <c r="A230" s="4" t="inlineStr">
        <is>
          <t>Financing Receivable, Revolving, Converted to Term Loan</t>
        </is>
      </c>
      <c r="B230" s="5" t="n">
        <v>1182</v>
      </c>
      <c r="C230" s="4" t="inlineStr">
        <is>
          <t xml:space="preserve"> </t>
        </is>
      </c>
      <c r="D230" s="5" t="n">
        <v>1182</v>
      </c>
      <c r="E230" s="4" t="inlineStr">
        <is>
          <t xml:space="preserve"> </t>
        </is>
      </c>
      <c r="F230" s="5" t="n">
        <v>386</v>
      </c>
    </row>
    <row r="231">
      <c r="A231" s="4" t="inlineStr">
        <is>
          <t>Gross loans</t>
        </is>
      </c>
      <c r="B231" s="5" t="n">
        <v>1758885</v>
      </c>
      <c r="C231" s="4" t="inlineStr">
        <is>
          <t xml:space="preserve"> </t>
        </is>
      </c>
      <c r="D231" s="5" t="n">
        <v>1758885</v>
      </c>
      <c r="E231" s="4" t="inlineStr">
        <is>
          <t xml:space="preserve"> </t>
        </is>
      </c>
      <c r="F231" s="5" t="n">
        <v>1759872</v>
      </c>
    </row>
    <row r="232">
      <c r="A232" s="4" t="inlineStr">
        <is>
          <t>Residential real estate | Special Mention [Member]</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Financing Receivable, Credit Quality Indicator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Financing Receivable, Year One, Originated, Current Fiscal Year</t>
        </is>
      </c>
      <c r="B234" s="5" t="n">
        <v>0</v>
      </c>
      <c r="C234" s="4" t="inlineStr">
        <is>
          <t xml:space="preserve"> </t>
        </is>
      </c>
      <c r="D234" s="5" t="n">
        <v>0</v>
      </c>
      <c r="E234" s="4" t="inlineStr">
        <is>
          <t xml:space="preserve"> </t>
        </is>
      </c>
      <c r="F234" s="5" t="n">
        <v>0</v>
      </c>
    </row>
    <row r="235">
      <c r="A235" s="4" t="inlineStr">
        <is>
          <t>Financing Receivable, Year Two, Originated, Fiscal Year before Current Fiscal Year</t>
        </is>
      </c>
      <c r="B235" s="5" t="n">
        <v>0</v>
      </c>
      <c r="C235" s="4" t="inlineStr">
        <is>
          <t xml:space="preserve"> </t>
        </is>
      </c>
      <c r="D235" s="5" t="n">
        <v>0</v>
      </c>
      <c r="E235" s="4" t="inlineStr">
        <is>
          <t xml:space="preserve"> </t>
        </is>
      </c>
      <c r="F235" s="5" t="n">
        <v>0</v>
      </c>
    </row>
    <row r="236">
      <c r="A236" s="4" t="inlineStr">
        <is>
          <t>Financing Receivable, Year Three, Originated, Two Years before Current Fiscal Year</t>
        </is>
      </c>
      <c r="B236" s="5" t="n">
        <v>0</v>
      </c>
      <c r="C236" s="4" t="inlineStr">
        <is>
          <t xml:space="preserve"> </t>
        </is>
      </c>
      <c r="D236" s="5" t="n">
        <v>0</v>
      </c>
      <c r="E236" s="4" t="inlineStr">
        <is>
          <t xml:space="preserve"> </t>
        </is>
      </c>
      <c r="F236" s="5" t="n">
        <v>0</v>
      </c>
    </row>
    <row r="237">
      <c r="A237" s="4" t="inlineStr">
        <is>
          <t>Financing Receivable, Year Four, Originated, Three Years before Current Fiscal Year</t>
        </is>
      </c>
      <c r="B237" s="5" t="n">
        <v>0</v>
      </c>
      <c r="C237" s="4" t="inlineStr">
        <is>
          <t xml:space="preserve"> </t>
        </is>
      </c>
      <c r="D237" s="5" t="n">
        <v>0</v>
      </c>
      <c r="E237" s="4" t="inlineStr">
        <is>
          <t xml:space="preserve"> </t>
        </is>
      </c>
      <c r="F237" s="5" t="n">
        <v>0</v>
      </c>
    </row>
    <row r="238">
      <c r="A238" s="4" t="inlineStr">
        <is>
          <t>Financing Receivable, Year Five, Originated, Four Years before Current Fiscal Year</t>
        </is>
      </c>
      <c r="B238" s="5" t="n">
        <v>0</v>
      </c>
      <c r="C238" s="4" t="inlineStr">
        <is>
          <t xml:space="preserve"> </t>
        </is>
      </c>
      <c r="D238" s="5" t="n">
        <v>0</v>
      </c>
      <c r="E238" s="4" t="inlineStr">
        <is>
          <t xml:space="preserve"> </t>
        </is>
      </c>
      <c r="F238" s="5" t="n">
        <v>0</v>
      </c>
    </row>
    <row r="239">
      <c r="A239" s="4" t="inlineStr">
        <is>
          <t>Financing Receivable, Originated, More than Five Years before Current Fiscal Year</t>
        </is>
      </c>
      <c r="B239" s="5" t="n">
        <v>0</v>
      </c>
      <c r="C239" s="4" t="inlineStr">
        <is>
          <t xml:space="preserve"> </t>
        </is>
      </c>
      <c r="D239" s="5" t="n">
        <v>0</v>
      </c>
      <c r="E239" s="4" t="inlineStr">
        <is>
          <t xml:space="preserve"> </t>
        </is>
      </c>
      <c r="F239" s="5" t="n">
        <v>0</v>
      </c>
    </row>
    <row r="240">
      <c r="A240" s="4" t="inlineStr">
        <is>
          <t>Financing Receivable, Revolving</t>
        </is>
      </c>
      <c r="B240" s="5" t="n">
        <v>0</v>
      </c>
      <c r="C240" s="4" t="inlineStr">
        <is>
          <t xml:space="preserve"> </t>
        </is>
      </c>
      <c r="D240" s="5" t="n">
        <v>0</v>
      </c>
      <c r="E240" s="4" t="inlineStr">
        <is>
          <t xml:space="preserve"> </t>
        </is>
      </c>
      <c r="F240" s="5" t="n">
        <v>0</v>
      </c>
    </row>
    <row r="241">
      <c r="A241" s="4" t="inlineStr">
        <is>
          <t>Financing Receivable, Revolving, Converted to Term Loan</t>
        </is>
      </c>
      <c r="B241" s="5" t="n">
        <v>0</v>
      </c>
      <c r="C241" s="4" t="inlineStr">
        <is>
          <t xml:space="preserve"> </t>
        </is>
      </c>
      <c r="D241" s="5" t="n">
        <v>0</v>
      </c>
      <c r="E241" s="4" t="inlineStr">
        <is>
          <t xml:space="preserve"> </t>
        </is>
      </c>
      <c r="F241" s="5" t="n">
        <v>0</v>
      </c>
    </row>
    <row r="242">
      <c r="A242" s="4" t="inlineStr">
        <is>
          <t>Gross loans</t>
        </is>
      </c>
      <c r="B242" s="5" t="n">
        <v>0</v>
      </c>
      <c r="C242" s="4" t="inlineStr">
        <is>
          <t xml:space="preserve"> </t>
        </is>
      </c>
      <c r="D242" s="5" t="n">
        <v>0</v>
      </c>
      <c r="E242" s="4" t="inlineStr">
        <is>
          <t xml:space="preserve"> </t>
        </is>
      </c>
      <c r="F242" s="5" t="n">
        <v>0</v>
      </c>
    </row>
    <row r="243">
      <c r="A243" s="4" t="inlineStr">
        <is>
          <t>Residential real estate | Substandard [Member]</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Financing Receivable, Credit Quality Indicator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Financing Receivable, Year One, Originated, Current Fiscal Year</t>
        </is>
      </c>
      <c r="B245" s="5" t="n">
        <v>0</v>
      </c>
      <c r="C245" s="4" t="inlineStr">
        <is>
          <t xml:space="preserve"> </t>
        </is>
      </c>
      <c r="D245" s="5" t="n">
        <v>0</v>
      </c>
      <c r="E245" s="4" t="inlineStr">
        <is>
          <t xml:space="preserve"> </t>
        </is>
      </c>
      <c r="F245" s="5" t="n">
        <v>0</v>
      </c>
    </row>
    <row r="246">
      <c r="A246" s="4" t="inlineStr">
        <is>
          <t>Financing Receivable, Year Two, Originated, Fiscal Year before Current Fiscal Year</t>
        </is>
      </c>
      <c r="B246" s="5" t="n">
        <v>0</v>
      </c>
      <c r="C246" s="4" t="inlineStr">
        <is>
          <t xml:space="preserve"> </t>
        </is>
      </c>
      <c r="D246" s="5" t="n">
        <v>0</v>
      </c>
      <c r="E246" s="4" t="inlineStr">
        <is>
          <t xml:space="preserve"> </t>
        </is>
      </c>
      <c r="F246" s="5" t="n">
        <v>0</v>
      </c>
    </row>
    <row r="247">
      <c r="A247" s="4" t="inlineStr">
        <is>
          <t>Financing Receivable, Year Three, Originated, Two Years before Current Fiscal Year</t>
        </is>
      </c>
      <c r="B247" s="5" t="n">
        <v>0</v>
      </c>
      <c r="C247" s="4" t="inlineStr">
        <is>
          <t xml:space="preserve"> </t>
        </is>
      </c>
      <c r="D247" s="5" t="n">
        <v>0</v>
      </c>
      <c r="E247" s="4" t="inlineStr">
        <is>
          <t xml:space="preserve"> </t>
        </is>
      </c>
      <c r="F247" s="5" t="n">
        <v>963</v>
      </c>
    </row>
    <row r="248">
      <c r="A248" s="4" t="inlineStr">
        <is>
          <t>Financing Receivable, Year Four, Originated, Three Years before Current Fiscal Year</t>
        </is>
      </c>
      <c r="B248" s="5" t="n">
        <v>780</v>
      </c>
      <c r="C248" s="4" t="inlineStr">
        <is>
          <t xml:space="preserve"> </t>
        </is>
      </c>
      <c r="D248" s="5" t="n">
        <v>780</v>
      </c>
      <c r="E248" s="4" t="inlineStr">
        <is>
          <t xml:space="preserve"> </t>
        </is>
      </c>
      <c r="F248" s="5" t="n">
        <v>0</v>
      </c>
    </row>
    <row r="249">
      <c r="A249" s="4" t="inlineStr">
        <is>
          <t>Financing Receivable, Year Five, Originated, Four Years before Current Fiscal Year</t>
        </is>
      </c>
      <c r="B249" s="5" t="n">
        <v>0</v>
      </c>
      <c r="C249" s="4" t="inlineStr">
        <is>
          <t xml:space="preserve"> </t>
        </is>
      </c>
      <c r="D249" s="5" t="n">
        <v>0</v>
      </c>
      <c r="E249" s="4" t="inlineStr">
        <is>
          <t xml:space="preserve"> </t>
        </is>
      </c>
      <c r="F249" s="5" t="n">
        <v>89</v>
      </c>
    </row>
    <row r="250">
      <c r="A250" s="4" t="inlineStr">
        <is>
          <t>Financing Receivable, Originated, More than Five Years before Current Fiscal Year</t>
        </is>
      </c>
      <c r="B250" s="5" t="n">
        <v>2730</v>
      </c>
      <c r="C250" s="4" t="inlineStr">
        <is>
          <t xml:space="preserve"> </t>
        </is>
      </c>
      <c r="D250" s="5" t="n">
        <v>2730</v>
      </c>
      <c r="E250" s="4" t="inlineStr">
        <is>
          <t xml:space="preserve"> </t>
        </is>
      </c>
      <c r="F250" s="5" t="n">
        <v>2454</v>
      </c>
    </row>
    <row r="251">
      <c r="A251" s="4" t="inlineStr">
        <is>
          <t>Financing Receivable, Revolving</t>
        </is>
      </c>
      <c r="B251" s="5" t="n">
        <v>0</v>
      </c>
      <c r="C251" s="4" t="inlineStr">
        <is>
          <t xml:space="preserve"> </t>
        </is>
      </c>
      <c r="D251" s="5" t="n">
        <v>0</v>
      </c>
      <c r="E251" s="4" t="inlineStr">
        <is>
          <t xml:space="preserve"> </t>
        </is>
      </c>
      <c r="F251" s="5" t="n">
        <v>0</v>
      </c>
    </row>
    <row r="252">
      <c r="A252" s="4" t="inlineStr">
        <is>
          <t>Financing Receivable, Revolving, Converted to Term Loan</t>
        </is>
      </c>
      <c r="B252" s="5" t="n">
        <v>0</v>
      </c>
      <c r="C252" s="4" t="inlineStr">
        <is>
          <t xml:space="preserve"> </t>
        </is>
      </c>
      <c r="D252" s="5" t="n">
        <v>0</v>
      </c>
      <c r="E252" s="4" t="inlineStr">
        <is>
          <t xml:space="preserve"> </t>
        </is>
      </c>
      <c r="F252" s="5" t="n">
        <v>0</v>
      </c>
    </row>
    <row r="253">
      <c r="A253" s="4" t="inlineStr">
        <is>
          <t>Gross loans</t>
        </is>
      </c>
      <c r="B253" s="5" t="n">
        <v>3510</v>
      </c>
      <c r="C253" s="4" t="inlineStr">
        <is>
          <t xml:space="preserve"> </t>
        </is>
      </c>
      <c r="D253" s="5" t="n">
        <v>3510</v>
      </c>
      <c r="E253" s="4" t="inlineStr">
        <is>
          <t xml:space="preserve"> </t>
        </is>
      </c>
      <c r="F253" s="5" t="n">
        <v>3506</v>
      </c>
    </row>
    <row r="254">
      <c r="A254" s="4" t="inlineStr">
        <is>
          <t>Residential real estate | Doubtful</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Financing Receivable, Year One, Originated, Current Fiscal Year</t>
        </is>
      </c>
      <c r="B256" s="5" t="n">
        <v>0</v>
      </c>
      <c r="C256" s="4" t="inlineStr">
        <is>
          <t xml:space="preserve"> </t>
        </is>
      </c>
      <c r="D256" s="5" t="n">
        <v>0</v>
      </c>
      <c r="E256" s="4" t="inlineStr">
        <is>
          <t xml:space="preserve"> </t>
        </is>
      </c>
      <c r="F256" s="5" t="n">
        <v>0</v>
      </c>
    </row>
    <row r="257">
      <c r="A257" s="4" t="inlineStr">
        <is>
          <t>Financing Receivable, Year Two, Originated, Fiscal Year before Current Fiscal Year</t>
        </is>
      </c>
      <c r="B257" s="5" t="n">
        <v>0</v>
      </c>
      <c r="C257" s="4" t="inlineStr">
        <is>
          <t xml:space="preserve"> </t>
        </is>
      </c>
      <c r="D257" s="5" t="n">
        <v>0</v>
      </c>
      <c r="E257" s="4" t="inlineStr">
        <is>
          <t xml:space="preserve"> </t>
        </is>
      </c>
      <c r="F257" s="5" t="n">
        <v>0</v>
      </c>
    </row>
    <row r="258">
      <c r="A258" s="4" t="inlineStr">
        <is>
          <t>Financing Receivable, Year Three, Originated, Two Years before Current Fiscal Year</t>
        </is>
      </c>
      <c r="B258" s="5" t="n">
        <v>0</v>
      </c>
      <c r="C258" s="4" t="inlineStr">
        <is>
          <t xml:space="preserve"> </t>
        </is>
      </c>
      <c r="D258" s="5" t="n">
        <v>0</v>
      </c>
      <c r="E258" s="4" t="inlineStr">
        <is>
          <t xml:space="preserve"> </t>
        </is>
      </c>
      <c r="F258" s="5" t="n">
        <v>0</v>
      </c>
    </row>
    <row r="259">
      <c r="A259" s="4" t="inlineStr">
        <is>
          <t>Financing Receivable, Year Four, Originated, Three Years before Current Fiscal Year</t>
        </is>
      </c>
      <c r="B259" s="5" t="n">
        <v>0</v>
      </c>
      <c r="C259" s="4" t="inlineStr">
        <is>
          <t xml:space="preserve"> </t>
        </is>
      </c>
      <c r="D259" s="5" t="n">
        <v>0</v>
      </c>
      <c r="E259" s="4" t="inlineStr">
        <is>
          <t xml:space="preserve"> </t>
        </is>
      </c>
      <c r="F259" s="5" t="n">
        <v>0</v>
      </c>
    </row>
    <row r="260">
      <c r="A260" s="4" t="inlineStr">
        <is>
          <t>Financing Receivable, Year Five, Originated, Four Years before Current Fiscal Year</t>
        </is>
      </c>
      <c r="B260" s="5" t="n">
        <v>0</v>
      </c>
      <c r="C260" s="4" t="inlineStr">
        <is>
          <t xml:space="preserve"> </t>
        </is>
      </c>
      <c r="D260" s="5" t="n">
        <v>0</v>
      </c>
      <c r="E260" s="4" t="inlineStr">
        <is>
          <t xml:space="preserve"> </t>
        </is>
      </c>
      <c r="F260" s="5" t="n">
        <v>0</v>
      </c>
    </row>
    <row r="261">
      <c r="A261" s="4" t="inlineStr">
        <is>
          <t>Financing Receivable, Originated, More than Five Years before Current Fiscal Year</t>
        </is>
      </c>
      <c r="B261" s="5" t="n">
        <v>0</v>
      </c>
      <c r="C261" s="4" t="inlineStr">
        <is>
          <t xml:space="preserve"> </t>
        </is>
      </c>
      <c r="D261" s="5" t="n">
        <v>0</v>
      </c>
      <c r="E261" s="4" t="inlineStr">
        <is>
          <t xml:space="preserve"> </t>
        </is>
      </c>
      <c r="F261" s="5" t="n">
        <v>0</v>
      </c>
    </row>
    <row r="262">
      <c r="A262" s="4" t="inlineStr">
        <is>
          <t>Financing Receivable, Revolving</t>
        </is>
      </c>
      <c r="B262" s="5" t="n">
        <v>0</v>
      </c>
      <c r="C262" s="4" t="inlineStr">
        <is>
          <t xml:space="preserve"> </t>
        </is>
      </c>
      <c r="D262" s="5" t="n">
        <v>0</v>
      </c>
      <c r="E262" s="4" t="inlineStr">
        <is>
          <t xml:space="preserve"> </t>
        </is>
      </c>
      <c r="F262" s="5" t="n">
        <v>0</v>
      </c>
    </row>
    <row r="263">
      <c r="A263" s="4" t="inlineStr">
        <is>
          <t>Financing Receivable, Revolving, Converted to Term Loan</t>
        </is>
      </c>
      <c r="B263" s="5" t="n">
        <v>0</v>
      </c>
      <c r="C263" s="4" t="inlineStr">
        <is>
          <t xml:space="preserve"> </t>
        </is>
      </c>
      <c r="D263" s="5" t="n">
        <v>0</v>
      </c>
      <c r="E263" s="4" t="inlineStr">
        <is>
          <t xml:space="preserve"> </t>
        </is>
      </c>
      <c r="F263" s="5" t="n">
        <v>0</v>
      </c>
    </row>
    <row r="264">
      <c r="A264" s="4" t="inlineStr">
        <is>
          <t>Gross loans</t>
        </is>
      </c>
      <c r="B264" s="5" t="n">
        <v>0</v>
      </c>
      <c r="C264" s="4" t="inlineStr">
        <is>
          <t xml:space="preserve"> </t>
        </is>
      </c>
      <c r="D264" s="5" t="n">
        <v>0</v>
      </c>
      <c r="E264" s="4" t="inlineStr">
        <is>
          <t xml:space="preserve"> </t>
        </is>
      </c>
      <c r="F264" s="5" t="n">
        <v>0</v>
      </c>
    </row>
    <row r="265">
      <c r="A265" s="4" t="inlineStr">
        <is>
          <t>Home equity</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Financing Receivable, Credit Quality Indicator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Financing Receivable, Year One, Originated, Current Fiscal Year</t>
        </is>
      </c>
      <c r="B267" s="5" t="n">
        <v>3586</v>
      </c>
      <c r="C267" s="4" t="inlineStr">
        <is>
          <t xml:space="preserve"> </t>
        </is>
      </c>
      <c r="D267" s="5" t="n">
        <v>3586</v>
      </c>
      <c r="E267" s="4" t="inlineStr">
        <is>
          <t xml:space="preserve"> </t>
        </is>
      </c>
      <c r="F267" s="5" t="n">
        <v>15976</v>
      </c>
    </row>
    <row r="268">
      <c r="A268" s="4" t="inlineStr">
        <is>
          <t>Financing Receivable, Year Two, Originated, Fiscal Year before Current Fiscal Year</t>
        </is>
      </c>
      <c r="B268" s="5" t="n">
        <v>14832</v>
      </c>
      <c r="C268" s="4" t="inlineStr">
        <is>
          <t xml:space="preserve"> </t>
        </is>
      </c>
      <c r="D268" s="5" t="n">
        <v>14832</v>
      </c>
      <c r="E268" s="4" t="inlineStr">
        <is>
          <t xml:space="preserve"> </t>
        </is>
      </c>
      <c r="F268" s="5" t="n">
        <v>23104</v>
      </c>
    </row>
    <row r="269">
      <c r="A269" s="4" t="inlineStr">
        <is>
          <t>Financing Receivable, Year Three, Originated, Two Years before Current Fiscal Year</t>
        </is>
      </c>
      <c r="B269" s="5" t="n">
        <v>20783</v>
      </c>
      <c r="C269" s="4" t="inlineStr">
        <is>
          <t xml:space="preserve"> </t>
        </is>
      </c>
      <c r="D269" s="5" t="n">
        <v>20783</v>
      </c>
      <c r="E269" s="4" t="inlineStr">
        <is>
          <t xml:space="preserve"> </t>
        </is>
      </c>
      <c r="F269" s="5" t="n">
        <v>547</v>
      </c>
    </row>
    <row r="270">
      <c r="A270" s="4" t="inlineStr">
        <is>
          <t>Financing Receivable, Year Four, Originated, Three Years before Current Fiscal Year</t>
        </is>
      </c>
      <c r="B270" s="5" t="n">
        <v>449</v>
      </c>
      <c r="C270" s="4" t="inlineStr">
        <is>
          <t xml:space="preserve"> </t>
        </is>
      </c>
      <c r="D270" s="5" t="n">
        <v>449</v>
      </c>
      <c r="E270" s="4" t="inlineStr">
        <is>
          <t xml:space="preserve"> </t>
        </is>
      </c>
      <c r="F270" s="5" t="n">
        <v>324</v>
      </c>
    </row>
    <row r="271">
      <c r="A271" s="4" t="inlineStr">
        <is>
          <t>Financing Receivable, Year Five, Originated, Four Years before Current Fiscal Year</t>
        </is>
      </c>
      <c r="B271" s="5" t="n">
        <v>305</v>
      </c>
      <c r="C271" s="4" t="inlineStr">
        <is>
          <t xml:space="preserve"> </t>
        </is>
      </c>
      <c r="D271" s="5" t="n">
        <v>305</v>
      </c>
      <c r="E271" s="4" t="inlineStr">
        <is>
          <t xml:space="preserve"> </t>
        </is>
      </c>
      <c r="F271" s="5" t="n">
        <v>4124</v>
      </c>
    </row>
    <row r="272">
      <c r="A272" s="4" t="inlineStr">
        <is>
          <t>Financing Receivable, Originated, More than Five Years before Current Fiscal Year</t>
        </is>
      </c>
      <c r="B272" s="5" t="n">
        <v>14094</v>
      </c>
      <c r="C272" s="4" t="inlineStr">
        <is>
          <t xml:space="preserve"> </t>
        </is>
      </c>
      <c r="D272" s="5" t="n">
        <v>14094</v>
      </c>
      <c r="E272" s="4" t="inlineStr">
        <is>
          <t xml:space="preserve"> </t>
        </is>
      </c>
      <c r="F272" s="5" t="n">
        <v>12697</v>
      </c>
    </row>
    <row r="273">
      <c r="A273" s="4" t="inlineStr">
        <is>
          <t>Financing Receivable, Revolving</t>
        </is>
      </c>
      <c r="B273" s="5" t="n">
        <v>177422</v>
      </c>
      <c r="C273" s="4" t="inlineStr">
        <is>
          <t xml:space="preserve"> </t>
        </is>
      </c>
      <c r="D273" s="5" t="n">
        <v>177422</v>
      </c>
      <c r="E273" s="4" t="inlineStr">
        <is>
          <t xml:space="preserve"> </t>
        </is>
      </c>
      <c r="F273" s="5" t="n">
        <v>169943</v>
      </c>
    </row>
    <row r="274">
      <c r="A274" s="4" t="inlineStr">
        <is>
          <t>Financing Receivable, Revolving, Converted to Term Loan</t>
        </is>
      </c>
      <c r="B274" s="5" t="n">
        <v>16497</v>
      </c>
      <c r="C274" s="4" t="inlineStr">
        <is>
          <t xml:space="preserve"> </t>
        </is>
      </c>
      <c r="D274" s="5" t="n">
        <v>16497</v>
      </c>
      <c r="E274" s="4" t="inlineStr">
        <is>
          <t xml:space="preserve"> </t>
        </is>
      </c>
      <c r="F274" s="5" t="n">
        <v>13626</v>
      </c>
    </row>
    <row r="275">
      <c r="A275" s="4" t="inlineStr">
        <is>
          <t>Gross loans</t>
        </is>
      </c>
      <c r="B275" s="5" t="n">
        <v>247968</v>
      </c>
      <c r="C275" s="4" t="inlineStr">
        <is>
          <t xml:space="preserve"> </t>
        </is>
      </c>
      <c r="D275" s="5" t="n">
        <v>247968</v>
      </c>
      <c r="E275" s="4" t="inlineStr">
        <is>
          <t xml:space="preserve"> </t>
        </is>
      </c>
      <c r="F275" s="5" t="n">
        <v>240341</v>
      </c>
    </row>
    <row r="276">
      <c r="A276" s="3" t="inlineStr">
        <is>
          <t>Gross charge-offs for the nine months ended</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Financing Receivable, Year One, Originated, Current Fiscal Year, Writeoff</t>
        </is>
      </c>
      <c r="B277" s="4" t="inlineStr">
        <is>
          <t xml:space="preserve"> </t>
        </is>
      </c>
      <c r="C277" s="4" t="inlineStr">
        <is>
          <t xml:space="preserve"> </t>
        </is>
      </c>
      <c r="D277" s="5" t="n">
        <v>0</v>
      </c>
      <c r="E277" s="4" t="inlineStr">
        <is>
          <t xml:space="preserve"> </t>
        </is>
      </c>
      <c r="F277" s="5" t="n">
        <v>0</v>
      </c>
    </row>
    <row r="278">
      <c r="A278" s="4" t="inlineStr">
        <is>
          <t>Financing Receivable, Excluding Accrued Interest, Year Two, Originated, Fiscal Year before Current Fiscal Year, Writeoff</t>
        </is>
      </c>
      <c r="B278" s="4" t="inlineStr">
        <is>
          <t xml:space="preserve"> </t>
        </is>
      </c>
      <c r="C278" s="4" t="inlineStr">
        <is>
          <t xml:space="preserve"> </t>
        </is>
      </c>
      <c r="D278" s="5" t="n">
        <v>0</v>
      </c>
      <c r="E278" s="4" t="inlineStr">
        <is>
          <t xml:space="preserve"> </t>
        </is>
      </c>
      <c r="F278" s="5" t="n">
        <v>0</v>
      </c>
    </row>
    <row r="279">
      <c r="A279" s="4" t="inlineStr">
        <is>
          <t>Financing Receivable, Excluding Accrued Interest, Year Three, Originated, Two Years before Current Fiscal Year, Writeoff</t>
        </is>
      </c>
      <c r="B279" s="4" t="inlineStr">
        <is>
          <t xml:space="preserve"> </t>
        </is>
      </c>
      <c r="C279" s="4" t="inlineStr">
        <is>
          <t xml:space="preserve"> </t>
        </is>
      </c>
      <c r="D279" s="5" t="n">
        <v>0</v>
      </c>
      <c r="E279" s="4" t="inlineStr">
        <is>
          <t xml:space="preserve"> </t>
        </is>
      </c>
      <c r="F279" s="5" t="n">
        <v>0</v>
      </c>
    </row>
    <row r="280">
      <c r="A280" s="4" t="inlineStr">
        <is>
          <t>Financing Receivable, Year Four, Originated, Three Years before Current Fiscal Year, Writeoff</t>
        </is>
      </c>
      <c r="B280" s="4" t="inlineStr">
        <is>
          <t xml:space="preserve"> </t>
        </is>
      </c>
      <c r="C280" s="4" t="inlineStr">
        <is>
          <t xml:space="preserve"> </t>
        </is>
      </c>
      <c r="D280" s="5" t="n">
        <v>0</v>
      </c>
      <c r="E280" s="4" t="inlineStr">
        <is>
          <t xml:space="preserve"> </t>
        </is>
      </c>
      <c r="F280" s="5" t="n">
        <v>0</v>
      </c>
    </row>
    <row r="281">
      <c r="A281" s="4" t="inlineStr">
        <is>
          <t>Financing Receivable, Excluding Accrued Interest, Year Five, Originated, Four Years before Current Fiscal Year, Writeoff</t>
        </is>
      </c>
      <c r="B281" s="4" t="inlineStr">
        <is>
          <t xml:space="preserve"> </t>
        </is>
      </c>
      <c r="C281" s="4" t="inlineStr">
        <is>
          <t xml:space="preserve"> </t>
        </is>
      </c>
      <c r="D281" s="5" t="n">
        <v>0</v>
      </c>
      <c r="E281" s="4" t="inlineStr">
        <is>
          <t xml:space="preserve"> </t>
        </is>
      </c>
      <c r="F281" s="5" t="n">
        <v>0</v>
      </c>
    </row>
    <row r="282">
      <c r="A282" s="4" t="inlineStr">
        <is>
          <t>Financing Receivable, Originated, More than Five Years before Current Fiscal Year, Writeoff</t>
        </is>
      </c>
      <c r="B282" s="4" t="inlineStr">
        <is>
          <t xml:space="preserve"> </t>
        </is>
      </c>
      <c r="C282" s="4" t="inlineStr">
        <is>
          <t xml:space="preserve"> </t>
        </is>
      </c>
      <c r="D282" s="5" t="n">
        <v>0</v>
      </c>
      <c r="E282" s="4" t="inlineStr">
        <is>
          <t xml:space="preserve"> </t>
        </is>
      </c>
      <c r="F282" s="5" t="n">
        <v>0</v>
      </c>
    </row>
    <row r="283">
      <c r="A283" s="4" t="inlineStr">
        <is>
          <t>Financing Receivable, Revolving, Writeoff</t>
        </is>
      </c>
      <c r="B283" s="4" t="inlineStr">
        <is>
          <t xml:space="preserve"> </t>
        </is>
      </c>
      <c r="C283" s="4" t="inlineStr">
        <is>
          <t xml:space="preserve"> </t>
        </is>
      </c>
      <c r="D283" s="5" t="n">
        <v>1</v>
      </c>
      <c r="E283" s="4" t="inlineStr">
        <is>
          <t xml:space="preserve"> </t>
        </is>
      </c>
      <c r="F283" s="5" t="n">
        <v>0</v>
      </c>
    </row>
    <row r="284">
      <c r="A284" s="4" t="inlineStr">
        <is>
          <t>Financing Receivable, Revolving, Converted to Term Loan, Writeoff</t>
        </is>
      </c>
      <c r="B284" s="4" t="inlineStr">
        <is>
          <t xml:space="preserve"> </t>
        </is>
      </c>
      <c r="C284" s="4" t="inlineStr">
        <is>
          <t xml:space="preserve"> </t>
        </is>
      </c>
      <c r="D284" s="5" t="n">
        <v>0</v>
      </c>
      <c r="E284" s="4" t="inlineStr">
        <is>
          <t xml:space="preserve"> </t>
        </is>
      </c>
      <c r="F284" s="5" t="n">
        <v>0</v>
      </c>
    </row>
    <row r="285">
      <c r="A285" s="4" t="inlineStr">
        <is>
          <t>Financing Receivable, Allowance for Credit Loss, Writeoff</t>
        </is>
      </c>
      <c r="B285" s="4" t="inlineStr">
        <is>
          <t xml:space="preserve"> </t>
        </is>
      </c>
      <c r="C285" s="4" t="inlineStr">
        <is>
          <t xml:space="preserve"> </t>
        </is>
      </c>
      <c r="D285" s="5" t="n">
        <v>1</v>
      </c>
      <c r="E285" s="4" t="inlineStr">
        <is>
          <t xml:space="preserve"> </t>
        </is>
      </c>
      <c r="F285" s="5" t="n">
        <v>0</v>
      </c>
    </row>
    <row r="286">
      <c r="A286" s="4" t="inlineStr">
        <is>
          <t>Home equity | Performing Financial Instruments [Member]</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Financing Receivable, Credit Quality Indicator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Financing Receivable, Year One, Originated, Current Fiscal Year</t>
        </is>
      </c>
      <c r="B288" s="5" t="n">
        <v>3586</v>
      </c>
      <c r="C288" s="4" t="inlineStr">
        <is>
          <t xml:space="preserve"> </t>
        </is>
      </c>
      <c r="D288" s="5" t="n">
        <v>3586</v>
      </c>
      <c r="E288" s="4" t="inlineStr">
        <is>
          <t xml:space="preserve"> </t>
        </is>
      </c>
      <c r="F288" s="5" t="n">
        <v>15976</v>
      </c>
    </row>
    <row r="289">
      <c r="A289" s="4" t="inlineStr">
        <is>
          <t>Financing Receivable, Year Two, Originated, Fiscal Year before Current Fiscal Year</t>
        </is>
      </c>
      <c r="B289" s="5" t="n">
        <v>14832</v>
      </c>
      <c r="C289" s="4" t="inlineStr">
        <is>
          <t xml:space="preserve"> </t>
        </is>
      </c>
      <c r="D289" s="5" t="n">
        <v>14832</v>
      </c>
      <c r="E289" s="4" t="inlineStr">
        <is>
          <t xml:space="preserve"> </t>
        </is>
      </c>
      <c r="F289" s="5" t="n">
        <v>23104</v>
      </c>
    </row>
    <row r="290">
      <c r="A290" s="4" t="inlineStr">
        <is>
          <t>Financing Receivable, Year Three, Originated, Two Years before Current Fiscal Year</t>
        </is>
      </c>
      <c r="B290" s="5" t="n">
        <v>20783</v>
      </c>
      <c r="C290" s="4" t="inlineStr">
        <is>
          <t xml:space="preserve"> </t>
        </is>
      </c>
      <c r="D290" s="5" t="n">
        <v>20783</v>
      </c>
      <c r="E290" s="4" t="inlineStr">
        <is>
          <t xml:space="preserve"> </t>
        </is>
      </c>
      <c r="F290" s="5" t="n">
        <v>547</v>
      </c>
    </row>
    <row r="291">
      <c r="A291" s="4" t="inlineStr">
        <is>
          <t>Financing Receivable, Year Four, Originated, Three Years before Current Fiscal Year</t>
        </is>
      </c>
      <c r="B291" s="5" t="n">
        <v>449</v>
      </c>
      <c r="C291" s="4" t="inlineStr">
        <is>
          <t xml:space="preserve"> </t>
        </is>
      </c>
      <c r="D291" s="5" t="n">
        <v>449</v>
      </c>
      <c r="E291" s="4" t="inlineStr">
        <is>
          <t xml:space="preserve"> </t>
        </is>
      </c>
      <c r="F291" s="5" t="n">
        <v>324</v>
      </c>
    </row>
    <row r="292">
      <c r="A292" s="4" t="inlineStr">
        <is>
          <t>Financing Receivable, Year Five, Originated, Four Years before Current Fiscal Year</t>
        </is>
      </c>
      <c r="B292" s="5" t="n">
        <v>305</v>
      </c>
      <c r="C292" s="4" t="inlineStr">
        <is>
          <t xml:space="preserve"> </t>
        </is>
      </c>
      <c r="D292" s="5" t="n">
        <v>305</v>
      </c>
      <c r="E292" s="4" t="inlineStr">
        <is>
          <t xml:space="preserve"> </t>
        </is>
      </c>
      <c r="F292" s="5" t="n">
        <v>4124</v>
      </c>
    </row>
    <row r="293">
      <c r="A293" s="4" t="inlineStr">
        <is>
          <t>Financing Receivable, Originated, More than Five Years before Current Fiscal Year</t>
        </is>
      </c>
      <c r="B293" s="5" t="n">
        <v>14086</v>
      </c>
      <c r="C293" s="4" t="inlineStr">
        <is>
          <t xml:space="preserve"> </t>
        </is>
      </c>
      <c r="D293" s="5" t="n">
        <v>14086</v>
      </c>
      <c r="E293" s="4" t="inlineStr">
        <is>
          <t xml:space="preserve"> </t>
        </is>
      </c>
      <c r="F293" s="5" t="n">
        <v>12686</v>
      </c>
    </row>
    <row r="294">
      <c r="A294" s="4" t="inlineStr">
        <is>
          <t>Financing Receivable, Revolving</t>
        </is>
      </c>
      <c r="B294" s="5" t="n">
        <v>177178</v>
      </c>
      <c r="C294" s="4" t="inlineStr">
        <is>
          <t xml:space="preserve"> </t>
        </is>
      </c>
      <c r="D294" s="5" t="n">
        <v>177178</v>
      </c>
      <c r="E294" s="4" t="inlineStr">
        <is>
          <t xml:space="preserve"> </t>
        </is>
      </c>
      <c r="F294" s="5" t="n">
        <v>169416</v>
      </c>
    </row>
    <row r="295">
      <c r="A295" s="4" t="inlineStr">
        <is>
          <t>Financing Receivable, Revolving, Converted to Term Loan</t>
        </is>
      </c>
      <c r="B295" s="5" t="n">
        <v>16088</v>
      </c>
      <c r="C295" s="4" t="inlineStr">
        <is>
          <t xml:space="preserve"> </t>
        </is>
      </c>
      <c r="D295" s="5" t="n">
        <v>16088</v>
      </c>
      <c r="E295" s="4" t="inlineStr">
        <is>
          <t xml:space="preserve"> </t>
        </is>
      </c>
      <c r="F295" s="5" t="n">
        <v>13405</v>
      </c>
    </row>
    <row r="296">
      <c r="A296" s="4" t="inlineStr">
        <is>
          <t>Gross loans</t>
        </is>
      </c>
      <c r="B296" s="5" t="n">
        <v>247307</v>
      </c>
      <c r="C296" s="4" t="inlineStr">
        <is>
          <t xml:space="preserve"> </t>
        </is>
      </c>
      <c r="D296" s="5" t="n">
        <v>247307</v>
      </c>
      <c r="E296" s="4" t="inlineStr">
        <is>
          <t xml:space="preserve"> </t>
        </is>
      </c>
      <c r="F296" s="5" t="n">
        <v>239582</v>
      </c>
    </row>
    <row r="297">
      <c r="A297" s="4" t="inlineStr">
        <is>
          <t>Home equity | Nonperforming Financial Instruments [Member]</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Financing Receivable, Credit Quality Indicator [Line Item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Financing Receivable, Year One, Originated, Current Fiscal Year</t>
        </is>
      </c>
      <c r="B299" s="5" t="n">
        <v>0</v>
      </c>
      <c r="C299" s="4" t="inlineStr">
        <is>
          <t xml:space="preserve"> </t>
        </is>
      </c>
      <c r="D299" s="5" t="n">
        <v>0</v>
      </c>
      <c r="E299" s="4" t="inlineStr">
        <is>
          <t xml:space="preserve"> </t>
        </is>
      </c>
      <c r="F299" s="5" t="n">
        <v>0</v>
      </c>
    </row>
    <row r="300">
      <c r="A300" s="4" t="inlineStr">
        <is>
          <t>Financing Receivable, Year Two, Originated, Fiscal Year before Current Fiscal Year</t>
        </is>
      </c>
      <c r="B300" s="5" t="n">
        <v>0</v>
      </c>
      <c r="C300" s="4" t="inlineStr">
        <is>
          <t xml:space="preserve"> </t>
        </is>
      </c>
      <c r="D300" s="5" t="n">
        <v>0</v>
      </c>
      <c r="E300" s="4" t="inlineStr">
        <is>
          <t xml:space="preserve"> </t>
        </is>
      </c>
      <c r="F300" s="5" t="n">
        <v>0</v>
      </c>
    </row>
    <row r="301">
      <c r="A301" s="4" t="inlineStr">
        <is>
          <t>Financing Receivable, Year Three, Originated, Two Years before Current Fiscal Year</t>
        </is>
      </c>
      <c r="B301" s="5" t="n">
        <v>0</v>
      </c>
      <c r="C301" s="4" t="inlineStr">
        <is>
          <t xml:space="preserve"> </t>
        </is>
      </c>
      <c r="D301" s="5" t="n">
        <v>0</v>
      </c>
      <c r="E301" s="4" t="inlineStr">
        <is>
          <t xml:space="preserve"> </t>
        </is>
      </c>
      <c r="F301" s="5" t="n">
        <v>0</v>
      </c>
    </row>
    <row r="302">
      <c r="A302" s="4" t="inlineStr">
        <is>
          <t>Financing Receivable, Year Four, Originated, Three Years before Current Fiscal Year</t>
        </is>
      </c>
      <c r="B302" s="5" t="n">
        <v>0</v>
      </c>
      <c r="C302" s="4" t="inlineStr">
        <is>
          <t xml:space="preserve"> </t>
        </is>
      </c>
      <c r="D302" s="5" t="n">
        <v>0</v>
      </c>
      <c r="E302" s="4" t="inlineStr">
        <is>
          <t xml:space="preserve"> </t>
        </is>
      </c>
      <c r="F302" s="5" t="n">
        <v>0</v>
      </c>
    </row>
    <row r="303">
      <c r="A303" s="4" t="inlineStr">
        <is>
          <t>Financing Receivable, Year Five, Originated, Four Years before Current Fiscal Year</t>
        </is>
      </c>
      <c r="B303" s="5" t="n">
        <v>0</v>
      </c>
      <c r="C303" s="4" t="inlineStr">
        <is>
          <t xml:space="preserve"> </t>
        </is>
      </c>
      <c r="D303" s="5" t="n">
        <v>0</v>
      </c>
      <c r="E303" s="4" t="inlineStr">
        <is>
          <t xml:space="preserve"> </t>
        </is>
      </c>
      <c r="F303" s="5" t="n">
        <v>0</v>
      </c>
    </row>
    <row r="304">
      <c r="A304" s="4" t="inlineStr">
        <is>
          <t>Financing Receivable, Originated, More than Five Years before Current Fiscal Year</t>
        </is>
      </c>
      <c r="B304" s="5" t="n">
        <v>8</v>
      </c>
      <c r="C304" s="4" t="inlineStr">
        <is>
          <t xml:space="preserve"> </t>
        </is>
      </c>
      <c r="D304" s="5" t="n">
        <v>8</v>
      </c>
      <c r="E304" s="4" t="inlineStr">
        <is>
          <t xml:space="preserve"> </t>
        </is>
      </c>
      <c r="F304" s="5" t="n">
        <v>11</v>
      </c>
    </row>
    <row r="305">
      <c r="A305" s="4" t="inlineStr">
        <is>
          <t>Financing Receivable, Revolving</t>
        </is>
      </c>
      <c r="B305" s="5" t="n">
        <v>244</v>
      </c>
      <c r="C305" s="4" t="inlineStr">
        <is>
          <t xml:space="preserve"> </t>
        </is>
      </c>
      <c r="D305" s="5" t="n">
        <v>244</v>
      </c>
      <c r="E305" s="4" t="inlineStr">
        <is>
          <t xml:space="preserve"> </t>
        </is>
      </c>
      <c r="F305" s="5" t="n">
        <v>527</v>
      </c>
    </row>
    <row r="306">
      <c r="A306" s="4" t="inlineStr">
        <is>
          <t>Financing Receivable, Revolving, Converted to Term Loan</t>
        </is>
      </c>
      <c r="B306" s="5" t="n">
        <v>409</v>
      </c>
      <c r="C306" s="4" t="inlineStr">
        <is>
          <t xml:space="preserve"> </t>
        </is>
      </c>
      <c r="D306" s="5" t="n">
        <v>409</v>
      </c>
      <c r="E306" s="4" t="inlineStr">
        <is>
          <t xml:space="preserve"> </t>
        </is>
      </c>
      <c r="F306" s="5" t="n">
        <v>221</v>
      </c>
    </row>
    <row r="307">
      <c r="A307" s="4" t="inlineStr">
        <is>
          <t>Gross loans</t>
        </is>
      </c>
      <c r="B307" s="5" t="n">
        <v>661</v>
      </c>
      <c r="C307" s="4" t="inlineStr">
        <is>
          <t xml:space="preserve"> </t>
        </is>
      </c>
      <c r="D307" s="5" t="n">
        <v>661</v>
      </c>
      <c r="E307" s="4" t="inlineStr">
        <is>
          <t xml:space="preserve"> </t>
        </is>
      </c>
      <c r="F307" s="5" t="n">
        <v>759</v>
      </c>
    </row>
    <row r="308">
      <c r="A308" s="4" t="inlineStr">
        <is>
          <t>Consumer</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Financing Receivable, Year One, Originated, Current Fiscal Year</t>
        </is>
      </c>
      <c r="B310" s="5" t="n">
        <v>3323</v>
      </c>
      <c r="C310" s="4" t="inlineStr">
        <is>
          <t xml:space="preserve"> </t>
        </is>
      </c>
      <c r="D310" s="5" t="n">
        <v>3323</v>
      </c>
      <c r="E310" s="4" t="inlineStr">
        <is>
          <t xml:space="preserve"> </t>
        </is>
      </c>
      <c r="F310" s="5" t="n">
        <v>5525</v>
      </c>
    </row>
    <row r="311">
      <c r="A311" s="4" t="inlineStr">
        <is>
          <t>Financing Receivable, Year Two, Originated, Fiscal Year before Current Fiscal Year</t>
        </is>
      </c>
      <c r="B311" s="5" t="n">
        <v>3748</v>
      </c>
      <c r="C311" s="4" t="inlineStr">
        <is>
          <t xml:space="preserve"> </t>
        </is>
      </c>
      <c r="D311" s="5" t="n">
        <v>3748</v>
      </c>
      <c r="E311" s="4" t="inlineStr">
        <is>
          <t xml:space="preserve"> </t>
        </is>
      </c>
      <c r="F311" s="5" t="n">
        <v>4908</v>
      </c>
    </row>
    <row r="312">
      <c r="A312" s="4" t="inlineStr">
        <is>
          <t>Financing Receivable, Year Three, Originated, Two Years before Current Fiscal Year</t>
        </is>
      </c>
      <c r="B312" s="5" t="n">
        <v>3251</v>
      </c>
      <c r="C312" s="4" t="inlineStr">
        <is>
          <t xml:space="preserve"> </t>
        </is>
      </c>
      <c r="D312" s="5" t="n">
        <v>3251</v>
      </c>
      <c r="E312" s="4" t="inlineStr">
        <is>
          <t xml:space="preserve"> </t>
        </is>
      </c>
      <c r="F312" s="5" t="n">
        <v>2073</v>
      </c>
    </row>
    <row r="313">
      <c r="A313" s="4" t="inlineStr">
        <is>
          <t>Financing Receivable, Year Four, Originated, Three Years before Current Fiscal Year</t>
        </is>
      </c>
      <c r="B313" s="5" t="n">
        <v>1261</v>
      </c>
      <c r="C313" s="4" t="inlineStr">
        <is>
          <t xml:space="preserve"> </t>
        </is>
      </c>
      <c r="D313" s="5" t="n">
        <v>1261</v>
      </c>
      <c r="E313" s="4" t="inlineStr">
        <is>
          <t xml:space="preserve"> </t>
        </is>
      </c>
      <c r="F313" s="5" t="n">
        <v>815</v>
      </c>
    </row>
    <row r="314">
      <c r="A314" s="4" t="inlineStr">
        <is>
          <t>Financing Receivable, Year Five, Originated, Four Years before Current Fiscal Year</t>
        </is>
      </c>
      <c r="B314" s="5" t="n">
        <v>459</v>
      </c>
      <c r="C314" s="4" t="inlineStr">
        <is>
          <t xml:space="preserve"> </t>
        </is>
      </c>
      <c r="D314" s="5" t="n">
        <v>459</v>
      </c>
      <c r="E314" s="4" t="inlineStr">
        <is>
          <t xml:space="preserve"> </t>
        </is>
      </c>
      <c r="F314" s="5" t="n">
        <v>345</v>
      </c>
    </row>
    <row r="315">
      <c r="A315" s="4" t="inlineStr">
        <is>
          <t>Financing Receivable, Originated, More than Five Years before Current Fiscal Year</t>
        </is>
      </c>
      <c r="B315" s="5" t="n">
        <v>2144</v>
      </c>
      <c r="C315" s="4" t="inlineStr">
        <is>
          <t xml:space="preserve"> </t>
        </is>
      </c>
      <c r="D315" s="5" t="n">
        <v>2144</v>
      </c>
      <c r="E315" s="4" t="inlineStr">
        <is>
          <t xml:space="preserve"> </t>
        </is>
      </c>
      <c r="F315" s="5" t="n">
        <v>2311</v>
      </c>
    </row>
    <row r="316">
      <c r="A316" s="4" t="inlineStr">
        <is>
          <t>Financing Receivable, Revolving</t>
        </is>
      </c>
      <c r="B316" s="5" t="n">
        <v>1750</v>
      </c>
      <c r="C316" s="4" t="inlineStr">
        <is>
          <t xml:space="preserve"> </t>
        </is>
      </c>
      <c r="D316" s="5" t="n">
        <v>1750</v>
      </c>
      <c r="E316" s="4" t="inlineStr">
        <is>
          <t xml:space="preserve"> </t>
        </is>
      </c>
      <c r="F316" s="5" t="n">
        <v>2191</v>
      </c>
    </row>
    <row r="317">
      <c r="A317" s="4" t="inlineStr">
        <is>
          <t>Financing Receivable, Revolving, Converted to Term Loan</t>
        </is>
      </c>
      <c r="B317" s="5" t="n">
        <v>0</v>
      </c>
      <c r="C317" s="4" t="inlineStr">
        <is>
          <t xml:space="preserve"> </t>
        </is>
      </c>
      <c r="D317" s="5" t="n">
        <v>0</v>
      </c>
      <c r="E317" s="4" t="inlineStr">
        <is>
          <t xml:space="preserve"> </t>
        </is>
      </c>
      <c r="F317" s="5" t="n">
        <v>0</v>
      </c>
    </row>
    <row r="318">
      <c r="A318" s="4" t="inlineStr">
        <is>
          <t>Gross loans</t>
        </is>
      </c>
      <c r="B318" s="5" t="n">
        <v>15936</v>
      </c>
      <c r="C318" s="4" t="inlineStr">
        <is>
          <t xml:space="preserve"> </t>
        </is>
      </c>
      <c r="D318" s="5" t="n">
        <v>15936</v>
      </c>
      <c r="E318" s="4" t="inlineStr">
        <is>
          <t xml:space="preserve"> </t>
        </is>
      </c>
      <c r="F318" s="5" t="n">
        <v>18168</v>
      </c>
    </row>
    <row r="319">
      <c r="A319" s="3" t="inlineStr">
        <is>
          <t>Gross charge-offs for the nine months ended</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Financing Receivable, Year One, Originated, Current Fiscal Year, Writeoff</t>
        </is>
      </c>
      <c r="B320" s="4" t="inlineStr">
        <is>
          <t xml:space="preserve"> </t>
        </is>
      </c>
      <c r="C320" s="4" t="inlineStr">
        <is>
          <t xml:space="preserve"> </t>
        </is>
      </c>
      <c r="D320" s="5" t="n">
        <v>0</v>
      </c>
      <c r="E320" s="4" t="inlineStr">
        <is>
          <t xml:space="preserve"> </t>
        </is>
      </c>
      <c r="F320" s="5" t="n">
        <v>2</v>
      </c>
    </row>
    <row r="321">
      <c r="A321" s="4" t="inlineStr">
        <is>
          <t>Financing Receivable, Excluding Accrued Interest, Year Two, Originated, Fiscal Year before Current Fiscal Year, Writeoff</t>
        </is>
      </c>
      <c r="B321" s="4" t="inlineStr">
        <is>
          <t xml:space="preserve"> </t>
        </is>
      </c>
      <c r="C321" s="4" t="inlineStr">
        <is>
          <t xml:space="preserve"> </t>
        </is>
      </c>
      <c r="D321" s="5" t="n">
        <v>40</v>
      </c>
      <c r="E321" s="4" t="inlineStr">
        <is>
          <t xml:space="preserve"> </t>
        </is>
      </c>
      <c r="F321" s="5" t="n">
        <v>19</v>
      </c>
    </row>
    <row r="322">
      <c r="A322" s="4" t="inlineStr">
        <is>
          <t>Financing Receivable, Excluding Accrued Interest, Year Three, Originated, Two Years before Current Fiscal Year, Writeoff</t>
        </is>
      </c>
      <c r="B322" s="4" t="inlineStr">
        <is>
          <t xml:space="preserve"> </t>
        </is>
      </c>
      <c r="C322" s="4" t="inlineStr">
        <is>
          <t xml:space="preserve"> </t>
        </is>
      </c>
      <c r="D322" s="5" t="n">
        <v>15</v>
      </c>
      <c r="E322" s="4" t="inlineStr">
        <is>
          <t xml:space="preserve"> </t>
        </is>
      </c>
      <c r="F322" s="5" t="n">
        <v>31</v>
      </c>
    </row>
    <row r="323">
      <c r="A323" s="4" t="inlineStr">
        <is>
          <t>Financing Receivable, Year Four, Originated, Three Years before Current Fiscal Year, Writeoff</t>
        </is>
      </c>
      <c r="B323" s="4" t="inlineStr">
        <is>
          <t xml:space="preserve"> </t>
        </is>
      </c>
      <c r="C323" s="4" t="inlineStr">
        <is>
          <t xml:space="preserve"> </t>
        </is>
      </c>
      <c r="D323" s="5" t="n">
        <v>14</v>
      </c>
      <c r="E323" s="4" t="inlineStr">
        <is>
          <t xml:space="preserve"> </t>
        </is>
      </c>
      <c r="F323" s="5" t="n">
        <v>14</v>
      </c>
    </row>
    <row r="324">
      <c r="A324" s="4" t="inlineStr">
        <is>
          <t>Financing Receivable, Excluding Accrued Interest, Year Five, Originated, Four Years before Current Fiscal Year, Writeoff</t>
        </is>
      </c>
      <c r="B324" s="4" t="inlineStr">
        <is>
          <t xml:space="preserve"> </t>
        </is>
      </c>
      <c r="C324" s="4" t="inlineStr">
        <is>
          <t xml:space="preserve"> </t>
        </is>
      </c>
      <c r="D324" s="5" t="n">
        <v>5</v>
      </c>
      <c r="E324" s="4" t="inlineStr">
        <is>
          <t xml:space="preserve"> </t>
        </is>
      </c>
      <c r="F324" s="5" t="n">
        <v>8</v>
      </c>
    </row>
    <row r="325">
      <c r="A325" s="4" t="inlineStr">
        <is>
          <t>Financing Receivable, Originated, More than Five Years before Current Fiscal Year, Writeoff</t>
        </is>
      </c>
      <c r="B325" s="4" t="inlineStr">
        <is>
          <t xml:space="preserve"> </t>
        </is>
      </c>
      <c r="C325" s="4" t="inlineStr">
        <is>
          <t xml:space="preserve"> </t>
        </is>
      </c>
      <c r="D325" s="5" t="n">
        <v>1</v>
      </c>
      <c r="E325" s="4" t="inlineStr">
        <is>
          <t xml:space="preserve"> </t>
        </is>
      </c>
      <c r="F325" s="5" t="n">
        <v>4</v>
      </c>
    </row>
    <row r="326">
      <c r="A326" s="4" t="inlineStr">
        <is>
          <t>Financing Receivable, Revolving, Writeoff</t>
        </is>
      </c>
      <c r="B326" s="4" t="inlineStr">
        <is>
          <t xml:space="preserve"> </t>
        </is>
      </c>
      <c r="C326" s="4" t="inlineStr">
        <is>
          <t xml:space="preserve"> </t>
        </is>
      </c>
      <c r="D326" s="5" t="n">
        <v>7</v>
      </c>
      <c r="E326" s="4" t="inlineStr">
        <is>
          <t xml:space="preserve"> </t>
        </is>
      </c>
      <c r="F326" s="5" t="n">
        <v>13</v>
      </c>
    </row>
    <row r="327">
      <c r="A327" s="4" t="inlineStr">
        <is>
          <t>Financing Receivable, Revolving, Converted to Term Loan, Writeoff</t>
        </is>
      </c>
      <c r="B327" s="4" t="inlineStr">
        <is>
          <t xml:space="preserve"> </t>
        </is>
      </c>
      <c r="C327" s="4" t="inlineStr">
        <is>
          <t xml:space="preserve"> </t>
        </is>
      </c>
      <c r="D327" s="5" t="n">
        <v>0</v>
      </c>
      <c r="E327" s="4" t="inlineStr">
        <is>
          <t xml:space="preserve"> </t>
        </is>
      </c>
      <c r="F327" s="5" t="n">
        <v>0</v>
      </c>
    </row>
    <row r="328">
      <c r="A328" s="4" t="inlineStr">
        <is>
          <t>Financing Receivable, Allowance for Credit Loss, Writeoff</t>
        </is>
      </c>
      <c r="B328" s="4" t="inlineStr">
        <is>
          <t xml:space="preserve"> </t>
        </is>
      </c>
      <c r="C328" s="4" t="inlineStr">
        <is>
          <t xml:space="preserve"> </t>
        </is>
      </c>
      <c r="D328" s="5" t="n">
        <v>82</v>
      </c>
      <c r="E328" s="4" t="inlineStr">
        <is>
          <t xml:space="preserve"> </t>
        </is>
      </c>
      <c r="F328" s="5" t="n">
        <v>91</v>
      </c>
    </row>
    <row r="329">
      <c r="A329" s="4" t="inlineStr">
        <is>
          <t>Consumer | Performing Financial Instruments [Member]</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Financing Receivable, Credit Quality Indicator [Line Item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Financing Receivable, Year One, Originated, Current Fiscal Year</t>
        </is>
      </c>
      <c r="B331" s="5" t="n">
        <v>3323</v>
      </c>
      <c r="C331" s="4" t="inlineStr">
        <is>
          <t xml:space="preserve"> </t>
        </is>
      </c>
      <c r="D331" s="5" t="n">
        <v>3323</v>
      </c>
      <c r="E331" s="4" t="inlineStr">
        <is>
          <t xml:space="preserve"> </t>
        </is>
      </c>
      <c r="F331" s="5" t="n">
        <v>5525</v>
      </c>
    </row>
    <row r="332">
      <c r="A332" s="4" t="inlineStr">
        <is>
          <t>Financing Receivable, Year Two, Originated, Fiscal Year before Current Fiscal Year</t>
        </is>
      </c>
      <c r="B332" s="5" t="n">
        <v>3748</v>
      </c>
      <c r="C332" s="4" t="inlineStr">
        <is>
          <t xml:space="preserve"> </t>
        </is>
      </c>
      <c r="D332" s="5" t="n">
        <v>3748</v>
      </c>
      <c r="E332" s="4" t="inlineStr">
        <is>
          <t xml:space="preserve"> </t>
        </is>
      </c>
      <c r="F332" s="5" t="n">
        <v>4908</v>
      </c>
    </row>
    <row r="333">
      <c r="A333" s="4" t="inlineStr">
        <is>
          <t>Financing Receivable, Year Three, Originated, Two Years before Current Fiscal Year</t>
        </is>
      </c>
      <c r="B333" s="5" t="n">
        <v>3251</v>
      </c>
      <c r="C333" s="4" t="inlineStr">
        <is>
          <t xml:space="preserve"> </t>
        </is>
      </c>
      <c r="D333" s="5" t="n">
        <v>3251</v>
      </c>
      <c r="E333" s="4" t="inlineStr">
        <is>
          <t xml:space="preserve"> </t>
        </is>
      </c>
      <c r="F333" s="5" t="n">
        <v>2068</v>
      </c>
    </row>
    <row r="334">
      <c r="A334" s="4" t="inlineStr">
        <is>
          <t>Financing Receivable, Year Four, Originated, Three Years before Current Fiscal Year</t>
        </is>
      </c>
      <c r="B334" s="5" t="n">
        <v>1261</v>
      </c>
      <c r="C334" s="4" t="inlineStr">
        <is>
          <t xml:space="preserve"> </t>
        </is>
      </c>
      <c r="D334" s="5" t="n">
        <v>1261</v>
      </c>
      <c r="E334" s="4" t="inlineStr">
        <is>
          <t xml:space="preserve"> </t>
        </is>
      </c>
      <c r="F334" s="5" t="n">
        <v>815</v>
      </c>
    </row>
    <row r="335">
      <c r="A335" s="4" t="inlineStr">
        <is>
          <t>Financing Receivable, Year Five, Originated, Four Years before Current Fiscal Year</t>
        </is>
      </c>
      <c r="B335" s="5" t="n">
        <v>459</v>
      </c>
      <c r="C335" s="4" t="inlineStr">
        <is>
          <t xml:space="preserve"> </t>
        </is>
      </c>
      <c r="D335" s="5" t="n">
        <v>459</v>
      </c>
      <c r="E335" s="4" t="inlineStr">
        <is>
          <t xml:space="preserve"> </t>
        </is>
      </c>
      <c r="F335" s="5" t="n">
        <v>345</v>
      </c>
    </row>
    <row r="336">
      <c r="A336" s="4" t="inlineStr">
        <is>
          <t>Financing Receivable, Originated, More than Five Years before Current Fiscal Year</t>
        </is>
      </c>
      <c r="B336" s="5" t="n">
        <v>2139</v>
      </c>
      <c r="C336" s="4" t="inlineStr">
        <is>
          <t xml:space="preserve"> </t>
        </is>
      </c>
      <c r="D336" s="5" t="n">
        <v>2139</v>
      </c>
      <c r="E336" s="4" t="inlineStr">
        <is>
          <t xml:space="preserve"> </t>
        </is>
      </c>
      <c r="F336" s="5" t="n">
        <v>2279</v>
      </c>
    </row>
    <row r="337">
      <c r="A337" s="4" t="inlineStr">
        <is>
          <t>Financing Receivable, Revolving</t>
        </is>
      </c>
      <c r="B337" s="5" t="n">
        <v>1750</v>
      </c>
      <c r="C337" s="4" t="inlineStr">
        <is>
          <t xml:space="preserve"> </t>
        </is>
      </c>
      <c r="D337" s="5" t="n">
        <v>1750</v>
      </c>
      <c r="E337" s="4" t="inlineStr">
        <is>
          <t xml:space="preserve"> </t>
        </is>
      </c>
      <c r="F337" s="5" t="n">
        <v>2191</v>
      </c>
    </row>
    <row r="338">
      <c r="A338" s="4" t="inlineStr">
        <is>
          <t>Financing Receivable, Revolving, Converted to Term Loan</t>
        </is>
      </c>
      <c r="B338" s="5" t="n">
        <v>0</v>
      </c>
      <c r="C338" s="4" t="inlineStr">
        <is>
          <t xml:space="preserve"> </t>
        </is>
      </c>
      <c r="D338" s="5" t="n">
        <v>0</v>
      </c>
      <c r="E338" s="4" t="inlineStr">
        <is>
          <t xml:space="preserve"> </t>
        </is>
      </c>
      <c r="F338" s="5" t="n">
        <v>0</v>
      </c>
    </row>
    <row r="339">
      <c r="A339" s="4" t="inlineStr">
        <is>
          <t>Gross loans</t>
        </is>
      </c>
      <c r="B339" s="5" t="n">
        <v>15931</v>
      </c>
      <c r="C339" s="4" t="inlineStr">
        <is>
          <t xml:space="preserve"> </t>
        </is>
      </c>
      <c r="D339" s="5" t="n">
        <v>15931</v>
      </c>
      <c r="E339" s="4" t="inlineStr">
        <is>
          <t xml:space="preserve"> </t>
        </is>
      </c>
      <c r="F339" s="5" t="n">
        <v>18131</v>
      </c>
    </row>
    <row r="340">
      <c r="A340" s="4" t="inlineStr">
        <is>
          <t>Consumer | Nonperforming Financial Instruments [Membe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Financing Receivable, Credit Quality Indicator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Financing Receivable, Year One, Originated, Current Fiscal Year</t>
        </is>
      </c>
      <c r="B342" s="5" t="n">
        <v>0</v>
      </c>
      <c r="C342" s="4" t="inlineStr">
        <is>
          <t xml:space="preserve"> </t>
        </is>
      </c>
      <c r="D342" s="5" t="n">
        <v>0</v>
      </c>
      <c r="E342" s="4" t="inlineStr">
        <is>
          <t xml:space="preserve"> </t>
        </is>
      </c>
      <c r="F342" s="5" t="n">
        <v>0</v>
      </c>
    </row>
    <row r="343">
      <c r="A343" s="4" t="inlineStr">
        <is>
          <t>Financing Receivable, Year Two, Originated, Fiscal Year before Current Fiscal Year</t>
        </is>
      </c>
      <c r="B343" s="5" t="n">
        <v>0</v>
      </c>
      <c r="C343" s="4" t="inlineStr">
        <is>
          <t xml:space="preserve"> </t>
        </is>
      </c>
      <c r="D343" s="5" t="n">
        <v>0</v>
      </c>
      <c r="E343" s="4" t="inlineStr">
        <is>
          <t xml:space="preserve"> </t>
        </is>
      </c>
      <c r="F343" s="5" t="n">
        <v>0</v>
      </c>
    </row>
    <row r="344">
      <c r="A344" s="4" t="inlineStr">
        <is>
          <t>Financing Receivable, Year Three, Originated, Two Years before Current Fiscal Year</t>
        </is>
      </c>
      <c r="B344" s="5" t="n">
        <v>0</v>
      </c>
      <c r="C344" s="4" t="inlineStr">
        <is>
          <t xml:space="preserve"> </t>
        </is>
      </c>
      <c r="D344" s="5" t="n">
        <v>0</v>
      </c>
      <c r="E344" s="4" t="inlineStr">
        <is>
          <t xml:space="preserve"> </t>
        </is>
      </c>
      <c r="F344" s="5" t="n">
        <v>5</v>
      </c>
    </row>
    <row r="345">
      <c r="A345" s="4" t="inlineStr">
        <is>
          <t>Financing Receivable, Year Four, Originated, Three Years before Current Fiscal Year</t>
        </is>
      </c>
      <c r="B345" s="5" t="n">
        <v>0</v>
      </c>
      <c r="C345" s="4" t="inlineStr">
        <is>
          <t xml:space="preserve"> </t>
        </is>
      </c>
      <c r="D345" s="5" t="n">
        <v>0</v>
      </c>
      <c r="E345" s="4" t="inlineStr">
        <is>
          <t xml:space="preserve"> </t>
        </is>
      </c>
      <c r="F345" s="5" t="n">
        <v>0</v>
      </c>
    </row>
    <row r="346">
      <c r="A346" s="4" t="inlineStr">
        <is>
          <t>Financing Receivable, Year Five, Originated, Four Years before Current Fiscal Year</t>
        </is>
      </c>
      <c r="B346" s="5" t="n">
        <v>0</v>
      </c>
      <c r="C346" s="4" t="inlineStr">
        <is>
          <t xml:space="preserve"> </t>
        </is>
      </c>
      <c r="D346" s="5" t="n">
        <v>0</v>
      </c>
      <c r="E346" s="4" t="inlineStr">
        <is>
          <t xml:space="preserve"> </t>
        </is>
      </c>
      <c r="F346" s="5" t="n">
        <v>0</v>
      </c>
    </row>
    <row r="347">
      <c r="A347" s="4" t="inlineStr">
        <is>
          <t>Financing Receivable, Originated, More than Five Years before Current Fiscal Year</t>
        </is>
      </c>
      <c r="B347" s="5" t="n">
        <v>5</v>
      </c>
      <c r="C347" s="4" t="inlineStr">
        <is>
          <t xml:space="preserve"> </t>
        </is>
      </c>
      <c r="D347" s="5" t="n">
        <v>5</v>
      </c>
      <c r="E347" s="4" t="inlineStr">
        <is>
          <t xml:space="preserve"> </t>
        </is>
      </c>
      <c r="F347" s="5" t="n">
        <v>32</v>
      </c>
    </row>
    <row r="348">
      <c r="A348" s="4" t="inlineStr">
        <is>
          <t>Financing Receivable, Revolving</t>
        </is>
      </c>
      <c r="B348" s="5" t="n">
        <v>0</v>
      </c>
      <c r="C348" s="4" t="inlineStr">
        <is>
          <t xml:space="preserve"> </t>
        </is>
      </c>
      <c r="D348" s="5" t="n">
        <v>0</v>
      </c>
      <c r="E348" s="4" t="inlineStr">
        <is>
          <t xml:space="preserve"> </t>
        </is>
      </c>
      <c r="F348" s="5" t="n">
        <v>0</v>
      </c>
    </row>
    <row r="349">
      <c r="A349" s="4" t="inlineStr">
        <is>
          <t>Financing Receivable, Revolving, Converted to Term Loan</t>
        </is>
      </c>
      <c r="B349" s="5" t="n">
        <v>0</v>
      </c>
      <c r="C349" s="4" t="inlineStr">
        <is>
          <t xml:space="preserve"> </t>
        </is>
      </c>
      <c r="D349" s="5" t="n">
        <v>0</v>
      </c>
      <c r="E349" s="4" t="inlineStr">
        <is>
          <t xml:space="preserve"> </t>
        </is>
      </c>
      <c r="F349" s="5" t="n">
        <v>0</v>
      </c>
    </row>
    <row r="350">
      <c r="A350" s="4" t="inlineStr">
        <is>
          <t>Gross loans</t>
        </is>
      </c>
      <c r="B350" s="6" t="n">
        <v>5</v>
      </c>
      <c r="C350" s="4" t="inlineStr">
        <is>
          <t xml:space="preserve"> </t>
        </is>
      </c>
      <c r="D350" s="6" t="n">
        <v>5</v>
      </c>
      <c r="E350" s="4" t="inlineStr">
        <is>
          <t xml:space="preserve"> </t>
        </is>
      </c>
      <c r="F350" s="6" t="n">
        <v>3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Loan Aging Analysis by Portfolio Segment)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Loans outstanding</t>
        </is>
      </c>
      <c r="B3" s="6" t="n">
        <v>4116729</v>
      </c>
      <c r="C3" s="6" t="n">
        <v>4098094</v>
      </c>
    </row>
    <row r="4">
      <c r="A4" s="4" t="inlineStr">
        <is>
          <t>Loans 90 Days Past Due and Accruing</t>
        </is>
      </c>
      <c r="B4" s="5" t="n">
        <v>0</v>
      </c>
      <c r="C4" s="5" t="n">
        <v>0</v>
      </c>
    </row>
    <row r="5">
      <c r="A5" s="4" t="inlineStr">
        <is>
          <t>Commercial real estate - non-owner-occupied</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outstanding</t>
        </is>
      </c>
      <c r="B7" s="5" t="n">
        <v>1387593</v>
      </c>
      <c r="C7" s="5" t="n">
        <v>1370446</v>
      </c>
    </row>
    <row r="8">
      <c r="A8" s="4" t="inlineStr">
        <is>
          <t>Loans 90 Days Past Due and Accruing</t>
        </is>
      </c>
      <c r="B8" s="5" t="n">
        <v>0</v>
      </c>
      <c r="C8" s="5" t="n">
        <v>0</v>
      </c>
    </row>
    <row r="9">
      <c r="A9" s="4" t="inlineStr">
        <is>
          <t>Gross loans</t>
        </is>
      </c>
      <c r="B9" s="5" t="n">
        <v>1387593</v>
      </c>
      <c r="C9" s="5" t="n">
        <v>1370446</v>
      </c>
    </row>
    <row r="10">
      <c r="A10" s="4" t="inlineStr">
        <is>
          <t>Commercial real estate - owner-occupied</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outstanding</t>
        </is>
      </c>
      <c r="B12" s="5" t="n">
        <v>320330</v>
      </c>
      <c r="C12" s="5" t="n">
        <v>301860</v>
      </c>
    </row>
    <row r="13">
      <c r="A13" s="4" t="inlineStr">
        <is>
          <t>Loans 90 Days Past Due and Accruing</t>
        </is>
      </c>
      <c r="B13" s="4" t="inlineStr">
        <is>
          <t xml:space="preserve"> </t>
        </is>
      </c>
      <c r="C13" s="5" t="n">
        <v>0</v>
      </c>
    </row>
    <row r="14">
      <c r="A14" s="4" t="inlineStr">
        <is>
          <t>Gross loans</t>
        </is>
      </c>
      <c r="B14" s="5" t="n">
        <v>320330</v>
      </c>
      <c r="C14" s="5" t="n">
        <v>301860</v>
      </c>
    </row>
    <row r="15">
      <c r="A15" s="4" t="inlineStr">
        <is>
          <t>Commercial</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outstanding</t>
        </is>
      </c>
      <c r="B17" s="5" t="n">
        <v>382507</v>
      </c>
      <c r="C17" s="5" t="n">
        <v>403901</v>
      </c>
    </row>
    <row r="18">
      <c r="A18" s="4" t="inlineStr">
        <is>
          <t>Loans 90 Days Past Due and Accruing</t>
        </is>
      </c>
      <c r="B18" s="5" t="n">
        <v>0</v>
      </c>
      <c r="C18" s="5" t="n">
        <v>0</v>
      </c>
    </row>
    <row r="19">
      <c r="A19" s="4" t="inlineStr">
        <is>
          <t>Gross loans</t>
        </is>
      </c>
      <c r="B19" s="5" t="n">
        <v>382507</v>
      </c>
      <c r="C19" s="5" t="n">
        <v>403901</v>
      </c>
    </row>
    <row r="20">
      <c r="A20" s="4" t="inlineStr">
        <is>
          <t>Residential 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outstanding</t>
        </is>
      </c>
      <c r="B22" s="5" t="n">
        <v>1762395</v>
      </c>
      <c r="C22" s="5" t="n">
        <v>1763378</v>
      </c>
    </row>
    <row r="23">
      <c r="A23" s="4" t="inlineStr">
        <is>
          <t>Loans 90 Days Past Due and Accruing</t>
        </is>
      </c>
      <c r="B23" s="5" t="n">
        <v>0</v>
      </c>
      <c r="C23" s="5" t="n">
        <v>0</v>
      </c>
    </row>
    <row r="24">
      <c r="A24" s="4" t="inlineStr">
        <is>
          <t>Gross loans</t>
        </is>
      </c>
      <c r="B24" s="5" t="n">
        <v>1762395</v>
      </c>
      <c r="C24" s="5" t="n">
        <v>1763378</v>
      </c>
    </row>
    <row r="25">
      <c r="A25" s="4" t="inlineStr">
        <is>
          <t>Home equity</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outstanding</t>
        </is>
      </c>
      <c r="B27" s="5" t="n">
        <v>247968</v>
      </c>
      <c r="C27" s="5" t="n">
        <v>240341</v>
      </c>
    </row>
    <row r="28">
      <c r="A28" s="4" t="inlineStr">
        <is>
          <t>Loans 90 Days Past Due and Accruing</t>
        </is>
      </c>
      <c r="B28" s="5" t="n">
        <v>0</v>
      </c>
      <c r="C28" s="5" t="n">
        <v>0</v>
      </c>
    </row>
    <row r="29">
      <c r="A29" s="4" t="inlineStr">
        <is>
          <t>Gross loans</t>
        </is>
      </c>
      <c r="B29" s="5" t="n">
        <v>247968</v>
      </c>
      <c r="C29" s="5" t="n">
        <v>240341</v>
      </c>
    </row>
    <row r="30">
      <c r="A30" s="4" t="inlineStr">
        <is>
          <t>Consum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outstanding</t>
        </is>
      </c>
      <c r="B32" s="5" t="n">
        <v>15936</v>
      </c>
      <c r="C32" s="5" t="n">
        <v>18168</v>
      </c>
    </row>
    <row r="33">
      <c r="A33" s="4" t="inlineStr">
        <is>
          <t>Loans 90 Days Past Due and Accruing</t>
        </is>
      </c>
      <c r="B33" s="5" t="n">
        <v>0</v>
      </c>
      <c r="C33" s="5" t="n">
        <v>0</v>
      </c>
    </row>
    <row r="34">
      <c r="A34" s="4" t="inlineStr">
        <is>
          <t>Gross loans</t>
        </is>
      </c>
      <c r="B34" s="5" t="n">
        <v>15936</v>
      </c>
      <c r="C34" s="5" t="n">
        <v>18168</v>
      </c>
    </row>
    <row r="35">
      <c r="A35" s="4" t="inlineStr">
        <is>
          <t>Total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outstanding</t>
        </is>
      </c>
      <c r="B37" s="5" t="n">
        <v>5184</v>
      </c>
      <c r="C37" s="5" t="n">
        <v>8535</v>
      </c>
    </row>
    <row r="38">
      <c r="A38" s="4" t="inlineStr">
        <is>
          <t>Total Past Due | Commercial real estate - non-owner-occupied</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outstanding</t>
        </is>
      </c>
      <c r="B40" s="5" t="n">
        <v>130</v>
      </c>
      <c r="C40" s="5" t="n">
        <v>269</v>
      </c>
    </row>
    <row r="41">
      <c r="A41" s="4" t="inlineStr">
        <is>
          <t>Total Past Due | Commercial real estate - owner-occupie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outstanding</t>
        </is>
      </c>
      <c r="B43" s="5" t="n">
        <v>239</v>
      </c>
      <c r="C43" s="5" t="n">
        <v>655</v>
      </c>
    </row>
    <row r="44">
      <c r="A44" s="4" t="inlineStr">
        <is>
          <t>Total Past Due | Commercial</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outstanding</t>
        </is>
      </c>
      <c r="B46" s="5" t="n">
        <v>2489</v>
      </c>
      <c r="C46" s="5" t="n">
        <v>3507</v>
      </c>
    </row>
    <row r="47">
      <c r="A47" s="4" t="inlineStr">
        <is>
          <t>Total Past Due | Residential real estat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 outstanding</t>
        </is>
      </c>
      <c r="B49" s="5" t="n">
        <v>1597</v>
      </c>
      <c r="C49" s="5" t="n">
        <v>2733</v>
      </c>
    </row>
    <row r="50">
      <c r="A50" s="4" t="inlineStr">
        <is>
          <t>Total Past Due | Home equity</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outstanding</t>
        </is>
      </c>
      <c r="B52" s="5" t="n">
        <v>655</v>
      </c>
      <c r="C52" s="5" t="n">
        <v>1273</v>
      </c>
    </row>
    <row r="53">
      <c r="A53" s="4" t="inlineStr">
        <is>
          <t>Total Past Due | Consum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outstanding</t>
        </is>
      </c>
      <c r="B55" s="5" t="n">
        <v>74</v>
      </c>
      <c r="C55" s="5" t="n">
        <v>98</v>
      </c>
    </row>
    <row r="56">
      <c r="A56" s="4" t="inlineStr">
        <is>
          <t>30-5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outstanding</t>
        </is>
      </c>
      <c r="B58" s="5" t="n">
        <v>1198</v>
      </c>
      <c r="C58" s="5" t="n">
        <v>3775</v>
      </c>
    </row>
    <row r="59">
      <c r="A59" s="4" t="inlineStr">
        <is>
          <t>30-59 Days Past Due | Commercial real estate - non-owner-occupied</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outstanding</t>
        </is>
      </c>
      <c r="B61" s="5" t="n">
        <v>0</v>
      </c>
      <c r="C61" s="5" t="n">
        <v>44</v>
      </c>
    </row>
    <row r="62">
      <c r="A62" s="4" t="inlineStr">
        <is>
          <t>30-59 Days Past Due | Commercial real estate - owner-occupied</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outstanding</t>
        </is>
      </c>
      <c r="B64" s="5" t="n">
        <v>239</v>
      </c>
      <c r="C64" s="5" t="n">
        <v>655</v>
      </c>
    </row>
    <row r="65">
      <c r="A65" s="4" t="inlineStr">
        <is>
          <t>30-59 Days Past Due | Commercial</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outstanding</t>
        </is>
      </c>
      <c r="B67" s="5" t="n">
        <v>386</v>
      </c>
      <c r="C67" s="5" t="n">
        <v>1153</v>
      </c>
    </row>
    <row r="68">
      <c r="A68" s="4" t="inlineStr">
        <is>
          <t>30-59 Days Past Due | Residential real estat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outstanding</t>
        </is>
      </c>
      <c r="B70" s="5" t="n">
        <v>299</v>
      </c>
      <c r="C70" s="5" t="n">
        <v>1317</v>
      </c>
    </row>
    <row r="71">
      <c r="A71" s="4" t="inlineStr">
        <is>
          <t>30-59 Days Past Due | Home equity</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outstanding</t>
        </is>
      </c>
      <c r="B73" s="5" t="n">
        <v>212</v>
      </c>
      <c r="C73" s="5" t="n">
        <v>521</v>
      </c>
    </row>
    <row r="74">
      <c r="A74" s="4" t="inlineStr">
        <is>
          <t>30-59 Days Past Due | Consum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outstanding</t>
        </is>
      </c>
      <c r="B76" s="5" t="n">
        <v>62</v>
      </c>
      <c r="C76" s="5" t="n">
        <v>85</v>
      </c>
    </row>
    <row r="77">
      <c r="A77" s="4" t="inlineStr">
        <is>
          <t>60-89 Days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outstanding</t>
        </is>
      </c>
      <c r="B79" s="5" t="n">
        <v>1411</v>
      </c>
      <c r="C79" s="5" t="n">
        <v>2021</v>
      </c>
    </row>
    <row r="80">
      <c r="A80" s="4" t="inlineStr">
        <is>
          <t>60-89 Days Past Due | Commercial real estate - non-owner-occupied</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outstanding</t>
        </is>
      </c>
      <c r="B82" s="5" t="n">
        <v>0</v>
      </c>
      <c r="C82" s="5" t="n">
        <v>41</v>
      </c>
    </row>
    <row r="83">
      <c r="A83" s="4" t="inlineStr">
        <is>
          <t>60-89 Days Past Due | Commercial real estate - owner-occupied</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outstanding</t>
        </is>
      </c>
      <c r="B85" s="5" t="n">
        <v>0</v>
      </c>
      <c r="C85" s="5" t="n">
        <v>0</v>
      </c>
    </row>
    <row r="86">
      <c r="A86" s="4" t="inlineStr">
        <is>
          <t>60-89 Days Past Due | Commercial</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outstanding</t>
        </is>
      </c>
      <c r="B88" s="5" t="n">
        <v>984</v>
      </c>
      <c r="C88" s="5" t="n">
        <v>1199</v>
      </c>
    </row>
    <row r="89">
      <c r="A89" s="4" t="inlineStr">
        <is>
          <t>60-89 Days Past Due | Residential real estat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outstanding</t>
        </is>
      </c>
      <c r="B91" s="5" t="n">
        <v>261</v>
      </c>
      <c r="C91" s="5" t="n">
        <v>322</v>
      </c>
    </row>
    <row r="92">
      <c r="A92" s="4" t="inlineStr">
        <is>
          <t>60-89 Days Past Due | Home equity</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outstanding</t>
        </is>
      </c>
      <c r="B94" s="5" t="n">
        <v>159</v>
      </c>
      <c r="C94" s="5" t="n">
        <v>451</v>
      </c>
    </row>
    <row r="95">
      <c r="A95" s="4" t="inlineStr">
        <is>
          <t>60-89 Days Past Due | Consum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outstanding</t>
        </is>
      </c>
      <c r="B97" s="5" t="n">
        <v>7</v>
      </c>
      <c r="C97" s="5" t="n">
        <v>8</v>
      </c>
    </row>
    <row r="98">
      <c r="A98" s="4" t="inlineStr">
        <is>
          <t>90 Days or Greater Past Du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outstanding</t>
        </is>
      </c>
      <c r="B100" s="5" t="n">
        <v>2575</v>
      </c>
      <c r="C100" s="5" t="n">
        <v>2739</v>
      </c>
    </row>
    <row r="101">
      <c r="A101" s="4" t="inlineStr">
        <is>
          <t>90 Days or Greater Past Due | Commercial real estate - non-owner-occupied</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outstanding</t>
        </is>
      </c>
      <c r="B103" s="5" t="n">
        <v>130</v>
      </c>
      <c r="C103" s="5" t="n">
        <v>184</v>
      </c>
    </row>
    <row r="104">
      <c r="A104" s="4" t="inlineStr">
        <is>
          <t>90 Days or Greater Past Due | Commercial real estate - owner-occupied</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outstanding</t>
        </is>
      </c>
      <c r="B106" s="5" t="n">
        <v>0</v>
      </c>
      <c r="C106" s="5" t="n">
        <v>0</v>
      </c>
    </row>
    <row r="107">
      <c r="A107" s="4" t="inlineStr">
        <is>
          <t>90 Days or Greater Past Due | Commercial</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outstanding</t>
        </is>
      </c>
      <c r="B109" s="5" t="n">
        <v>1119</v>
      </c>
      <c r="C109" s="5" t="n">
        <v>1155</v>
      </c>
    </row>
    <row r="110">
      <c r="A110" s="4" t="inlineStr">
        <is>
          <t>90 Days or Greater Past Due | Residential real estat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outstanding</t>
        </is>
      </c>
      <c r="B112" s="5" t="n">
        <v>1037</v>
      </c>
      <c r="C112" s="5" t="n">
        <v>1094</v>
      </c>
    </row>
    <row r="113">
      <c r="A113" s="4" t="inlineStr">
        <is>
          <t>90 Days or Greater Past Due | Home equity</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outstanding</t>
        </is>
      </c>
      <c r="B115" s="5" t="n">
        <v>284</v>
      </c>
      <c r="C115" s="5" t="n">
        <v>301</v>
      </c>
    </row>
    <row r="116">
      <c r="A116" s="4" t="inlineStr">
        <is>
          <t>90 Days or Greater Past Due | Consum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outstanding</t>
        </is>
      </c>
      <c r="B118" s="5" t="n">
        <v>5</v>
      </c>
      <c r="C118" s="5" t="n">
        <v>5</v>
      </c>
    </row>
    <row r="119">
      <c r="A119" s="4" t="inlineStr">
        <is>
          <t>Curren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outstanding</t>
        </is>
      </c>
      <c r="B121" s="5" t="n">
        <v>4111545</v>
      </c>
      <c r="C121" s="5" t="n">
        <v>4089559</v>
      </c>
    </row>
    <row r="122">
      <c r="A122" s="4" t="inlineStr">
        <is>
          <t>Current | Commercial real estate - non-owner-occupied</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outstanding</t>
        </is>
      </c>
      <c r="B124" s="5" t="n">
        <v>1387463</v>
      </c>
      <c r="C124" s="5" t="n">
        <v>1370177</v>
      </c>
    </row>
    <row r="125">
      <c r="A125" s="4" t="inlineStr">
        <is>
          <t>Current | Commercial real estate - owner-occupied</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outstanding</t>
        </is>
      </c>
      <c r="B127" s="5" t="n">
        <v>320091</v>
      </c>
      <c r="C127" s="5" t="n">
        <v>301205</v>
      </c>
    </row>
    <row r="128">
      <c r="A128" s="4" t="inlineStr">
        <is>
          <t>Current | Commercial</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outstanding</t>
        </is>
      </c>
      <c r="B130" s="5" t="n">
        <v>380018</v>
      </c>
      <c r="C130" s="5" t="n">
        <v>400394</v>
      </c>
    </row>
    <row r="131">
      <c r="A131" s="4" t="inlineStr">
        <is>
          <t>Current | Residential real estat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outstanding</t>
        </is>
      </c>
      <c r="B133" s="5" t="n">
        <v>1760798</v>
      </c>
      <c r="C133" s="5" t="n">
        <v>1760645</v>
      </c>
    </row>
    <row r="134">
      <c r="A134" s="4" t="inlineStr">
        <is>
          <t>Current | Home equity</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outstanding</t>
        </is>
      </c>
      <c r="B136" s="5" t="n">
        <v>247313</v>
      </c>
      <c r="C136" s="5" t="n">
        <v>239068</v>
      </c>
    </row>
    <row r="137">
      <c r="A137" s="4" t="inlineStr">
        <is>
          <t>Current | Consumer</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outstanding</t>
        </is>
      </c>
      <c r="B139" s="5" t="n">
        <v>15862</v>
      </c>
      <c r="C139" s="5" t="n">
        <v>18070</v>
      </c>
    </row>
    <row r="140">
      <c r="A140" s="4" t="inlineStr">
        <is>
          <t>Commercial</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Financing Receivable, Year One, Originated, Current Fiscal Year</t>
        </is>
      </c>
      <c r="B142" s="5" t="n">
        <v>63122</v>
      </c>
      <c r="C142" s="5" t="n">
        <v>42164</v>
      </c>
    </row>
    <row r="143">
      <c r="A143" s="4" t="inlineStr">
        <is>
          <t>Financing Receivable, Year Two, Originated, Fiscal Year before Current Fiscal Year</t>
        </is>
      </c>
      <c r="B143" s="5" t="n">
        <v>31023</v>
      </c>
      <c r="C143" s="5" t="n">
        <v>54911</v>
      </c>
    </row>
    <row r="144">
      <c r="A144" s="4" t="inlineStr">
        <is>
          <t>Financing Receivable, Year Three, Originated, Two Years before Current Fiscal Year</t>
        </is>
      </c>
      <c r="B144" s="5" t="n">
        <v>46740</v>
      </c>
      <c r="C144" s="5" t="n">
        <v>56550</v>
      </c>
    </row>
    <row r="145">
      <c r="A145" s="4" t="inlineStr">
        <is>
          <t>Financing Receivable, Year Four, Originated, Three Years before Current Fiscal Year</t>
        </is>
      </c>
      <c r="B145" s="5" t="n">
        <v>32905</v>
      </c>
      <c r="C145" s="5" t="n">
        <v>25302</v>
      </c>
    </row>
    <row r="146">
      <c r="A146" s="4" t="inlineStr">
        <is>
          <t>Financing Receivable, Year Five, Originated, Four Years before Current Fiscal Year</t>
        </is>
      </c>
      <c r="B146" s="5" t="n">
        <v>20132</v>
      </c>
      <c r="C146" s="5" t="n">
        <v>26575</v>
      </c>
    </row>
    <row r="147">
      <c r="A147" s="4" t="inlineStr">
        <is>
          <t>Financing Receivable, Originated, More than Five Years before Current Fiscal Year</t>
        </is>
      </c>
      <c r="B147" s="5" t="n">
        <v>38962</v>
      </c>
      <c r="C147" s="5" t="n">
        <v>36897</v>
      </c>
    </row>
    <row r="148">
      <c r="A148" s="4" t="inlineStr">
        <is>
          <t>Financing Receivable, Revolving</t>
        </is>
      </c>
      <c r="B148" s="5" t="n">
        <v>112264</v>
      </c>
      <c r="C148" s="5" t="n">
        <v>122194</v>
      </c>
    </row>
    <row r="149">
      <c r="A149" s="4" t="inlineStr">
        <is>
          <t>Financing Receivable, Revolving, Converted to Term Loan</t>
        </is>
      </c>
      <c r="B149" s="5" t="n">
        <v>37359</v>
      </c>
      <c r="C149" s="5" t="n">
        <v>39308</v>
      </c>
    </row>
    <row r="150">
      <c r="A150" s="4" t="inlineStr">
        <is>
          <t>Gross loans</t>
        </is>
      </c>
      <c r="B150" s="5" t="n">
        <v>382507</v>
      </c>
      <c r="C150" s="5" t="n">
        <v>403901</v>
      </c>
    </row>
    <row r="151">
      <c r="A151" s="4" t="inlineStr">
        <is>
          <t>Commercial | Doubtful</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Financing Receivable, Year One, Originated, Current Fiscal Year</t>
        </is>
      </c>
      <c r="B153" s="5" t="n">
        <v>0</v>
      </c>
      <c r="C153" s="5" t="n">
        <v>0</v>
      </c>
    </row>
    <row r="154">
      <c r="A154" s="4" t="inlineStr">
        <is>
          <t>Financing Receivable, Year Two, Originated, Fiscal Year before Current Fiscal Year</t>
        </is>
      </c>
      <c r="B154" s="5" t="n">
        <v>0</v>
      </c>
      <c r="C154" s="5" t="n">
        <v>0</v>
      </c>
    </row>
    <row r="155">
      <c r="A155" s="4" t="inlineStr">
        <is>
          <t>Financing Receivable, Year Three, Originated, Two Years before Current Fiscal Year</t>
        </is>
      </c>
      <c r="B155" s="5" t="n">
        <v>0</v>
      </c>
      <c r="C155" s="5" t="n">
        <v>0</v>
      </c>
    </row>
    <row r="156">
      <c r="A156" s="4" t="inlineStr">
        <is>
          <t>Financing Receivable, Year Four, Originated, Three Years before Current Fiscal Year</t>
        </is>
      </c>
      <c r="B156" s="5" t="n">
        <v>0</v>
      </c>
      <c r="C156" s="5" t="n">
        <v>0</v>
      </c>
    </row>
    <row r="157">
      <c r="A157" s="4" t="inlineStr">
        <is>
          <t>Financing Receivable, Year Five, Originated, Four Years before Current Fiscal Year</t>
        </is>
      </c>
      <c r="B157" s="5" t="n">
        <v>0</v>
      </c>
      <c r="C157" s="5" t="n">
        <v>0</v>
      </c>
    </row>
    <row r="158">
      <c r="A158" s="4" t="inlineStr">
        <is>
          <t>Financing Receivable, Originated, More than Five Years before Current Fiscal Year</t>
        </is>
      </c>
      <c r="B158" s="5" t="n">
        <v>0</v>
      </c>
      <c r="C158" s="5" t="n">
        <v>0</v>
      </c>
    </row>
    <row r="159">
      <c r="A159" s="4" t="inlineStr">
        <is>
          <t>Financing Receivable, Revolving</t>
        </is>
      </c>
      <c r="B159" s="5" t="n">
        <v>0</v>
      </c>
      <c r="C159" s="5" t="n">
        <v>0</v>
      </c>
    </row>
    <row r="160">
      <c r="A160" s="4" t="inlineStr">
        <is>
          <t>Financing Receivable, Revolving, Converted to Term Loan</t>
        </is>
      </c>
      <c r="B160" s="5" t="n">
        <v>0</v>
      </c>
      <c r="C160" s="5" t="n">
        <v>0</v>
      </c>
    </row>
    <row r="161">
      <c r="A161" s="4" t="inlineStr">
        <is>
          <t>Gross loans</t>
        </is>
      </c>
      <c r="B161" s="5" t="n">
        <v>0</v>
      </c>
      <c r="C161" s="5" t="n">
        <v>0</v>
      </c>
    </row>
    <row r="162">
      <c r="A162" s="4" t="inlineStr">
        <is>
          <t>Residential real estate</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Financing Receivable, Year One, Originated, Current Fiscal Year</t>
        </is>
      </c>
      <c r="B164" s="5" t="n">
        <v>95442</v>
      </c>
      <c r="C164" s="5" t="n">
        <v>160315</v>
      </c>
    </row>
    <row r="165">
      <c r="A165" s="4" t="inlineStr">
        <is>
          <t>Financing Receivable, Year Two, Originated, Fiscal Year before Current Fiscal Year</t>
        </is>
      </c>
      <c r="B165" s="5" t="n">
        <v>161383</v>
      </c>
      <c r="C165" s="5" t="n">
        <v>539835</v>
      </c>
    </row>
    <row r="166">
      <c r="A166" s="4" t="inlineStr">
        <is>
          <t>Financing Receivable, Year Three, Originated, Two Years before Current Fiscal Year</t>
        </is>
      </c>
      <c r="B166" s="5" t="n">
        <v>515182</v>
      </c>
      <c r="C166" s="5" t="n">
        <v>541943</v>
      </c>
    </row>
    <row r="167">
      <c r="A167" s="4" t="inlineStr">
        <is>
          <t>Financing Receivable, Year Four, Originated, Three Years before Current Fiscal Year</t>
        </is>
      </c>
      <c r="B167" s="5" t="n">
        <v>511962</v>
      </c>
      <c r="C167" s="5" t="n">
        <v>220943</v>
      </c>
    </row>
    <row r="168">
      <c r="A168" s="4" t="inlineStr">
        <is>
          <t>Financing Receivable, Year Five, Originated, Four Years before Current Fiscal Year</t>
        </is>
      </c>
      <c r="B168" s="5" t="n">
        <v>210721</v>
      </c>
      <c r="C168" s="5" t="n">
        <v>71006</v>
      </c>
    </row>
    <row r="169">
      <c r="A169" s="4" t="inlineStr">
        <is>
          <t>Financing Receivable, Originated, More than Five Years before Current Fiscal Year</t>
        </is>
      </c>
      <c r="B169" s="5" t="n">
        <v>266126</v>
      </c>
      <c r="C169" s="5" t="n">
        <v>228580</v>
      </c>
    </row>
    <row r="170">
      <c r="A170" s="4" t="inlineStr">
        <is>
          <t>Financing Receivable, Revolving</t>
        </is>
      </c>
      <c r="B170" s="5" t="n">
        <v>397</v>
      </c>
      <c r="C170" s="5" t="n">
        <v>370</v>
      </c>
    </row>
    <row r="171">
      <c r="A171" s="4" t="inlineStr">
        <is>
          <t>Financing Receivable, Revolving, Converted to Term Loan</t>
        </is>
      </c>
      <c r="B171" s="5" t="n">
        <v>1182</v>
      </c>
      <c r="C171" s="5" t="n">
        <v>386</v>
      </c>
    </row>
    <row r="172">
      <c r="A172" s="4" t="inlineStr">
        <is>
          <t>Gross loans</t>
        </is>
      </c>
      <c r="B172" s="5" t="n">
        <v>1762395</v>
      </c>
      <c r="C172" s="5" t="n">
        <v>1763378</v>
      </c>
    </row>
    <row r="173">
      <c r="A173" s="4" t="inlineStr">
        <is>
          <t>Residential real estate | Doubtful</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Financing Receivable, Year One, Originated, Current Fiscal Year</t>
        </is>
      </c>
      <c r="B175" s="5" t="n">
        <v>0</v>
      </c>
      <c r="C175" s="5" t="n">
        <v>0</v>
      </c>
    </row>
    <row r="176">
      <c r="A176" s="4" t="inlineStr">
        <is>
          <t>Financing Receivable, Year Two, Originated, Fiscal Year before Current Fiscal Year</t>
        </is>
      </c>
      <c r="B176" s="5" t="n">
        <v>0</v>
      </c>
      <c r="C176" s="5" t="n">
        <v>0</v>
      </c>
    </row>
    <row r="177">
      <c r="A177" s="4" t="inlineStr">
        <is>
          <t>Financing Receivable, Year Three, Originated, Two Years before Current Fiscal Year</t>
        </is>
      </c>
      <c r="B177" s="5" t="n">
        <v>0</v>
      </c>
      <c r="C177" s="5" t="n">
        <v>0</v>
      </c>
    </row>
    <row r="178">
      <c r="A178" s="4" t="inlineStr">
        <is>
          <t>Financing Receivable, Year Four, Originated, Three Years before Current Fiscal Year</t>
        </is>
      </c>
      <c r="B178" s="5" t="n">
        <v>0</v>
      </c>
      <c r="C178" s="5" t="n">
        <v>0</v>
      </c>
    </row>
    <row r="179">
      <c r="A179" s="4" t="inlineStr">
        <is>
          <t>Financing Receivable, Year Five, Originated, Four Years before Current Fiscal Year</t>
        </is>
      </c>
      <c r="B179" s="5" t="n">
        <v>0</v>
      </c>
      <c r="C179" s="5" t="n">
        <v>0</v>
      </c>
    </row>
    <row r="180">
      <c r="A180" s="4" t="inlineStr">
        <is>
          <t>Financing Receivable, Originated, More than Five Years before Current Fiscal Year</t>
        </is>
      </c>
      <c r="B180" s="5" t="n">
        <v>0</v>
      </c>
      <c r="C180" s="5" t="n">
        <v>0</v>
      </c>
    </row>
    <row r="181">
      <c r="A181" s="4" t="inlineStr">
        <is>
          <t>Financing Receivable, Revolving</t>
        </is>
      </c>
      <c r="B181" s="5" t="n">
        <v>0</v>
      </c>
      <c r="C181" s="5" t="n">
        <v>0</v>
      </c>
    </row>
    <row r="182">
      <c r="A182" s="4" t="inlineStr">
        <is>
          <t>Financing Receivable, Revolving, Converted to Term Loan</t>
        </is>
      </c>
      <c r="B182" s="5" t="n">
        <v>0</v>
      </c>
      <c r="C182" s="5" t="n">
        <v>0</v>
      </c>
    </row>
    <row r="183">
      <c r="A183" s="4" t="inlineStr">
        <is>
          <t>Gross loans</t>
        </is>
      </c>
      <c r="B183" s="5" t="n">
        <v>0</v>
      </c>
      <c r="C183" s="5" t="n">
        <v>0</v>
      </c>
    </row>
    <row r="184">
      <c r="A184" s="4" t="inlineStr">
        <is>
          <t>Commercial real estate - non-owner-occupied</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Financing Receivable, Year One, Originated, Current Fiscal Year</t>
        </is>
      </c>
      <c r="B186" s="5" t="n">
        <v>73912</v>
      </c>
      <c r="C186" s="5" t="n">
        <v>111756</v>
      </c>
    </row>
    <row r="187">
      <c r="A187" s="4" t="inlineStr">
        <is>
          <t>Financing Receivable, Year Two, Originated, Fiscal Year before Current Fiscal Year</t>
        </is>
      </c>
      <c r="B187" s="5" t="n">
        <v>99653</v>
      </c>
      <c r="C187" s="5" t="n">
        <v>365227</v>
      </c>
    </row>
    <row r="188">
      <c r="A188" s="4" t="inlineStr">
        <is>
          <t>Financing Receivable, Year Three, Originated, Two Years before Current Fiscal Year</t>
        </is>
      </c>
      <c r="B188" s="5" t="n">
        <v>326062</v>
      </c>
      <c r="C188" s="5" t="n">
        <v>296152</v>
      </c>
    </row>
    <row r="189">
      <c r="A189" s="4" t="inlineStr">
        <is>
          <t>Financing Receivable, Year Four, Originated, Three Years before Current Fiscal Year</t>
        </is>
      </c>
      <c r="B189" s="5" t="n">
        <v>281030</v>
      </c>
      <c r="C189" s="5" t="n">
        <v>149344</v>
      </c>
    </row>
    <row r="190">
      <c r="A190" s="4" t="inlineStr">
        <is>
          <t>Financing Receivable, Year Five, Originated, Four Years before Current Fiscal Year</t>
        </is>
      </c>
      <c r="B190" s="5" t="n">
        <v>110013</v>
      </c>
      <c r="C190" s="5" t="n">
        <v>116924</v>
      </c>
    </row>
    <row r="191">
      <c r="A191" s="4" t="inlineStr">
        <is>
          <t>Financing Receivable, Originated, More than Five Years before Current Fiscal Year</t>
        </is>
      </c>
      <c r="B191" s="5" t="n">
        <v>496923</v>
      </c>
      <c r="C191" s="5" t="n">
        <v>331043</v>
      </c>
    </row>
    <row r="192">
      <c r="A192" s="4" t="inlineStr">
        <is>
          <t>Financing Receivable, Revolving</t>
        </is>
      </c>
      <c r="B192" s="5" t="n">
        <v>0</v>
      </c>
      <c r="C192" s="5" t="n">
        <v>0</v>
      </c>
    </row>
    <row r="193">
      <c r="A193" s="4" t="inlineStr">
        <is>
          <t>Financing Receivable, Revolving, Converted to Term Loan</t>
        </is>
      </c>
      <c r="B193" s="5" t="n">
        <v>0</v>
      </c>
      <c r="C193" s="5" t="n">
        <v>0</v>
      </c>
    </row>
    <row r="194">
      <c r="A194" s="4" t="inlineStr">
        <is>
          <t>Gross loans</t>
        </is>
      </c>
      <c r="B194" s="5" t="n">
        <v>1387593</v>
      </c>
      <c r="C194" s="5" t="n">
        <v>1370446</v>
      </c>
    </row>
    <row r="195">
      <c r="A195" s="4" t="inlineStr">
        <is>
          <t>Commercial real estate - non-owner-occupied | Doubtful</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Financing Receivable, Year One, Originated, Current Fiscal Year</t>
        </is>
      </c>
      <c r="B197" s="5" t="n">
        <v>0</v>
      </c>
      <c r="C197" s="5" t="n">
        <v>0</v>
      </c>
    </row>
    <row r="198">
      <c r="A198" s="4" t="inlineStr">
        <is>
          <t>Financing Receivable, Year Two, Originated, Fiscal Year before Current Fiscal Year</t>
        </is>
      </c>
      <c r="B198" s="5" t="n">
        <v>0</v>
      </c>
      <c r="C198" s="5" t="n">
        <v>0</v>
      </c>
    </row>
    <row r="199">
      <c r="A199" s="4" t="inlineStr">
        <is>
          <t>Financing Receivable, Year Three, Originated, Two Years before Current Fiscal Year</t>
        </is>
      </c>
      <c r="B199" s="5" t="n">
        <v>0</v>
      </c>
      <c r="C199" s="5" t="n">
        <v>0</v>
      </c>
    </row>
    <row r="200">
      <c r="A200" s="4" t="inlineStr">
        <is>
          <t>Financing Receivable, Year Four, Originated, Three Years before Current Fiscal Year</t>
        </is>
      </c>
      <c r="B200" s="5" t="n">
        <v>0</v>
      </c>
      <c r="C200" s="5" t="n">
        <v>0</v>
      </c>
    </row>
    <row r="201">
      <c r="A201" s="4" t="inlineStr">
        <is>
          <t>Financing Receivable, Year Five, Originated, Four Years before Current Fiscal Year</t>
        </is>
      </c>
      <c r="B201" s="5" t="n">
        <v>0</v>
      </c>
      <c r="C201" s="5" t="n">
        <v>0</v>
      </c>
    </row>
    <row r="202">
      <c r="A202" s="4" t="inlineStr">
        <is>
          <t>Financing Receivable, Originated, More than Five Years before Current Fiscal Year</t>
        </is>
      </c>
      <c r="B202" s="5" t="n">
        <v>0</v>
      </c>
      <c r="C202" s="5" t="n">
        <v>0</v>
      </c>
    </row>
    <row r="203">
      <c r="A203" s="4" t="inlineStr">
        <is>
          <t>Financing Receivable, Revolving</t>
        </is>
      </c>
      <c r="B203" s="5" t="n">
        <v>0</v>
      </c>
      <c r="C203" s="5" t="n">
        <v>0</v>
      </c>
    </row>
    <row r="204">
      <c r="A204" s="4" t="inlineStr">
        <is>
          <t>Financing Receivable, Revolving, Converted to Term Loan</t>
        </is>
      </c>
      <c r="B204" s="5" t="n">
        <v>0</v>
      </c>
      <c r="C204" s="5" t="n">
        <v>0</v>
      </c>
    </row>
    <row r="205">
      <c r="A205" s="4" t="inlineStr">
        <is>
          <t>Gross loans</t>
        </is>
      </c>
      <c r="B205" s="6" t="n">
        <v>0</v>
      </c>
      <c r="C20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Financing Receivable, Nonaccrual) (Details) - USD ($) $ in Thousands</t>
        </is>
      </c>
      <c r="B1" s="2" t="inlineStr">
        <is>
          <t>Sep. 30, 2024</t>
        </is>
      </c>
      <c r="C1" s="2" t="inlineStr">
        <is>
          <t>Dec. 31, 2023</t>
        </is>
      </c>
    </row>
    <row r="2">
      <c r="A2" s="3" t="inlineStr">
        <is>
          <t>Financing Receivable, Nonaccrual [Line Items]</t>
        </is>
      </c>
      <c r="B2" s="4" t="inlineStr">
        <is>
          <t xml:space="preserve"> </t>
        </is>
      </c>
      <c r="C2" s="4" t="inlineStr">
        <is>
          <t xml:space="preserve"> </t>
        </is>
      </c>
    </row>
    <row r="3">
      <c r="A3" s="4" t="inlineStr">
        <is>
          <t>Financing Receivable, Nonaccrual, With Allowance</t>
        </is>
      </c>
      <c r="B3" s="6" t="n">
        <v>5350</v>
      </c>
      <c r="C3" s="6" t="n">
        <v>5448</v>
      </c>
    </row>
    <row r="4">
      <c r="A4" s="4" t="inlineStr">
        <is>
          <t>Financing Receivable, Nonaccrual, No Allowance</t>
        </is>
      </c>
      <c r="B4" s="5" t="n">
        <v>0</v>
      </c>
      <c r="C4" s="5" t="n">
        <v>0</v>
      </c>
    </row>
    <row r="5">
      <c r="A5" s="4" t="inlineStr">
        <is>
          <t>Financing Receivable, Nonaccrual</t>
        </is>
      </c>
      <c r="B5" s="5" t="n">
        <v>5350</v>
      </c>
      <c r="C5" s="5" t="n">
        <v>5448</v>
      </c>
    </row>
    <row r="6">
      <c r="A6" s="4" t="inlineStr">
        <is>
          <t>Real Estate</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Financing Receivable, Nonaccrual</t>
        </is>
      </c>
      <c r="B8" s="5" t="n">
        <v>4457</v>
      </c>
      <c r="C8" s="5" t="n">
        <v>5165</v>
      </c>
    </row>
    <row r="9">
      <c r="A9" s="4" t="inlineStr">
        <is>
          <t>Real Estate | Commercial real estate - owner-occupied</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Financing Receivable, Nonaccrual</t>
        </is>
      </c>
      <c r="B11" s="5" t="n">
        <v>4457</v>
      </c>
      <c r="C11" s="5" t="n">
        <v>4494</v>
      </c>
    </row>
    <row r="12">
      <c r="A12" s="4" t="inlineStr">
        <is>
          <t>Real Estate | Commercial</t>
        </is>
      </c>
      <c r="B12" s="4" t="inlineStr">
        <is>
          <t xml:space="preserve"> </t>
        </is>
      </c>
      <c r="C12" s="4" t="inlineStr">
        <is>
          <t xml:space="preserve"> </t>
        </is>
      </c>
    </row>
    <row r="13">
      <c r="A13" s="3" t="inlineStr">
        <is>
          <t>Financing Receivable, Nonaccrual [Line Items]</t>
        </is>
      </c>
      <c r="B13" s="4" t="inlineStr">
        <is>
          <t xml:space="preserve"> </t>
        </is>
      </c>
      <c r="C13" s="4" t="inlineStr">
        <is>
          <t xml:space="preserve"> </t>
        </is>
      </c>
    </row>
    <row r="14">
      <c r="A14" s="4" t="inlineStr">
        <is>
          <t>Financing Receivable, Nonaccrual</t>
        </is>
      </c>
      <c r="B14" s="5" t="n">
        <v>0</v>
      </c>
      <c r="C14" s="5" t="n">
        <v>671</v>
      </c>
    </row>
    <row r="15">
      <c r="A15" s="4" t="inlineStr">
        <is>
          <t>General Business Assets</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Financing Receivable, Nonaccrual</t>
        </is>
      </c>
      <c r="B17" s="5" t="n">
        <v>528</v>
      </c>
      <c r="C17" s="5" t="n">
        <v>0</v>
      </c>
    </row>
    <row r="18">
      <c r="A18" s="4" t="inlineStr">
        <is>
          <t>General Business Assets | Commercial real estate - owner-occupied</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Financing Receivable, Nonaccrual</t>
        </is>
      </c>
      <c r="B20" s="5" t="n">
        <v>0</v>
      </c>
      <c r="C20" s="5" t="n">
        <v>0</v>
      </c>
    </row>
    <row r="21">
      <c r="A21" s="4" t="inlineStr">
        <is>
          <t>General Business Assets | Commercial</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Financing Receivable, Nonaccrual</t>
        </is>
      </c>
      <c r="B23" s="5" t="n">
        <v>528</v>
      </c>
      <c r="C23" s="5" t="n">
        <v>0</v>
      </c>
    </row>
    <row r="24">
      <c r="A24" s="4" t="inlineStr">
        <is>
          <t>Total Collateral -Dependent Loans</t>
        </is>
      </c>
      <c r="B24" s="4" t="inlineStr">
        <is>
          <t xml:space="preserve"> </t>
        </is>
      </c>
      <c r="C24" s="4" t="inlineStr">
        <is>
          <t xml:space="preserve"> </t>
        </is>
      </c>
    </row>
    <row r="25">
      <c r="A25" s="3" t="inlineStr">
        <is>
          <t>Financing Receivable, Nonaccrual [Line Items]</t>
        </is>
      </c>
      <c r="B25" s="4" t="inlineStr">
        <is>
          <t xml:space="preserve"> </t>
        </is>
      </c>
      <c r="C25" s="4" t="inlineStr">
        <is>
          <t xml:space="preserve"> </t>
        </is>
      </c>
    </row>
    <row r="26">
      <c r="A26" s="4" t="inlineStr">
        <is>
          <t>Financing Receivable, Nonaccrual</t>
        </is>
      </c>
      <c r="B26" s="5" t="n">
        <v>4985</v>
      </c>
      <c r="C26" s="5" t="n">
        <v>5165</v>
      </c>
    </row>
    <row r="27">
      <c r="A27" s="4" t="inlineStr">
        <is>
          <t>Total Collateral -Dependent Loans | Commercial real estate - owner-occupied</t>
        </is>
      </c>
      <c r="B27" s="4" t="inlineStr">
        <is>
          <t xml:space="preserve"> </t>
        </is>
      </c>
      <c r="C27" s="4" t="inlineStr">
        <is>
          <t xml:space="preserve"> </t>
        </is>
      </c>
    </row>
    <row r="28">
      <c r="A28" s="3" t="inlineStr">
        <is>
          <t>Financing Receivable, Nonaccrual [Line Items]</t>
        </is>
      </c>
      <c r="B28" s="4" t="inlineStr">
        <is>
          <t xml:space="preserve"> </t>
        </is>
      </c>
      <c r="C28" s="4" t="inlineStr">
        <is>
          <t xml:space="preserve"> </t>
        </is>
      </c>
    </row>
    <row r="29">
      <c r="A29" s="4" t="inlineStr">
        <is>
          <t>Financing Receivable, Nonaccrual</t>
        </is>
      </c>
      <c r="B29" s="5" t="n">
        <v>4457</v>
      </c>
      <c r="C29" s="5" t="n">
        <v>4494</v>
      </c>
    </row>
    <row r="30">
      <c r="A30" s="4" t="inlineStr">
        <is>
          <t>Total Collateral -Dependent Loans | Commercial</t>
        </is>
      </c>
      <c r="B30" s="4" t="inlineStr">
        <is>
          <t xml:space="preserve"> </t>
        </is>
      </c>
      <c r="C30" s="4" t="inlineStr">
        <is>
          <t xml:space="preserve"> </t>
        </is>
      </c>
    </row>
    <row r="31">
      <c r="A31" s="3" t="inlineStr">
        <is>
          <t>Financing Receivable, Nonaccrual [Line Items]</t>
        </is>
      </c>
      <c r="B31" s="4" t="inlineStr">
        <is>
          <t xml:space="preserve"> </t>
        </is>
      </c>
      <c r="C31" s="4" t="inlineStr">
        <is>
          <t xml:space="preserve"> </t>
        </is>
      </c>
    </row>
    <row r="32">
      <c r="A32" s="4" t="inlineStr">
        <is>
          <t>Financing Receivable, Nonaccrual</t>
        </is>
      </c>
      <c r="B32" s="5" t="n">
        <v>528</v>
      </c>
      <c r="C32" s="5" t="n">
        <v>671</v>
      </c>
    </row>
    <row r="33">
      <c r="A33" s="4" t="inlineStr">
        <is>
          <t>Commercial real estate - non-owner-occupied</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Financing Receivable, Nonaccrual, With Allowance</t>
        </is>
      </c>
      <c r="B35" s="5" t="n">
        <v>130</v>
      </c>
      <c r="C35" s="5" t="n">
        <v>261</v>
      </c>
    </row>
    <row r="36">
      <c r="A36" s="4" t="inlineStr">
        <is>
          <t>Financing Receivable, Nonaccrual, No Allowance</t>
        </is>
      </c>
      <c r="B36" s="5" t="n">
        <v>0</v>
      </c>
      <c r="C36" s="5" t="n">
        <v>0</v>
      </c>
    </row>
    <row r="37">
      <c r="A37" s="4" t="inlineStr">
        <is>
          <t>Financing Receivable, Nonaccrual</t>
        </is>
      </c>
      <c r="B37" s="5" t="n">
        <v>130</v>
      </c>
      <c r="C37" s="5" t="n">
        <v>261</v>
      </c>
    </row>
    <row r="38">
      <c r="A38" s="4" t="inlineStr">
        <is>
          <t>Commercial real estate - owner-occupied</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Financing Receivable, Nonaccrual, With Allowance</t>
        </is>
      </c>
      <c r="B40" s="5" t="n">
        <v>0</v>
      </c>
      <c r="C40" s="5" t="n">
        <v>125</v>
      </c>
    </row>
    <row r="41">
      <c r="A41" s="4" t="inlineStr">
        <is>
          <t>Financing Receivable, Nonaccrual, No Allowance</t>
        </is>
      </c>
      <c r="B41" s="5" t="n">
        <v>0</v>
      </c>
      <c r="C41" s="5" t="n">
        <v>0</v>
      </c>
    </row>
    <row r="42">
      <c r="A42" s="4" t="inlineStr">
        <is>
          <t>Financing Receivable, Nonaccrual</t>
        </is>
      </c>
      <c r="B42" s="5" t="n">
        <v>0</v>
      </c>
      <c r="C42" s="5" t="n">
        <v>125</v>
      </c>
    </row>
    <row r="43">
      <c r="A43" s="4" t="inlineStr">
        <is>
          <t>Commercial</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Financing Receivable, Nonaccrual, With Allowance</t>
        </is>
      </c>
      <c r="B45" s="5" t="n">
        <v>2057</v>
      </c>
      <c r="C45" s="5" t="n">
        <v>1725</v>
      </c>
    </row>
    <row r="46">
      <c r="A46" s="4" t="inlineStr">
        <is>
          <t>Financing Receivable, Nonaccrual, No Allowance</t>
        </is>
      </c>
      <c r="B46" s="5" t="n">
        <v>0</v>
      </c>
      <c r="C46" s="5" t="n">
        <v>0</v>
      </c>
    </row>
    <row r="47">
      <c r="A47" s="4" t="inlineStr">
        <is>
          <t>Financing Receivable, Nonaccrual</t>
        </is>
      </c>
      <c r="B47" s="5" t="n">
        <v>2057</v>
      </c>
      <c r="C47" s="5" t="n">
        <v>1725</v>
      </c>
    </row>
    <row r="48">
      <c r="A48" s="4" t="inlineStr">
        <is>
          <t>Residential real estate</t>
        </is>
      </c>
      <c r="B48" s="4" t="inlineStr">
        <is>
          <t xml:space="preserve"> </t>
        </is>
      </c>
      <c r="C48" s="4" t="inlineStr">
        <is>
          <t xml:space="preserve"> </t>
        </is>
      </c>
    </row>
    <row r="49">
      <c r="A49" s="3" t="inlineStr">
        <is>
          <t>Financing Receivable, Nonaccrual [Line Items]</t>
        </is>
      </c>
      <c r="B49" s="4" t="inlineStr">
        <is>
          <t xml:space="preserve"> </t>
        </is>
      </c>
      <c r="C49" s="4" t="inlineStr">
        <is>
          <t xml:space="preserve"> </t>
        </is>
      </c>
    </row>
    <row r="50">
      <c r="A50" s="4" t="inlineStr">
        <is>
          <t>Financing Receivable, Nonaccrual, With Allowance</t>
        </is>
      </c>
      <c r="B50" s="5" t="n">
        <v>2497</v>
      </c>
      <c r="C50" s="5" t="n">
        <v>2541</v>
      </c>
    </row>
    <row r="51">
      <c r="A51" s="4" t="inlineStr">
        <is>
          <t>Financing Receivable, Nonaccrual, No Allowance</t>
        </is>
      </c>
      <c r="B51" s="5" t="n">
        <v>0</v>
      </c>
      <c r="C51" s="5" t="n">
        <v>0</v>
      </c>
    </row>
    <row r="52">
      <c r="A52" s="4" t="inlineStr">
        <is>
          <t>Financing Receivable, Nonaccrual</t>
        </is>
      </c>
      <c r="B52" s="5" t="n">
        <v>2497</v>
      </c>
      <c r="C52" s="5" t="n">
        <v>2541</v>
      </c>
    </row>
    <row r="53">
      <c r="A53" s="4" t="inlineStr">
        <is>
          <t>Home equity</t>
        </is>
      </c>
      <c r="B53" s="4" t="inlineStr">
        <is>
          <t xml:space="preserve"> </t>
        </is>
      </c>
      <c r="C53" s="4" t="inlineStr">
        <is>
          <t xml:space="preserve"> </t>
        </is>
      </c>
    </row>
    <row r="54">
      <c r="A54" s="3" t="inlineStr">
        <is>
          <t>Financing Receivable, Nonaccrual [Line Items]</t>
        </is>
      </c>
      <c r="B54" s="4" t="inlineStr">
        <is>
          <t xml:space="preserve"> </t>
        </is>
      </c>
      <c r="C54" s="4" t="inlineStr">
        <is>
          <t xml:space="preserve"> </t>
        </is>
      </c>
    </row>
    <row r="55">
      <c r="A55" s="4" t="inlineStr">
        <is>
          <t>Financing Receivable, Nonaccrual, With Allowance</t>
        </is>
      </c>
      <c r="B55" s="5" t="n">
        <v>661</v>
      </c>
      <c r="C55" s="5" t="n">
        <v>759</v>
      </c>
    </row>
    <row r="56">
      <c r="A56" s="4" t="inlineStr">
        <is>
          <t>Financing Receivable, Nonaccrual, No Allowance</t>
        </is>
      </c>
      <c r="B56" s="5" t="n">
        <v>0</v>
      </c>
      <c r="C56" s="5" t="n">
        <v>0</v>
      </c>
    </row>
    <row r="57">
      <c r="A57" s="4" t="inlineStr">
        <is>
          <t>Financing Receivable, Nonaccrual</t>
        </is>
      </c>
      <c r="B57" s="5" t="n">
        <v>661</v>
      </c>
      <c r="C57" s="5" t="n">
        <v>759</v>
      </c>
    </row>
    <row r="58">
      <c r="A58" s="4" t="inlineStr">
        <is>
          <t>Consumer</t>
        </is>
      </c>
      <c r="B58" s="4" t="inlineStr">
        <is>
          <t xml:space="preserve"> </t>
        </is>
      </c>
      <c r="C58" s="4" t="inlineStr">
        <is>
          <t xml:space="preserve"> </t>
        </is>
      </c>
    </row>
    <row r="59">
      <c r="A59" s="3" t="inlineStr">
        <is>
          <t>Financing Receivable, Nonaccrual [Line Items]</t>
        </is>
      </c>
      <c r="B59" s="4" t="inlineStr">
        <is>
          <t xml:space="preserve"> </t>
        </is>
      </c>
      <c r="C59" s="4" t="inlineStr">
        <is>
          <t xml:space="preserve"> </t>
        </is>
      </c>
    </row>
    <row r="60">
      <c r="A60" s="4" t="inlineStr">
        <is>
          <t>Financing Receivable, Nonaccrual, With Allowance</t>
        </is>
      </c>
      <c r="B60" s="5" t="n">
        <v>5</v>
      </c>
      <c r="C60" s="5" t="n">
        <v>37</v>
      </c>
    </row>
    <row r="61">
      <c r="A61" s="4" t="inlineStr">
        <is>
          <t>Financing Receivable, Nonaccrual, No Allowance</t>
        </is>
      </c>
      <c r="B61" s="5" t="n">
        <v>0</v>
      </c>
      <c r="C61" s="5" t="n">
        <v>0</v>
      </c>
    </row>
    <row r="62">
      <c r="A62" s="4" t="inlineStr">
        <is>
          <t>Financing Receivable, Nonaccrual</t>
        </is>
      </c>
      <c r="B62" s="6" t="n">
        <v>5</v>
      </c>
      <c r="C62" s="6" t="n">
        <v>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TDR (Details) - Commercial - Commercial real estate - non-owner-occupied $ in Thousands</t>
        </is>
      </c>
      <c r="B1" s="2" t="inlineStr">
        <is>
          <t>9 Months Ended</t>
        </is>
      </c>
    </row>
    <row r="2">
      <c r="B2" s="2" t="inlineStr">
        <is>
          <t>Sep. 30, 2024 USD ($)</t>
        </is>
      </c>
    </row>
    <row r="3">
      <c r="A3" s="3" t="inlineStr">
        <is>
          <t>Financing Receivable, Troubled Debt Restructuring [Line Items]</t>
        </is>
      </c>
      <c r="B3" s="4" t="inlineStr">
        <is>
          <t xml:space="preserve"> </t>
        </is>
      </c>
    </row>
    <row r="4">
      <c r="A4" s="4" t="inlineStr">
        <is>
          <t>Total % of Portfolio</t>
        </is>
      </c>
      <c r="B4" s="10" t="n">
        <v>0.001</v>
      </c>
    </row>
    <row r="5">
      <c r="A5" s="4" t="inlineStr">
        <is>
          <t>Principal Forgiveness</t>
        </is>
      </c>
      <c r="B5" s="4" t="inlineStr">
        <is>
          <t xml:space="preserve"> </t>
        </is>
      </c>
    </row>
    <row r="6">
      <c r="A6" s="3" t="inlineStr">
        <is>
          <t>Financing Receivable, Troubled Debt Restructuring [Line Items]</t>
        </is>
      </c>
      <c r="B6" s="4" t="inlineStr">
        <is>
          <t xml:space="preserve"> </t>
        </is>
      </c>
    </row>
    <row r="7">
      <c r="A7" s="4" t="inlineStr">
        <is>
          <t>Financing Receivable, Troubled Debt Restructuring, Postmodification</t>
        </is>
      </c>
      <c r="B7" s="6" t="n">
        <v>0</v>
      </c>
    </row>
    <row r="8">
      <c r="A8" s="4" t="inlineStr">
        <is>
          <t>Payment Deferral</t>
        </is>
      </c>
      <c r="B8" s="4" t="inlineStr">
        <is>
          <t xml:space="preserve"> </t>
        </is>
      </c>
    </row>
    <row r="9">
      <c r="A9" s="3" t="inlineStr">
        <is>
          <t>Financing Receivable, Troubled Debt Restructuring [Line Items]</t>
        </is>
      </c>
      <c r="B9" s="4" t="inlineStr">
        <is>
          <t xml:space="preserve"> </t>
        </is>
      </c>
    </row>
    <row r="10">
      <c r="A10" s="4" t="inlineStr">
        <is>
          <t>Financing Receivable, Troubled Debt Restructuring, Postmodification</t>
        </is>
      </c>
      <c r="B10" s="5" t="n">
        <v>0</v>
      </c>
    </row>
    <row r="11">
      <c r="A11" s="4" t="inlineStr">
        <is>
          <t>Extended Maturity</t>
        </is>
      </c>
      <c r="B11" s="4" t="inlineStr">
        <is>
          <t xml:space="preserve"> </t>
        </is>
      </c>
    </row>
    <row r="12">
      <c r="A12" s="3" t="inlineStr">
        <is>
          <t>Financing Receivable, Troubled Debt Restructuring [Line Items]</t>
        </is>
      </c>
      <c r="B12" s="4" t="inlineStr">
        <is>
          <t xml:space="preserve"> </t>
        </is>
      </c>
    </row>
    <row r="13">
      <c r="A13" s="4" t="inlineStr">
        <is>
          <t>Financing Receivable, Troubled Debt Restructuring, Postmodification</t>
        </is>
      </c>
      <c r="B13" s="6" t="n">
        <v>407</v>
      </c>
    </row>
    <row r="14">
      <c r="A14" s="4" t="inlineStr">
        <is>
          <t>Weighted Average Term Extension (Years)</t>
        </is>
      </c>
      <c r="B14" s="4" t="inlineStr">
        <is>
          <t>1 year</t>
        </is>
      </c>
    </row>
    <row r="15">
      <c r="A15" s="4" t="inlineStr">
        <is>
          <t>Interest Rate Concession</t>
        </is>
      </c>
      <c r="B15" s="4" t="inlineStr">
        <is>
          <t xml:space="preserve"> </t>
        </is>
      </c>
    </row>
    <row r="16">
      <c r="A16" s="3" t="inlineStr">
        <is>
          <t>Financing Receivable, Troubled Debt Restructuring [Line Items]</t>
        </is>
      </c>
      <c r="B16" s="4" t="inlineStr">
        <is>
          <t xml:space="preserve"> </t>
        </is>
      </c>
    </row>
    <row r="17">
      <c r="A17" s="4" t="inlineStr">
        <is>
          <t>Financing Receivable, Troubled Debt Restructuring, Postmodification</t>
        </is>
      </c>
      <c r="B17" s="6" t="n">
        <v>0</v>
      </c>
    </row>
    <row r="18">
      <c r="A18" s="4" t="inlineStr">
        <is>
          <t>Weighted Average Interest Rate Reduction</t>
        </is>
      </c>
      <c r="B18" s="9" t="n">
        <v>0</v>
      </c>
    </row>
    <row r="19">
      <c r="A19" s="4" t="inlineStr">
        <is>
          <t>Extended Maturity and Principal Forgiveness</t>
        </is>
      </c>
      <c r="B19" s="4" t="inlineStr">
        <is>
          <t xml:space="preserve"> </t>
        </is>
      </c>
    </row>
    <row r="20">
      <c r="A20" s="3" t="inlineStr">
        <is>
          <t>Financing Receivable, Troubled Debt Restructuring [Line Items]</t>
        </is>
      </c>
      <c r="B20" s="4" t="inlineStr">
        <is>
          <t xml:space="preserve"> </t>
        </is>
      </c>
    </row>
    <row r="21">
      <c r="A21" s="4" t="inlineStr">
        <is>
          <t>Financing Receivable, Troubled Debt Restructuring, Postmodification</t>
        </is>
      </c>
      <c r="B21" s="6" t="n">
        <v>0</v>
      </c>
    </row>
    <row r="22">
      <c r="A22" s="4" t="inlineStr">
        <is>
          <t>Extended Maturity and Interest Rate Reduction</t>
        </is>
      </c>
      <c r="B22" s="4" t="inlineStr">
        <is>
          <t xml:space="preserve"> </t>
        </is>
      </c>
    </row>
    <row r="23">
      <c r="A23" s="3" t="inlineStr">
        <is>
          <t>Financing Receivable, Troubled Debt Restructuring [Line Items]</t>
        </is>
      </c>
      <c r="B23" s="4" t="inlineStr">
        <is>
          <t xml:space="preserve"> </t>
        </is>
      </c>
    </row>
    <row r="24">
      <c r="A24" s="4" t="inlineStr">
        <is>
          <t>Financing Receivable, Troubled Debt Restructuring, Postmodification</t>
        </is>
      </c>
      <c r="B2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ORROWING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Repurchase Agreements</t>
        </is>
      </c>
      <c r="B3" s="6" t="n">
        <v>191336</v>
      </c>
      <c r="C3" s="6" t="n">
        <v>200657</v>
      </c>
    </row>
    <row r="4">
      <c r="A4" s="4" t="inlineStr">
        <is>
          <t>Total short-term borrowings</t>
        </is>
      </c>
      <c r="B4" s="5" t="n">
        <v>516336</v>
      </c>
      <c r="C4" s="5" t="n">
        <v>485607</v>
      </c>
    </row>
    <row r="5">
      <c r="A5" s="4" t="inlineStr">
        <is>
          <t>Subordinated Debt</t>
        </is>
      </c>
      <c r="B5" s="5" t="n">
        <v>44331</v>
      </c>
      <c r="C5" s="5" t="n">
        <v>44331</v>
      </c>
    </row>
    <row r="6">
      <c r="A6" s="4" t="inlineStr">
        <is>
          <t>Short-term Deb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purchase Agreements</t>
        </is>
      </c>
      <c r="B8" s="5" t="n">
        <v>191336</v>
      </c>
      <c r="C8" s="5" t="n">
        <v>200657</v>
      </c>
    </row>
    <row r="9">
      <c r="A9" s="4" t="inlineStr">
        <is>
          <t>Short-Term Bank Loans and Notes Payable</t>
        </is>
      </c>
      <c r="B9" s="5" t="n">
        <v>0</v>
      </c>
      <c r="C9" s="5" t="n">
        <v>135000</v>
      </c>
    </row>
    <row r="10">
      <c r="A10" s="4" t="inlineStr">
        <is>
          <t>FHLBB and Correspondent Bank Overnight Borrowings</t>
        </is>
      </c>
      <c r="B10" s="5" t="n">
        <v>0</v>
      </c>
      <c r="C10" s="5" t="n">
        <v>24950</v>
      </c>
    </row>
    <row r="11">
      <c r="A11" s="4" t="inlineStr">
        <is>
          <t>Federal Home Loan Bank, Advance, Maturity, Year One</t>
        </is>
      </c>
      <c r="B11" s="6" t="n">
        <v>325000</v>
      </c>
      <c r="C11" s="6" t="n">
        <v>12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PURCHASE AGREEMENTS (Details) - USD ($) $ in Thousands</t>
        </is>
      </c>
      <c r="B1" s="2" t="inlineStr">
        <is>
          <t>Sep. 30,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Repurchase Agreements</t>
        </is>
      </c>
      <c r="B3" s="6" t="n">
        <v>191336</v>
      </c>
      <c r="C3" s="6" t="n">
        <v>200657</v>
      </c>
    </row>
    <row r="4">
      <c r="A4" s="4" t="inlineStr">
        <is>
          <t>45565</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purchase Agreements</t>
        </is>
      </c>
      <c r="B6" s="5" t="n">
        <v>191336</v>
      </c>
      <c r="C6" s="5" t="n">
        <v>200657</v>
      </c>
    </row>
    <row r="7">
      <c r="A7" s="4" t="inlineStr">
        <is>
          <t>MBS issued or guaranteed by U.S. government-sponsored enterprises | 45565</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Repurchase Agreements</t>
        </is>
      </c>
      <c r="B9" s="5" t="n">
        <v>169488</v>
      </c>
      <c r="C9" s="5" t="n">
        <v>179809</v>
      </c>
    </row>
    <row r="10">
      <c r="A10" s="4" t="inlineStr">
        <is>
          <t>CMO issued or guaranteed by U.S. government-sponsored enterprises | 45565</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purchase Agreements</t>
        </is>
      </c>
      <c r="B12" s="5" t="n">
        <v>21848</v>
      </c>
      <c r="C12" s="5" t="n">
        <v>20848</v>
      </c>
    </row>
    <row r="13">
      <c r="A13" s="4" t="inlineStr">
        <is>
          <t>Total Collateral -Dependent Loans | 45565</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Certificates of Deposit, at Carrying Value</t>
        </is>
      </c>
      <c r="B15" s="6" t="n">
        <v>331</v>
      </c>
      <c r="C15" s="6" t="n">
        <v>3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COMMITMENTS AND CONTINGENCIES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gal Procee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Balance Sheet, Credit Loss, Liability</t>
        </is>
      </c>
      <c r="B4" s="6" t="n">
        <v>2700000</v>
      </c>
      <c r="C4" s="4" t="inlineStr">
        <is>
          <t xml:space="preserve"> </t>
        </is>
      </c>
      <c r="D4" s="6" t="n">
        <v>2700000</v>
      </c>
      <c r="E4" s="4" t="inlineStr">
        <is>
          <t xml:space="preserve"> </t>
        </is>
      </c>
      <c r="F4" s="6" t="n">
        <v>2400000</v>
      </c>
    </row>
    <row r="5">
      <c r="A5" s="4" t="inlineStr">
        <is>
          <t>Off-Balance Sheet, Credit Loss, Liability, Credit Loss Expense (Reversal)</t>
        </is>
      </c>
      <c r="B5" s="5" t="n">
        <v>-44000</v>
      </c>
      <c r="C5" s="6" t="n">
        <v>-118000</v>
      </c>
      <c r="D5" s="5" t="n">
        <v>391000</v>
      </c>
      <c r="E5" s="6" t="n">
        <v>-595000</v>
      </c>
      <c r="F5" s="4" t="inlineStr">
        <is>
          <t xml:space="preserve"> </t>
        </is>
      </c>
    </row>
    <row r="6">
      <c r="A6" s="4" t="inlineStr">
        <is>
          <t>Loss Contingency Accrual</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AND CONTINGENCIES (Summary of Contractual and Notional Amounts of FInancial Instruments) (Details) - USD ($) $ in Thousands</t>
        </is>
      </c>
      <c r="B1" s="2" t="inlineStr">
        <is>
          <t>Sep. 30, 2024</t>
        </is>
      </c>
      <c r="C1" s="2" t="inlineStr">
        <is>
          <t>Dec. 31, 2023</t>
        </is>
      </c>
    </row>
    <row r="2">
      <c r="A2" s="3" t="inlineStr">
        <is>
          <t>Financial Instruments [Line Items]</t>
        </is>
      </c>
      <c r="B2" s="4" t="inlineStr">
        <is>
          <t xml:space="preserve"> </t>
        </is>
      </c>
      <c r="C2" s="4" t="inlineStr">
        <is>
          <t xml:space="preserve"> </t>
        </is>
      </c>
    </row>
    <row r="3">
      <c r="A3" s="4" t="inlineStr">
        <is>
          <t>Contractual Amounts Of Financial Instrument</t>
        </is>
      </c>
      <c r="B3" s="6" t="n">
        <v>805813</v>
      </c>
      <c r="C3" s="6" t="n">
        <v>712717</v>
      </c>
    </row>
    <row r="4">
      <c r="A4" s="4" t="inlineStr">
        <is>
          <t>Commitments to Extend Credit [Member]</t>
        </is>
      </c>
      <c r="B4" s="4" t="inlineStr">
        <is>
          <t xml:space="preserve"> </t>
        </is>
      </c>
      <c r="C4" s="4" t="inlineStr">
        <is>
          <t xml:space="preserve"> </t>
        </is>
      </c>
    </row>
    <row r="5">
      <c r="A5" s="3" t="inlineStr">
        <is>
          <t>Financial Instruments [Line Items]</t>
        </is>
      </c>
      <c r="B5" s="4" t="inlineStr">
        <is>
          <t xml:space="preserve"> </t>
        </is>
      </c>
      <c r="C5" s="4" t="inlineStr">
        <is>
          <t xml:space="preserve"> </t>
        </is>
      </c>
    </row>
    <row r="6">
      <c r="A6" s="4" t="inlineStr">
        <is>
          <t>Contractual Amounts Of Financial Instrument</t>
        </is>
      </c>
      <c r="B6" s="5" t="n">
        <v>800748</v>
      </c>
      <c r="C6" s="5" t="n">
        <v>706719</v>
      </c>
    </row>
    <row r="7">
      <c r="A7" s="4" t="inlineStr">
        <is>
          <t>Standby Letters of Credit [Member]</t>
        </is>
      </c>
      <c r="B7" s="4" t="inlineStr">
        <is>
          <t xml:space="preserve"> </t>
        </is>
      </c>
      <c r="C7" s="4" t="inlineStr">
        <is>
          <t xml:space="preserve"> </t>
        </is>
      </c>
    </row>
    <row r="8">
      <c r="A8" s="3" t="inlineStr">
        <is>
          <t>Financial Instruments [Line Items]</t>
        </is>
      </c>
      <c r="B8" s="4" t="inlineStr">
        <is>
          <t xml:space="preserve"> </t>
        </is>
      </c>
      <c r="C8" s="4" t="inlineStr">
        <is>
          <t xml:space="preserve"> </t>
        </is>
      </c>
    </row>
    <row r="9">
      <c r="A9" s="4" t="inlineStr">
        <is>
          <t>Contractual Amounts Of Financial Instrument</t>
        </is>
      </c>
      <c r="B9" s="6" t="n">
        <v>5065</v>
      </c>
      <c r="C9" s="6" t="n">
        <v>59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S AND HEDGING (Narrative) (Details) - USD ($)</t>
        </is>
      </c>
      <c r="B1" s="2" t="inlineStr">
        <is>
          <t>9 Months Ended</t>
        </is>
      </c>
    </row>
    <row r="2">
      <c r="B2" s="2" t="inlineStr">
        <is>
          <t>Sep. 30, 2024</t>
        </is>
      </c>
      <c r="C2" s="2" t="inlineStr">
        <is>
          <t>Dec. 31, 2023</t>
        </is>
      </c>
    </row>
    <row r="3">
      <c r="A3" s="3" t="inlineStr">
        <is>
          <t>Other Commitments [Line Items]</t>
        </is>
      </c>
      <c r="B3" s="4" t="inlineStr">
        <is>
          <t xml:space="preserve"> </t>
        </is>
      </c>
      <c r="C3" s="4" t="inlineStr">
        <is>
          <t xml:space="preserve"> </t>
        </is>
      </c>
    </row>
    <row r="4">
      <c r="A4" s="4" t="inlineStr">
        <is>
          <t>Estimated amount to be reclassified as an increase to interest expense</t>
        </is>
      </c>
      <c r="B4" s="6" t="n">
        <v>1200000</v>
      </c>
      <c r="C4" s="4" t="inlineStr">
        <is>
          <t xml:space="preserve"> </t>
        </is>
      </c>
    </row>
    <row r="5">
      <c r="A5" s="4" t="inlineStr">
        <is>
          <t>Estimated amount to be reclassified as an increase to interest income</t>
        </is>
      </c>
      <c r="B5" s="5" t="n">
        <v>0</v>
      </c>
      <c r="C5" s="4" t="inlineStr">
        <is>
          <t xml:space="preserve"> </t>
        </is>
      </c>
    </row>
    <row r="6">
      <c r="A6" s="4" t="inlineStr">
        <is>
          <t>Derivative liability, fair value, net</t>
        </is>
      </c>
      <c r="B6" s="5" t="n">
        <v>6400000</v>
      </c>
      <c r="C6" s="6" t="n">
        <v>10800000</v>
      </c>
    </row>
    <row r="7">
      <c r="A7" s="4" t="inlineStr">
        <is>
          <t>Cash collateral</t>
        </is>
      </c>
      <c r="B7" s="5" t="n">
        <v>0</v>
      </c>
      <c r="C7" s="5" t="n">
        <v>0</v>
      </c>
    </row>
    <row r="8">
      <c r="A8" s="4" t="inlineStr">
        <is>
          <t>Termination value</t>
        </is>
      </c>
      <c r="B8" s="6" t="n">
        <v>6400000</v>
      </c>
      <c r="C8" s="6" t="n">
        <v>108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CHANGES IN SHAREHOLDERS' EQUITY (UNAUDITED)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in shares) at Dec. 31, 2022</t>
        </is>
      </c>
      <c r="B2" s="4" t="inlineStr">
        <is>
          <t xml:space="preserve"> </t>
        </is>
      </c>
      <c r="C2" s="5" t="n">
        <v>14567325</v>
      </c>
      <c r="D2" s="4" t="inlineStr">
        <is>
          <t xml:space="preserve"> </t>
        </is>
      </c>
      <c r="E2" s="4" t="inlineStr">
        <is>
          <t xml:space="preserve"> </t>
        </is>
      </c>
    </row>
    <row r="3">
      <c r="A3" s="4" t="inlineStr">
        <is>
          <t>Beginning Balance at Dec. 31, 2022</t>
        </is>
      </c>
      <c r="B3" s="6" t="n">
        <v>451278</v>
      </c>
      <c r="C3" s="6" t="n">
        <v>115069</v>
      </c>
      <c r="D3" s="6" t="n">
        <v>462164</v>
      </c>
      <c r="E3" s="6" t="n">
        <v>-1259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34903</v>
      </c>
      <c r="C5" s="4" t="inlineStr">
        <is>
          <t xml:space="preserve"> </t>
        </is>
      </c>
      <c r="D5" s="5" t="n">
        <v>34903</v>
      </c>
      <c r="E5" s="4" t="inlineStr">
        <is>
          <t xml:space="preserve"> </t>
        </is>
      </c>
    </row>
    <row r="6">
      <c r="A6" s="4" t="inlineStr">
        <is>
          <t>Other comprehensive income, net of tax</t>
        </is>
      </c>
      <c r="B6" s="5" t="n">
        <v>-4253</v>
      </c>
      <c r="C6" s="4" t="inlineStr">
        <is>
          <t xml:space="preserve"> </t>
        </is>
      </c>
      <c r="D6" s="4" t="inlineStr">
        <is>
          <t xml:space="preserve"> </t>
        </is>
      </c>
      <c r="E6" s="5" t="n">
        <v>-4253</v>
      </c>
    </row>
    <row r="7">
      <c r="A7" s="4" t="inlineStr">
        <is>
          <t>Shares Issued, Value, Share-Based Payment Arrangement, after Forfeiture</t>
        </is>
      </c>
      <c r="B7" s="5" t="n">
        <v>1950</v>
      </c>
      <c r="C7" s="6" t="n">
        <v>1950</v>
      </c>
      <c r="D7" s="4" t="inlineStr">
        <is>
          <t xml:space="preserve"> </t>
        </is>
      </c>
      <c r="E7" s="4" t="inlineStr">
        <is>
          <t xml:space="preserve"> </t>
        </is>
      </c>
    </row>
    <row r="8">
      <c r="A8" s="4" t="inlineStr">
        <is>
          <t>Exercise of stock options and issuance of vested share awards, net of repurchase for tax withholdings and tax benefit (shares)</t>
        </is>
      </c>
      <c r="B8" s="4" t="inlineStr">
        <is>
          <t xml:space="preserve"> </t>
        </is>
      </c>
      <c r="C8" s="5" t="n">
        <v>56504</v>
      </c>
      <c r="D8" s="4" t="inlineStr">
        <is>
          <t xml:space="preserve"> </t>
        </is>
      </c>
      <c r="E8" s="4" t="inlineStr">
        <is>
          <t xml:space="preserve"> </t>
        </is>
      </c>
    </row>
    <row r="9">
      <c r="A9" s="4" t="inlineStr">
        <is>
          <t>Issuance of vested share awards, net of repurchase for tax withholdings</t>
        </is>
      </c>
      <c r="B9" s="6" t="n">
        <v>-177</v>
      </c>
      <c r="C9" s="6" t="n">
        <v>-177</v>
      </c>
      <c r="D9" s="4" t="inlineStr">
        <is>
          <t xml:space="preserve"> </t>
        </is>
      </c>
      <c r="E9" s="4" t="inlineStr">
        <is>
          <t xml:space="preserve"> </t>
        </is>
      </c>
    </row>
    <row r="10">
      <c r="A10" s="4" t="inlineStr">
        <is>
          <t>Common stock repurchased (in shares)</t>
        </is>
      </c>
      <c r="B10" s="5" t="n">
        <v>-65692</v>
      </c>
      <c r="C10" s="4" t="inlineStr">
        <is>
          <t xml:space="preserve"> </t>
        </is>
      </c>
      <c r="D10" s="4" t="inlineStr">
        <is>
          <t xml:space="preserve"> </t>
        </is>
      </c>
      <c r="E10" s="4" t="inlineStr">
        <is>
          <t xml:space="preserve"> </t>
        </is>
      </c>
    </row>
    <row r="11">
      <c r="A11" s="4" t="inlineStr">
        <is>
          <t>Common stock repurchased</t>
        </is>
      </c>
      <c r="B11" s="6" t="n">
        <v>-2000</v>
      </c>
      <c r="C11" s="4" t="inlineStr">
        <is>
          <t xml:space="preserve"> </t>
        </is>
      </c>
      <c r="D11" s="4" t="inlineStr">
        <is>
          <t xml:space="preserve"> </t>
        </is>
      </c>
      <c r="E11" s="4" t="inlineStr">
        <is>
          <t xml:space="preserve"> </t>
        </is>
      </c>
    </row>
    <row r="12">
      <c r="A12" s="4" t="inlineStr">
        <is>
          <t>Cash dividends declared</t>
        </is>
      </c>
      <c r="B12" s="5" t="n">
        <v>-18403</v>
      </c>
      <c r="C12" s="4" t="inlineStr">
        <is>
          <t xml:space="preserve"> </t>
        </is>
      </c>
      <c r="D12" s="5" t="n">
        <v>-18403</v>
      </c>
      <c r="E12" s="4" t="inlineStr">
        <is>
          <t xml:space="preserve"> </t>
        </is>
      </c>
    </row>
    <row r="13">
      <c r="A13" s="4" t="inlineStr">
        <is>
          <t>Ending Balance (in shares) at Sep. 30, 2023</t>
        </is>
      </c>
      <c r="B13" s="4" t="inlineStr">
        <is>
          <t xml:space="preserve"> </t>
        </is>
      </c>
      <c r="C13" s="5" t="n">
        <v>14558137</v>
      </c>
      <c r="D13" s="4" t="inlineStr">
        <is>
          <t xml:space="preserve"> </t>
        </is>
      </c>
      <c r="E13" s="4" t="inlineStr">
        <is>
          <t xml:space="preserve"> </t>
        </is>
      </c>
    </row>
    <row r="14">
      <c r="A14" s="4" t="inlineStr">
        <is>
          <t>Ending Balance at Sep. 30, 2023</t>
        </is>
      </c>
      <c r="B14" s="6" t="n">
        <v>463298</v>
      </c>
      <c r="C14" s="6" t="n">
        <v>114842</v>
      </c>
      <c r="D14" s="5" t="n">
        <v>478664</v>
      </c>
      <c r="E14" s="5" t="n">
        <v>-13020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Cash dividends declared per share</t>
        </is>
      </c>
      <c r="B16" s="7" t="n">
        <v>1.26</v>
      </c>
      <c r="C16" s="4" t="inlineStr">
        <is>
          <t xml:space="preserve"> </t>
        </is>
      </c>
      <c r="D16" s="4" t="inlineStr">
        <is>
          <t xml:space="preserve"> </t>
        </is>
      </c>
      <c r="E16" s="4" t="inlineStr">
        <is>
          <t xml:space="preserve"> </t>
        </is>
      </c>
    </row>
    <row r="17">
      <c r="A17" s="4" t="inlineStr">
        <is>
          <t>Beginning Balance (in shares) at Jun. 30, 2023</t>
        </is>
      </c>
      <c r="B17" s="4" t="inlineStr">
        <is>
          <t xml:space="preserve"> </t>
        </is>
      </c>
      <c r="C17" s="5" t="n">
        <v>14554778</v>
      </c>
      <c r="D17" s="4" t="inlineStr">
        <is>
          <t xml:space="preserve"> </t>
        </is>
      </c>
      <c r="E17" s="4" t="inlineStr">
        <is>
          <t xml:space="preserve"> </t>
        </is>
      </c>
    </row>
    <row r="18">
      <c r="A18" s="4" t="inlineStr">
        <is>
          <t>Beginning Balance at Jun. 30, 2023</t>
        </is>
      </c>
      <c r="B18" s="6" t="n">
        <v>467376</v>
      </c>
      <c r="C18" s="6" t="n">
        <v>114302</v>
      </c>
      <c r="D18" s="5" t="n">
        <v>475008</v>
      </c>
      <c r="E18" s="5" t="n">
        <v>-12193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Income</t>
        </is>
      </c>
      <c r="B20" s="5" t="n">
        <v>9787</v>
      </c>
      <c r="C20" s="4" t="inlineStr">
        <is>
          <t xml:space="preserve"> </t>
        </is>
      </c>
      <c r="D20" s="5" t="n">
        <v>9787</v>
      </c>
      <c r="E20" s="4" t="inlineStr">
        <is>
          <t xml:space="preserve"> </t>
        </is>
      </c>
    </row>
    <row r="21">
      <c r="A21" s="4" t="inlineStr">
        <is>
          <t>Other comprehensive income, net of tax</t>
        </is>
      </c>
      <c r="B21" s="5" t="n">
        <v>-8274</v>
      </c>
      <c r="C21" s="4" t="inlineStr">
        <is>
          <t xml:space="preserve"> </t>
        </is>
      </c>
      <c r="D21" s="4" t="inlineStr">
        <is>
          <t xml:space="preserve"> </t>
        </is>
      </c>
      <c r="E21" s="5" t="n">
        <v>-8274</v>
      </c>
    </row>
    <row r="22">
      <c r="A22" s="4" t="inlineStr">
        <is>
          <t>Shares Issued, Value, Share-Based Payment Arrangement, after Forfeiture</t>
        </is>
      </c>
      <c r="B22" s="5" t="n">
        <v>543</v>
      </c>
      <c r="C22" s="6" t="n">
        <v>543</v>
      </c>
      <c r="D22" s="4" t="inlineStr">
        <is>
          <t xml:space="preserve"> </t>
        </is>
      </c>
      <c r="E22" s="4" t="inlineStr">
        <is>
          <t xml:space="preserve"> </t>
        </is>
      </c>
    </row>
    <row r="23">
      <c r="A23" s="4" t="inlineStr">
        <is>
          <t>Exercise of stock options and issuance of vested share awards, net of repurchase for tax withholdings and tax benefit (shares)</t>
        </is>
      </c>
      <c r="B23" s="4" t="inlineStr">
        <is>
          <t xml:space="preserve"> </t>
        </is>
      </c>
      <c r="C23" s="5" t="n">
        <v>3359</v>
      </c>
      <c r="D23" s="4" t="inlineStr">
        <is>
          <t xml:space="preserve"> </t>
        </is>
      </c>
      <c r="E23" s="4" t="inlineStr">
        <is>
          <t xml:space="preserve"> </t>
        </is>
      </c>
    </row>
    <row r="24">
      <c r="A24" s="4" t="inlineStr">
        <is>
          <t>Issuance of vested share awards, net of repurchase for tax withholdings</t>
        </is>
      </c>
      <c r="B24" s="5" t="n">
        <v>-3</v>
      </c>
      <c r="C24" s="6" t="n">
        <v>-3</v>
      </c>
      <c r="D24" s="4" t="inlineStr">
        <is>
          <t xml:space="preserve"> </t>
        </is>
      </c>
      <c r="E24" s="4" t="inlineStr">
        <is>
          <t xml:space="preserve"> </t>
        </is>
      </c>
    </row>
    <row r="25">
      <c r="A25" s="4" t="inlineStr">
        <is>
          <t>Cash dividends declared</t>
        </is>
      </c>
      <c r="B25" s="5" t="n">
        <v>-6131</v>
      </c>
      <c r="C25" s="4" t="inlineStr">
        <is>
          <t xml:space="preserve"> </t>
        </is>
      </c>
      <c r="D25" s="5" t="n">
        <v>-6131</v>
      </c>
      <c r="E25" s="4" t="inlineStr">
        <is>
          <t xml:space="preserve"> </t>
        </is>
      </c>
    </row>
    <row r="26">
      <c r="A26" s="4" t="inlineStr">
        <is>
          <t>Ending Balance (in shares) at Sep. 30, 2023</t>
        </is>
      </c>
      <c r="B26" s="4" t="inlineStr">
        <is>
          <t xml:space="preserve"> </t>
        </is>
      </c>
      <c r="C26" s="5" t="n">
        <v>14558137</v>
      </c>
      <c r="D26" s="4" t="inlineStr">
        <is>
          <t xml:space="preserve"> </t>
        </is>
      </c>
      <c r="E26" s="4" t="inlineStr">
        <is>
          <t xml:space="preserve"> </t>
        </is>
      </c>
    </row>
    <row r="27">
      <c r="A27" s="4" t="inlineStr">
        <is>
          <t>Ending Balance at Sep. 30, 2023</t>
        </is>
      </c>
      <c r="B27" s="6" t="n">
        <v>463298</v>
      </c>
      <c r="C27" s="6" t="n">
        <v>114842</v>
      </c>
      <c r="D27" s="5" t="n">
        <v>478664</v>
      </c>
      <c r="E27" s="5" t="n">
        <v>-13020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Cash dividends declared per share</t>
        </is>
      </c>
      <c r="B29" s="7" t="n">
        <v>0.42</v>
      </c>
      <c r="C29" s="4" t="inlineStr">
        <is>
          <t xml:space="preserve"> </t>
        </is>
      </c>
      <c r="D29" s="4" t="inlineStr">
        <is>
          <t xml:space="preserve"> </t>
        </is>
      </c>
      <c r="E29" s="4" t="inlineStr">
        <is>
          <t xml:space="preserve"> </t>
        </is>
      </c>
    </row>
    <row r="30">
      <c r="A30" s="4" t="inlineStr">
        <is>
          <t>Beginning Balance (in shares) at Dec. 31, 2023</t>
        </is>
      </c>
      <c r="B30" s="4" t="inlineStr">
        <is>
          <t xml:space="preserve"> </t>
        </is>
      </c>
      <c r="C30" s="5" t="n">
        <v>14565952</v>
      </c>
      <c r="D30" s="4" t="inlineStr">
        <is>
          <t xml:space="preserve"> </t>
        </is>
      </c>
      <c r="E30" s="4" t="inlineStr">
        <is>
          <t xml:space="preserve"> </t>
        </is>
      </c>
    </row>
    <row r="31">
      <c r="A31" s="4" t="inlineStr">
        <is>
          <t>Beginning Balance at Dec. 31, 2023</t>
        </is>
      </c>
      <c r="B31" s="6" t="n">
        <v>495064</v>
      </c>
      <c r="C31" s="6" t="n">
        <v>115602</v>
      </c>
      <c r="D31" s="5" t="n">
        <v>481014</v>
      </c>
      <c r="E31" s="5" t="n">
        <v>-10155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Net Income</t>
        </is>
      </c>
      <c r="B33" s="5" t="n">
        <v>38338</v>
      </c>
      <c r="C33" s="4" t="inlineStr">
        <is>
          <t xml:space="preserve"> </t>
        </is>
      </c>
      <c r="D33" s="5" t="n">
        <v>38338</v>
      </c>
      <c r="E33" s="4" t="inlineStr">
        <is>
          <t xml:space="preserve"> </t>
        </is>
      </c>
    </row>
    <row r="34">
      <c r="A34" s="4" t="inlineStr">
        <is>
          <t>Other comprehensive income, net of tax</t>
        </is>
      </c>
      <c r="B34" s="5" t="n">
        <v>14453</v>
      </c>
      <c r="C34" s="4" t="inlineStr">
        <is>
          <t xml:space="preserve"> </t>
        </is>
      </c>
      <c r="D34" s="4" t="inlineStr">
        <is>
          <t xml:space="preserve"> </t>
        </is>
      </c>
      <c r="E34" s="5" t="n">
        <v>14453</v>
      </c>
    </row>
    <row r="35">
      <c r="A35" s="4" t="inlineStr">
        <is>
          <t>Shares Issued, Value, Share-Based Payment Arrangement, after Forfeiture</t>
        </is>
      </c>
      <c r="B35" s="5" t="n">
        <v>2325</v>
      </c>
      <c r="C35" s="6" t="n">
        <v>2325</v>
      </c>
      <c r="D35" s="4" t="inlineStr">
        <is>
          <t xml:space="preserve"> </t>
        </is>
      </c>
      <c r="E35" s="4" t="inlineStr">
        <is>
          <t xml:space="preserve"> </t>
        </is>
      </c>
    </row>
    <row r="36">
      <c r="A36" s="4" t="inlineStr">
        <is>
          <t>Exercise of stock options and issuance of vested share awards, net of repurchase for tax withholdings and tax benefit (shares)</t>
        </is>
      </c>
      <c r="B36" s="4" t="inlineStr">
        <is>
          <t xml:space="preserve"> </t>
        </is>
      </c>
      <c r="C36" s="5" t="n">
        <v>61266</v>
      </c>
      <c r="D36" s="4" t="inlineStr">
        <is>
          <t xml:space="preserve"> </t>
        </is>
      </c>
      <c r="E36" s="4" t="inlineStr">
        <is>
          <t xml:space="preserve"> </t>
        </is>
      </c>
    </row>
    <row r="37">
      <c r="A37" s="4" t="inlineStr">
        <is>
          <t>Issuance of vested share awards, net of repurchase for tax withholdings</t>
        </is>
      </c>
      <c r="B37" s="5" t="n">
        <v>-209</v>
      </c>
      <c r="C37" s="6" t="n">
        <v>-209</v>
      </c>
      <c r="D37" s="4" t="inlineStr">
        <is>
          <t xml:space="preserve"> </t>
        </is>
      </c>
      <c r="E37" s="4" t="inlineStr">
        <is>
          <t xml:space="preserve"> </t>
        </is>
      </c>
    </row>
    <row r="38">
      <c r="A38" s="4" t="inlineStr">
        <is>
          <t>Common stock repurchased (in shares)</t>
        </is>
      </c>
      <c r="B38" s="4" t="inlineStr">
        <is>
          <t xml:space="preserve"> </t>
        </is>
      </c>
      <c r="C38" s="5" t="n">
        <v>-50000</v>
      </c>
      <c r="D38" s="4" t="inlineStr">
        <is>
          <t xml:space="preserve"> </t>
        </is>
      </c>
      <c r="E38" s="4" t="inlineStr">
        <is>
          <t xml:space="preserve"> </t>
        </is>
      </c>
    </row>
    <row r="39">
      <c r="A39" s="4" t="inlineStr">
        <is>
          <t>Common stock repurchased</t>
        </is>
      </c>
      <c r="B39" s="5" t="n">
        <v>-1646</v>
      </c>
      <c r="C39" s="6" t="n">
        <v>-1646</v>
      </c>
      <c r="D39" s="4" t="inlineStr">
        <is>
          <t xml:space="preserve"> </t>
        </is>
      </c>
      <c r="E39" s="4" t="inlineStr">
        <is>
          <t xml:space="preserve"> </t>
        </is>
      </c>
    </row>
    <row r="40">
      <c r="A40" s="4" t="inlineStr">
        <is>
          <t>Cash dividends declared</t>
        </is>
      </c>
      <c r="B40" s="5" t="n">
        <v>-18425</v>
      </c>
      <c r="C40" s="4" t="inlineStr">
        <is>
          <t xml:space="preserve"> </t>
        </is>
      </c>
      <c r="D40" s="5" t="n">
        <v>-18425</v>
      </c>
      <c r="E40" s="4" t="inlineStr">
        <is>
          <t xml:space="preserve"> </t>
        </is>
      </c>
    </row>
    <row r="41">
      <c r="A41" s="4" t="inlineStr">
        <is>
          <t>Ending Balance (in shares) at Sep. 30, 2024</t>
        </is>
      </c>
      <c r="B41" s="4" t="inlineStr">
        <is>
          <t xml:space="preserve"> </t>
        </is>
      </c>
      <c r="C41" s="5" t="n">
        <v>14577218</v>
      </c>
      <c r="D41" s="4" t="inlineStr">
        <is>
          <t xml:space="preserve"> </t>
        </is>
      </c>
      <c r="E41" s="4" t="inlineStr">
        <is>
          <t xml:space="preserve"> </t>
        </is>
      </c>
    </row>
    <row r="42">
      <c r="A42" s="4" t="inlineStr">
        <is>
          <t>Ending Balance at Sep. 30, 2024</t>
        </is>
      </c>
      <c r="B42" s="6" t="n">
        <v>529900</v>
      </c>
      <c r="C42" s="6" t="n">
        <v>116072</v>
      </c>
      <c r="D42" s="5" t="n">
        <v>500927</v>
      </c>
      <c r="E42" s="5" t="n">
        <v>-87099</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Cash dividends declared per share</t>
        </is>
      </c>
      <c r="B44" s="7" t="n">
        <v>1.26</v>
      </c>
      <c r="C44" s="4" t="inlineStr">
        <is>
          <t xml:space="preserve"> </t>
        </is>
      </c>
      <c r="D44" s="4" t="inlineStr">
        <is>
          <t xml:space="preserve"> </t>
        </is>
      </c>
      <c r="E44" s="4" t="inlineStr">
        <is>
          <t xml:space="preserve"> </t>
        </is>
      </c>
    </row>
    <row r="45">
      <c r="A45" s="4" t="inlineStr">
        <is>
          <t>Beginning Balance (in shares) at Jun. 30, 2024</t>
        </is>
      </c>
      <c r="B45" s="4" t="inlineStr">
        <is>
          <t xml:space="preserve"> </t>
        </is>
      </c>
      <c r="C45" s="5" t="n">
        <v>14569262</v>
      </c>
      <c r="D45" s="4" t="inlineStr">
        <is>
          <t xml:space="preserve"> </t>
        </is>
      </c>
      <c r="E45" s="4" t="inlineStr">
        <is>
          <t xml:space="preserve"> </t>
        </is>
      </c>
    </row>
    <row r="46">
      <c r="A46" s="4" t="inlineStr">
        <is>
          <t>Beginning Balance at Jun. 30, 2024</t>
        </is>
      </c>
      <c r="B46" s="6" t="n">
        <v>508286</v>
      </c>
      <c r="C46" s="6" t="n">
        <v>115543</v>
      </c>
      <c r="D46" s="5" t="n">
        <v>493974</v>
      </c>
      <c r="E46" s="5" t="n">
        <v>-101231</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row>
    <row r="48">
      <c r="A48" s="4" t="inlineStr">
        <is>
          <t>Net Income</t>
        </is>
      </c>
      <c r="B48" s="5" t="n">
        <v>13073</v>
      </c>
      <c r="C48" s="4" t="inlineStr">
        <is>
          <t xml:space="preserve"> </t>
        </is>
      </c>
      <c r="D48" s="5" t="n">
        <v>13073</v>
      </c>
      <c r="E48" s="4" t="inlineStr">
        <is>
          <t xml:space="preserve"> </t>
        </is>
      </c>
    </row>
    <row r="49">
      <c r="A49" s="4" t="inlineStr">
        <is>
          <t>Other comprehensive income, net of tax</t>
        </is>
      </c>
      <c r="B49" s="5" t="n">
        <v>14132</v>
      </c>
      <c r="C49" s="4" t="inlineStr">
        <is>
          <t xml:space="preserve"> </t>
        </is>
      </c>
      <c r="D49" s="4" t="inlineStr">
        <is>
          <t xml:space="preserve"> </t>
        </is>
      </c>
      <c r="E49" s="5" t="n">
        <v>14132</v>
      </c>
    </row>
    <row r="50">
      <c r="A50" s="4" t="inlineStr">
        <is>
          <t>Shares Issued, Value, Share-Based Payment Arrangement, after Forfeiture</t>
        </is>
      </c>
      <c r="B50" s="5" t="n">
        <v>623</v>
      </c>
      <c r="C50" s="6" t="n">
        <v>623</v>
      </c>
      <c r="D50" s="4" t="inlineStr">
        <is>
          <t xml:space="preserve"> </t>
        </is>
      </c>
      <c r="E50" s="4" t="inlineStr">
        <is>
          <t xml:space="preserve"> </t>
        </is>
      </c>
    </row>
    <row r="51">
      <c r="A51" s="4" t="inlineStr">
        <is>
          <t>Exercise of stock options and issuance of vested share awards, net of repurchase for tax withholdings and tax benefit (shares)</t>
        </is>
      </c>
      <c r="B51" s="4" t="inlineStr">
        <is>
          <t xml:space="preserve"> </t>
        </is>
      </c>
      <c r="C51" s="5" t="n">
        <v>7956</v>
      </c>
      <c r="D51" s="4" t="inlineStr">
        <is>
          <t xml:space="preserve"> </t>
        </is>
      </c>
      <c r="E51" s="4" t="inlineStr">
        <is>
          <t xml:space="preserve"> </t>
        </is>
      </c>
    </row>
    <row r="52">
      <c r="A52" s="4" t="inlineStr">
        <is>
          <t>Issuance of vested share awards, net of repurchase for tax withholdings</t>
        </is>
      </c>
      <c r="B52" s="5" t="n">
        <v>-94</v>
      </c>
      <c r="C52" s="6" t="n">
        <v>-94</v>
      </c>
      <c r="D52" s="4" t="inlineStr">
        <is>
          <t xml:space="preserve"> </t>
        </is>
      </c>
      <c r="E52" s="4" t="inlineStr">
        <is>
          <t xml:space="preserve"> </t>
        </is>
      </c>
    </row>
    <row r="53">
      <c r="A53" s="4" t="inlineStr">
        <is>
          <t>Cash dividends declared</t>
        </is>
      </c>
      <c r="B53" s="5" t="n">
        <v>-6120</v>
      </c>
      <c r="C53" s="4" t="inlineStr">
        <is>
          <t xml:space="preserve"> </t>
        </is>
      </c>
      <c r="D53" s="5" t="n">
        <v>-6120</v>
      </c>
      <c r="E53" s="4" t="inlineStr">
        <is>
          <t xml:space="preserve"> </t>
        </is>
      </c>
    </row>
    <row r="54">
      <c r="A54" s="4" t="inlineStr">
        <is>
          <t>Ending Balance (in shares) at Sep. 30, 2024</t>
        </is>
      </c>
      <c r="B54" s="4" t="inlineStr">
        <is>
          <t xml:space="preserve"> </t>
        </is>
      </c>
      <c r="C54" s="5" t="n">
        <v>14577218</v>
      </c>
      <c r="D54" s="4" t="inlineStr">
        <is>
          <t xml:space="preserve"> </t>
        </is>
      </c>
      <c r="E54" s="4" t="inlineStr">
        <is>
          <t xml:space="preserve"> </t>
        </is>
      </c>
    </row>
    <row r="55">
      <c r="A55" s="4" t="inlineStr">
        <is>
          <t>Ending Balance at Sep. 30, 2024</t>
        </is>
      </c>
      <c r="B55" s="6" t="n">
        <v>529900</v>
      </c>
      <c r="C55" s="6" t="n">
        <v>116072</v>
      </c>
      <c r="D55" s="6" t="n">
        <v>500927</v>
      </c>
      <c r="E55" s="6" t="n">
        <v>-87099</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row>
    <row r="57">
      <c r="A57" s="4" t="inlineStr">
        <is>
          <t>Cash dividends declared per share</t>
        </is>
      </c>
      <c r="B57" s="7" t="n">
        <v>0.42</v>
      </c>
      <c r="C57" s="4" t="inlineStr">
        <is>
          <t xml:space="preserve"> </t>
        </is>
      </c>
      <c r="D57" s="4" t="inlineStr">
        <is>
          <t xml:space="preserve"> </t>
        </is>
      </c>
      <c r="E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AND HEDGING (Schedule of derivative financial instruments) (Detail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Accrued interest and other liabilities</t>
        </is>
      </c>
      <c r="C4" s="4" t="inlineStr">
        <is>
          <t>Accrued interest and other liabilities</t>
        </is>
      </c>
    </row>
    <row r="5">
      <c r="A5" s="4" t="inlineStr">
        <is>
          <t>Interest rat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t>
        </is>
      </c>
      <c r="B7" s="6" t="n">
        <v>9362</v>
      </c>
      <c r="C7" s="6" t="n">
        <v>12206</v>
      </c>
    </row>
    <row r="8">
      <c r="A8" s="4" t="inlineStr">
        <is>
          <t>Fair Value</t>
        </is>
      </c>
      <c r="B8" s="5" t="n">
        <v>4971</v>
      </c>
      <c r="C8" s="5" t="n">
        <v>3387</v>
      </c>
    </row>
    <row r="9">
      <c r="A9" s="4" t="inlineStr">
        <is>
          <t>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t>
        </is>
      </c>
      <c r="B11" s="5" t="n">
        <v>9362</v>
      </c>
      <c r="C11" s="5" t="n">
        <v>12206</v>
      </c>
    </row>
    <row r="12">
      <c r="A12" s="4" t="inlineStr">
        <is>
          <t>Fair Value</t>
        </is>
      </c>
      <c r="B12" s="5" t="n">
        <v>4971</v>
      </c>
      <c r="C12" s="5" t="n">
        <v>3387</v>
      </c>
    </row>
    <row r="13">
      <c r="A13" s="4" t="inlineStr">
        <is>
          <t>Designated as Hedging Instrument | Interest rate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135000</v>
      </c>
      <c r="C15" s="5" t="n">
        <v>435000</v>
      </c>
    </row>
    <row r="16">
      <c r="A16" s="4" t="inlineStr">
        <is>
          <t>Fair Value</t>
        </is>
      </c>
      <c r="B16" s="5" t="n">
        <v>9362</v>
      </c>
      <c r="C16" s="5" t="n">
        <v>12206</v>
      </c>
    </row>
    <row r="17">
      <c r="A17" s="4" t="inlineStr">
        <is>
          <t>Notional Amount</t>
        </is>
      </c>
      <c r="B17" s="5" t="n">
        <v>733000</v>
      </c>
      <c r="C17" s="5" t="n">
        <v>258000</v>
      </c>
    </row>
    <row r="18">
      <c r="A18" s="4" t="inlineStr">
        <is>
          <t>Fair Value</t>
        </is>
      </c>
      <c r="B18" s="5" t="n">
        <v>4971</v>
      </c>
      <c r="C18" s="5" t="n">
        <v>3387</v>
      </c>
    </row>
    <row r="19">
      <c r="A19" s="4" t="inlineStr">
        <is>
          <t>Not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Fair Value</t>
        </is>
      </c>
      <c r="B21" s="5" t="n">
        <v>6724</v>
      </c>
      <c r="C21" s="5" t="n">
        <v>10965</v>
      </c>
    </row>
    <row r="22">
      <c r="A22" s="4" t="inlineStr">
        <is>
          <t>Fair Value</t>
        </is>
      </c>
      <c r="B22" s="5" t="n">
        <v>6513</v>
      </c>
      <c r="C22" s="5" t="n">
        <v>10891</v>
      </c>
    </row>
    <row r="23">
      <c r="A23" s="4" t="inlineStr">
        <is>
          <t>Not Designated as Hedging Instrument | Customer loan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5" t="n">
        <v>299025</v>
      </c>
      <c r="C25" s="5" t="n">
        <v>298143</v>
      </c>
    </row>
    <row r="26">
      <c r="A26" s="4" t="inlineStr">
        <is>
          <t>Fair Value</t>
        </is>
      </c>
      <c r="B26" s="5" t="n">
        <v>6413</v>
      </c>
      <c r="C26" s="5" t="n">
        <v>10699</v>
      </c>
    </row>
    <row r="27">
      <c r="A27" s="4" t="inlineStr">
        <is>
          <t>Notional Amount</t>
        </is>
      </c>
      <c r="B27" s="5" t="n">
        <v>299025</v>
      </c>
      <c r="C27" s="5" t="n">
        <v>298143</v>
      </c>
    </row>
    <row r="28">
      <c r="A28" s="4" t="inlineStr">
        <is>
          <t>Fair Value</t>
        </is>
      </c>
      <c r="B28" s="5" t="n">
        <v>6451</v>
      </c>
      <c r="C28" s="5" t="n">
        <v>10748</v>
      </c>
    </row>
    <row r="29">
      <c r="A29" s="4" t="inlineStr">
        <is>
          <t>Not Designated as Hedging Instrument | Risk participation agree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5" t="n">
        <v>27697</v>
      </c>
      <c r="C31" s="5" t="n">
        <v>28077</v>
      </c>
    </row>
    <row r="32">
      <c r="A32" s="4" t="inlineStr">
        <is>
          <t>Fair Value</t>
        </is>
      </c>
      <c r="B32" s="5" t="n">
        <v>0</v>
      </c>
      <c r="C32" s="5" t="n">
        <v>0</v>
      </c>
    </row>
    <row r="33">
      <c r="A33" s="4" t="inlineStr">
        <is>
          <t>Notional Amount</t>
        </is>
      </c>
      <c r="B33" s="5" t="n">
        <v>60598</v>
      </c>
      <c r="C33" s="5" t="n">
        <v>52193</v>
      </c>
    </row>
    <row r="34">
      <c r="A34" s="4" t="inlineStr">
        <is>
          <t>Fair Value</t>
        </is>
      </c>
      <c r="B34" s="5" t="n">
        <v>0</v>
      </c>
      <c r="C34" s="5" t="n">
        <v>0</v>
      </c>
    </row>
    <row r="35">
      <c r="A35" s="4" t="inlineStr">
        <is>
          <t>Not Designated as Hedging Instrument | Fixed rate mortgage interest rate lock commitmen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5" t="n">
        <v>21557</v>
      </c>
      <c r="C37" s="5" t="n">
        <v>10924</v>
      </c>
    </row>
    <row r="38">
      <c r="A38" s="4" t="inlineStr">
        <is>
          <t>Fair Value</t>
        </is>
      </c>
      <c r="B38" s="5" t="n">
        <v>230</v>
      </c>
      <c r="C38" s="5" t="n">
        <v>215</v>
      </c>
    </row>
    <row r="39">
      <c r="A39" s="4" t="inlineStr">
        <is>
          <t>Notional Amount</t>
        </is>
      </c>
      <c r="B39" s="5" t="n">
        <v>2667</v>
      </c>
      <c r="C39" s="5" t="n">
        <v>2092</v>
      </c>
    </row>
    <row r="40">
      <c r="A40" s="4" t="inlineStr">
        <is>
          <t>Fair Value</t>
        </is>
      </c>
      <c r="B40" s="5" t="n">
        <v>14</v>
      </c>
      <c r="C40" s="5" t="n">
        <v>11</v>
      </c>
    </row>
    <row r="41">
      <c r="A41" s="4" t="inlineStr">
        <is>
          <t>Not Designated as Hedging Instrument | Forward delivery commitmen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Amount</t>
        </is>
      </c>
      <c r="B43" s="5" t="n">
        <v>7635</v>
      </c>
      <c r="C43" s="5" t="n">
        <v>3445</v>
      </c>
    </row>
    <row r="44">
      <c r="A44" s="4" t="inlineStr">
        <is>
          <t>Fair Value</t>
        </is>
      </c>
      <c r="B44" s="5" t="n">
        <v>81</v>
      </c>
      <c r="C44" s="5" t="n">
        <v>51</v>
      </c>
    </row>
    <row r="45">
      <c r="A45" s="4" t="inlineStr">
        <is>
          <t>Notional Amount</t>
        </is>
      </c>
      <c r="B45" s="5" t="n">
        <v>3972</v>
      </c>
      <c r="C45" s="5" t="n">
        <v>6706</v>
      </c>
    </row>
    <row r="46">
      <c r="A46" s="4" t="inlineStr">
        <is>
          <t>Fair Value</t>
        </is>
      </c>
      <c r="B46" s="6" t="n">
        <v>48</v>
      </c>
      <c r="C46" s="6" t="n">
        <v>1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Schedule of fair value hedge) (Detail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Carrying Amount of Hedged Assets/(Liabilities)</t>
        </is>
      </c>
      <c r="B3" s="6" t="n">
        <v>376663</v>
      </c>
      <c r="C3" s="6" t="n">
        <v>374032</v>
      </c>
    </row>
    <row r="4">
      <c r="A4" s="4" t="inlineStr">
        <is>
          <t>Cumulative Fair Value Hedging Adjustment in the Carrying Amount of the Hedged Assets/(Liabilities)</t>
        </is>
      </c>
      <c r="B4" s="5" t="n">
        <v>1663</v>
      </c>
      <c r="C4" s="5" t="n">
        <v>-968</v>
      </c>
    </row>
    <row r="5">
      <c r="A5" s="4" t="inlineStr">
        <is>
          <t>Loan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 of Hedged Assets/(Liabilities)</t>
        </is>
      </c>
      <c r="B7" s="5" t="n">
        <v>376663</v>
      </c>
      <c r="C7" s="5" t="n">
        <v>374032</v>
      </c>
    </row>
    <row r="8">
      <c r="A8" s="4" t="inlineStr">
        <is>
          <t>Cumulative Fair Value Hedging Adjustment in the Carrying Amount of the Hedged Assets/(Liabilities)</t>
        </is>
      </c>
      <c r="B8" s="5" t="n">
        <v>1663</v>
      </c>
      <c r="C8" s="5" t="n">
        <v>-968</v>
      </c>
    </row>
    <row r="9">
      <c r="A9" s="4" t="inlineStr">
        <is>
          <t>Financial Asset, Closed Portfolio, Portfolio Layer Method, Amortized Cost</t>
        </is>
      </c>
      <c r="B9" s="5" t="n">
        <v>767100</v>
      </c>
      <c r="C9" s="6" t="n">
        <v>806500</v>
      </c>
    </row>
    <row r="10">
      <c r="A10" s="4" t="inlineStr">
        <is>
          <t>Beneficial Interest, Portfolio Layer Method, Amortized Cost</t>
        </is>
      </c>
      <c r="B10" s="6" t="n">
        <v>375000</v>
      </c>
      <c r="C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Schedule of cash flow hedging instruments, 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t>
        </is>
      </c>
      <c r="B4" s="6" t="n">
        <v>-1066</v>
      </c>
      <c r="C4" s="6" t="n">
        <v>849</v>
      </c>
      <c r="D4" s="6" t="n">
        <v>-143</v>
      </c>
      <c r="E4" s="6" t="n">
        <v>951</v>
      </c>
    </row>
    <row r="5">
      <c r="A5" s="4" t="inlineStr">
        <is>
          <t>Amount of gain (loss) reclassified from AOCI into income</t>
        </is>
      </c>
      <c r="B5" s="5" t="n">
        <v>-1320</v>
      </c>
      <c r="C5" s="5" t="n">
        <v>857</v>
      </c>
      <c r="D5" s="5" t="n">
        <v>-435</v>
      </c>
      <c r="E5" s="5" t="n">
        <v>945</v>
      </c>
    </row>
    <row r="6">
      <c r="A6" s="4" t="inlineStr">
        <is>
          <t>Net interest income</t>
        </is>
      </c>
      <c r="B6" s="5" t="n">
        <v>33587</v>
      </c>
      <c r="C6" s="5" t="n">
        <v>32584</v>
      </c>
      <c r="D6" s="5" t="n">
        <v>97044</v>
      </c>
      <c r="E6" s="5" t="n">
        <v>99554</v>
      </c>
    </row>
    <row r="7">
      <c r="A7" s="4" t="inlineStr">
        <is>
          <t>Cash Flow Hedging</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Amount of gain (loss) recognized in OCI on derivative</t>
        </is>
      </c>
      <c r="B9" s="5" t="n">
        <v>-4948</v>
      </c>
      <c r="C9" s="5" t="n">
        <v>3916</v>
      </c>
      <c r="D9" s="5" t="n">
        <v>-615</v>
      </c>
      <c r="E9" s="5" t="n">
        <v>4427</v>
      </c>
    </row>
    <row r="10">
      <c r="A10" s="4" t="inlineStr">
        <is>
          <t>Amount of gain (loss) reclassified from AOCI into income</t>
        </is>
      </c>
      <c r="B10" s="5" t="n">
        <v>1185</v>
      </c>
      <c r="C10" s="5" t="n">
        <v>-37</v>
      </c>
      <c r="D10" s="5" t="n">
        <v>1359</v>
      </c>
      <c r="E10" s="5" t="n">
        <v>30</v>
      </c>
    </row>
    <row r="11">
      <c r="A11" s="4" t="inlineStr">
        <is>
          <t>Cash Flow Hedging | Interest rate contract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in OCI on derivative</t>
        </is>
      </c>
      <c r="B13" s="5" t="n">
        <v>0</v>
      </c>
      <c r="C13" s="5" t="n">
        <v>-130</v>
      </c>
      <c r="D13" s="5" t="n">
        <v>-98</v>
      </c>
      <c r="E13" s="5" t="n">
        <v>-812</v>
      </c>
    </row>
    <row r="14">
      <c r="A14" s="4" t="inlineStr">
        <is>
          <t>Cash Flow Hedging | Interest rate contract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in OCI on derivative</t>
        </is>
      </c>
      <c r="B16" s="4" t="inlineStr">
        <is>
          <t xml:space="preserve"> </t>
        </is>
      </c>
      <c r="C16" s="4" t="inlineStr">
        <is>
          <t xml:space="preserve"> </t>
        </is>
      </c>
      <c r="D16" s="4" t="inlineStr">
        <is>
          <t xml:space="preserve"> </t>
        </is>
      </c>
      <c r="E16" s="5" t="n">
        <v>-1</v>
      </c>
    </row>
    <row r="17">
      <c r="A17" s="4" t="inlineStr">
        <is>
          <t>Cash Flow Hedging | Interest rate contracts</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Amount of gain (loss) recognized in OCI on derivative</t>
        </is>
      </c>
      <c r="B19" s="5" t="n">
        <v>-3360</v>
      </c>
      <c r="C19" s="5" t="n">
        <v>2033</v>
      </c>
      <c r="D19" s="5" t="n">
        <v>-675</v>
      </c>
      <c r="E19" s="5" t="n">
        <v>2755</v>
      </c>
    </row>
    <row r="20">
      <c r="A20" s="4" t="inlineStr">
        <is>
          <t>Cash Flow Hedging | Interest rate contracts</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Amount of gain (loss) recognized in OCI on derivative</t>
        </is>
      </c>
      <c r="B22" s="5" t="n">
        <v>-1588</v>
      </c>
      <c r="C22" s="5" t="n">
        <v>2013</v>
      </c>
      <c r="D22" s="5" t="n">
        <v>158</v>
      </c>
      <c r="E22" s="5" t="n">
        <v>2485</v>
      </c>
    </row>
    <row r="23">
      <c r="A23" s="4" t="inlineStr">
        <is>
          <t>Cash Flow Hedging | Interest and fees on loans</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Amount of gain (loss) reclassified from AOCI into income</t>
        </is>
      </c>
      <c r="B25" s="5" t="n">
        <v>0</v>
      </c>
      <c r="C25" s="5" t="n">
        <v>-909</v>
      </c>
      <c r="D25" s="5" t="n">
        <v>-1676</v>
      </c>
      <c r="E25" s="5" t="n">
        <v>-2488</v>
      </c>
    </row>
    <row r="26">
      <c r="A26" s="4" t="inlineStr">
        <is>
          <t>Cash Flow Hedging | Interest and fees on loans | Reclassification out of Accumulated Other Comprehensive Income</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row>
    <row r="28">
      <c r="A28" s="4" t="inlineStr">
        <is>
          <t>Net interest income</t>
        </is>
      </c>
      <c r="B28" s="5" t="n">
        <v>55484</v>
      </c>
      <c r="C28" s="5" t="n">
        <v>50115</v>
      </c>
      <c r="D28" s="5" t="n">
        <v>160615</v>
      </c>
      <c r="E28" s="5" t="n">
        <v>144092</v>
      </c>
    </row>
    <row r="29">
      <c r="A29" s="4" t="inlineStr">
        <is>
          <t>Cash Flow Hedging | Interest and fees on loans | Interest rate contracts</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Amount of gain (loss) reclassified from AOCI into income</t>
        </is>
      </c>
      <c r="B31" s="5" t="n">
        <v>0</v>
      </c>
      <c r="C31" s="5" t="n">
        <v>-909</v>
      </c>
      <c r="D31" s="5" t="n">
        <v>-1676</v>
      </c>
      <c r="E31" s="5" t="n">
        <v>2488</v>
      </c>
    </row>
    <row r="32">
      <c r="A32" s="4" t="inlineStr">
        <is>
          <t>Cash Flow Hedging | Interest on deposits</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row>
    <row r="34">
      <c r="A34" s="4" t="inlineStr">
        <is>
          <t>Amount of gain (loss) reclassified from AOCI into income</t>
        </is>
      </c>
      <c r="B34" s="4" t="inlineStr">
        <is>
          <t xml:space="preserve"> </t>
        </is>
      </c>
      <c r="C34" s="4" t="inlineStr">
        <is>
          <t xml:space="preserve"> </t>
        </is>
      </c>
      <c r="D34" s="4" t="inlineStr">
        <is>
          <t xml:space="preserve"> </t>
        </is>
      </c>
      <c r="E34" s="5" t="n">
        <v>306</v>
      </c>
    </row>
    <row r="35">
      <c r="A35" s="4" t="inlineStr">
        <is>
          <t>Cash Flow Hedging | Interest on deposits | Reclassification out of Accumulated Other Comprehensive Income</t>
        </is>
      </c>
      <c r="B35" s="4" t="inlineStr">
        <is>
          <t xml:space="preserve"> </t>
        </is>
      </c>
      <c r="C35" s="4" t="inlineStr">
        <is>
          <t xml:space="preserve"> </t>
        </is>
      </c>
      <c r="D35" s="4" t="inlineStr">
        <is>
          <t xml:space="preserve"> </t>
        </is>
      </c>
      <c r="E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row>
    <row r="37">
      <c r="A37" s="4" t="inlineStr">
        <is>
          <t>Net interest income</t>
        </is>
      </c>
      <c r="B37" s="4" t="inlineStr">
        <is>
          <t xml:space="preserve"> </t>
        </is>
      </c>
      <c r="C37" s="5" t="n">
        <v>20969</v>
      </c>
      <c r="D37" s="4" t="inlineStr">
        <is>
          <t xml:space="preserve"> </t>
        </is>
      </c>
      <c r="E37" s="5" t="n">
        <v>56046</v>
      </c>
    </row>
    <row r="38">
      <c r="A38" s="4" t="inlineStr">
        <is>
          <t>Cash Flow Hedging | Interest on deposits | Interest rate contracts</t>
        </is>
      </c>
      <c r="B38" s="4" t="inlineStr">
        <is>
          <t xml:space="preserve"> </t>
        </is>
      </c>
      <c r="C38" s="4" t="inlineStr">
        <is>
          <t xml:space="preserve"> </t>
        </is>
      </c>
      <c r="D38" s="4" t="inlineStr">
        <is>
          <t xml:space="preserve"> </t>
        </is>
      </c>
      <c r="E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row>
    <row r="40">
      <c r="A40" s="4" t="inlineStr">
        <is>
          <t>Amount of gain (loss) reclassified from AOCI into income</t>
        </is>
      </c>
      <c r="B40" s="4" t="inlineStr">
        <is>
          <t xml:space="preserve"> </t>
        </is>
      </c>
      <c r="C40" s="5" t="n">
        <v>0</v>
      </c>
      <c r="D40" s="4" t="inlineStr">
        <is>
          <t xml:space="preserve"> </t>
        </is>
      </c>
      <c r="E40" s="5" t="n">
        <v>306</v>
      </c>
    </row>
    <row r="41">
      <c r="A41" s="4" t="inlineStr">
        <is>
          <t>Cash Flow Hedging | Interest on borrowings</t>
        </is>
      </c>
      <c r="B41" s="4" t="inlineStr">
        <is>
          <t xml:space="preserve"> </t>
        </is>
      </c>
      <c r="C41" s="4" t="inlineStr">
        <is>
          <t xml:space="preserve"> </t>
        </is>
      </c>
      <c r="D41" s="4" t="inlineStr">
        <is>
          <t xml:space="preserve"> </t>
        </is>
      </c>
      <c r="E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row>
    <row r="43">
      <c r="A43" s="4" t="inlineStr">
        <is>
          <t>Amount of gain (loss) reclassified from AOCI into income</t>
        </is>
      </c>
      <c r="B43" s="5" t="n">
        <v>952</v>
      </c>
      <c r="C43" s="5" t="n">
        <v>650</v>
      </c>
      <c r="D43" s="5" t="n">
        <v>2348</v>
      </c>
      <c r="E43" s="5" t="n">
        <v>1674</v>
      </c>
    </row>
    <row r="44">
      <c r="A44" s="4" t="inlineStr">
        <is>
          <t>Cash Flow Hedging | Interest on borrowings | Reclassification out of Accumulated Other Comprehensive Income</t>
        </is>
      </c>
      <c r="B44" s="4" t="inlineStr">
        <is>
          <t xml:space="preserve"> </t>
        </is>
      </c>
      <c r="C44" s="4" t="inlineStr">
        <is>
          <t xml:space="preserve"> </t>
        </is>
      </c>
      <c r="D44" s="4" t="inlineStr">
        <is>
          <t xml:space="preserve"> </t>
        </is>
      </c>
      <c r="E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row>
    <row r="46">
      <c r="A46" s="4" t="inlineStr">
        <is>
          <t>Net interest income</t>
        </is>
      </c>
      <c r="B46" s="5" t="n">
        <v>4549</v>
      </c>
      <c r="C46" s="5" t="n">
        <v>3577</v>
      </c>
      <c r="D46" s="5" t="n">
        <v>15032</v>
      </c>
      <c r="E46" s="5" t="n">
        <v>9249</v>
      </c>
    </row>
    <row r="47">
      <c r="A47" s="4" t="inlineStr">
        <is>
          <t>Cash Flow Hedging | Interest on borrowings | Interest rate contracts</t>
        </is>
      </c>
      <c r="B47" s="4" t="inlineStr">
        <is>
          <t xml:space="preserve"> </t>
        </is>
      </c>
      <c r="C47" s="4" t="inlineStr">
        <is>
          <t xml:space="preserve"> </t>
        </is>
      </c>
      <c r="D47" s="4" t="inlineStr">
        <is>
          <t xml:space="preserve"> </t>
        </is>
      </c>
      <c r="E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row>
    <row r="49">
      <c r="A49" s="4" t="inlineStr">
        <is>
          <t>Amount of gain (loss) reclassified from AOCI into income</t>
        </is>
      </c>
      <c r="B49" s="5" t="n">
        <v>952</v>
      </c>
      <c r="C49" s="5" t="n">
        <v>650</v>
      </c>
      <c r="D49" s="5" t="n">
        <v>2348</v>
      </c>
      <c r="E49" s="5" t="n">
        <v>1674</v>
      </c>
    </row>
    <row r="50">
      <c r="A50" s="4" t="inlineStr">
        <is>
          <t>Cash Flow Hedging | Interest on subordinated debentures</t>
        </is>
      </c>
      <c r="B50" s="4" t="inlineStr">
        <is>
          <t xml:space="preserve"> </t>
        </is>
      </c>
      <c r="C50" s="4" t="inlineStr">
        <is>
          <t xml:space="preserve"> </t>
        </is>
      </c>
      <c r="D50" s="4" t="inlineStr">
        <is>
          <t xml:space="preserve"> </t>
        </is>
      </c>
      <c r="E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row>
    <row r="52">
      <c r="A52" s="4" t="inlineStr">
        <is>
          <t>Amount of gain (loss) reclassified from AOCI into income</t>
        </is>
      </c>
      <c r="B52" s="5" t="n">
        <v>233</v>
      </c>
      <c r="C52" s="5" t="n">
        <v>222</v>
      </c>
      <c r="D52" s="5" t="n">
        <v>687</v>
      </c>
      <c r="E52" s="5" t="n">
        <v>538</v>
      </c>
    </row>
    <row r="53">
      <c r="A53" s="4" t="inlineStr">
        <is>
          <t>Cash Flow Hedging | Interest on subordinated debentures | Reclassification out of Accumulated Other Comprehensive Income</t>
        </is>
      </c>
      <c r="B53" s="4" t="inlineStr">
        <is>
          <t xml:space="preserve"> </t>
        </is>
      </c>
      <c r="C53" s="4" t="inlineStr">
        <is>
          <t xml:space="preserve"> </t>
        </is>
      </c>
      <c r="D53" s="4" t="inlineStr">
        <is>
          <t xml:space="preserve"> </t>
        </is>
      </c>
      <c r="E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c r="E54" s="4" t="inlineStr">
        <is>
          <t xml:space="preserve"> </t>
        </is>
      </c>
    </row>
    <row r="55">
      <c r="A55" s="4" t="inlineStr">
        <is>
          <t>Net interest income</t>
        </is>
      </c>
      <c r="B55" s="5" t="n">
        <v>534</v>
      </c>
      <c r="C55" s="5" t="n">
        <v>539</v>
      </c>
      <c r="D55" s="5" t="n">
        <v>1592</v>
      </c>
      <c r="E55" s="5" t="n">
        <v>1600</v>
      </c>
    </row>
    <row r="56">
      <c r="A56" s="4" t="inlineStr">
        <is>
          <t>Cash Flow Hedging | Interest on subordinated debentures | Interest rate contracts</t>
        </is>
      </c>
      <c r="B56" s="4" t="inlineStr">
        <is>
          <t xml:space="preserve"> </t>
        </is>
      </c>
      <c r="C56" s="4" t="inlineStr">
        <is>
          <t xml:space="preserve"> </t>
        </is>
      </c>
      <c r="D56" s="4" t="inlineStr">
        <is>
          <t xml:space="preserve"> </t>
        </is>
      </c>
      <c r="E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c r="E57" s="4" t="inlineStr">
        <is>
          <t xml:space="preserve"> </t>
        </is>
      </c>
    </row>
    <row r="58">
      <c r="A58" s="4" t="inlineStr">
        <is>
          <t>Amount of gain (loss) reclassified from AOCI into income</t>
        </is>
      </c>
      <c r="B58" s="5" t="n">
        <v>233</v>
      </c>
      <c r="C58" s="5" t="n">
        <v>222</v>
      </c>
      <c r="D58" s="5" t="n">
        <v>687</v>
      </c>
      <c r="E58" s="5" t="n">
        <v>538</v>
      </c>
    </row>
    <row r="59">
      <c r="A59" s="4" t="inlineStr">
        <is>
          <t>Cash Flow Hedging | AOCI, Derivative Qualifying as Hedge, Included Component</t>
        </is>
      </c>
      <c r="B59" s="4" t="inlineStr">
        <is>
          <t xml:space="preserve"> </t>
        </is>
      </c>
      <c r="C59" s="4" t="inlineStr">
        <is>
          <t xml:space="preserve"> </t>
        </is>
      </c>
      <c r="D59" s="4" t="inlineStr">
        <is>
          <t xml:space="preserve"> </t>
        </is>
      </c>
      <c r="E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c r="E60" s="4" t="inlineStr">
        <is>
          <t xml:space="preserve"> </t>
        </is>
      </c>
    </row>
    <row r="61">
      <c r="A61" s="4" t="inlineStr">
        <is>
          <t>Amount of gain (loss) recognized in OCI on derivative</t>
        </is>
      </c>
      <c r="B61" s="5" t="n">
        <v>-4948</v>
      </c>
      <c r="C61" s="5" t="n">
        <v>3916</v>
      </c>
      <c r="D61" s="5" t="n">
        <v>-615</v>
      </c>
      <c r="E61" s="5" t="n">
        <v>4427</v>
      </c>
    </row>
    <row r="62">
      <c r="A62" s="4" t="inlineStr">
        <is>
          <t>Amount of gain (loss) reclassified from AOCI into income</t>
        </is>
      </c>
      <c r="B62" s="5" t="n">
        <v>1185</v>
      </c>
      <c r="C62" s="5" t="n">
        <v>-37</v>
      </c>
      <c r="D62" s="5" t="n">
        <v>1359</v>
      </c>
      <c r="E62" s="5" t="n">
        <v>30</v>
      </c>
    </row>
    <row r="63">
      <c r="A63" s="4" t="inlineStr">
        <is>
          <t>Cash Flow Hedging | AOCI, Derivative Qualifying as Hedge, Included Component | Interest rate contracts</t>
        </is>
      </c>
      <c r="B63" s="4" t="inlineStr">
        <is>
          <t xml:space="preserve"> </t>
        </is>
      </c>
      <c r="C63" s="4" t="inlineStr">
        <is>
          <t xml:space="preserve"> </t>
        </is>
      </c>
      <c r="D63" s="4" t="inlineStr">
        <is>
          <t xml:space="preserve"> </t>
        </is>
      </c>
      <c r="E63" s="4" t="inlineStr">
        <is>
          <t xml:space="preserve"> </t>
        </is>
      </c>
    </row>
    <row r="64">
      <c r="A64" s="3" t="inlineStr">
        <is>
          <t>Derivative Instruments and Hedging Activities Disclosures [Line Items]</t>
        </is>
      </c>
      <c r="B64" s="4" t="inlineStr">
        <is>
          <t xml:space="preserve"> </t>
        </is>
      </c>
      <c r="C64" s="4" t="inlineStr">
        <is>
          <t xml:space="preserve"> </t>
        </is>
      </c>
      <c r="D64" s="4" t="inlineStr">
        <is>
          <t xml:space="preserve"> </t>
        </is>
      </c>
      <c r="E64" s="4" t="inlineStr">
        <is>
          <t xml:space="preserve"> </t>
        </is>
      </c>
    </row>
    <row r="65">
      <c r="A65" s="4" t="inlineStr">
        <is>
          <t>Amount of gain (loss) recognized in OCI on derivative</t>
        </is>
      </c>
      <c r="B65" s="5" t="n">
        <v>0</v>
      </c>
      <c r="C65" s="5" t="n">
        <v>-130</v>
      </c>
      <c r="D65" s="5" t="n">
        <v>-98</v>
      </c>
      <c r="E65" s="5" t="n">
        <v>-812</v>
      </c>
    </row>
    <row r="66">
      <c r="A66" s="4" t="inlineStr">
        <is>
          <t>Cash Flow Hedging | AOCI, Derivative Qualifying as Hedge, Included Component | Interest rate contracts</t>
        </is>
      </c>
      <c r="B66" s="4" t="inlineStr">
        <is>
          <t xml:space="preserve"> </t>
        </is>
      </c>
      <c r="C66" s="4" t="inlineStr">
        <is>
          <t xml:space="preserve"> </t>
        </is>
      </c>
      <c r="D66" s="4" t="inlineStr">
        <is>
          <t xml:space="preserve"> </t>
        </is>
      </c>
      <c r="E66" s="4" t="inlineStr">
        <is>
          <t xml:space="preserve"> </t>
        </is>
      </c>
    </row>
    <row r="67">
      <c r="A67" s="3" t="inlineStr">
        <is>
          <t>Derivative Instruments and Hedging Activities Disclosures [Line Items]</t>
        </is>
      </c>
      <c r="B67" s="4" t="inlineStr">
        <is>
          <t xml:space="preserve"> </t>
        </is>
      </c>
      <c r="C67" s="4" t="inlineStr">
        <is>
          <t xml:space="preserve"> </t>
        </is>
      </c>
      <c r="D67" s="4" t="inlineStr">
        <is>
          <t xml:space="preserve"> </t>
        </is>
      </c>
      <c r="E67" s="4" t="inlineStr">
        <is>
          <t xml:space="preserve"> </t>
        </is>
      </c>
    </row>
    <row r="68">
      <c r="A68" s="4" t="inlineStr">
        <is>
          <t>Amount of gain (loss) recognized in OCI on derivative</t>
        </is>
      </c>
      <c r="B68" s="4" t="inlineStr">
        <is>
          <t xml:space="preserve"> </t>
        </is>
      </c>
      <c r="C68" s="4" t="inlineStr">
        <is>
          <t xml:space="preserve"> </t>
        </is>
      </c>
      <c r="D68" s="4" t="inlineStr">
        <is>
          <t xml:space="preserve"> </t>
        </is>
      </c>
      <c r="E68" s="5" t="n">
        <v>-1</v>
      </c>
    </row>
    <row r="69">
      <c r="A69" s="4" t="inlineStr">
        <is>
          <t>Cash Flow Hedging | AOCI, Derivative Qualifying as Hedge, Included Component | Interest rate contracts</t>
        </is>
      </c>
      <c r="B69" s="4" t="inlineStr">
        <is>
          <t xml:space="preserve"> </t>
        </is>
      </c>
      <c r="C69" s="4" t="inlineStr">
        <is>
          <t xml:space="preserve"> </t>
        </is>
      </c>
      <c r="D69" s="4" t="inlineStr">
        <is>
          <t xml:space="preserve"> </t>
        </is>
      </c>
      <c r="E69" s="4" t="inlineStr">
        <is>
          <t xml:space="preserve"> </t>
        </is>
      </c>
    </row>
    <row r="70">
      <c r="A70" s="3" t="inlineStr">
        <is>
          <t>Derivative Instruments and Hedging Activities Disclosures [Line Items]</t>
        </is>
      </c>
      <c r="B70" s="4" t="inlineStr">
        <is>
          <t xml:space="preserve"> </t>
        </is>
      </c>
      <c r="C70" s="4" t="inlineStr">
        <is>
          <t xml:space="preserve"> </t>
        </is>
      </c>
      <c r="D70" s="4" t="inlineStr">
        <is>
          <t xml:space="preserve"> </t>
        </is>
      </c>
      <c r="E70" s="4" t="inlineStr">
        <is>
          <t xml:space="preserve"> </t>
        </is>
      </c>
    </row>
    <row r="71">
      <c r="A71" s="4" t="inlineStr">
        <is>
          <t>Amount of gain (loss) recognized in OCI on derivative</t>
        </is>
      </c>
      <c r="B71" s="5" t="n">
        <v>-3360</v>
      </c>
      <c r="C71" s="5" t="n">
        <v>2033</v>
      </c>
      <c r="D71" s="5" t="n">
        <v>-675</v>
      </c>
      <c r="E71" s="5" t="n">
        <v>2755</v>
      </c>
    </row>
    <row r="72">
      <c r="A72" s="4" t="inlineStr">
        <is>
          <t>Cash Flow Hedging | AOCI, Derivative Qualifying as Hedge, Included Component | Interest rate contracts</t>
        </is>
      </c>
      <c r="B72" s="4" t="inlineStr">
        <is>
          <t xml:space="preserve"> </t>
        </is>
      </c>
      <c r="C72" s="4" t="inlineStr">
        <is>
          <t xml:space="preserve"> </t>
        </is>
      </c>
      <c r="D72" s="4" t="inlineStr">
        <is>
          <t xml:space="preserve"> </t>
        </is>
      </c>
      <c r="E72" s="4" t="inlineStr">
        <is>
          <t xml:space="preserve"> </t>
        </is>
      </c>
    </row>
    <row r="73">
      <c r="A73" s="3" t="inlineStr">
        <is>
          <t>Derivative Instruments and Hedging Activities Disclosures [Line Items]</t>
        </is>
      </c>
      <c r="B73" s="4" t="inlineStr">
        <is>
          <t xml:space="preserve"> </t>
        </is>
      </c>
      <c r="C73" s="4" t="inlineStr">
        <is>
          <t xml:space="preserve"> </t>
        </is>
      </c>
      <c r="D73" s="4" t="inlineStr">
        <is>
          <t xml:space="preserve"> </t>
        </is>
      </c>
      <c r="E73" s="4" t="inlineStr">
        <is>
          <t xml:space="preserve"> </t>
        </is>
      </c>
    </row>
    <row r="74">
      <c r="A74" s="4" t="inlineStr">
        <is>
          <t>Amount of gain (loss) recognized in OCI on derivative</t>
        </is>
      </c>
      <c r="B74" s="5" t="n">
        <v>-1588</v>
      </c>
      <c r="C74" s="5" t="n">
        <v>2013</v>
      </c>
      <c r="D74" s="5" t="n">
        <v>158</v>
      </c>
      <c r="E74" s="5" t="n">
        <v>2485</v>
      </c>
    </row>
    <row r="75">
      <c r="A75" s="4" t="inlineStr">
        <is>
          <t>Cash Flow Hedging | AOCI, Derivative Qualifying as Hedge, Included Component | Interest and fees on loans</t>
        </is>
      </c>
      <c r="B75" s="4" t="inlineStr">
        <is>
          <t xml:space="preserve"> </t>
        </is>
      </c>
      <c r="C75" s="4" t="inlineStr">
        <is>
          <t xml:space="preserve"> </t>
        </is>
      </c>
      <c r="D75" s="4" t="inlineStr">
        <is>
          <t xml:space="preserve"> </t>
        </is>
      </c>
      <c r="E75" s="4" t="inlineStr">
        <is>
          <t xml:space="preserve"> </t>
        </is>
      </c>
    </row>
    <row r="76">
      <c r="A76" s="3" t="inlineStr">
        <is>
          <t>Derivative Instruments and Hedging Activities Disclosures [Line Items]</t>
        </is>
      </c>
      <c r="B76" s="4" t="inlineStr">
        <is>
          <t xml:space="preserve"> </t>
        </is>
      </c>
      <c r="C76" s="4" t="inlineStr">
        <is>
          <t xml:space="preserve"> </t>
        </is>
      </c>
      <c r="D76" s="4" t="inlineStr">
        <is>
          <t xml:space="preserve"> </t>
        </is>
      </c>
      <c r="E76" s="4" t="inlineStr">
        <is>
          <t xml:space="preserve"> </t>
        </is>
      </c>
    </row>
    <row r="77">
      <c r="A77" s="4" t="inlineStr">
        <is>
          <t>Amount of gain (loss) reclassified from AOCI into income</t>
        </is>
      </c>
      <c r="B77" s="5" t="n">
        <v>0</v>
      </c>
      <c r="C77" s="5" t="n">
        <v>-909</v>
      </c>
      <c r="D77" s="5" t="n">
        <v>-1676</v>
      </c>
      <c r="E77" s="5" t="n">
        <v>-2488</v>
      </c>
    </row>
    <row r="78">
      <c r="A78" s="4" t="inlineStr">
        <is>
          <t>Cash Flow Hedging | AOCI, Derivative Qualifying as Hedge, Included Component | Interest and fees on loans | Interest rate contracts</t>
        </is>
      </c>
      <c r="B78" s="4" t="inlineStr">
        <is>
          <t xml:space="preserve"> </t>
        </is>
      </c>
      <c r="C78" s="4" t="inlineStr">
        <is>
          <t xml:space="preserve"> </t>
        </is>
      </c>
      <c r="D78" s="4" t="inlineStr">
        <is>
          <t xml:space="preserve"> </t>
        </is>
      </c>
      <c r="E78" s="4" t="inlineStr">
        <is>
          <t xml:space="preserve"> </t>
        </is>
      </c>
    </row>
    <row r="79">
      <c r="A79" s="3" t="inlineStr">
        <is>
          <t>Derivative Instruments and Hedging Activities Disclosures [Line Items]</t>
        </is>
      </c>
      <c r="B79" s="4" t="inlineStr">
        <is>
          <t xml:space="preserve"> </t>
        </is>
      </c>
      <c r="C79" s="4" t="inlineStr">
        <is>
          <t xml:space="preserve"> </t>
        </is>
      </c>
      <c r="D79" s="4" t="inlineStr">
        <is>
          <t xml:space="preserve"> </t>
        </is>
      </c>
      <c r="E79" s="4" t="inlineStr">
        <is>
          <t xml:space="preserve"> </t>
        </is>
      </c>
    </row>
    <row r="80">
      <c r="A80" s="4" t="inlineStr">
        <is>
          <t>Amount of gain (loss) reclassified from AOCI into income</t>
        </is>
      </c>
      <c r="B80" s="5" t="n">
        <v>0</v>
      </c>
      <c r="C80" s="5" t="n">
        <v>-909</v>
      </c>
      <c r="D80" s="5" t="n">
        <v>-1676</v>
      </c>
      <c r="E80" s="5" t="n">
        <v>2488</v>
      </c>
    </row>
    <row r="81">
      <c r="A81" s="4" t="inlineStr">
        <is>
          <t>Cash Flow Hedging | AOCI, Derivative Qualifying as Hedge, Included Component | Interest on deposits</t>
        </is>
      </c>
      <c r="B81" s="4" t="inlineStr">
        <is>
          <t xml:space="preserve"> </t>
        </is>
      </c>
      <c r="C81" s="4" t="inlineStr">
        <is>
          <t xml:space="preserve"> </t>
        </is>
      </c>
      <c r="D81" s="4" t="inlineStr">
        <is>
          <t xml:space="preserve"> </t>
        </is>
      </c>
      <c r="E81" s="4" t="inlineStr">
        <is>
          <t xml:space="preserve"> </t>
        </is>
      </c>
    </row>
    <row r="82">
      <c r="A82" s="3" t="inlineStr">
        <is>
          <t>Derivative Instruments and Hedging Activities Disclosures [Line Items]</t>
        </is>
      </c>
      <c r="B82" s="4" t="inlineStr">
        <is>
          <t xml:space="preserve"> </t>
        </is>
      </c>
      <c r="C82" s="4" t="inlineStr">
        <is>
          <t xml:space="preserve"> </t>
        </is>
      </c>
      <c r="D82" s="4" t="inlineStr">
        <is>
          <t xml:space="preserve"> </t>
        </is>
      </c>
      <c r="E82" s="4" t="inlineStr">
        <is>
          <t xml:space="preserve"> </t>
        </is>
      </c>
    </row>
    <row r="83">
      <c r="A83" s="4" t="inlineStr">
        <is>
          <t>Amount of gain (loss) reclassified from AOCI into income</t>
        </is>
      </c>
      <c r="B83" s="4" t="inlineStr">
        <is>
          <t xml:space="preserve"> </t>
        </is>
      </c>
      <c r="C83" s="4" t="inlineStr">
        <is>
          <t xml:space="preserve"> </t>
        </is>
      </c>
      <c r="D83" s="4" t="inlineStr">
        <is>
          <t xml:space="preserve"> </t>
        </is>
      </c>
      <c r="E83" s="5" t="n">
        <v>306</v>
      </c>
    </row>
    <row r="84">
      <c r="A84" s="4" t="inlineStr">
        <is>
          <t>Cash Flow Hedging | AOCI, Derivative Qualifying as Hedge, Included Component | Interest on deposits | Interest rate contracts</t>
        </is>
      </c>
      <c r="B84" s="4" t="inlineStr">
        <is>
          <t xml:space="preserve"> </t>
        </is>
      </c>
      <c r="C84" s="4" t="inlineStr">
        <is>
          <t xml:space="preserve"> </t>
        </is>
      </c>
      <c r="D84" s="4" t="inlineStr">
        <is>
          <t xml:space="preserve"> </t>
        </is>
      </c>
      <c r="E84" s="4" t="inlineStr">
        <is>
          <t xml:space="preserve"> </t>
        </is>
      </c>
    </row>
    <row r="85">
      <c r="A85" s="3" t="inlineStr">
        <is>
          <t>Derivative Instruments and Hedging Activities Disclosures [Line Items]</t>
        </is>
      </c>
      <c r="B85" s="4" t="inlineStr">
        <is>
          <t xml:space="preserve"> </t>
        </is>
      </c>
      <c r="C85" s="4" t="inlineStr">
        <is>
          <t xml:space="preserve"> </t>
        </is>
      </c>
      <c r="D85" s="4" t="inlineStr">
        <is>
          <t xml:space="preserve"> </t>
        </is>
      </c>
      <c r="E85" s="4" t="inlineStr">
        <is>
          <t xml:space="preserve"> </t>
        </is>
      </c>
    </row>
    <row r="86">
      <c r="A86" s="4" t="inlineStr">
        <is>
          <t>Amount of gain (loss) reclassified from AOCI into income</t>
        </is>
      </c>
      <c r="B86" s="4" t="inlineStr">
        <is>
          <t xml:space="preserve"> </t>
        </is>
      </c>
      <c r="C86" s="5" t="n">
        <v>0</v>
      </c>
      <c r="D86" s="4" t="inlineStr">
        <is>
          <t xml:space="preserve"> </t>
        </is>
      </c>
      <c r="E86" s="5" t="n">
        <v>306</v>
      </c>
    </row>
    <row r="87">
      <c r="A87" s="4" t="inlineStr">
        <is>
          <t>Cash Flow Hedging | AOCI, Derivative Qualifying as Hedge, Included Component | Interest on borrowings</t>
        </is>
      </c>
      <c r="B87" s="4" t="inlineStr">
        <is>
          <t xml:space="preserve"> </t>
        </is>
      </c>
      <c r="C87" s="4" t="inlineStr">
        <is>
          <t xml:space="preserve"> </t>
        </is>
      </c>
      <c r="D87" s="4" t="inlineStr">
        <is>
          <t xml:space="preserve"> </t>
        </is>
      </c>
      <c r="E87" s="4" t="inlineStr">
        <is>
          <t xml:space="preserve"> </t>
        </is>
      </c>
    </row>
    <row r="88">
      <c r="A88" s="3" t="inlineStr">
        <is>
          <t>Derivative Instruments and Hedging Activities Disclosures [Line Items]</t>
        </is>
      </c>
      <c r="B88" s="4" t="inlineStr">
        <is>
          <t xml:space="preserve"> </t>
        </is>
      </c>
      <c r="C88" s="4" t="inlineStr">
        <is>
          <t xml:space="preserve"> </t>
        </is>
      </c>
      <c r="D88" s="4" t="inlineStr">
        <is>
          <t xml:space="preserve"> </t>
        </is>
      </c>
      <c r="E88" s="4" t="inlineStr">
        <is>
          <t xml:space="preserve"> </t>
        </is>
      </c>
    </row>
    <row r="89">
      <c r="A89" s="4" t="inlineStr">
        <is>
          <t>Amount of gain (loss) reclassified from AOCI into income</t>
        </is>
      </c>
      <c r="B89" s="5" t="n">
        <v>952</v>
      </c>
      <c r="C89" s="5" t="n">
        <v>650</v>
      </c>
      <c r="D89" s="5" t="n">
        <v>2348</v>
      </c>
      <c r="E89" s="5" t="n">
        <v>1674</v>
      </c>
    </row>
    <row r="90">
      <c r="A90" s="4" t="inlineStr">
        <is>
          <t>Cash Flow Hedging | AOCI, Derivative Qualifying as Hedge, Included Component | Interest on borrowings | Interest rate contracts</t>
        </is>
      </c>
      <c r="B90" s="4" t="inlineStr">
        <is>
          <t xml:space="preserve"> </t>
        </is>
      </c>
      <c r="C90" s="4" t="inlineStr">
        <is>
          <t xml:space="preserve"> </t>
        </is>
      </c>
      <c r="D90" s="4" t="inlineStr">
        <is>
          <t xml:space="preserve"> </t>
        </is>
      </c>
      <c r="E90" s="4" t="inlineStr">
        <is>
          <t xml:space="preserve"> </t>
        </is>
      </c>
    </row>
    <row r="91">
      <c r="A91" s="3" t="inlineStr">
        <is>
          <t>Derivative Instruments and Hedging Activities Disclosures [Line Items]</t>
        </is>
      </c>
      <c r="B91" s="4" t="inlineStr">
        <is>
          <t xml:space="preserve"> </t>
        </is>
      </c>
      <c r="C91" s="4" t="inlineStr">
        <is>
          <t xml:space="preserve"> </t>
        </is>
      </c>
      <c r="D91" s="4" t="inlineStr">
        <is>
          <t xml:space="preserve"> </t>
        </is>
      </c>
      <c r="E91" s="4" t="inlineStr">
        <is>
          <t xml:space="preserve"> </t>
        </is>
      </c>
    </row>
    <row r="92">
      <c r="A92" s="4" t="inlineStr">
        <is>
          <t>Amount of gain (loss) reclassified from AOCI into income</t>
        </is>
      </c>
      <c r="B92" s="5" t="n">
        <v>952</v>
      </c>
      <c r="C92" s="5" t="n">
        <v>650</v>
      </c>
      <c r="D92" s="5" t="n">
        <v>2348</v>
      </c>
      <c r="E92" s="5" t="n">
        <v>1674</v>
      </c>
    </row>
    <row r="93">
      <c r="A93" s="4" t="inlineStr">
        <is>
          <t>Cash Flow Hedging | AOCI, Derivative Qualifying as Hedge, Included Component | Interest on subordinated debentures</t>
        </is>
      </c>
      <c r="B93" s="4" t="inlineStr">
        <is>
          <t xml:space="preserve"> </t>
        </is>
      </c>
      <c r="C93" s="4" t="inlineStr">
        <is>
          <t xml:space="preserve"> </t>
        </is>
      </c>
      <c r="D93" s="4" t="inlineStr">
        <is>
          <t xml:space="preserve"> </t>
        </is>
      </c>
      <c r="E93" s="4" t="inlineStr">
        <is>
          <t xml:space="preserve"> </t>
        </is>
      </c>
    </row>
    <row r="94">
      <c r="A94" s="3" t="inlineStr">
        <is>
          <t>Derivative Instruments and Hedging Activities Disclosures [Line Items]</t>
        </is>
      </c>
      <c r="B94" s="4" t="inlineStr">
        <is>
          <t xml:space="preserve"> </t>
        </is>
      </c>
      <c r="C94" s="4" t="inlineStr">
        <is>
          <t xml:space="preserve"> </t>
        </is>
      </c>
      <c r="D94" s="4" t="inlineStr">
        <is>
          <t xml:space="preserve"> </t>
        </is>
      </c>
      <c r="E94" s="4" t="inlineStr">
        <is>
          <t xml:space="preserve"> </t>
        </is>
      </c>
    </row>
    <row r="95">
      <c r="A95" s="4" t="inlineStr">
        <is>
          <t>Amount of gain (loss) reclassified from AOCI into income</t>
        </is>
      </c>
      <c r="B95" s="5" t="n">
        <v>233</v>
      </c>
      <c r="C95" s="5" t="n">
        <v>222</v>
      </c>
      <c r="D95" s="5" t="n">
        <v>687</v>
      </c>
      <c r="E95" s="5" t="n">
        <v>538</v>
      </c>
    </row>
    <row r="96">
      <c r="A96" s="4" t="inlineStr">
        <is>
          <t>Cash Flow Hedging | AOCI, Derivative Qualifying as Hedge, Included Component | Interest on subordinated debentures | Interest rate contracts</t>
        </is>
      </c>
      <c r="B96" s="4" t="inlineStr">
        <is>
          <t xml:space="preserve"> </t>
        </is>
      </c>
      <c r="C96" s="4" t="inlineStr">
        <is>
          <t xml:space="preserve"> </t>
        </is>
      </c>
      <c r="D96" s="4" t="inlineStr">
        <is>
          <t xml:space="preserve"> </t>
        </is>
      </c>
      <c r="E96" s="4" t="inlineStr">
        <is>
          <t xml:space="preserve"> </t>
        </is>
      </c>
    </row>
    <row r="97">
      <c r="A97" s="3" t="inlineStr">
        <is>
          <t>Derivative Instruments and Hedging Activities Disclosures [Line Items]</t>
        </is>
      </c>
      <c r="B97" s="4" t="inlineStr">
        <is>
          <t xml:space="preserve"> </t>
        </is>
      </c>
      <c r="C97" s="4" t="inlineStr">
        <is>
          <t xml:space="preserve"> </t>
        </is>
      </c>
      <c r="D97" s="4" t="inlineStr">
        <is>
          <t xml:space="preserve"> </t>
        </is>
      </c>
      <c r="E97" s="4" t="inlineStr">
        <is>
          <t xml:space="preserve"> </t>
        </is>
      </c>
    </row>
    <row r="98">
      <c r="A98" s="4" t="inlineStr">
        <is>
          <t>Amount of gain (loss) reclassified from AOCI into income</t>
        </is>
      </c>
      <c r="B98" s="5" t="n">
        <v>233</v>
      </c>
      <c r="C98" s="5" t="n">
        <v>222</v>
      </c>
      <c r="D98" s="5" t="n">
        <v>687</v>
      </c>
      <c r="E98" s="5" t="n">
        <v>538</v>
      </c>
    </row>
    <row r="99">
      <c r="A99" s="4" t="inlineStr">
        <is>
          <t>Cash Flow Hedging | AOCI, Derivative Qualifying as Hedge, Excluded Component</t>
        </is>
      </c>
      <c r="B99" s="4" t="inlineStr">
        <is>
          <t xml:space="preserve"> </t>
        </is>
      </c>
      <c r="C99" s="4" t="inlineStr">
        <is>
          <t xml:space="preserve"> </t>
        </is>
      </c>
      <c r="D99" s="4" t="inlineStr">
        <is>
          <t xml:space="preserve"> </t>
        </is>
      </c>
      <c r="E99" s="4" t="inlineStr">
        <is>
          <t xml:space="preserve"> </t>
        </is>
      </c>
    </row>
    <row r="100">
      <c r="A100" s="3" t="inlineStr">
        <is>
          <t>Derivative Instruments and Hedging Activities Disclosures [Line Items]</t>
        </is>
      </c>
      <c r="B100" s="4" t="inlineStr">
        <is>
          <t xml:space="preserve"> </t>
        </is>
      </c>
      <c r="C100" s="4" t="inlineStr">
        <is>
          <t xml:space="preserve"> </t>
        </is>
      </c>
      <c r="D100" s="4" t="inlineStr">
        <is>
          <t xml:space="preserve"> </t>
        </is>
      </c>
      <c r="E100" s="4" t="inlineStr">
        <is>
          <t xml:space="preserve"> </t>
        </is>
      </c>
    </row>
    <row r="101">
      <c r="A101" s="4" t="inlineStr">
        <is>
          <t>Amount of gain (loss) recognized in OCI on derivative</t>
        </is>
      </c>
      <c r="B101" s="5" t="n">
        <v>0</v>
      </c>
      <c r="C101" s="5" t="n">
        <v>0</v>
      </c>
      <c r="D101" s="5" t="n">
        <v>0</v>
      </c>
      <c r="E101" s="5" t="n">
        <v>0</v>
      </c>
    </row>
    <row r="102">
      <c r="A102" s="4" t="inlineStr">
        <is>
          <t>Amount of gain (loss) reclassified from AOCI into income</t>
        </is>
      </c>
      <c r="B102" s="5" t="n">
        <v>0</v>
      </c>
      <c r="C102" s="5" t="n">
        <v>0</v>
      </c>
      <c r="D102" s="5" t="n">
        <v>0</v>
      </c>
      <c r="E102" s="5" t="n">
        <v>0</v>
      </c>
    </row>
    <row r="103">
      <c r="A103" s="4" t="inlineStr">
        <is>
          <t>Cash Flow Hedging | AOCI, Derivative Qualifying as Hedge, Excluded Component | Interest rate contracts</t>
        </is>
      </c>
      <c r="B103" s="4" t="inlineStr">
        <is>
          <t xml:space="preserve"> </t>
        </is>
      </c>
      <c r="C103" s="4" t="inlineStr">
        <is>
          <t xml:space="preserve"> </t>
        </is>
      </c>
      <c r="D103" s="4" t="inlineStr">
        <is>
          <t xml:space="preserve"> </t>
        </is>
      </c>
      <c r="E103" s="4" t="inlineStr">
        <is>
          <t xml:space="preserve"> </t>
        </is>
      </c>
    </row>
    <row r="104">
      <c r="A104" s="3" t="inlineStr">
        <is>
          <t>Derivative Instruments and Hedging Activities Disclosures [Line Items]</t>
        </is>
      </c>
      <c r="B104" s="4" t="inlineStr">
        <is>
          <t xml:space="preserve"> </t>
        </is>
      </c>
      <c r="C104" s="4" t="inlineStr">
        <is>
          <t xml:space="preserve"> </t>
        </is>
      </c>
      <c r="D104" s="4" t="inlineStr">
        <is>
          <t xml:space="preserve"> </t>
        </is>
      </c>
      <c r="E104" s="4" t="inlineStr">
        <is>
          <t xml:space="preserve"> </t>
        </is>
      </c>
    </row>
    <row r="105">
      <c r="A105" s="4" t="inlineStr">
        <is>
          <t>Amount of gain (loss) recognized in OCI on derivative</t>
        </is>
      </c>
      <c r="B105" s="5" t="n">
        <v>0</v>
      </c>
      <c r="C105" s="5" t="n">
        <v>0</v>
      </c>
      <c r="D105" s="5" t="n">
        <v>0</v>
      </c>
      <c r="E105" s="5" t="n">
        <v>0</v>
      </c>
    </row>
    <row r="106">
      <c r="A106" s="4" t="inlineStr">
        <is>
          <t>Cash Flow Hedging | AOCI, Derivative Qualifying as Hedge, Excluded Component | Interest rate contracts</t>
        </is>
      </c>
      <c r="B106" s="4" t="inlineStr">
        <is>
          <t xml:space="preserve"> </t>
        </is>
      </c>
      <c r="C106" s="4" t="inlineStr">
        <is>
          <t xml:space="preserve"> </t>
        </is>
      </c>
      <c r="D106" s="4" t="inlineStr">
        <is>
          <t xml:space="preserve"> </t>
        </is>
      </c>
      <c r="E106" s="4" t="inlineStr">
        <is>
          <t xml:space="preserve"> </t>
        </is>
      </c>
    </row>
    <row r="107">
      <c r="A107" s="3" t="inlineStr">
        <is>
          <t>Derivative Instruments and Hedging Activities Disclosures [Line Items]</t>
        </is>
      </c>
      <c r="B107" s="4" t="inlineStr">
        <is>
          <t xml:space="preserve"> </t>
        </is>
      </c>
      <c r="C107" s="4" t="inlineStr">
        <is>
          <t xml:space="preserve"> </t>
        </is>
      </c>
      <c r="D107" s="4" t="inlineStr">
        <is>
          <t xml:space="preserve"> </t>
        </is>
      </c>
      <c r="E107" s="4" t="inlineStr">
        <is>
          <t xml:space="preserve"> </t>
        </is>
      </c>
    </row>
    <row r="108">
      <c r="A108" s="4" t="inlineStr">
        <is>
          <t>Amount of gain (loss) recognized in OCI on derivative</t>
        </is>
      </c>
      <c r="B108" s="4" t="inlineStr">
        <is>
          <t xml:space="preserve"> </t>
        </is>
      </c>
      <c r="C108" s="4" t="inlineStr">
        <is>
          <t xml:space="preserve"> </t>
        </is>
      </c>
      <c r="D108" s="4" t="inlineStr">
        <is>
          <t xml:space="preserve"> </t>
        </is>
      </c>
      <c r="E108" s="5" t="n">
        <v>0</v>
      </c>
    </row>
    <row r="109">
      <c r="A109" s="4" t="inlineStr">
        <is>
          <t>Cash Flow Hedging | AOCI, Derivative Qualifying as Hedge, Excluded Component | Interest rate contracts</t>
        </is>
      </c>
      <c r="B109" s="4" t="inlineStr">
        <is>
          <t xml:space="preserve"> </t>
        </is>
      </c>
      <c r="C109" s="4" t="inlineStr">
        <is>
          <t xml:space="preserve"> </t>
        </is>
      </c>
      <c r="D109" s="4" t="inlineStr">
        <is>
          <t xml:space="preserve"> </t>
        </is>
      </c>
      <c r="E109" s="4" t="inlineStr">
        <is>
          <t xml:space="preserve"> </t>
        </is>
      </c>
    </row>
    <row r="110">
      <c r="A110" s="3" t="inlineStr">
        <is>
          <t>Derivative Instruments and Hedging Activities Disclosures [Line Items]</t>
        </is>
      </c>
      <c r="B110" s="4" t="inlineStr">
        <is>
          <t xml:space="preserve"> </t>
        </is>
      </c>
      <c r="C110" s="4" t="inlineStr">
        <is>
          <t xml:space="preserve"> </t>
        </is>
      </c>
      <c r="D110" s="4" t="inlineStr">
        <is>
          <t xml:space="preserve"> </t>
        </is>
      </c>
      <c r="E110" s="4" t="inlineStr">
        <is>
          <t xml:space="preserve"> </t>
        </is>
      </c>
    </row>
    <row r="111">
      <c r="A111" s="4" t="inlineStr">
        <is>
          <t>Amount of gain (loss) recognized in OCI on derivative</t>
        </is>
      </c>
      <c r="B111" s="5" t="n">
        <v>0</v>
      </c>
      <c r="C111" s="5" t="n">
        <v>0</v>
      </c>
      <c r="D111" s="5" t="n">
        <v>0</v>
      </c>
      <c r="E111" s="5" t="n">
        <v>0</v>
      </c>
    </row>
    <row r="112">
      <c r="A112" s="4" t="inlineStr">
        <is>
          <t>Cash Flow Hedging | AOCI, Derivative Qualifying as Hedge, Excluded Component | Interest rate contracts</t>
        </is>
      </c>
      <c r="B112" s="4" t="inlineStr">
        <is>
          <t xml:space="preserve"> </t>
        </is>
      </c>
      <c r="C112" s="4" t="inlineStr">
        <is>
          <t xml:space="preserve"> </t>
        </is>
      </c>
      <c r="D112" s="4" t="inlineStr">
        <is>
          <t xml:space="preserve"> </t>
        </is>
      </c>
      <c r="E112" s="4" t="inlineStr">
        <is>
          <t xml:space="preserve"> </t>
        </is>
      </c>
    </row>
    <row r="113">
      <c r="A113" s="3" t="inlineStr">
        <is>
          <t>Derivative Instruments and Hedging Activities Disclosures [Line Items]</t>
        </is>
      </c>
      <c r="B113" s="4" t="inlineStr">
        <is>
          <t xml:space="preserve"> </t>
        </is>
      </c>
      <c r="C113" s="4" t="inlineStr">
        <is>
          <t xml:space="preserve"> </t>
        </is>
      </c>
      <c r="D113" s="4" t="inlineStr">
        <is>
          <t xml:space="preserve"> </t>
        </is>
      </c>
      <c r="E113" s="4" t="inlineStr">
        <is>
          <t xml:space="preserve"> </t>
        </is>
      </c>
    </row>
    <row r="114">
      <c r="A114" s="4" t="inlineStr">
        <is>
          <t>Amount of gain (loss) recognized in OCI on derivative</t>
        </is>
      </c>
      <c r="B114" s="5" t="n">
        <v>0</v>
      </c>
      <c r="C114" s="5" t="n">
        <v>0</v>
      </c>
      <c r="D114" s="5" t="n">
        <v>0</v>
      </c>
      <c r="E114" s="5" t="n">
        <v>0</v>
      </c>
    </row>
    <row r="115">
      <c r="A115" s="4" t="inlineStr">
        <is>
          <t>Cash Flow Hedging | AOCI, Derivative Qualifying as Hedge, Excluded Component | Interest and fees on loans</t>
        </is>
      </c>
      <c r="B115" s="4" t="inlineStr">
        <is>
          <t xml:space="preserve"> </t>
        </is>
      </c>
      <c r="C115" s="4" t="inlineStr">
        <is>
          <t xml:space="preserve"> </t>
        </is>
      </c>
      <c r="D115" s="4" t="inlineStr">
        <is>
          <t xml:space="preserve"> </t>
        </is>
      </c>
      <c r="E115" s="4" t="inlineStr">
        <is>
          <t xml:space="preserve"> </t>
        </is>
      </c>
    </row>
    <row r="116">
      <c r="A116" s="3" t="inlineStr">
        <is>
          <t>Derivative Instruments and Hedging Activities Disclosures [Line Items]</t>
        </is>
      </c>
      <c r="B116" s="4" t="inlineStr">
        <is>
          <t xml:space="preserve"> </t>
        </is>
      </c>
      <c r="C116" s="4" t="inlineStr">
        <is>
          <t xml:space="preserve"> </t>
        </is>
      </c>
      <c r="D116" s="4" t="inlineStr">
        <is>
          <t xml:space="preserve"> </t>
        </is>
      </c>
      <c r="E116" s="4" t="inlineStr">
        <is>
          <t xml:space="preserve"> </t>
        </is>
      </c>
    </row>
    <row r="117">
      <c r="A117" s="4" t="inlineStr">
        <is>
          <t>Amount of gain (loss) reclassified from AOCI into income</t>
        </is>
      </c>
      <c r="B117" s="5" t="n">
        <v>0</v>
      </c>
      <c r="C117" s="5" t="n">
        <v>0</v>
      </c>
      <c r="D117" s="5" t="n">
        <v>0</v>
      </c>
      <c r="E117" s="5" t="n">
        <v>0</v>
      </c>
    </row>
    <row r="118">
      <c r="A118" s="4" t="inlineStr">
        <is>
          <t>Cash Flow Hedging | AOCI, Derivative Qualifying as Hedge, Excluded Component | Interest and fees on loans | Interest rate contracts</t>
        </is>
      </c>
      <c r="B118" s="4" t="inlineStr">
        <is>
          <t xml:space="preserve"> </t>
        </is>
      </c>
      <c r="C118" s="4" t="inlineStr">
        <is>
          <t xml:space="preserve"> </t>
        </is>
      </c>
      <c r="D118" s="4" t="inlineStr">
        <is>
          <t xml:space="preserve"> </t>
        </is>
      </c>
      <c r="E118" s="4" t="inlineStr">
        <is>
          <t xml:space="preserve"> </t>
        </is>
      </c>
    </row>
    <row r="119">
      <c r="A119" s="3" t="inlineStr">
        <is>
          <t>Derivative Instruments and Hedging Activities Disclosures [Line Items]</t>
        </is>
      </c>
      <c r="B119" s="4" t="inlineStr">
        <is>
          <t xml:space="preserve"> </t>
        </is>
      </c>
      <c r="C119" s="4" t="inlineStr">
        <is>
          <t xml:space="preserve"> </t>
        </is>
      </c>
      <c r="D119" s="4" t="inlineStr">
        <is>
          <t xml:space="preserve"> </t>
        </is>
      </c>
      <c r="E119" s="4" t="inlineStr">
        <is>
          <t xml:space="preserve"> </t>
        </is>
      </c>
    </row>
    <row r="120">
      <c r="A120" s="4" t="inlineStr">
        <is>
          <t>Amount of gain (loss) reclassified from AOCI into income</t>
        </is>
      </c>
      <c r="B120" s="5" t="n">
        <v>0</v>
      </c>
      <c r="C120" s="5" t="n">
        <v>0</v>
      </c>
      <c r="D120" s="5" t="n">
        <v>0</v>
      </c>
      <c r="E120" s="5" t="n">
        <v>0</v>
      </c>
    </row>
    <row r="121">
      <c r="A121" s="4" t="inlineStr">
        <is>
          <t>Cash Flow Hedging | AOCI, Derivative Qualifying as Hedge, Excluded Component | Interest on deposits</t>
        </is>
      </c>
      <c r="B121" s="4" t="inlineStr">
        <is>
          <t xml:space="preserve"> </t>
        </is>
      </c>
      <c r="C121" s="4" t="inlineStr">
        <is>
          <t xml:space="preserve"> </t>
        </is>
      </c>
      <c r="D121" s="4" t="inlineStr">
        <is>
          <t xml:space="preserve"> </t>
        </is>
      </c>
      <c r="E121" s="4" t="inlineStr">
        <is>
          <t xml:space="preserve"> </t>
        </is>
      </c>
    </row>
    <row r="122">
      <c r="A122" s="3" t="inlineStr">
        <is>
          <t>Derivative Instruments and Hedging Activities Disclosures [Line Items]</t>
        </is>
      </c>
      <c r="B122" s="4" t="inlineStr">
        <is>
          <t xml:space="preserve"> </t>
        </is>
      </c>
      <c r="C122" s="4" t="inlineStr">
        <is>
          <t xml:space="preserve"> </t>
        </is>
      </c>
      <c r="D122" s="4" t="inlineStr">
        <is>
          <t xml:space="preserve"> </t>
        </is>
      </c>
      <c r="E122" s="4" t="inlineStr">
        <is>
          <t xml:space="preserve"> </t>
        </is>
      </c>
    </row>
    <row r="123">
      <c r="A123" s="4" t="inlineStr">
        <is>
          <t>Amount of gain (loss) reclassified from AOCI into income</t>
        </is>
      </c>
      <c r="B123" s="4" t="inlineStr">
        <is>
          <t xml:space="preserve"> </t>
        </is>
      </c>
      <c r="C123" s="4" t="inlineStr">
        <is>
          <t xml:space="preserve"> </t>
        </is>
      </c>
      <c r="D123" s="4" t="inlineStr">
        <is>
          <t xml:space="preserve"> </t>
        </is>
      </c>
      <c r="E123" s="5" t="n">
        <v>0</v>
      </c>
    </row>
    <row r="124">
      <c r="A124" s="4" t="inlineStr">
        <is>
          <t>Cash Flow Hedging | AOCI, Derivative Qualifying as Hedge, Excluded Component | Interest on deposits | Interest rate contracts</t>
        </is>
      </c>
      <c r="B124" s="4" t="inlineStr">
        <is>
          <t xml:space="preserve"> </t>
        </is>
      </c>
      <c r="C124" s="4" t="inlineStr">
        <is>
          <t xml:space="preserve"> </t>
        </is>
      </c>
      <c r="D124" s="4" t="inlineStr">
        <is>
          <t xml:space="preserve"> </t>
        </is>
      </c>
      <c r="E124" s="4" t="inlineStr">
        <is>
          <t xml:space="preserve"> </t>
        </is>
      </c>
    </row>
    <row r="125">
      <c r="A125" s="3" t="inlineStr">
        <is>
          <t>Derivative Instruments and Hedging Activities Disclosures [Line Items]</t>
        </is>
      </c>
      <c r="B125" s="4" t="inlineStr">
        <is>
          <t xml:space="preserve"> </t>
        </is>
      </c>
      <c r="C125" s="4" t="inlineStr">
        <is>
          <t xml:space="preserve"> </t>
        </is>
      </c>
      <c r="D125" s="4" t="inlineStr">
        <is>
          <t xml:space="preserve"> </t>
        </is>
      </c>
      <c r="E125" s="4" t="inlineStr">
        <is>
          <t xml:space="preserve"> </t>
        </is>
      </c>
    </row>
    <row r="126">
      <c r="A126" s="4" t="inlineStr">
        <is>
          <t>Amount of gain (loss) reclassified from AOCI into income</t>
        </is>
      </c>
      <c r="B126" s="4" t="inlineStr">
        <is>
          <t xml:space="preserve"> </t>
        </is>
      </c>
      <c r="C126" s="5" t="n">
        <v>0</v>
      </c>
      <c r="D126" s="4" t="inlineStr">
        <is>
          <t xml:space="preserve"> </t>
        </is>
      </c>
      <c r="E126" s="5" t="n">
        <v>0</v>
      </c>
    </row>
    <row r="127">
      <c r="A127" s="4" t="inlineStr">
        <is>
          <t>Cash Flow Hedging | AOCI, Derivative Qualifying as Hedge, Excluded Component | Interest on borrowings</t>
        </is>
      </c>
      <c r="B127" s="4" t="inlineStr">
        <is>
          <t xml:space="preserve"> </t>
        </is>
      </c>
      <c r="C127" s="4" t="inlineStr">
        <is>
          <t xml:space="preserve"> </t>
        </is>
      </c>
      <c r="D127" s="4" t="inlineStr">
        <is>
          <t xml:space="preserve"> </t>
        </is>
      </c>
      <c r="E127" s="4" t="inlineStr">
        <is>
          <t xml:space="preserve"> </t>
        </is>
      </c>
    </row>
    <row r="128">
      <c r="A128" s="3" t="inlineStr">
        <is>
          <t>Derivative Instruments and Hedging Activities Disclosures [Line Items]</t>
        </is>
      </c>
      <c r="B128" s="4" t="inlineStr">
        <is>
          <t xml:space="preserve"> </t>
        </is>
      </c>
      <c r="C128" s="4" t="inlineStr">
        <is>
          <t xml:space="preserve"> </t>
        </is>
      </c>
      <c r="D128" s="4" t="inlineStr">
        <is>
          <t xml:space="preserve"> </t>
        </is>
      </c>
      <c r="E128" s="4" t="inlineStr">
        <is>
          <t xml:space="preserve"> </t>
        </is>
      </c>
    </row>
    <row r="129">
      <c r="A129" s="4" t="inlineStr">
        <is>
          <t>Amount of gain (loss) reclassified from AOCI into income</t>
        </is>
      </c>
      <c r="B129" s="5" t="n">
        <v>0</v>
      </c>
      <c r="C129" s="5" t="n">
        <v>0</v>
      </c>
      <c r="D129" s="5" t="n">
        <v>0</v>
      </c>
      <c r="E129" s="5" t="n">
        <v>0</v>
      </c>
    </row>
    <row r="130">
      <c r="A130" s="4" t="inlineStr">
        <is>
          <t>Cash Flow Hedging | AOCI, Derivative Qualifying as Hedge, Excluded Component | Interest on borrowings | Interest rate contracts</t>
        </is>
      </c>
      <c r="B130" s="4" t="inlineStr">
        <is>
          <t xml:space="preserve"> </t>
        </is>
      </c>
      <c r="C130" s="4" t="inlineStr">
        <is>
          <t xml:space="preserve"> </t>
        </is>
      </c>
      <c r="D130" s="4" t="inlineStr">
        <is>
          <t xml:space="preserve"> </t>
        </is>
      </c>
      <c r="E130" s="4" t="inlineStr">
        <is>
          <t xml:space="preserve"> </t>
        </is>
      </c>
    </row>
    <row r="131">
      <c r="A131" s="3" t="inlineStr">
        <is>
          <t>Derivative Instruments and Hedging Activities Disclosures [Line Items]</t>
        </is>
      </c>
      <c r="B131" s="4" t="inlineStr">
        <is>
          <t xml:space="preserve"> </t>
        </is>
      </c>
      <c r="C131" s="4" t="inlineStr">
        <is>
          <t xml:space="preserve"> </t>
        </is>
      </c>
      <c r="D131" s="4" t="inlineStr">
        <is>
          <t xml:space="preserve"> </t>
        </is>
      </c>
      <c r="E131" s="4" t="inlineStr">
        <is>
          <t xml:space="preserve"> </t>
        </is>
      </c>
    </row>
    <row r="132">
      <c r="A132" s="4" t="inlineStr">
        <is>
          <t>Amount of gain (loss) reclassified from AOCI into income</t>
        </is>
      </c>
      <c r="B132" s="5" t="n">
        <v>0</v>
      </c>
      <c r="C132" s="5" t="n">
        <v>0</v>
      </c>
      <c r="D132" s="5" t="n">
        <v>0</v>
      </c>
      <c r="E132" s="5" t="n">
        <v>0</v>
      </c>
    </row>
    <row r="133">
      <c r="A133" s="4" t="inlineStr">
        <is>
          <t>Cash Flow Hedging | AOCI, Derivative Qualifying as Hedge, Excluded Component | Interest on subordinated debentures</t>
        </is>
      </c>
      <c r="B133" s="4" t="inlineStr">
        <is>
          <t xml:space="preserve"> </t>
        </is>
      </c>
      <c r="C133" s="4" t="inlineStr">
        <is>
          <t xml:space="preserve"> </t>
        </is>
      </c>
      <c r="D133" s="4" t="inlineStr">
        <is>
          <t xml:space="preserve"> </t>
        </is>
      </c>
      <c r="E133" s="4" t="inlineStr">
        <is>
          <t xml:space="preserve"> </t>
        </is>
      </c>
    </row>
    <row r="134">
      <c r="A134" s="3" t="inlineStr">
        <is>
          <t>Derivative Instruments and Hedging Activities Disclosures [Line Items]</t>
        </is>
      </c>
      <c r="B134" s="4" t="inlineStr">
        <is>
          <t xml:space="preserve"> </t>
        </is>
      </c>
      <c r="C134" s="4" t="inlineStr">
        <is>
          <t xml:space="preserve"> </t>
        </is>
      </c>
      <c r="D134" s="4" t="inlineStr">
        <is>
          <t xml:space="preserve"> </t>
        </is>
      </c>
      <c r="E134" s="4" t="inlineStr">
        <is>
          <t xml:space="preserve"> </t>
        </is>
      </c>
    </row>
    <row r="135">
      <c r="A135" s="4" t="inlineStr">
        <is>
          <t>Amount of gain (loss) reclassified from AOCI into income</t>
        </is>
      </c>
      <c r="B135" s="5" t="n">
        <v>0</v>
      </c>
      <c r="C135" s="5" t="n">
        <v>0</v>
      </c>
      <c r="D135" s="5" t="n">
        <v>0</v>
      </c>
      <c r="E135" s="5" t="n">
        <v>0</v>
      </c>
    </row>
    <row r="136">
      <c r="A136" s="4" t="inlineStr">
        <is>
          <t>Cash Flow Hedging | AOCI, Derivative Qualifying as Hedge, Excluded Component | Interest on subordinated debentures | Interest rate contracts</t>
        </is>
      </c>
      <c r="B136" s="4" t="inlineStr">
        <is>
          <t xml:space="preserve"> </t>
        </is>
      </c>
      <c r="C136" s="4" t="inlineStr">
        <is>
          <t xml:space="preserve"> </t>
        </is>
      </c>
      <c r="D136" s="4" t="inlineStr">
        <is>
          <t xml:space="preserve"> </t>
        </is>
      </c>
      <c r="E136" s="4" t="inlineStr">
        <is>
          <t xml:space="preserve"> </t>
        </is>
      </c>
    </row>
    <row r="137">
      <c r="A137" s="3" t="inlineStr">
        <is>
          <t>Derivative Instruments and Hedging Activities Disclosures [Line Items]</t>
        </is>
      </c>
      <c r="B137" s="4" t="inlineStr">
        <is>
          <t xml:space="preserve"> </t>
        </is>
      </c>
      <c r="C137" s="4" t="inlineStr">
        <is>
          <t xml:space="preserve"> </t>
        </is>
      </c>
      <c r="D137" s="4" t="inlineStr">
        <is>
          <t xml:space="preserve"> </t>
        </is>
      </c>
      <c r="E137" s="4" t="inlineStr">
        <is>
          <t xml:space="preserve"> </t>
        </is>
      </c>
    </row>
    <row r="138">
      <c r="A138" s="4" t="inlineStr">
        <is>
          <t>Amount of gain (loss) reclassified from AOCI into income</t>
        </is>
      </c>
      <c r="B138" s="5" t="n">
        <v>0</v>
      </c>
      <c r="C138" s="5" t="n">
        <v>0</v>
      </c>
      <c r="D138" s="5" t="n">
        <v>0</v>
      </c>
      <c r="E138" s="5" t="n">
        <v>0</v>
      </c>
    </row>
    <row r="139">
      <c r="A139" s="4" t="inlineStr">
        <is>
          <t>Fair Value Hedging | Interest and fees on loans | Interest rate contracts</t>
        </is>
      </c>
      <c r="B139" s="4" t="inlineStr">
        <is>
          <t xml:space="preserve"> </t>
        </is>
      </c>
      <c r="C139" s="4" t="inlineStr">
        <is>
          <t xml:space="preserve"> </t>
        </is>
      </c>
      <c r="D139" s="4" t="inlineStr">
        <is>
          <t xml:space="preserve"> </t>
        </is>
      </c>
      <c r="E139" s="4" t="inlineStr">
        <is>
          <t xml:space="preserve"> </t>
        </is>
      </c>
    </row>
    <row r="140">
      <c r="A140" s="3" t="inlineStr">
        <is>
          <t>Derivative Instruments and Hedging Activities Disclosures [Line Items]</t>
        </is>
      </c>
      <c r="B140" s="4" t="inlineStr">
        <is>
          <t xml:space="preserve"> </t>
        </is>
      </c>
      <c r="C140" s="4" t="inlineStr">
        <is>
          <t xml:space="preserve"> </t>
        </is>
      </c>
      <c r="D140" s="4" t="inlineStr">
        <is>
          <t xml:space="preserve"> </t>
        </is>
      </c>
      <c r="E140" s="4" t="inlineStr">
        <is>
          <t xml:space="preserve"> </t>
        </is>
      </c>
    </row>
    <row r="141">
      <c r="A141" s="4" t="inlineStr">
        <is>
          <t>Hedged items</t>
        </is>
      </c>
      <c r="B141" s="5" t="n">
        <v>7164</v>
      </c>
      <c r="C141" s="5" t="n">
        <v>-2992</v>
      </c>
      <c r="D141" s="5" t="n">
        <v>2631</v>
      </c>
      <c r="E141" s="5" t="n">
        <v>-9095</v>
      </c>
    </row>
    <row r="142">
      <c r="A142" s="4" t="inlineStr">
        <is>
          <t>Derivatives designated as hedging instruments</t>
        </is>
      </c>
      <c r="B142" s="5" t="n">
        <v>-5616</v>
      </c>
      <c r="C142" s="5" t="n">
        <v>4404</v>
      </c>
      <c r="D142" s="5" t="n">
        <v>2024</v>
      </c>
      <c r="E142" s="5" t="n">
        <v>12190</v>
      </c>
    </row>
    <row r="143">
      <c r="A143" s="4" t="inlineStr">
        <is>
          <t>Fair Value Hedging | Interest on deposits | Interest rate contracts</t>
        </is>
      </c>
      <c r="B143" s="4" t="inlineStr">
        <is>
          <t xml:space="preserve"> </t>
        </is>
      </c>
      <c r="C143" s="4" t="inlineStr">
        <is>
          <t xml:space="preserve"> </t>
        </is>
      </c>
      <c r="D143" s="4" t="inlineStr">
        <is>
          <t xml:space="preserve"> </t>
        </is>
      </c>
      <c r="E143" s="4" t="inlineStr">
        <is>
          <t xml:space="preserve"> </t>
        </is>
      </c>
    </row>
    <row r="144">
      <c r="A144" s="3" t="inlineStr">
        <is>
          <t>Derivative Instruments and Hedging Activities Disclosures [Line Items]</t>
        </is>
      </c>
      <c r="B144" s="4" t="inlineStr">
        <is>
          <t xml:space="preserve"> </t>
        </is>
      </c>
      <c r="C144" s="4" t="inlineStr">
        <is>
          <t xml:space="preserve"> </t>
        </is>
      </c>
      <c r="D144" s="4" t="inlineStr">
        <is>
          <t xml:space="preserve"> </t>
        </is>
      </c>
      <c r="E144" s="4" t="inlineStr">
        <is>
          <t xml:space="preserve"> </t>
        </is>
      </c>
    </row>
    <row r="145">
      <c r="A145" s="4" t="inlineStr">
        <is>
          <t>Hedged items</t>
        </is>
      </c>
      <c r="B145" s="4" t="inlineStr">
        <is>
          <t xml:space="preserve"> </t>
        </is>
      </c>
      <c r="C145" s="5" t="n">
        <v>0</v>
      </c>
      <c r="D145" s="4" t="inlineStr">
        <is>
          <t xml:space="preserve"> </t>
        </is>
      </c>
      <c r="E145" s="5" t="n">
        <v>0</v>
      </c>
    </row>
    <row r="146">
      <c r="A146" s="4" t="inlineStr">
        <is>
          <t>Derivatives designated as hedging instruments</t>
        </is>
      </c>
      <c r="B146" s="4" t="inlineStr">
        <is>
          <t xml:space="preserve"> </t>
        </is>
      </c>
      <c r="C146" s="5" t="n">
        <v>0</v>
      </c>
      <c r="D146" s="4" t="inlineStr">
        <is>
          <t xml:space="preserve"> </t>
        </is>
      </c>
      <c r="E146" s="5" t="n">
        <v>0</v>
      </c>
    </row>
    <row r="147">
      <c r="A147" s="4" t="inlineStr">
        <is>
          <t>Fair Value Hedging | Interest on borrowings | Interest rate contracts</t>
        </is>
      </c>
      <c r="B147" s="4" t="inlineStr">
        <is>
          <t xml:space="preserve"> </t>
        </is>
      </c>
      <c r="C147" s="4" t="inlineStr">
        <is>
          <t xml:space="preserve"> </t>
        </is>
      </c>
      <c r="D147" s="4" t="inlineStr">
        <is>
          <t xml:space="preserve"> </t>
        </is>
      </c>
      <c r="E147" s="4" t="inlineStr">
        <is>
          <t xml:space="preserve"> </t>
        </is>
      </c>
    </row>
    <row r="148">
      <c r="A148" s="3" t="inlineStr">
        <is>
          <t>Derivative Instruments and Hedging Activities Disclosures [Line Items]</t>
        </is>
      </c>
      <c r="B148" s="4" t="inlineStr">
        <is>
          <t xml:space="preserve"> </t>
        </is>
      </c>
      <c r="C148" s="4" t="inlineStr">
        <is>
          <t xml:space="preserve"> </t>
        </is>
      </c>
      <c r="D148" s="4" t="inlineStr">
        <is>
          <t xml:space="preserve"> </t>
        </is>
      </c>
      <c r="E148" s="4" t="inlineStr">
        <is>
          <t xml:space="preserve"> </t>
        </is>
      </c>
    </row>
    <row r="149">
      <c r="A149" s="4" t="inlineStr">
        <is>
          <t>Hedged items</t>
        </is>
      </c>
      <c r="B149" s="5" t="n">
        <v>0</v>
      </c>
      <c r="C149" s="5" t="n">
        <v>0</v>
      </c>
      <c r="D149" s="5" t="n">
        <v>0</v>
      </c>
      <c r="E149" s="5" t="n">
        <v>0</v>
      </c>
    </row>
    <row r="150">
      <c r="A150" s="4" t="inlineStr">
        <is>
          <t>Derivatives designated as hedging instruments</t>
        </is>
      </c>
      <c r="B150" s="5" t="n">
        <v>0</v>
      </c>
      <c r="C150" s="5" t="n">
        <v>0</v>
      </c>
      <c r="D150" s="5" t="n">
        <v>0</v>
      </c>
      <c r="E150" s="5" t="n">
        <v>0</v>
      </c>
    </row>
    <row r="151">
      <c r="A151" s="4" t="inlineStr">
        <is>
          <t>Fair Value Hedging | Interest on subordinated debentures | Interest rate contracts</t>
        </is>
      </c>
      <c r="B151" s="4" t="inlineStr">
        <is>
          <t xml:space="preserve"> </t>
        </is>
      </c>
      <c r="C151" s="4" t="inlineStr">
        <is>
          <t xml:space="preserve"> </t>
        </is>
      </c>
      <c r="D151" s="4" t="inlineStr">
        <is>
          <t xml:space="preserve"> </t>
        </is>
      </c>
      <c r="E151" s="4" t="inlineStr">
        <is>
          <t xml:space="preserve"> </t>
        </is>
      </c>
    </row>
    <row r="152">
      <c r="A152" s="3" t="inlineStr">
        <is>
          <t>Derivative Instruments and Hedging Activities Disclosures [Line Items]</t>
        </is>
      </c>
      <c r="B152" s="4" t="inlineStr">
        <is>
          <t xml:space="preserve"> </t>
        </is>
      </c>
      <c r="C152" s="4" t="inlineStr">
        <is>
          <t xml:space="preserve"> </t>
        </is>
      </c>
      <c r="D152" s="4" t="inlineStr">
        <is>
          <t xml:space="preserve"> </t>
        </is>
      </c>
      <c r="E152" s="4" t="inlineStr">
        <is>
          <t xml:space="preserve"> </t>
        </is>
      </c>
    </row>
    <row r="153">
      <c r="A153" s="4" t="inlineStr">
        <is>
          <t>Hedged items</t>
        </is>
      </c>
      <c r="B153" s="5" t="n">
        <v>0</v>
      </c>
      <c r="C153" s="5" t="n">
        <v>0</v>
      </c>
      <c r="D153" s="5" t="n">
        <v>0</v>
      </c>
      <c r="E153" s="5" t="n">
        <v>0</v>
      </c>
    </row>
    <row r="154">
      <c r="A154" s="4" t="inlineStr">
        <is>
          <t>Derivatives designated as hedging instruments</t>
        </is>
      </c>
      <c r="B154" s="6" t="n">
        <v>0</v>
      </c>
      <c r="C154" s="6" t="n">
        <v>0</v>
      </c>
      <c r="D154" s="6" t="n">
        <v>0</v>
      </c>
      <c r="E154"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Schedule of derivatives effect on OCI) (Details) - Not Designated as Hedging Instrumen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6" t="n">
        <v>107</v>
      </c>
      <c r="C4" s="6" t="n">
        <v>-26</v>
      </c>
      <c r="D4" s="6" t="n">
        <v>137</v>
      </c>
      <c r="E4" s="6" t="n">
        <v>9</v>
      </c>
    </row>
    <row r="5">
      <c r="A5" s="4" t="inlineStr">
        <is>
          <t>Customer loan swap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c r="E6" s="4" t="inlineStr">
        <is>
          <t xml:space="preserve"> </t>
        </is>
      </c>
    </row>
    <row r="7">
      <c r="A7" s="4" t="inlineStr">
        <is>
          <t>Derivative, Gain (Loss) on Derivative, Net</t>
        </is>
      </c>
      <c r="B7" s="5" t="n">
        <v>-15</v>
      </c>
      <c r="C7" s="5" t="n">
        <v>-12</v>
      </c>
      <c r="D7" s="5" t="n">
        <v>11</v>
      </c>
      <c r="E7" s="5" t="n">
        <v>-1</v>
      </c>
    </row>
    <row r="8">
      <c r="A8" s="4" t="inlineStr">
        <is>
          <t>Fixed rate mortgage interest rate lock commitment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row>
    <row r="10">
      <c r="A10" s="4" t="inlineStr">
        <is>
          <t>Derivative, Gain (Loss) on Derivative, Net</t>
        </is>
      </c>
      <c r="B10" s="5" t="n">
        <v>69</v>
      </c>
      <c r="C10" s="5" t="n">
        <v>-76</v>
      </c>
      <c r="D10" s="5" t="n">
        <v>12</v>
      </c>
      <c r="E10" s="5" t="n">
        <v>-72</v>
      </c>
    </row>
    <row r="11">
      <c r="A11" s="4" t="inlineStr">
        <is>
          <t>Forward delivery commitment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c r="E12" s="4" t="inlineStr">
        <is>
          <t xml:space="preserve"> </t>
        </is>
      </c>
    </row>
    <row r="13">
      <c r="A13" s="4" t="inlineStr">
        <is>
          <t>Derivative, Gain (Loss) on Derivative, Net</t>
        </is>
      </c>
      <c r="B13" s="6" t="n">
        <v>53</v>
      </c>
      <c r="C13" s="6" t="n">
        <v>62</v>
      </c>
      <c r="D13" s="6" t="n">
        <v>114</v>
      </c>
      <c r="E13" s="6" t="n">
        <v>8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USD ($) $ in Thousands</t>
        </is>
      </c>
      <c r="B1" s="2" t="inlineStr">
        <is>
          <t>Sep. 30, 2024</t>
        </is>
      </c>
      <c r="C1" s="2" t="inlineStr">
        <is>
          <t>Dec. 31, 2023</t>
        </is>
      </c>
    </row>
    <row r="2">
      <c r="A2" s="3" t="inlineStr">
        <is>
          <t>Offsetting Assets [Line Items]</t>
        </is>
      </c>
      <c r="B2" s="4" t="inlineStr">
        <is>
          <t xml:space="preserve"> </t>
        </is>
      </c>
      <c r="C2" s="4" t="inlineStr">
        <is>
          <t xml:space="preserve"> </t>
        </is>
      </c>
    </row>
    <row r="3">
      <c r="A3" s="4" t="inlineStr">
        <is>
          <t>Derivative Asset, Securities Purchased under Agreements to Resell, Securities Borrowed, Gross</t>
        </is>
      </c>
      <c r="B3" s="6" t="n">
        <v>15775</v>
      </c>
      <c r="C3" s="6" t="n">
        <v>22905</v>
      </c>
    </row>
    <row r="4">
      <c r="A4" s="4" t="inlineStr">
        <is>
          <t>Derivative Asset, Securities Purchased under Agreements to Resell, Securities Borrowed, Liability</t>
        </is>
      </c>
      <c r="B4" s="5" t="n">
        <v>0</v>
      </c>
      <c r="C4" s="5" t="n">
        <v>0</v>
      </c>
    </row>
    <row r="5">
      <c r="A5" s="4" t="inlineStr">
        <is>
          <t>Derivative Asset, Securities Purchased under Agreements to Resell, Securities Borrowed</t>
        </is>
      </c>
      <c r="B5" s="5" t="n">
        <v>15775</v>
      </c>
      <c r="C5" s="5" t="n">
        <v>22905</v>
      </c>
    </row>
    <row r="6">
      <c r="A6" s="4" t="inlineStr">
        <is>
          <t>Derivative Asset, Securities Purchased under Agreements to Resell, Securities Borrowed, Not Offset, Policy Election Deduction</t>
        </is>
      </c>
      <c r="B6" s="5" t="n">
        <v>0</v>
      </c>
      <c r="C6" s="5" t="n">
        <v>0</v>
      </c>
    </row>
    <row r="7">
      <c r="A7" s="4" t="inlineStr">
        <is>
          <t>Derivative Asset, Securities Purchased under Agreements to Resell, Securities Borrowed, Collateral, Obligation to Return Cash</t>
        </is>
      </c>
      <c r="B7" s="5" t="n">
        <v>-10051</v>
      </c>
      <c r="C7" s="5" t="n">
        <v>-18871</v>
      </c>
    </row>
    <row r="8">
      <c r="A8" s="4" t="inlineStr">
        <is>
          <t>Derivative Asset, Securities Purchased under Agreements to Resell, Securities Borrowed, Amount Offset Against Collateral</t>
        </is>
      </c>
      <c r="B8" s="5" t="n">
        <v>5724</v>
      </c>
      <c r="C8" s="5" t="n">
        <v>4034</v>
      </c>
    </row>
    <row r="9">
      <c r="A9" s="4" t="inlineStr">
        <is>
          <t>Derivative Liability, Securities Sold under Agreements to Repurchase, Securities Loaned, Gross</t>
        </is>
      </c>
      <c r="B9" s="5" t="n">
        <v>11422</v>
      </c>
      <c r="C9" s="5" t="n">
        <v>14135</v>
      </c>
    </row>
    <row r="10">
      <c r="A10" s="4" t="inlineStr">
        <is>
          <t>Derivative Liability, Securities Sold under Agreements to Repurchase, Securities Loaned, Asset</t>
        </is>
      </c>
      <c r="B10" s="5" t="n">
        <v>0</v>
      </c>
      <c r="C10" s="5" t="n">
        <v>0</v>
      </c>
    </row>
    <row r="11">
      <c r="A11" s="4" t="inlineStr">
        <is>
          <t>Derivative Liability, Securities Sold under Agreements to Repurchase, Securities Loaned</t>
        </is>
      </c>
      <c r="B11" s="5" t="n">
        <v>11422</v>
      </c>
      <c r="C11" s="5" t="n">
        <v>14135</v>
      </c>
    </row>
    <row r="12">
      <c r="A12" s="4" t="inlineStr">
        <is>
          <t>Derivative Liability, Securities Sold under Agreements to Repurchase, Securities Loaned, Not Offset, Policy Election Deduction</t>
        </is>
      </c>
      <c r="B12" s="5" t="n">
        <v>0</v>
      </c>
      <c r="C12" s="5" t="n">
        <v>0</v>
      </c>
    </row>
    <row r="13">
      <c r="A13" s="4" t="inlineStr">
        <is>
          <t>Derivative Liability, Securities Sold under Agreements to Repurchase, Securities Loaned, Collateral, Right to Reclaim Cash</t>
        </is>
      </c>
      <c r="B13" s="5" t="n">
        <v>0</v>
      </c>
      <c r="C13" s="5" t="n">
        <v>3387</v>
      </c>
    </row>
    <row r="14">
      <c r="A14" s="4" t="inlineStr">
        <is>
          <t>Derivative Liability, Securities Sold under Agreements to Repurchase, Securities Loaned, Amount Offset Against Collateral</t>
        </is>
      </c>
      <c r="B14" s="5" t="n">
        <v>11422</v>
      </c>
      <c r="C14" s="5" t="n">
        <v>10748</v>
      </c>
    </row>
    <row r="15">
      <c r="A15" s="4" t="inlineStr">
        <is>
          <t>Securities Sold under Agreements to Repurchase, Gross</t>
        </is>
      </c>
      <c r="B15" s="5" t="n">
        <v>191336</v>
      </c>
      <c r="C15" s="5" t="n">
        <v>200657</v>
      </c>
    </row>
    <row r="16">
      <c r="A16" s="4" t="inlineStr">
        <is>
          <t>Securities Sold under Agreements to Repurchase, Asset</t>
        </is>
      </c>
      <c r="B16" s="5" t="n">
        <v>0</v>
      </c>
      <c r="C16" s="5" t="n">
        <v>0</v>
      </c>
    </row>
    <row r="17">
      <c r="A17" s="4" t="inlineStr">
        <is>
          <t>Securities Sold under Agreements to Repurchase</t>
        </is>
      </c>
      <c r="B17" s="5" t="n">
        <v>191336</v>
      </c>
      <c r="C17" s="5" t="n">
        <v>200657</v>
      </c>
    </row>
    <row r="18">
      <c r="A18" s="4" t="inlineStr">
        <is>
          <t>Derivative Liability, Securities Sold under Agreements to Repurchase, Securities Loaned, Collateral, Right to Reclaim Securities</t>
        </is>
      </c>
      <c r="B18" s="5" t="n">
        <v>191336</v>
      </c>
      <c r="C18" s="5" t="n">
        <v>200657</v>
      </c>
    </row>
    <row r="19">
      <c r="A19" s="4" t="inlineStr">
        <is>
          <t>Securities Sold under Agreements to Repurchase, Collateral, Right to Reclaim Cash</t>
        </is>
      </c>
      <c r="B19" s="5" t="n">
        <v>0</v>
      </c>
      <c r="C19" s="5" t="n">
        <v>0</v>
      </c>
    </row>
    <row r="20">
      <c r="A20" s="4" t="inlineStr">
        <is>
          <t>Securities Sold under Agreements to Repurchase, Amount Offset Against Collateral</t>
        </is>
      </c>
      <c r="B20" s="5" t="n">
        <v>0</v>
      </c>
      <c r="C20" s="5" t="n">
        <v>0</v>
      </c>
    </row>
    <row r="21">
      <c r="A21" s="4" t="inlineStr">
        <is>
          <t>Customer Loan Swap Dealer Bank [Member]</t>
        </is>
      </c>
      <c r="B21" s="4" t="inlineStr">
        <is>
          <t xml:space="preserve"> </t>
        </is>
      </c>
      <c r="C21" s="4" t="inlineStr">
        <is>
          <t xml:space="preserve"> </t>
        </is>
      </c>
    </row>
    <row r="22">
      <c r="A22" s="3" t="inlineStr">
        <is>
          <t>Offsetting Assets [Line Items]</t>
        </is>
      </c>
      <c r="B22" s="4" t="inlineStr">
        <is>
          <t xml:space="preserve"> </t>
        </is>
      </c>
      <c r="C22" s="4" t="inlineStr">
        <is>
          <t xml:space="preserve"> </t>
        </is>
      </c>
    </row>
    <row r="23">
      <c r="A23" s="4" t="inlineStr">
        <is>
          <t>Derivative Asset, Fair Value, Gross Asset</t>
        </is>
      </c>
      <c r="B23" s="5" t="n">
        <v>4026</v>
      </c>
      <c r="C23" s="5" t="n">
        <v>9168</v>
      </c>
    </row>
    <row r="24">
      <c r="A24" s="4" t="inlineStr">
        <is>
          <t>Derivative Asset, Fair Value, Gross Liability</t>
        </is>
      </c>
      <c r="B24" s="5" t="n">
        <v>0</v>
      </c>
      <c r="C24" s="5" t="n">
        <v>0</v>
      </c>
    </row>
    <row r="25">
      <c r="A25" s="4" t="inlineStr">
        <is>
          <t>Fair Value</t>
        </is>
      </c>
      <c r="B25" s="5" t="n">
        <v>4026</v>
      </c>
      <c r="C25" s="5" t="n">
        <v>9168</v>
      </c>
    </row>
    <row r="26">
      <c r="A26" s="4" t="inlineStr">
        <is>
          <t>Derivative Asset, Not Offset, Policy Election Deduction</t>
        </is>
      </c>
      <c r="B26" s="5" t="n">
        <v>0</v>
      </c>
      <c r="C26" s="5" t="n">
        <v>0</v>
      </c>
    </row>
    <row r="27">
      <c r="A27" s="4" t="inlineStr">
        <is>
          <t>Derivative, Collateral, Obligation to Return Cash</t>
        </is>
      </c>
      <c r="B27" s="5" t="n">
        <v>2650</v>
      </c>
      <c r="C27" s="5" t="n">
        <v>8800</v>
      </c>
    </row>
    <row r="28">
      <c r="A28" s="4" t="inlineStr">
        <is>
          <t>Derivative Asset, Fair Value, Amount Offset Against Collateral</t>
        </is>
      </c>
      <c r="B28" s="5" t="n">
        <v>1376</v>
      </c>
      <c r="C28" s="5" t="n">
        <v>368</v>
      </c>
    </row>
    <row r="29">
      <c r="A29" s="4" t="inlineStr">
        <is>
          <t>Derivative Liability, Fair Value, Gross Liability</t>
        </is>
      </c>
      <c r="B29" s="4" t="inlineStr">
        <is>
          <t xml:space="preserve"> </t>
        </is>
      </c>
      <c r="C29" s="5" t="n">
        <v>10748</v>
      </c>
    </row>
    <row r="30">
      <c r="A30" s="4" t="inlineStr">
        <is>
          <t>Derivative Liability, Fair Value, Gross Asset</t>
        </is>
      </c>
      <c r="B30" s="4" t="inlineStr">
        <is>
          <t xml:space="preserve"> </t>
        </is>
      </c>
      <c r="C30" s="5" t="n">
        <v>0</v>
      </c>
    </row>
    <row r="31">
      <c r="A31" s="4" t="inlineStr">
        <is>
          <t>Fair Value</t>
        </is>
      </c>
      <c r="B31" s="4" t="inlineStr">
        <is>
          <t xml:space="preserve"> </t>
        </is>
      </c>
      <c r="C31" s="5" t="n">
        <v>10748</v>
      </c>
    </row>
    <row r="32">
      <c r="A32" s="4" t="inlineStr">
        <is>
          <t>Derivative Liability, Not Offset, Policy Election Deduction</t>
        </is>
      </c>
      <c r="B32" s="4" t="inlineStr">
        <is>
          <t xml:space="preserve"> </t>
        </is>
      </c>
      <c r="C32" s="5" t="n">
        <v>0</v>
      </c>
    </row>
    <row r="33">
      <c r="A33" s="4" t="inlineStr">
        <is>
          <t>Derivative, Collateral, Right to Reclaim Cash</t>
        </is>
      </c>
      <c r="B33" s="4" t="inlineStr">
        <is>
          <t xml:space="preserve"> </t>
        </is>
      </c>
      <c r="C33" s="5" t="n">
        <v>0</v>
      </c>
    </row>
    <row r="34">
      <c r="A34" s="4" t="inlineStr">
        <is>
          <t>Derivative Liability, Fair Value, Amount Offset Against Collateral</t>
        </is>
      </c>
      <c r="B34" s="4" t="inlineStr">
        <is>
          <t xml:space="preserve"> </t>
        </is>
      </c>
      <c r="C34" s="5" t="n">
        <v>10748</v>
      </c>
    </row>
    <row r="35">
      <c r="A35" s="4" t="inlineStr">
        <is>
          <t>Customer Loan Swaps Commercial Customer [Member]</t>
        </is>
      </c>
      <c r="B35" s="4" t="inlineStr">
        <is>
          <t xml:space="preserve"> </t>
        </is>
      </c>
      <c r="C35" s="4" t="inlineStr">
        <is>
          <t xml:space="preserve"> </t>
        </is>
      </c>
    </row>
    <row r="36">
      <c r="A36" s="3" t="inlineStr">
        <is>
          <t>Offsetting Assets [Line Items]</t>
        </is>
      </c>
      <c r="B36" s="4" t="inlineStr">
        <is>
          <t xml:space="preserve"> </t>
        </is>
      </c>
      <c r="C36" s="4" t="inlineStr">
        <is>
          <t xml:space="preserve"> </t>
        </is>
      </c>
    </row>
    <row r="37">
      <c r="A37" s="4" t="inlineStr">
        <is>
          <t>Derivative Asset, Fair Value, Gross Asset</t>
        </is>
      </c>
      <c r="B37" s="5" t="n">
        <v>2387</v>
      </c>
      <c r="C37" s="5" t="n">
        <v>1531</v>
      </c>
    </row>
    <row r="38">
      <c r="A38" s="4" t="inlineStr">
        <is>
          <t>Derivative Asset, Fair Value, Gross Liability</t>
        </is>
      </c>
      <c r="B38" s="5" t="n">
        <v>0</v>
      </c>
      <c r="C38" s="5" t="n">
        <v>0</v>
      </c>
    </row>
    <row r="39">
      <c r="A39" s="4" t="inlineStr">
        <is>
          <t>Fair Value</t>
        </is>
      </c>
      <c r="B39" s="5" t="n">
        <v>2387</v>
      </c>
      <c r="C39" s="5" t="n">
        <v>1531</v>
      </c>
    </row>
    <row r="40">
      <c r="A40" s="4" t="inlineStr">
        <is>
          <t>Derivative Asset, Not Offset, Policy Election Deduction</t>
        </is>
      </c>
      <c r="B40" s="5" t="n">
        <v>0</v>
      </c>
      <c r="C40" s="5" t="n">
        <v>0</v>
      </c>
    </row>
    <row r="41">
      <c r="A41" s="4" t="inlineStr">
        <is>
          <t>Derivative, Collateral, Obligation to Return Cash</t>
        </is>
      </c>
      <c r="B41" s="5" t="n">
        <v>0</v>
      </c>
      <c r="C41" s="5" t="n">
        <v>0</v>
      </c>
    </row>
    <row r="42">
      <c r="A42" s="4" t="inlineStr">
        <is>
          <t>Derivative Asset, Fair Value, Amount Offset Against Collateral</t>
        </is>
      </c>
      <c r="B42" s="5" t="n">
        <v>2387</v>
      </c>
      <c r="C42" s="5" t="n">
        <v>1531</v>
      </c>
    </row>
    <row r="43">
      <c r="A43" s="4" t="inlineStr">
        <is>
          <t>Derivative Liability, Fair Value, Gross Liability</t>
        </is>
      </c>
      <c r="B43" s="5" t="n">
        <v>6451</v>
      </c>
      <c r="C43" s="4" t="inlineStr">
        <is>
          <t xml:space="preserve"> </t>
        </is>
      </c>
    </row>
    <row r="44">
      <c r="A44" s="4" t="inlineStr">
        <is>
          <t>Derivative Liability, Fair Value, Gross Asset</t>
        </is>
      </c>
      <c r="B44" s="5" t="n">
        <v>0</v>
      </c>
      <c r="C44" s="4" t="inlineStr">
        <is>
          <t xml:space="preserve"> </t>
        </is>
      </c>
    </row>
    <row r="45">
      <c r="A45" s="4" t="inlineStr">
        <is>
          <t>Fair Value</t>
        </is>
      </c>
      <c r="B45" s="5" t="n">
        <v>6451</v>
      </c>
      <c r="C45" s="4" t="inlineStr">
        <is>
          <t xml:space="preserve"> </t>
        </is>
      </c>
    </row>
    <row r="46">
      <c r="A46" s="4" t="inlineStr">
        <is>
          <t>Derivative Liability, Not Offset, Policy Election Deduction</t>
        </is>
      </c>
      <c r="B46" s="5" t="n">
        <v>0</v>
      </c>
      <c r="C46" s="4" t="inlineStr">
        <is>
          <t xml:space="preserve"> </t>
        </is>
      </c>
    </row>
    <row r="47">
      <c r="A47" s="4" t="inlineStr">
        <is>
          <t>Derivative, Collateral, Right to Reclaim Cash</t>
        </is>
      </c>
      <c r="B47" s="5" t="n">
        <v>0</v>
      </c>
      <c r="C47" s="4" t="inlineStr">
        <is>
          <t xml:space="preserve"> </t>
        </is>
      </c>
    </row>
    <row r="48">
      <c r="A48" s="4" t="inlineStr">
        <is>
          <t>Derivative Liability, Fair Value, Amount Offset Against Collateral</t>
        </is>
      </c>
      <c r="B48" s="5" t="n">
        <v>6451</v>
      </c>
      <c r="C48" s="4" t="inlineStr">
        <is>
          <t xml:space="preserve"> </t>
        </is>
      </c>
    </row>
    <row r="49">
      <c r="A49" s="4" t="inlineStr">
        <is>
          <t>Interest rate contracts</t>
        </is>
      </c>
      <c r="B49" s="4" t="inlineStr">
        <is>
          <t xml:space="preserve"> </t>
        </is>
      </c>
      <c r="C49" s="4" t="inlineStr">
        <is>
          <t xml:space="preserve"> </t>
        </is>
      </c>
    </row>
    <row r="50">
      <c r="A50" s="3" t="inlineStr">
        <is>
          <t>Offsetting Assets [Line Items]</t>
        </is>
      </c>
      <c r="B50" s="4" t="inlineStr">
        <is>
          <t xml:space="preserve"> </t>
        </is>
      </c>
      <c r="C50" s="4" t="inlineStr">
        <is>
          <t xml:space="preserve"> </t>
        </is>
      </c>
    </row>
    <row r="51">
      <c r="A51" s="4" t="inlineStr">
        <is>
          <t>Derivative Asset, Fair Value, Gross Asset</t>
        </is>
      </c>
      <c r="B51" s="5" t="n">
        <v>9362</v>
      </c>
      <c r="C51" s="5" t="n">
        <v>12206</v>
      </c>
    </row>
    <row r="52">
      <c r="A52" s="4" t="inlineStr">
        <is>
          <t>Derivative Asset, Fair Value, Gross Liability</t>
        </is>
      </c>
      <c r="B52" s="5" t="n">
        <v>0</v>
      </c>
      <c r="C52" s="5" t="n">
        <v>0</v>
      </c>
    </row>
    <row r="53">
      <c r="A53" s="4" t="inlineStr">
        <is>
          <t>Fair Value</t>
        </is>
      </c>
      <c r="B53" s="5" t="n">
        <v>9362</v>
      </c>
      <c r="C53" s="5" t="n">
        <v>12206</v>
      </c>
    </row>
    <row r="54">
      <c r="A54" s="4" t="inlineStr">
        <is>
          <t>Derivative Asset, Not Offset, Policy Election Deduction</t>
        </is>
      </c>
      <c r="B54" s="5" t="n">
        <v>0</v>
      </c>
      <c r="C54" s="5" t="n">
        <v>0</v>
      </c>
    </row>
    <row r="55">
      <c r="A55" s="4" t="inlineStr">
        <is>
          <t>Derivative, Collateral, Obligation to Return Cash</t>
        </is>
      </c>
      <c r="B55" s="5" t="n">
        <v>-7401</v>
      </c>
      <c r="C55" s="5" t="n">
        <v>-10071</v>
      </c>
    </row>
    <row r="56">
      <c r="A56" s="4" t="inlineStr">
        <is>
          <t>Derivative Asset, Fair Value, Amount Offset Against Collateral</t>
        </is>
      </c>
      <c r="B56" s="5" t="n">
        <v>1961</v>
      </c>
      <c r="C56" s="5" t="n">
        <v>2135</v>
      </c>
    </row>
    <row r="57">
      <c r="A57" s="4" t="inlineStr">
        <is>
          <t>Derivative Liability, Fair Value, Gross Liability</t>
        </is>
      </c>
      <c r="B57" s="5" t="n">
        <v>4971</v>
      </c>
      <c r="C57" s="5" t="n">
        <v>3387</v>
      </c>
    </row>
    <row r="58">
      <c r="A58" s="4" t="inlineStr">
        <is>
          <t>Derivative Liability, Fair Value, Gross Asset</t>
        </is>
      </c>
      <c r="B58" s="5" t="n">
        <v>0</v>
      </c>
      <c r="C58" s="5" t="n">
        <v>0</v>
      </c>
    </row>
    <row r="59">
      <c r="A59" s="4" t="inlineStr">
        <is>
          <t>Fair Value</t>
        </is>
      </c>
      <c r="B59" s="5" t="n">
        <v>4971</v>
      </c>
      <c r="C59" s="5" t="n">
        <v>3387</v>
      </c>
    </row>
    <row r="60">
      <c r="A60" s="4" t="inlineStr">
        <is>
          <t>Derivative Liability, Not Offset, Policy Election Deduction</t>
        </is>
      </c>
      <c r="B60" s="5" t="n">
        <v>0</v>
      </c>
      <c r="C60" s="5" t="n">
        <v>0</v>
      </c>
    </row>
    <row r="61">
      <c r="A61" s="4" t="inlineStr">
        <is>
          <t>Derivative, Collateral, Right to Reclaim Cash</t>
        </is>
      </c>
      <c r="B61" s="5" t="n">
        <v>0</v>
      </c>
      <c r="C61" s="5" t="n">
        <v>3387</v>
      </c>
    </row>
    <row r="62">
      <c r="A62" s="4" t="inlineStr">
        <is>
          <t>Derivative Liability, Fair Value, Amount Offset Against Collateral</t>
        </is>
      </c>
      <c r="B62" s="6" t="n">
        <v>4971</v>
      </c>
      <c r="C6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Regulatory Capital Requirements (Narrative) (Details) $ in Thousands</t>
        </is>
      </c>
      <c r="B1" s="2" t="inlineStr">
        <is>
          <t>Sep. 30,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Banking Regulation, Total Risk-Based Capital Ratio, Capital Adequacy, Minimum</t>
        </is>
      </c>
      <c r="B3" s="11" t="n">
        <v>0.105</v>
      </c>
      <c r="C3" s="11" t="n">
        <v>0.105</v>
      </c>
    </row>
    <row r="4">
      <c r="A4" s="4" t="inlineStr">
        <is>
          <t>Common Equity Tier One Risk Based Capital Required for Capital Adequacy to Risk Weighted Assets</t>
        </is>
      </c>
      <c r="B4" s="9" t="n">
        <v>0.07000000000000001</v>
      </c>
      <c r="C4" s="9" t="n">
        <v>0.07000000000000001</v>
      </c>
    </row>
    <row r="5">
      <c r="A5" s="4" t="inlineStr">
        <is>
          <t>Banking Regulation, Tier One Leverage Capital Ratio, Capital Adequacy, Minimum</t>
        </is>
      </c>
      <c r="B5" s="11" t="n">
        <v>0.04</v>
      </c>
      <c r="C5" s="11" t="n">
        <v>0.04</v>
      </c>
    </row>
    <row r="6">
      <c r="A6" s="4" t="inlineStr">
        <is>
          <t>Value Of Trust Preferred Securities Included In Tier One Capital</t>
        </is>
      </c>
      <c r="B6" s="6" t="n">
        <v>43000</v>
      </c>
      <c r="C6" s="6" t="n">
        <v>43000</v>
      </c>
    </row>
    <row r="7">
      <c r="A7" s="4" t="inlineStr">
        <is>
          <t>Subordinated Debt</t>
        </is>
      </c>
      <c r="B7" s="6" t="n">
        <v>44331</v>
      </c>
      <c r="C7" s="6" t="n">
        <v>44331</v>
      </c>
    </row>
    <row r="8">
      <c r="A8" s="4" t="inlineStr">
        <is>
          <t>Minimum</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Banking Regulation, Total Risk-Based Capital Ratio, Capital Adequacy, Minimum</t>
        </is>
      </c>
      <c r="B10" s="12" t="n">
        <v>0.08</v>
      </c>
      <c r="C10" s="4" t="inlineStr">
        <is>
          <t xml:space="preserve"> </t>
        </is>
      </c>
    </row>
    <row r="11">
      <c r="A11" s="4" t="inlineStr">
        <is>
          <t>Banking Regulation, Tier One Risk-Based Capital Ratio, Capital Adequacy, Minimum</t>
        </is>
      </c>
      <c r="B11" s="12" t="n">
        <v>0.06</v>
      </c>
      <c r="C11" s="4" t="inlineStr">
        <is>
          <t xml:space="preserve"> </t>
        </is>
      </c>
    </row>
    <row r="12">
      <c r="A12" s="4" t="inlineStr">
        <is>
          <t>Common Equity Tier One Risk Based Capital Required for Capital Adequacy to Risk Weighted Assets</t>
        </is>
      </c>
      <c r="B12" s="10" t="n">
        <v>0.045</v>
      </c>
      <c r="C12" s="4" t="inlineStr">
        <is>
          <t xml:space="preserve"> </t>
        </is>
      </c>
    </row>
    <row r="13">
      <c r="A13" s="4" t="inlineStr">
        <is>
          <t>Banking Regulation, Tier One Leverage Capital Ratio, Capital Adequacy, Minimum</t>
        </is>
      </c>
      <c r="B13" s="12" t="n">
        <v>0.04</v>
      </c>
      <c r="C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 in Thousands</t>
        </is>
      </c>
      <c r="B1" s="2" t="inlineStr">
        <is>
          <t>Sep. 30,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Banking Regulation, Total Capital, Actual</t>
        </is>
      </c>
      <c r="B3" s="6" t="n">
        <v>597708</v>
      </c>
      <c r="C3" s="6" t="n">
        <v>577440</v>
      </c>
    </row>
    <row r="4">
      <c r="A4" s="4" t="inlineStr">
        <is>
          <t>Banking Regulation, Total Risk-Based Capital Ratio, Actual</t>
        </is>
      </c>
      <c r="B4" s="11" t="n">
        <v>0.1485</v>
      </c>
      <c r="C4" s="11" t="n">
        <v>0.1436</v>
      </c>
    </row>
    <row r="5">
      <c r="A5" s="4" t="inlineStr">
        <is>
          <t>Banking Regulation, Total Risk-Based Capital Ratio, Capital Adequacy, Minimum</t>
        </is>
      </c>
      <c r="B5" s="11" t="n">
        <v>0.105</v>
      </c>
      <c r="C5" s="11" t="n">
        <v>0.105</v>
      </c>
    </row>
    <row r="6">
      <c r="A6" s="4" t="inlineStr">
        <is>
          <t>Banking Regulation, Total Risk-Based Capital Ratio, Well Capitalized, Minimum</t>
        </is>
      </c>
      <c r="B6" s="11" t="n">
        <v>0.1</v>
      </c>
      <c r="C6" s="11" t="n">
        <v>0.1</v>
      </c>
    </row>
    <row r="7">
      <c r="A7" s="4" t="inlineStr">
        <is>
          <t>Banking Regulation, Tier One Risk-Based Capital, Actual</t>
        </is>
      </c>
      <c r="B7" s="6" t="n">
        <v>559552</v>
      </c>
      <c r="C7" s="6" t="n">
        <v>538153</v>
      </c>
    </row>
    <row r="8">
      <c r="A8" s="4" t="inlineStr">
        <is>
          <t>Banking Regulation, Tier One Risk-Based Capital Ratio, Actual</t>
        </is>
      </c>
      <c r="B8" s="11" t="n">
        <v>0.139</v>
      </c>
      <c r="C8" s="11" t="n">
        <v>0.1338</v>
      </c>
    </row>
    <row r="9">
      <c r="A9" s="4" t="inlineStr">
        <is>
          <t>Banking Regulation, Tier One Risk-Based Capital Ratio, Capital Adequacy, Minimum</t>
        </is>
      </c>
      <c r="B9" s="11" t="n">
        <v>0.08500000000000001</v>
      </c>
      <c r="C9" s="11" t="n">
        <v>0.08500000000000001</v>
      </c>
    </row>
    <row r="10">
      <c r="A10" s="4" t="inlineStr">
        <is>
          <t>Banking Regulation, Tier One Risk-Based Capital Ratio, Well Capitalized, Minimum</t>
        </is>
      </c>
      <c r="B10" s="11" t="n">
        <v>0.06</v>
      </c>
      <c r="C10" s="11" t="n">
        <v>0.06</v>
      </c>
    </row>
    <row r="11">
      <c r="A11" s="4" t="inlineStr">
        <is>
          <t>Common equity tier I capital</t>
        </is>
      </c>
      <c r="B11" s="6" t="n">
        <v>516552</v>
      </c>
      <c r="C11" s="6" t="n">
        <v>495153</v>
      </c>
    </row>
    <row r="12">
      <c r="A12" s="4" t="inlineStr">
        <is>
          <t>Common Equity Tier I Risk Based Capital Ratio</t>
        </is>
      </c>
      <c r="B12" s="10" t="n">
        <v>0.1283</v>
      </c>
      <c r="C12" s="10" t="n">
        <v>0.1231</v>
      </c>
    </row>
    <row r="13">
      <c r="A13" s="4" t="inlineStr">
        <is>
          <t>Common Equity Tier One Risk Based Capital Required for Capital Adequacy to Risk Weighted Assets</t>
        </is>
      </c>
      <c r="B13" s="9" t="n">
        <v>0.07000000000000001</v>
      </c>
      <c r="C13" s="9" t="n">
        <v>0.07000000000000001</v>
      </c>
    </row>
    <row r="14">
      <c r="A14" s="4" t="inlineStr">
        <is>
          <t>Banking Regulation, Tier One Leverage Capital, Actual</t>
        </is>
      </c>
      <c r="B14" s="6" t="n">
        <v>559552</v>
      </c>
      <c r="C14" s="6" t="n">
        <v>538153</v>
      </c>
    </row>
    <row r="15">
      <c r="A15" s="4" t="inlineStr">
        <is>
          <t>Banking Regulation, Excess Tier One Leverage Capital Ratio, Actual</t>
        </is>
      </c>
      <c r="B15" s="11" t="n">
        <v>0.0984</v>
      </c>
      <c r="C15" s="11" t="n">
        <v>0.094</v>
      </c>
    </row>
    <row r="16">
      <c r="A16" s="4" t="inlineStr">
        <is>
          <t>Banking Regulation, Tier One Leverage Capital Ratio, Capital Adequacy, Minimum</t>
        </is>
      </c>
      <c r="B16" s="11" t="n">
        <v>0.04</v>
      </c>
      <c r="C16" s="11" t="n">
        <v>0.04</v>
      </c>
    </row>
    <row r="17">
      <c r="A17" s="4" t="inlineStr">
        <is>
          <t>Subsidiaries</t>
        </is>
      </c>
      <c r="B17" s="4" t="inlineStr">
        <is>
          <t xml:space="preserve"> </t>
        </is>
      </c>
      <c r="C17" s="4" t="inlineStr">
        <is>
          <t xml:space="preserve"> </t>
        </is>
      </c>
    </row>
    <row r="18">
      <c r="A18" s="3" t="inlineStr">
        <is>
          <t>Compliance with Regulatory Capital Requirements under Banking Regulations [Line Items]</t>
        </is>
      </c>
      <c r="B18" s="4" t="inlineStr">
        <is>
          <t xml:space="preserve"> </t>
        </is>
      </c>
      <c r="C18" s="4" t="inlineStr">
        <is>
          <t xml:space="preserve"> </t>
        </is>
      </c>
    </row>
    <row r="19">
      <c r="A19" s="4" t="inlineStr">
        <is>
          <t>Banking Regulation, Total Capital, Actual</t>
        </is>
      </c>
      <c r="B19" s="6" t="n">
        <v>569146</v>
      </c>
      <c r="C19" s="6" t="n">
        <v>549221</v>
      </c>
    </row>
    <row r="20">
      <c r="A20" s="4" t="inlineStr">
        <is>
          <t>Banking Regulation, Total Risk-Based Capital Ratio, Actual</t>
        </is>
      </c>
      <c r="B20" s="11" t="n">
        <v>0.1419</v>
      </c>
      <c r="C20" s="11" t="n">
        <v>0.137</v>
      </c>
    </row>
    <row r="21">
      <c r="A21" s="4" t="inlineStr">
        <is>
          <t>Banking Regulation, Total Risk-Based Capital Ratio, Capital Adequacy, Minimum</t>
        </is>
      </c>
      <c r="B21" s="11" t="n">
        <v>0.105</v>
      </c>
      <c r="C21" s="11" t="n">
        <v>0.105</v>
      </c>
    </row>
    <row r="22">
      <c r="A22" s="4" t="inlineStr">
        <is>
          <t>Banking Regulation, Total Risk-Based Capital Ratio, Well Capitalized, Minimum</t>
        </is>
      </c>
      <c r="B22" s="11" t="n">
        <v>0.1</v>
      </c>
      <c r="C22" s="11" t="n">
        <v>0.1</v>
      </c>
    </row>
    <row r="23">
      <c r="A23" s="4" t="inlineStr">
        <is>
          <t>Banking Regulation, Tier One Risk-Based Capital, Actual</t>
        </is>
      </c>
      <c r="B23" s="6" t="n">
        <v>530990</v>
      </c>
      <c r="C23" s="6" t="n">
        <v>509934</v>
      </c>
    </row>
    <row r="24">
      <c r="A24" s="4" t="inlineStr">
        <is>
          <t>Banking Regulation, Tier One Risk-Based Capital Ratio, Actual</t>
        </is>
      </c>
      <c r="B24" s="11" t="n">
        <v>0.1324</v>
      </c>
      <c r="C24" s="11" t="n">
        <v>0.1272</v>
      </c>
    </row>
    <row r="25">
      <c r="A25" s="4" t="inlineStr">
        <is>
          <t>Banking Regulation, Tier One Risk-Based Capital Ratio, Capital Adequacy, Minimum</t>
        </is>
      </c>
      <c r="B25" s="11" t="n">
        <v>0.08500000000000001</v>
      </c>
      <c r="C25" s="11" t="n">
        <v>0.08500000000000001</v>
      </c>
    </row>
    <row r="26">
      <c r="A26" s="4" t="inlineStr">
        <is>
          <t>Banking Regulation, Tier One Risk-Based Capital Ratio, Well Capitalized, Minimum</t>
        </is>
      </c>
      <c r="B26" s="11" t="n">
        <v>0.08</v>
      </c>
      <c r="C26" s="11" t="n">
        <v>0.08</v>
      </c>
    </row>
    <row r="27">
      <c r="A27" s="4" t="inlineStr">
        <is>
          <t>Common equity tier I capital</t>
        </is>
      </c>
      <c r="B27" s="6" t="n">
        <v>530990</v>
      </c>
      <c r="C27" s="6" t="n">
        <v>509934</v>
      </c>
    </row>
    <row r="28">
      <c r="A28" s="4" t="inlineStr">
        <is>
          <t>Common Equity Tier I Risk Based Capital Ratio</t>
        </is>
      </c>
      <c r="B28" s="10" t="n">
        <v>0.1324</v>
      </c>
      <c r="C28" s="10" t="n">
        <v>0.1272</v>
      </c>
    </row>
    <row r="29">
      <c r="A29" s="4" t="inlineStr">
        <is>
          <t>Common Equity Tier One Risk Based Capital Required for Capital Adequacy to Risk Weighted Assets</t>
        </is>
      </c>
      <c r="B29" s="9" t="n">
        <v>0.07000000000000001</v>
      </c>
      <c r="C29" s="9" t="n">
        <v>0.07000000000000001</v>
      </c>
    </row>
    <row r="30">
      <c r="A30" s="4" t="inlineStr">
        <is>
          <t>Common Equity Tier One Risk Based Capital Required to be Well Capitalized to Risk Weighted Assets</t>
        </is>
      </c>
      <c r="B30" s="10" t="n">
        <v>0.065</v>
      </c>
      <c r="C30" s="10" t="n">
        <v>0.065</v>
      </c>
    </row>
    <row r="31">
      <c r="A31" s="4" t="inlineStr">
        <is>
          <t>Banking Regulation, Tier One Leverage Capital, Actual</t>
        </is>
      </c>
      <c r="B31" s="6" t="n">
        <v>530990</v>
      </c>
      <c r="C31" s="6" t="n">
        <v>509934</v>
      </c>
    </row>
    <row r="32">
      <c r="A32" s="4" t="inlineStr">
        <is>
          <t>Banking Regulation, Excess Tier One Leverage Capital Ratio, Actual</t>
        </is>
      </c>
      <c r="B32" s="11" t="n">
        <v>0.0935</v>
      </c>
      <c r="C32" s="11" t="n">
        <v>0.0891</v>
      </c>
    </row>
    <row r="33">
      <c r="A33" s="4" t="inlineStr">
        <is>
          <t>Banking Regulation, Tier One Leverage Capital Ratio, Capital Adequacy, Minimum</t>
        </is>
      </c>
      <c r="B33" s="11" t="n">
        <v>0.04</v>
      </c>
      <c r="C33" s="11" t="n">
        <v>0.04</v>
      </c>
    </row>
    <row r="34">
      <c r="A34" s="4" t="inlineStr">
        <is>
          <t>Banking Regulation, Tier One Leverage Capital Ratio, Well Capitalized, Minimum</t>
        </is>
      </c>
      <c r="B34" s="11" t="n">
        <v>0.05</v>
      </c>
      <c r="C34" s="11" t="n">
        <v>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Components of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FS Debt Securities:</t>
        </is>
      </c>
      <c r="B3" s="4" t="inlineStr">
        <is>
          <t xml:space="preserve"> </t>
        </is>
      </c>
      <c r="C3" s="4" t="inlineStr">
        <is>
          <t xml:space="preserve"> </t>
        </is>
      </c>
      <c r="D3" s="4" t="inlineStr">
        <is>
          <t xml:space="preserve"> </t>
        </is>
      </c>
      <c r="E3" s="4" t="inlineStr">
        <is>
          <t xml:space="preserve"> </t>
        </is>
      </c>
    </row>
    <row r="4">
      <c r="A4" s="4" t="inlineStr">
        <is>
          <t>Unrealized holding gains, pre-tax amount</t>
        </is>
      </c>
      <c r="B4" s="6" t="n">
        <v>22412</v>
      </c>
      <c r="C4" s="6" t="n">
        <v>-18115</v>
      </c>
      <c r="D4" s="6" t="n">
        <v>15572</v>
      </c>
      <c r="E4" s="6" t="n">
        <v>-9993</v>
      </c>
    </row>
    <row r="5">
      <c r="A5" s="4" t="inlineStr">
        <is>
          <t>Unrealized holdings gains, tax (expense) benefit</t>
        </is>
      </c>
      <c r="B5" s="5" t="n">
        <v>-4819</v>
      </c>
      <c r="C5" s="5" t="n">
        <v>3895</v>
      </c>
      <c r="D5" s="5" t="n">
        <v>-3348</v>
      </c>
      <c r="E5" s="5" t="n">
        <v>2149</v>
      </c>
    </row>
    <row r="6">
      <c r="A6" s="4" t="inlineStr">
        <is>
          <t>Unrealized holdings gains, after-tax amount</t>
        </is>
      </c>
      <c r="B6" s="5" t="n">
        <v>17593</v>
      </c>
      <c r="C6" s="5" t="n">
        <v>-14220</v>
      </c>
      <c r="D6" s="5" t="n">
        <v>12224</v>
      </c>
      <c r="E6" s="5" t="n">
        <v>-7844</v>
      </c>
    </row>
    <row r="7">
      <c r="A7" s="4" t="inlineStr">
        <is>
          <t>Less: reclassification adjustment for amortization of securities transferred from AFS to HTM, pre-tax amount</t>
        </is>
      </c>
      <c r="B7" s="5" t="n">
        <v>-1739</v>
      </c>
      <c r="C7" s="5" t="n">
        <v>1742</v>
      </c>
      <c r="D7" s="5" t="n">
        <v>-4886</v>
      </c>
      <c r="E7" s="5" t="n">
        <v>5137</v>
      </c>
    </row>
    <row r="8">
      <c r="A8" s="4" t="inlineStr">
        <is>
          <t>Less: reclassification adjustment for amortization of securities transferred from AFS to HTM, tax (expense) benefit</t>
        </is>
      </c>
      <c r="B8" s="5" t="n">
        <v>373</v>
      </c>
      <c r="C8" s="5" t="n">
        <v>-375</v>
      </c>
      <c r="D8" s="5" t="n">
        <v>1050</v>
      </c>
      <c r="E8" s="5" t="n">
        <v>-1104</v>
      </c>
    </row>
    <row r="9">
      <c r="A9" s="4" t="inlineStr">
        <is>
          <t>Less: reclassification adjustment for amortization of securities transferred from AFS to HTM, after-tax amount</t>
        </is>
      </c>
      <c r="B9" s="5" t="n">
        <v>-1366</v>
      </c>
      <c r="C9" s="5" t="n">
        <v>1367</v>
      </c>
      <c r="D9" s="5" t="n">
        <v>-3836</v>
      </c>
      <c r="E9" s="5" t="n">
        <v>4033</v>
      </c>
    </row>
    <row r="10">
      <c r="A10" s="4" t="inlineStr">
        <is>
          <t>Other Comprehensive Income (Loss), Reclassification Adjustment from AOCI for Sale of Securities, before Tax</t>
        </is>
      </c>
      <c r="B10" s="5" t="n">
        <v>0</v>
      </c>
      <c r="C10" s="5" t="n">
        <v>-5335</v>
      </c>
      <c r="D10" s="5" t="n">
        <v>0</v>
      </c>
      <c r="E10" s="5" t="n">
        <v>-5335</v>
      </c>
    </row>
    <row r="11">
      <c r="A11" s="4" t="inlineStr">
        <is>
          <t>Other Comprehensive Income (Loss), Reclassification Adjustment from AOCI for Sale of Securities, Tax</t>
        </is>
      </c>
      <c r="B11" s="5" t="n">
        <v>0</v>
      </c>
      <c r="C11" s="5" t="n">
        <v>1147</v>
      </c>
      <c r="D11" s="5" t="n">
        <v>0</v>
      </c>
      <c r="E11" s="5" t="n">
        <v>1147</v>
      </c>
    </row>
    <row r="12">
      <c r="A12" s="4" t="inlineStr">
        <is>
          <t>Other Comprehensive Income (Loss), Reclassification Adjustment from AOCI for Sale of Securities, Net of Tax</t>
        </is>
      </c>
      <c r="B12" s="5" t="n">
        <v>0</v>
      </c>
      <c r="C12" s="5" t="n">
        <v>-4188</v>
      </c>
      <c r="D12" s="5" t="n">
        <v>0</v>
      </c>
      <c r="E12" s="5" t="n">
        <v>-4188</v>
      </c>
    </row>
    <row r="13">
      <c r="A13" s="4" t="inlineStr">
        <is>
          <t>Net unrealized gains, pre-tax amount</t>
        </is>
      </c>
      <c r="B13" s="5" t="n">
        <v>24151</v>
      </c>
      <c r="C13" s="5" t="n">
        <v>-14522</v>
      </c>
      <c r="D13" s="5" t="n">
        <v>20458</v>
      </c>
      <c r="E13" s="5" t="n">
        <v>-9795</v>
      </c>
    </row>
    <row r="14">
      <c r="A14" s="4" t="inlineStr">
        <is>
          <t>Net unrealized gains, tax (expense) benefit</t>
        </is>
      </c>
      <c r="B14" s="5" t="n">
        <v>-5192</v>
      </c>
      <c r="C14" s="5" t="n">
        <v>3123</v>
      </c>
      <c r="D14" s="5" t="n">
        <v>-4398</v>
      </c>
      <c r="E14" s="5" t="n">
        <v>2106</v>
      </c>
    </row>
    <row r="15">
      <c r="A15" s="4" t="inlineStr">
        <is>
          <t>Net unrealized gains, after-tax amount</t>
        </is>
      </c>
      <c r="B15" s="5" t="n">
        <v>18959</v>
      </c>
      <c r="C15" s="5" t="n">
        <v>-11399</v>
      </c>
      <c r="D15" s="5" t="n">
        <v>16060</v>
      </c>
      <c r="E15" s="5" t="n">
        <v>-7689</v>
      </c>
    </row>
    <row r="16">
      <c r="A16" s="3" t="inlineStr">
        <is>
          <t>Cash Flow Hedges:</t>
        </is>
      </c>
      <c r="B16" s="4" t="inlineStr">
        <is>
          <t xml:space="preserve"> </t>
        </is>
      </c>
      <c r="C16" s="4" t="inlineStr">
        <is>
          <t xml:space="preserve"> </t>
        </is>
      </c>
      <c r="D16" s="4" t="inlineStr">
        <is>
          <t xml:space="preserve"> </t>
        </is>
      </c>
      <c r="E16" s="4" t="inlineStr">
        <is>
          <t xml:space="preserve"> </t>
        </is>
      </c>
    </row>
    <row r="17">
      <c r="A17" s="4" t="inlineStr">
        <is>
          <t>Net decrease in fair value, pre-tax amount</t>
        </is>
      </c>
      <c r="B17" s="5" t="n">
        <v>-4956</v>
      </c>
      <c r="C17" s="5" t="n">
        <v>3950</v>
      </c>
      <c r="D17" s="5" t="n">
        <v>-666</v>
      </c>
      <c r="E17" s="5" t="n">
        <v>4427</v>
      </c>
    </row>
    <row r="18">
      <c r="A18" s="4" t="inlineStr">
        <is>
          <t>Net decrease in fair value, tax (expense) benefit</t>
        </is>
      </c>
      <c r="B18" s="5" t="n">
        <v>1066</v>
      </c>
      <c r="C18" s="5" t="n">
        <v>-849</v>
      </c>
      <c r="D18" s="5" t="n">
        <v>143</v>
      </c>
      <c r="E18" s="5" t="n">
        <v>-951</v>
      </c>
    </row>
    <row r="19">
      <c r="A19" s="4" t="inlineStr">
        <is>
          <t>Net decrease in fair value, after-tax amount</t>
        </is>
      </c>
      <c r="B19" s="5" t="n">
        <v>-3890</v>
      </c>
      <c r="C19" s="5" t="n">
        <v>3101</v>
      </c>
      <c r="D19" s="5" t="n">
        <v>-523</v>
      </c>
      <c r="E19" s="5" t="n">
        <v>3476</v>
      </c>
    </row>
    <row r="20">
      <c r="A20" s="4" t="inlineStr">
        <is>
          <t>Net decrease in fair value, pre-tax amount</t>
        </is>
      </c>
      <c r="B20" s="5" t="n">
        <v>-6141</v>
      </c>
      <c r="C20" s="5" t="n">
        <v>3987</v>
      </c>
      <c r="D20" s="5" t="n">
        <v>-2025</v>
      </c>
      <c r="E20" s="5" t="n">
        <v>4397</v>
      </c>
    </row>
    <row r="21">
      <c r="A21" s="4" t="inlineStr">
        <is>
          <t>Net decrease in fair value, tax (expense) benefit</t>
        </is>
      </c>
      <c r="B21" s="5" t="n">
        <v>1320</v>
      </c>
      <c r="C21" s="5" t="n">
        <v>-857</v>
      </c>
      <c r="D21" s="5" t="n">
        <v>435</v>
      </c>
      <c r="E21" s="5" t="n">
        <v>-945</v>
      </c>
    </row>
    <row r="22">
      <c r="A22" s="4" t="inlineStr">
        <is>
          <t>Net decrease in fair value, after-tax amount</t>
        </is>
      </c>
      <c r="B22" s="5" t="n">
        <v>-4821</v>
      </c>
      <c r="C22" s="5" t="n">
        <v>3130</v>
      </c>
      <c r="D22" s="5" t="n">
        <v>-1590</v>
      </c>
      <c r="E22" s="5" t="n">
        <v>3452</v>
      </c>
    </row>
    <row r="23">
      <c r="A23" s="3" t="inlineStr">
        <is>
          <t>Postretirement Plans:</t>
        </is>
      </c>
      <c r="B23" s="4" t="inlineStr">
        <is>
          <t xml:space="preserve"> </t>
        </is>
      </c>
      <c r="C23" s="4" t="inlineStr">
        <is>
          <t xml:space="preserve"> </t>
        </is>
      </c>
      <c r="D23" s="4" t="inlineStr">
        <is>
          <t xml:space="preserve"> </t>
        </is>
      </c>
      <c r="E23" s="4" t="inlineStr">
        <is>
          <t xml:space="preserve"> </t>
        </is>
      </c>
    </row>
    <row r="24">
      <c r="A24" s="4" t="inlineStr">
        <is>
          <t>Net gain on postretirement plans, pre-tax amount</t>
        </is>
      </c>
      <c r="B24" s="5" t="n">
        <v>-8</v>
      </c>
      <c r="C24" s="5" t="n">
        <v>-6</v>
      </c>
      <c r="D24" s="5" t="n">
        <v>-22</v>
      </c>
      <c r="E24" s="5" t="n">
        <v>-20</v>
      </c>
    </row>
    <row r="25">
      <c r="A25" s="4" t="inlineStr">
        <is>
          <t>Net gain on postretirement plans, tax (expense) benefit</t>
        </is>
      </c>
      <c r="B25" s="5" t="n">
        <v>2</v>
      </c>
      <c r="C25" s="5" t="n">
        <v>1</v>
      </c>
      <c r="D25" s="5" t="n">
        <v>5</v>
      </c>
      <c r="E25" s="5" t="n">
        <v>4</v>
      </c>
    </row>
    <row r="26">
      <c r="A26" s="4" t="inlineStr">
        <is>
          <t>Net gain on postretirement plans, net of tax</t>
        </is>
      </c>
      <c r="B26" s="5" t="n">
        <v>-6</v>
      </c>
      <c r="C26" s="5" t="n">
        <v>-5</v>
      </c>
      <c r="D26" s="5" t="n">
        <v>-17</v>
      </c>
      <c r="E26" s="5" t="n">
        <v>-16</v>
      </c>
    </row>
    <row r="27">
      <c r="A27" s="4" t="inlineStr">
        <is>
          <t>Other comprehensive income, pre-tax amount</t>
        </is>
      </c>
      <c r="B27" s="5" t="n">
        <v>18002</v>
      </c>
      <c r="C27" s="5" t="n">
        <v>-10541</v>
      </c>
      <c r="D27" s="5" t="n">
        <v>18411</v>
      </c>
      <c r="E27" s="5" t="n">
        <v>-5418</v>
      </c>
    </row>
    <row r="28">
      <c r="A28" s="4" t="inlineStr">
        <is>
          <t>Other comprehensive income, tax (expense) benefit</t>
        </is>
      </c>
      <c r="B28" s="5" t="n">
        <v>-3870</v>
      </c>
      <c r="C28" s="5" t="n">
        <v>2267</v>
      </c>
      <c r="D28" s="5" t="n">
        <v>-3958</v>
      </c>
      <c r="E28" s="5" t="n">
        <v>1165</v>
      </c>
    </row>
    <row r="29">
      <c r="A29" s="4" t="inlineStr">
        <is>
          <t>Other comprehensive income (loss)</t>
        </is>
      </c>
      <c r="B29" s="5" t="n">
        <v>14132</v>
      </c>
      <c r="C29" s="5" t="n">
        <v>-8274</v>
      </c>
      <c r="D29" s="5" t="n">
        <v>14453</v>
      </c>
      <c r="E29" s="5" t="n">
        <v>-4253</v>
      </c>
    </row>
    <row r="30">
      <c r="A30" s="4" t="inlineStr">
        <is>
          <t>Interest Expense, Borrowings</t>
        </is>
      </c>
      <c r="B30" s="4" t="inlineStr">
        <is>
          <t xml:space="preserve"> </t>
        </is>
      </c>
      <c r="C30" s="4" t="inlineStr">
        <is>
          <t xml:space="preserve"> </t>
        </is>
      </c>
      <c r="D30" s="4" t="inlineStr">
        <is>
          <t xml:space="preserve"> </t>
        </is>
      </c>
      <c r="E30" s="4" t="inlineStr">
        <is>
          <t xml:space="preserve"> </t>
        </is>
      </c>
    </row>
    <row r="31">
      <c r="A31" s="3" t="inlineStr">
        <is>
          <t>Cash Flow Hedges:</t>
        </is>
      </c>
      <c r="B31" s="4" t="inlineStr">
        <is>
          <t xml:space="preserve"> </t>
        </is>
      </c>
      <c r="C31" s="4" t="inlineStr">
        <is>
          <t xml:space="preserve"> </t>
        </is>
      </c>
      <c r="D31" s="4" t="inlineStr">
        <is>
          <t xml:space="preserve"> </t>
        </is>
      </c>
      <c r="E31" s="4" t="inlineStr">
        <is>
          <t xml:space="preserve"> </t>
        </is>
      </c>
    </row>
    <row r="32">
      <c r="A32" s="4" t="inlineStr">
        <is>
          <t>Less: effective portion reclassified into interest expense, pre-tax amount</t>
        </is>
      </c>
      <c r="B32" s="5" t="n">
        <v>1185</v>
      </c>
      <c r="C32" s="5" t="n">
        <v>872</v>
      </c>
      <c r="D32" s="5" t="n">
        <v>3035</v>
      </c>
      <c r="E32" s="5" t="n">
        <v>2518</v>
      </c>
    </row>
    <row r="33">
      <c r="A33" s="4" t="inlineStr">
        <is>
          <t>Less: effective portion reclassified into interest expense, tax (expense) benefit</t>
        </is>
      </c>
      <c r="B33" s="5" t="n">
        <v>-254</v>
      </c>
      <c r="C33" s="5" t="n">
        <v>-187</v>
      </c>
      <c r="D33" s="5" t="n">
        <v>-652</v>
      </c>
      <c r="E33" s="5" t="n">
        <v>-541</v>
      </c>
    </row>
    <row r="34">
      <c r="A34" s="4" t="inlineStr">
        <is>
          <t>Less: effective portion reclassified into interest expense, after-tax amount</t>
        </is>
      </c>
      <c r="B34" s="5" t="n">
        <v>931</v>
      </c>
      <c r="C34" s="5" t="n">
        <v>685</v>
      </c>
      <c r="D34" s="5" t="n">
        <v>2383</v>
      </c>
      <c r="E34" s="5" t="n">
        <v>1977</v>
      </c>
    </row>
    <row r="35">
      <c r="A35" s="4" t="inlineStr">
        <is>
          <t>Interest Income, Interest and Fees on Loans</t>
        </is>
      </c>
      <c r="B35" s="4" t="inlineStr">
        <is>
          <t xml:space="preserve"> </t>
        </is>
      </c>
      <c r="C35" s="4" t="inlineStr">
        <is>
          <t xml:space="preserve"> </t>
        </is>
      </c>
      <c r="D35" s="4" t="inlineStr">
        <is>
          <t xml:space="preserve"> </t>
        </is>
      </c>
      <c r="E35" s="4" t="inlineStr">
        <is>
          <t xml:space="preserve"> </t>
        </is>
      </c>
    </row>
    <row r="36">
      <c r="A36" s="3" t="inlineStr">
        <is>
          <t>Cash Flow Hedges:</t>
        </is>
      </c>
      <c r="B36" s="4" t="inlineStr">
        <is>
          <t xml:space="preserve"> </t>
        </is>
      </c>
      <c r="C36" s="4" t="inlineStr">
        <is>
          <t xml:space="preserve"> </t>
        </is>
      </c>
      <c r="D36" s="4" t="inlineStr">
        <is>
          <t xml:space="preserve"> </t>
        </is>
      </c>
      <c r="E36" s="4" t="inlineStr">
        <is>
          <t xml:space="preserve"> </t>
        </is>
      </c>
    </row>
    <row r="37">
      <c r="A37" s="4" t="inlineStr">
        <is>
          <t>Less: effective portion reclassified into interest expense, pre-tax amount</t>
        </is>
      </c>
      <c r="B37" s="5" t="n">
        <v>0</v>
      </c>
      <c r="C37" s="5" t="n">
        <v>-909</v>
      </c>
      <c r="D37" s="5" t="n">
        <v>-1676</v>
      </c>
      <c r="E37" s="5" t="n">
        <v>-2488</v>
      </c>
    </row>
    <row r="38">
      <c r="A38" s="4" t="inlineStr">
        <is>
          <t>Less: effective portion reclassified into interest expense, tax (expense) benefit</t>
        </is>
      </c>
      <c r="B38" s="5" t="n">
        <v>0</v>
      </c>
      <c r="C38" s="5" t="n">
        <v>195</v>
      </c>
      <c r="D38" s="5" t="n">
        <v>360</v>
      </c>
      <c r="E38" s="5" t="n">
        <v>535</v>
      </c>
    </row>
    <row r="39">
      <c r="A39" s="4" t="inlineStr">
        <is>
          <t>Less: effective portion reclassified into interest expense, after-tax amount</t>
        </is>
      </c>
      <c r="B39" s="6" t="n">
        <v>0</v>
      </c>
      <c r="C39" s="6" t="n">
        <v>-714</v>
      </c>
      <c r="D39" s="6" t="n">
        <v>-1316</v>
      </c>
      <c r="E39" s="6" t="n">
        <v>-195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508286</v>
      </c>
      <c r="C4" s="6" t="n">
        <v>467376</v>
      </c>
      <c r="D4" s="6" t="n">
        <v>495064</v>
      </c>
      <c r="E4" s="6" t="n">
        <v>451278</v>
      </c>
    </row>
    <row r="5">
      <c r="A5" s="4" t="inlineStr">
        <is>
          <t>Other comprehensive (loss) income before reclassifications</t>
        </is>
      </c>
      <c r="B5" s="5" t="n">
        <v>13703</v>
      </c>
      <c r="C5" s="5" t="n">
        <v>-11119</v>
      </c>
      <c r="D5" s="5" t="n">
        <v>11701</v>
      </c>
      <c r="E5" s="5" t="n">
        <v>-4368</v>
      </c>
    </row>
    <row r="6">
      <c r="A6" s="4" t="inlineStr">
        <is>
          <t>Less: Amounts reclassified from AOCI</t>
        </is>
      </c>
      <c r="B6" s="5" t="n">
        <v>-429</v>
      </c>
      <c r="C6" s="5" t="n">
        <v>-2845</v>
      </c>
      <c r="D6" s="5" t="n">
        <v>-2752</v>
      </c>
      <c r="E6" s="5" t="n">
        <v>-115</v>
      </c>
    </row>
    <row r="7">
      <c r="A7" s="4" t="inlineStr">
        <is>
          <t>Other comprehensive income (loss)</t>
        </is>
      </c>
      <c r="B7" s="5" t="n">
        <v>14132</v>
      </c>
      <c r="C7" s="5" t="n">
        <v>-8274</v>
      </c>
      <c r="D7" s="5" t="n">
        <v>14453</v>
      </c>
      <c r="E7" s="5" t="n">
        <v>-4253</v>
      </c>
    </row>
    <row r="8">
      <c r="A8" s="4" t="inlineStr">
        <is>
          <t>Ending Balance</t>
        </is>
      </c>
      <c r="B8" s="5" t="n">
        <v>529900</v>
      </c>
      <c r="C8" s="5" t="n">
        <v>463298</v>
      </c>
      <c r="D8" s="5" t="n">
        <v>529900</v>
      </c>
      <c r="E8" s="5" t="n">
        <v>463298</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01231</v>
      </c>
      <c r="C11" s="5" t="n">
        <v>-121934</v>
      </c>
      <c r="D11" s="5" t="n">
        <v>-101552</v>
      </c>
      <c r="E11" s="5" t="n">
        <v>-125955</v>
      </c>
    </row>
    <row r="12">
      <c r="A12" s="4" t="inlineStr">
        <is>
          <t>Ending Balance</t>
        </is>
      </c>
      <c r="B12" s="5" t="n">
        <v>-87099</v>
      </c>
      <c r="C12" s="5" t="n">
        <v>-130208</v>
      </c>
      <c r="D12" s="5" t="n">
        <v>-87099</v>
      </c>
      <c r="E12" s="5" t="n">
        <v>-130208</v>
      </c>
    </row>
    <row r="13">
      <c r="A13" s="4" t="inlineStr">
        <is>
          <t>Net Unrealized Gains (Losses) on Debt Securities(1)</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10308</v>
      </c>
      <c r="C15" s="5" t="n">
        <v>-127829</v>
      </c>
      <c r="D15" s="5" t="n">
        <v>-107409</v>
      </c>
      <c r="E15" s="5" t="n">
        <v>-131539</v>
      </c>
    </row>
    <row r="16">
      <c r="A16" s="4" t="inlineStr">
        <is>
          <t>Other comprehensive (loss) income before reclassifications</t>
        </is>
      </c>
      <c r="B16" s="5" t="n">
        <v>17593</v>
      </c>
      <c r="C16" s="5" t="n">
        <v>-14220</v>
      </c>
      <c r="D16" s="5" t="n">
        <v>12224</v>
      </c>
      <c r="E16" s="5" t="n">
        <v>-7844</v>
      </c>
    </row>
    <row r="17">
      <c r="A17" s="4" t="inlineStr">
        <is>
          <t>Less: Amounts reclassified from AOCI</t>
        </is>
      </c>
      <c r="B17" s="5" t="n">
        <v>-1366</v>
      </c>
      <c r="C17" s="5" t="n">
        <v>-2821</v>
      </c>
      <c r="D17" s="5" t="n">
        <v>-3836</v>
      </c>
      <c r="E17" s="5" t="n">
        <v>-155</v>
      </c>
    </row>
    <row r="18">
      <c r="A18" s="4" t="inlineStr">
        <is>
          <t>Other comprehensive income (loss)</t>
        </is>
      </c>
      <c r="B18" s="5" t="n">
        <v>18959</v>
      </c>
      <c r="C18" s="5" t="n">
        <v>-11399</v>
      </c>
      <c r="D18" s="5" t="n">
        <v>16060</v>
      </c>
      <c r="E18" s="5" t="n">
        <v>-7689</v>
      </c>
    </row>
    <row r="19">
      <c r="A19" s="4" t="inlineStr">
        <is>
          <t>Ending Balance</t>
        </is>
      </c>
      <c r="B19" s="5" t="n">
        <v>-91349</v>
      </c>
      <c r="C19" s="5" t="n">
        <v>-139228</v>
      </c>
      <c r="D19" s="5" t="n">
        <v>-91349</v>
      </c>
      <c r="E19" s="5" t="n">
        <v>-139228</v>
      </c>
    </row>
    <row r="20">
      <c r="A20" s="4" t="inlineStr">
        <is>
          <t>Net Unrealized Gains (Losses) on Cash Flow Hedges(1)</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9327</v>
      </c>
      <c r="C22" s="5" t="n">
        <v>6213</v>
      </c>
      <c r="D22" s="5" t="n">
        <v>6096</v>
      </c>
      <c r="E22" s="5" t="n">
        <v>5891</v>
      </c>
    </row>
    <row r="23">
      <c r="A23" s="4" t="inlineStr">
        <is>
          <t>Other comprehensive (loss) income before reclassifications</t>
        </is>
      </c>
      <c r="B23" s="5" t="n">
        <v>-3890</v>
      </c>
      <c r="C23" s="5" t="n">
        <v>3101</v>
      </c>
      <c r="D23" s="5" t="n">
        <v>-523</v>
      </c>
      <c r="E23" s="5" t="n">
        <v>3476</v>
      </c>
    </row>
    <row r="24">
      <c r="A24" s="4" t="inlineStr">
        <is>
          <t>Less: Amounts reclassified from AOCI</t>
        </is>
      </c>
      <c r="B24" s="5" t="n">
        <v>931</v>
      </c>
      <c r="C24" s="5" t="n">
        <v>-29</v>
      </c>
      <c r="D24" s="5" t="n">
        <v>1067</v>
      </c>
      <c r="E24" s="5" t="n">
        <v>24</v>
      </c>
    </row>
    <row r="25">
      <c r="A25" s="4" t="inlineStr">
        <is>
          <t>Other comprehensive income (loss)</t>
        </is>
      </c>
      <c r="B25" s="5" t="n">
        <v>-4821</v>
      </c>
      <c r="C25" s="5" t="n">
        <v>3130</v>
      </c>
      <c r="D25" s="5" t="n">
        <v>-1590</v>
      </c>
      <c r="E25" s="5" t="n">
        <v>3452</v>
      </c>
    </row>
    <row r="26">
      <c r="A26" s="4" t="inlineStr">
        <is>
          <t>Ending Balance</t>
        </is>
      </c>
      <c r="B26" s="5" t="n">
        <v>4506</v>
      </c>
      <c r="C26" s="5" t="n">
        <v>9343</v>
      </c>
      <c r="D26" s="5" t="n">
        <v>4506</v>
      </c>
      <c r="E26" s="5" t="n">
        <v>9343</v>
      </c>
    </row>
    <row r="27">
      <c r="A27" s="4" t="inlineStr">
        <is>
          <t>Defined Benefit Postretirement Plans(1)</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250</v>
      </c>
      <c r="C29" s="5" t="n">
        <v>-318</v>
      </c>
      <c r="D29" s="5" t="n">
        <v>-239</v>
      </c>
      <c r="E29" s="5" t="n">
        <v>-307</v>
      </c>
    </row>
    <row r="30">
      <c r="A30" s="4" t="inlineStr">
        <is>
          <t>Other comprehensive (loss) income before reclassifications</t>
        </is>
      </c>
      <c r="B30" s="5" t="n">
        <v>0</v>
      </c>
      <c r="C30" s="5" t="n">
        <v>0</v>
      </c>
      <c r="D30" s="5" t="n">
        <v>0</v>
      </c>
      <c r="E30" s="5" t="n">
        <v>0</v>
      </c>
    </row>
    <row r="31">
      <c r="A31" s="4" t="inlineStr">
        <is>
          <t>Less: Amounts reclassified from AOCI</t>
        </is>
      </c>
      <c r="B31" s="5" t="n">
        <v>6</v>
      </c>
      <c r="C31" s="5" t="n">
        <v>5</v>
      </c>
      <c r="D31" s="5" t="n">
        <v>17</v>
      </c>
      <c r="E31" s="5" t="n">
        <v>16</v>
      </c>
    </row>
    <row r="32">
      <c r="A32" s="4" t="inlineStr">
        <is>
          <t>Other comprehensive income (loss)</t>
        </is>
      </c>
      <c r="B32" s="5" t="n">
        <v>-6</v>
      </c>
      <c r="C32" s="5" t="n">
        <v>-5</v>
      </c>
      <c r="D32" s="5" t="n">
        <v>-17</v>
      </c>
      <c r="E32" s="5" t="n">
        <v>-16</v>
      </c>
    </row>
    <row r="33">
      <c r="A33" s="4" t="inlineStr">
        <is>
          <t>Ending Balance</t>
        </is>
      </c>
      <c r="B33" s="6" t="n">
        <v>-256</v>
      </c>
      <c r="C33" s="6" t="n">
        <v>-323</v>
      </c>
      <c r="D33" s="6" t="n">
        <v>-256</v>
      </c>
      <c r="E33" s="6" t="n">
        <v>-32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9076</v>
      </c>
      <c r="C4" s="6" t="n">
        <v>8533</v>
      </c>
      <c r="D4" s="6" t="n">
        <v>26313</v>
      </c>
      <c r="E4" s="6" t="n">
        <v>24754</v>
      </c>
    </row>
    <row r="5">
      <c r="A5" s="4" t="inlineStr">
        <is>
          <t>Revenue Not from Contract with Customer</t>
        </is>
      </c>
      <c r="B5" s="5" t="n">
        <v>2330</v>
      </c>
      <c r="C5" s="5" t="n">
        <v>-3461</v>
      </c>
      <c r="D5" s="5" t="n">
        <v>6060</v>
      </c>
      <c r="E5" s="5" t="n">
        <v>294</v>
      </c>
    </row>
    <row r="6">
      <c r="A6" s="4" t="inlineStr">
        <is>
          <t>Noninterest Income</t>
        </is>
      </c>
      <c r="B6" s="5" t="n">
        <v>11406</v>
      </c>
      <c r="C6" s="5" t="n">
        <v>5072</v>
      </c>
      <c r="D6" s="5" t="n">
        <v>32373</v>
      </c>
      <c r="E6" s="5" t="n">
        <v>25048</v>
      </c>
    </row>
    <row r="7">
      <c r="A7" s="4" t="inlineStr">
        <is>
          <t>Products And Services, Debt Card Income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 with Customer, Excluding Assessed Tax</t>
        </is>
      </c>
      <c r="B9" s="5" t="n">
        <v>3169</v>
      </c>
      <c r="C9" s="5" t="n">
        <v>3130</v>
      </c>
      <c r="D9" s="5" t="n">
        <v>9104</v>
      </c>
      <c r="E9" s="5" t="n">
        <v>9147</v>
      </c>
    </row>
    <row r="10">
      <c r="A10" s="4" t="inlineStr">
        <is>
          <t>Products And Services, Deposit Accounts Service Charge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 with Customer, Excluding Assessed Tax</t>
        </is>
      </c>
      <c r="B12" s="5" t="n">
        <v>2168</v>
      </c>
      <c r="C12" s="5" t="n">
        <v>2040</v>
      </c>
      <c r="D12" s="5" t="n">
        <v>6308</v>
      </c>
      <c r="E12" s="5" t="n">
        <v>5737</v>
      </c>
    </row>
    <row r="13">
      <c r="A13" s="4" t="inlineStr">
        <is>
          <t>Products And Services, Fiduciary Services Income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Excluding Assessed Tax</t>
        </is>
      </c>
      <c r="B15" s="5" t="n">
        <v>1817</v>
      </c>
      <c r="C15" s="5" t="n">
        <v>1641</v>
      </c>
      <c r="D15" s="5" t="n">
        <v>5436</v>
      </c>
      <c r="E15" s="5" t="n">
        <v>5016</v>
      </c>
    </row>
    <row r="16">
      <c r="A16" s="4" t="inlineStr">
        <is>
          <t>Products And Services, Brokerage and Insurance Commissions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Excluding Assessed Tax</t>
        </is>
      </c>
      <c r="B18" s="5" t="n">
        <v>1414</v>
      </c>
      <c r="C18" s="5" t="n">
        <v>1217</v>
      </c>
      <c r="D18" s="5" t="n">
        <v>4094</v>
      </c>
      <c r="E18" s="5" t="n">
        <v>3462</v>
      </c>
    </row>
    <row r="19">
      <c r="A19" s="4" t="inlineStr">
        <is>
          <t>Products And Services, Other Income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Excluding Assessed Tax</t>
        </is>
      </c>
      <c r="B21" s="6" t="n">
        <v>508</v>
      </c>
      <c r="C21" s="6" t="n">
        <v>505</v>
      </c>
      <c r="D21" s="6" t="n">
        <v>1371</v>
      </c>
      <c r="E21" s="6" t="n">
        <v>139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 (in dollars per share)</t>
        </is>
      </c>
      <c r="B4" s="7" t="n">
        <v>0.42</v>
      </c>
      <c r="C4" s="7" t="n">
        <v>0.42</v>
      </c>
      <c r="D4" s="7" t="n">
        <v>1.26</v>
      </c>
      <c r="E4" s="7" t="n">
        <v>1.2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upplemental Employee Retirement Plan [Member]</t>
        </is>
      </c>
      <c r="B3" s="4" t="inlineStr">
        <is>
          <t xml:space="preserve"> </t>
        </is>
      </c>
      <c r="C3" s="4" t="inlineStr">
        <is>
          <t xml:space="preserve"> </t>
        </is>
      </c>
      <c r="D3" s="4" t="inlineStr">
        <is>
          <t xml:space="preserve"> </t>
        </is>
      </c>
      <c r="E3" s="4" t="inlineStr">
        <is>
          <t xml:space="preserve"> </t>
        </is>
      </c>
    </row>
    <row r="4">
      <c r="A4" s="3" t="inlineStr">
        <is>
          <t>Net periodic pension cost</t>
        </is>
      </c>
      <c r="B4" s="4" t="inlineStr">
        <is>
          <t xml:space="preserve"> </t>
        </is>
      </c>
      <c r="C4" s="4" t="inlineStr">
        <is>
          <t xml:space="preserve"> </t>
        </is>
      </c>
      <c r="D4" s="4" t="inlineStr">
        <is>
          <t xml:space="preserve"> </t>
        </is>
      </c>
      <c r="E4" s="4" t="inlineStr">
        <is>
          <t xml:space="preserve"> </t>
        </is>
      </c>
    </row>
    <row r="5">
      <c r="A5" s="4" t="inlineStr">
        <is>
          <t>Service cost (1)</t>
        </is>
      </c>
      <c r="B5" s="6" t="n">
        <v>0</v>
      </c>
      <c r="C5" s="6" t="n">
        <v>71</v>
      </c>
      <c r="D5" s="6" t="n">
        <v>0</v>
      </c>
      <c r="E5" s="6" t="n">
        <v>211</v>
      </c>
    </row>
    <row r="6">
      <c r="A6" s="4" t="inlineStr">
        <is>
          <t>Interest cost</t>
        </is>
      </c>
      <c r="B6" s="5" t="n">
        <v>181</v>
      </c>
      <c r="C6" s="5" t="n">
        <v>189</v>
      </c>
      <c r="D6" s="5" t="n">
        <v>542</v>
      </c>
      <c r="E6" s="5" t="n">
        <v>567</v>
      </c>
    </row>
    <row r="7">
      <c r="A7" s="4" t="inlineStr">
        <is>
          <t>Net period benefit cost</t>
        </is>
      </c>
      <c r="B7" s="5" t="n">
        <v>181</v>
      </c>
      <c r="C7" s="5" t="n">
        <v>260</v>
      </c>
      <c r="D7" s="5" t="n">
        <v>542</v>
      </c>
      <c r="E7" s="5" t="n">
        <v>778</v>
      </c>
    </row>
    <row r="8">
      <c r="A8" s="4" t="inlineStr">
        <is>
          <t>Other Postretirement Benefit Plan</t>
        </is>
      </c>
      <c r="B8" s="4" t="inlineStr">
        <is>
          <t xml:space="preserve"> </t>
        </is>
      </c>
      <c r="C8" s="4" t="inlineStr">
        <is>
          <t xml:space="preserve"> </t>
        </is>
      </c>
      <c r="D8" s="4" t="inlineStr">
        <is>
          <t xml:space="preserve"> </t>
        </is>
      </c>
      <c r="E8" s="4" t="inlineStr">
        <is>
          <t xml:space="preserve"> </t>
        </is>
      </c>
    </row>
    <row r="9">
      <c r="A9" s="3" t="inlineStr">
        <is>
          <t>Net periodic pension cost</t>
        </is>
      </c>
      <c r="B9" s="4" t="inlineStr">
        <is>
          <t xml:space="preserve"> </t>
        </is>
      </c>
      <c r="C9" s="4" t="inlineStr">
        <is>
          <t xml:space="preserve"> </t>
        </is>
      </c>
      <c r="D9" s="4" t="inlineStr">
        <is>
          <t xml:space="preserve"> </t>
        </is>
      </c>
      <c r="E9" s="4" t="inlineStr">
        <is>
          <t xml:space="preserve"> </t>
        </is>
      </c>
    </row>
    <row r="10">
      <c r="A10" s="4" t="inlineStr">
        <is>
          <t>Service cost (1)</t>
        </is>
      </c>
      <c r="B10" s="5" t="n">
        <v>2</v>
      </c>
      <c r="C10" s="5" t="n">
        <v>3</v>
      </c>
      <c r="D10" s="5" t="n">
        <v>6</v>
      </c>
      <c r="E10" s="5" t="n">
        <v>8</v>
      </c>
    </row>
    <row r="11">
      <c r="A11" s="4" t="inlineStr">
        <is>
          <t>Interest cost</t>
        </is>
      </c>
      <c r="B11" s="5" t="n">
        <v>38</v>
      </c>
      <c r="C11" s="5" t="n">
        <v>40</v>
      </c>
      <c r="D11" s="5" t="n">
        <v>115</v>
      </c>
      <c r="E11" s="5" t="n">
        <v>121</v>
      </c>
    </row>
    <row r="12">
      <c r="A12" s="4" t="inlineStr">
        <is>
          <t>Recognized net actuarial loss</t>
        </is>
      </c>
      <c r="B12" s="5" t="n">
        <v>-1</v>
      </c>
      <c r="C12" s="5" t="n">
        <v>-1</v>
      </c>
      <c r="D12" s="5" t="n">
        <v>-3</v>
      </c>
      <c r="E12" s="5" t="n">
        <v>-2</v>
      </c>
    </row>
    <row r="13">
      <c r="A13" s="4" t="inlineStr">
        <is>
          <t>Amortization of prior service credit</t>
        </is>
      </c>
      <c r="B13" s="5" t="n">
        <v>-7</v>
      </c>
      <c r="C13" s="5" t="n">
        <v>-7</v>
      </c>
      <c r="D13" s="5" t="n">
        <v>-19</v>
      </c>
      <c r="E13" s="5" t="n">
        <v>-18</v>
      </c>
    </row>
    <row r="14">
      <c r="A14" s="4" t="inlineStr">
        <is>
          <t>Net period benefit cost</t>
        </is>
      </c>
      <c r="B14" s="6" t="n">
        <v>32</v>
      </c>
      <c r="C14" s="6" t="n">
        <v>35</v>
      </c>
      <c r="D14" s="6" t="n">
        <v>99</v>
      </c>
      <c r="E14" s="6" t="n">
        <v>10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PS (Computation of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073</v>
      </c>
      <c r="C4" s="6" t="n">
        <v>9787</v>
      </c>
      <c r="D4" s="6" t="n">
        <v>38338</v>
      </c>
      <c r="E4" s="6" t="n">
        <v>34903</v>
      </c>
    </row>
    <row r="5">
      <c r="A5" s="4" t="inlineStr">
        <is>
          <t>Dividends and undistributed earnings allocated to participating securities</t>
        </is>
      </c>
      <c r="B5" s="5" t="n">
        <v>0</v>
      </c>
      <c r="C5" s="5" t="n">
        <v>-9</v>
      </c>
      <c r="D5" s="5" t="n">
        <v>-12</v>
      </c>
      <c r="E5" s="5" t="n">
        <v>-48</v>
      </c>
    </row>
    <row r="6">
      <c r="A6" s="4" t="inlineStr">
        <is>
          <t>Net income available to common shareholders</t>
        </is>
      </c>
      <c r="B6" s="6" t="n">
        <v>13073</v>
      </c>
      <c r="C6" s="6" t="n">
        <v>9778</v>
      </c>
      <c r="D6" s="6" t="n">
        <v>38326</v>
      </c>
      <c r="E6" s="6" t="n">
        <v>34855</v>
      </c>
    </row>
    <row r="7">
      <c r="A7" s="4" t="inlineStr">
        <is>
          <t>Weighted-average common shares outstanding for basic EPS</t>
        </is>
      </c>
      <c r="B7" s="5" t="n">
        <v>14575550</v>
      </c>
      <c r="C7" s="5" t="n">
        <v>14556057</v>
      </c>
      <c r="D7" s="5" t="n">
        <v>14579195</v>
      </c>
      <c r="E7" s="5" t="n">
        <v>14564431</v>
      </c>
    </row>
    <row r="8">
      <c r="A8" s="4" t="inlineStr">
        <is>
          <t>Dilutive effect of stock-based awards (shares)</t>
        </is>
      </c>
      <c r="B8" s="5" t="n">
        <v>70125</v>
      </c>
      <c r="C8" s="5" t="n">
        <v>41592</v>
      </c>
      <c r="D8" s="5" t="n">
        <v>63834</v>
      </c>
      <c r="E8" s="5" t="n">
        <v>42600</v>
      </c>
    </row>
    <row r="9">
      <c r="A9" s="4" t="inlineStr">
        <is>
          <t>Weighted-average common and potential common shares for diluted EPS (shares)</t>
        </is>
      </c>
      <c r="B9" s="5" t="n">
        <v>14645675</v>
      </c>
      <c r="C9" s="5" t="n">
        <v>14597649</v>
      </c>
      <c r="D9" s="5" t="n">
        <v>14643029</v>
      </c>
      <c r="E9" s="5" t="n">
        <v>14607031</v>
      </c>
    </row>
    <row r="10">
      <c r="A10" s="4" t="inlineStr">
        <is>
          <t>Basic EPS (in dollars per share)</t>
        </is>
      </c>
      <c r="B10" s="7" t="n">
        <v>0.9</v>
      </c>
      <c r="C10" s="7" t="n">
        <v>0.67</v>
      </c>
      <c r="D10" s="7" t="n">
        <v>2.63</v>
      </c>
      <c r="E10" s="7" t="n">
        <v>2.39</v>
      </c>
    </row>
    <row r="11">
      <c r="A11" s="4" t="inlineStr">
        <is>
          <t>Diluted EPS (in dollars per share)</t>
        </is>
      </c>
      <c r="B11" s="7" t="n">
        <v>0.9</v>
      </c>
      <c r="C11" s="7" t="n">
        <v>0.67</v>
      </c>
      <c r="D11" s="7" t="n">
        <v>2.62</v>
      </c>
      <c r="E11" s="7" t="n">
        <v>2.3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PS (Additional Inform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rformance Shar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tock options (shares)</t>
        </is>
      </c>
      <c r="B5" s="5" t="n">
        <v>0</v>
      </c>
      <c r="C5" s="5" t="n">
        <v>9049</v>
      </c>
      <c r="D5" s="5" t="n">
        <v>397</v>
      </c>
      <c r="E5" s="5" t="n">
        <v>1082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 (Summary of Financial Assets and Liabilities Measured at Fair Value on Recurring Basi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Trading securities</t>
        </is>
      </c>
      <c r="B3" s="6" t="n">
        <v>5141</v>
      </c>
      <c r="C3" s="6" t="n">
        <v>4647</v>
      </c>
    </row>
    <row r="4">
      <c r="A4" s="4" t="inlineStr">
        <is>
          <t>Available-for-sale securities, at fair value (amortized cost of $664,768 and $702,937, respectively)</t>
        </is>
      </c>
      <c r="B4" s="5" t="n">
        <v>603211</v>
      </c>
      <c r="C4" s="5" t="n">
        <v>625808</v>
      </c>
    </row>
    <row r="5">
      <c r="A5" s="4" t="inlineStr">
        <is>
          <t>Loans held for sale</t>
        </is>
      </c>
      <c r="B5" s="5" t="n">
        <v>11607</v>
      </c>
      <c r="C5" s="5" t="n">
        <v>10152</v>
      </c>
    </row>
    <row r="6">
      <c r="A6" s="3" t="inlineStr">
        <is>
          <t>Financial liabilities:</t>
        </is>
      </c>
      <c r="B6" s="4" t="inlineStr">
        <is>
          <t xml:space="preserve"> </t>
        </is>
      </c>
      <c r="C6" s="4" t="inlineStr">
        <is>
          <t xml:space="preserve"> </t>
        </is>
      </c>
    </row>
    <row r="7">
      <c r="A7" s="4" t="inlineStr">
        <is>
          <t>Debt Securities, Trading</t>
        </is>
      </c>
      <c r="B7" s="5" t="n">
        <v>5141</v>
      </c>
      <c r="C7" s="5" t="n">
        <v>4647</v>
      </c>
    </row>
    <row r="8">
      <c r="A8" s="4" t="inlineStr">
        <is>
          <t>Obligations of states and political subdivision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Available-for-sale securities, at fair value (amortized cost of $664,768 and $702,937, respectively)</t>
        </is>
      </c>
      <c r="B10" s="5" t="n">
        <v>5375</v>
      </c>
      <c r="C10" s="5" t="n">
        <v>6386</v>
      </c>
    </row>
    <row r="11">
      <c r="A11" s="4" t="inlineStr">
        <is>
          <t>MBS issued or guaranteed by U.S. government-sponsored enterprise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Available-for-sale securities, at fair value (amortized cost of $664,768 and $702,937, respectively)</t>
        </is>
      </c>
      <c r="B13" s="5" t="n">
        <v>443709</v>
      </c>
      <c r="C13" s="5" t="n">
        <v>460091</v>
      </c>
    </row>
    <row r="14">
      <c r="A14" s="4" t="inlineStr">
        <is>
          <t>CMO issued or guaranteed by U.S. government-sponsored enterpris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Available-for-sale securities, at fair value (amortized cost of $664,768 and $702,937, respectively)</t>
        </is>
      </c>
      <c r="B16" s="5" t="n">
        <v>133884</v>
      </c>
      <c r="C16" s="5" t="n">
        <v>141011</v>
      </c>
    </row>
    <row r="17">
      <c r="A17" s="4" t="inlineStr">
        <is>
          <t>Fair Value, Measurements, Recurring</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rading securities</t>
        </is>
      </c>
      <c r="B19" s="5" t="n">
        <v>5141</v>
      </c>
      <c r="C19" s="5" t="n">
        <v>4647</v>
      </c>
    </row>
    <row r="20">
      <c r="A20" s="4" t="inlineStr">
        <is>
          <t>Loans held for sale</t>
        </is>
      </c>
      <c r="B20" s="5" t="n">
        <v>11706</v>
      </c>
      <c r="C20" s="5" t="n">
        <v>10320</v>
      </c>
    </row>
    <row r="21">
      <c r="A21" s="3" t="inlineStr">
        <is>
          <t>Financial liabilities:</t>
        </is>
      </c>
      <c r="B21" s="4" t="inlineStr">
        <is>
          <t xml:space="preserve"> </t>
        </is>
      </c>
      <c r="C21" s="4" t="inlineStr">
        <is>
          <t xml:space="preserve"> </t>
        </is>
      </c>
    </row>
    <row r="22">
      <c r="A22" s="4" t="inlineStr">
        <is>
          <t>Debt Securities, Trading</t>
        </is>
      </c>
      <c r="B22" s="5" t="n">
        <v>5141</v>
      </c>
      <c r="C22" s="5" t="n">
        <v>4647</v>
      </c>
    </row>
    <row r="23">
      <c r="A23" s="4" t="inlineStr">
        <is>
          <t>Fair Value, Measurements, Recurring | Obligations of states and political subdivision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Available-for-sale securities, at fair value (amortized cost of $664,768 and $702,937, respectively)</t>
        </is>
      </c>
      <c r="B25" s="5" t="n">
        <v>5375</v>
      </c>
      <c r="C25" s="5" t="n">
        <v>6386</v>
      </c>
    </row>
    <row r="26">
      <c r="A26" s="4" t="inlineStr">
        <is>
          <t>Fair Value, Measurements, Recurring | MBS issued or guaranteed by U.S. government-sponsored enterprise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Available-for-sale securities, at fair value (amortized cost of $664,768 and $702,937, respectively)</t>
        </is>
      </c>
      <c r="B28" s="5" t="n">
        <v>443709</v>
      </c>
      <c r="C28" s="5" t="n">
        <v>460091</v>
      </c>
    </row>
    <row r="29">
      <c r="A29" s="4" t="inlineStr">
        <is>
          <t>Fair Value, Measurements, Recurring | CMO issued or guaranteed by U.S. government-sponsored enterprise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vailable-for-sale securities, at fair value (amortized cost of $664,768 and $702,937, respectively)</t>
        </is>
      </c>
      <c r="B31" s="5" t="n">
        <v>133884</v>
      </c>
      <c r="C31" s="5" t="n">
        <v>141011</v>
      </c>
    </row>
    <row r="32">
      <c r="A32" s="4" t="inlineStr">
        <is>
          <t>Fair Value, Measurements, Recurring | Corporate Bond Securities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Available-for-sale securities, at fair value (amortized cost of $664,768 and $702,937, respectively)</t>
        </is>
      </c>
      <c r="B34" s="5" t="n">
        <v>20243</v>
      </c>
      <c r="C34" s="5" t="n">
        <v>18320</v>
      </c>
    </row>
    <row r="35">
      <c r="A35" s="4" t="inlineStr">
        <is>
          <t>Readily Available Market Prices (Level 1) | Fair Value, Measurements, Recurring</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rading securities</t>
        </is>
      </c>
      <c r="B37" s="5" t="n">
        <v>5141</v>
      </c>
      <c r="C37" s="5" t="n">
        <v>4647</v>
      </c>
    </row>
    <row r="38">
      <c r="A38" s="4" t="inlineStr">
        <is>
          <t>Loans held for sale</t>
        </is>
      </c>
      <c r="B38" s="5" t="n">
        <v>0</v>
      </c>
      <c r="C38" s="5" t="n">
        <v>0</v>
      </c>
    </row>
    <row r="39">
      <c r="A39" s="3" t="inlineStr">
        <is>
          <t>Financial liabilities:</t>
        </is>
      </c>
      <c r="B39" s="4" t="inlineStr">
        <is>
          <t xml:space="preserve"> </t>
        </is>
      </c>
      <c r="C39" s="4" t="inlineStr">
        <is>
          <t xml:space="preserve"> </t>
        </is>
      </c>
    </row>
    <row r="40">
      <c r="A40" s="4" t="inlineStr">
        <is>
          <t>Debt Securities, Trading</t>
        </is>
      </c>
      <c r="B40" s="5" t="n">
        <v>5141</v>
      </c>
      <c r="C40" s="5" t="n">
        <v>4647</v>
      </c>
    </row>
    <row r="41">
      <c r="A41" s="4" t="inlineStr">
        <is>
          <t>Readily Available Market Prices (Level 1) | Fair Value, Measurements, Recurring | Obligations of states and political subdivision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Available-for-sale securities, at fair value (amortized cost of $664,768 and $702,937, respectively)</t>
        </is>
      </c>
      <c r="B43" s="5" t="n">
        <v>0</v>
      </c>
      <c r="C43" s="5" t="n">
        <v>0</v>
      </c>
    </row>
    <row r="44">
      <c r="A44" s="4" t="inlineStr">
        <is>
          <t>Readily Available Market Prices (Level 1) | Fair Value, Measurements, Recurring | MBS issued or guaranteed by U.S. government-sponsored enterprise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Available-for-sale securities, at fair value (amortized cost of $664,768 and $702,937, respectively)</t>
        </is>
      </c>
      <c r="B46" s="5" t="n">
        <v>0</v>
      </c>
      <c r="C46" s="5" t="n">
        <v>0</v>
      </c>
    </row>
    <row r="47">
      <c r="A47" s="4" t="inlineStr">
        <is>
          <t>Readily Available Market Prices (Level 1) | Fair Value, Measurements, Recurring | CMO issued or guaranteed by U.S. government-sponsored enterprise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Available-for-sale securities, at fair value (amortized cost of $664,768 and $702,937, respectively)</t>
        </is>
      </c>
      <c r="B49" s="5" t="n">
        <v>0</v>
      </c>
      <c r="C49" s="5" t="n">
        <v>0</v>
      </c>
    </row>
    <row r="50">
      <c r="A50" s="4" t="inlineStr">
        <is>
          <t>Readily Available Market Prices (Level 1) | Fair Value, Measurements, Recurring | Corporate Bond Securities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Available-for-sale securities, at fair value (amortized cost of $664,768 and $702,937, respectively)</t>
        </is>
      </c>
      <c r="B52" s="5" t="n">
        <v>0</v>
      </c>
      <c r="C52" s="5" t="n">
        <v>0</v>
      </c>
    </row>
    <row r="53">
      <c r="A53" s="4" t="inlineStr">
        <is>
          <t>Observable Market Data (Level 2) | Fair Value, Measurements, Recurring</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Trading securities</t>
        </is>
      </c>
      <c r="B55" s="5" t="n">
        <v>0</v>
      </c>
      <c r="C55" s="5" t="n">
        <v>0</v>
      </c>
    </row>
    <row r="56">
      <c r="A56" s="4" t="inlineStr">
        <is>
          <t>Loans held for sale</t>
        </is>
      </c>
      <c r="B56" s="5" t="n">
        <v>11706</v>
      </c>
      <c r="C56" s="5" t="n">
        <v>10320</v>
      </c>
    </row>
    <row r="57">
      <c r="A57" s="3" t="inlineStr">
        <is>
          <t>Financial liabilities:</t>
        </is>
      </c>
      <c r="B57" s="4" t="inlineStr">
        <is>
          <t xml:space="preserve"> </t>
        </is>
      </c>
      <c r="C57" s="4" t="inlineStr">
        <is>
          <t xml:space="preserve"> </t>
        </is>
      </c>
    </row>
    <row r="58">
      <c r="A58" s="4" t="inlineStr">
        <is>
          <t>Debt Securities, Trading</t>
        </is>
      </c>
      <c r="B58" s="5" t="n">
        <v>0</v>
      </c>
      <c r="C58" s="5" t="n">
        <v>0</v>
      </c>
    </row>
    <row r="59">
      <c r="A59" s="4" t="inlineStr">
        <is>
          <t>Observable Market Data (Level 2) | Fair Value, Measurements, Recurring | Obligations of states and political subdivision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Available-for-sale securities, at fair value (amortized cost of $664,768 and $702,937, respectively)</t>
        </is>
      </c>
      <c r="B61" s="5" t="n">
        <v>5375</v>
      </c>
      <c r="C61" s="5" t="n">
        <v>6386</v>
      </c>
    </row>
    <row r="62">
      <c r="A62" s="4" t="inlineStr">
        <is>
          <t>Observable Market Data (Level 2) | Fair Value, Measurements, Recurring | MBS issued or guaranteed by U.S. government-sponsored enterprise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Available-for-sale securities, at fair value (amortized cost of $664,768 and $702,937, respectively)</t>
        </is>
      </c>
      <c r="B64" s="5" t="n">
        <v>443709</v>
      </c>
      <c r="C64" s="5" t="n">
        <v>460091</v>
      </c>
    </row>
    <row r="65">
      <c r="A65" s="4" t="inlineStr">
        <is>
          <t>Observable Market Data (Level 2) | Fair Value, Measurements, Recurring | CMO issued or guaranteed by U.S. government-sponsored enterprise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Available-for-sale securities, at fair value (amortized cost of $664,768 and $702,937, respectively)</t>
        </is>
      </c>
      <c r="B67" s="5" t="n">
        <v>133884</v>
      </c>
      <c r="C67" s="5" t="n">
        <v>141011</v>
      </c>
    </row>
    <row r="68">
      <c r="A68" s="4" t="inlineStr">
        <is>
          <t>Observable Market Data (Level 2) | Fair Value, Measurements, Recurring | Corporate Bond Securities [Member]</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Available-for-sale securities, at fair value (amortized cost of $664,768 and $702,937, respectively)</t>
        </is>
      </c>
      <c r="B70" s="5" t="n">
        <v>20243</v>
      </c>
      <c r="C70" s="5" t="n">
        <v>18320</v>
      </c>
    </row>
    <row r="71">
      <c r="A71" s="4" t="inlineStr">
        <is>
          <t>Company Determined Fair Value (Level 3) | Fair Value, Measurements, Recurring</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Trading securities</t>
        </is>
      </c>
      <c r="B73" s="5" t="n">
        <v>0</v>
      </c>
      <c r="C73" s="5" t="n">
        <v>0</v>
      </c>
    </row>
    <row r="74">
      <c r="A74" s="4" t="inlineStr">
        <is>
          <t>Loans held for sale</t>
        </is>
      </c>
      <c r="B74" s="5" t="n">
        <v>0</v>
      </c>
      <c r="C74" s="5" t="n">
        <v>0</v>
      </c>
    </row>
    <row r="75">
      <c r="A75" s="3" t="inlineStr">
        <is>
          <t>Financial liabilities:</t>
        </is>
      </c>
      <c r="B75" s="4" t="inlineStr">
        <is>
          <t xml:space="preserve"> </t>
        </is>
      </c>
      <c r="C75" s="4" t="inlineStr">
        <is>
          <t xml:space="preserve"> </t>
        </is>
      </c>
    </row>
    <row r="76">
      <c r="A76" s="4" t="inlineStr">
        <is>
          <t>Debt Securities, Trading</t>
        </is>
      </c>
      <c r="B76" s="5" t="n">
        <v>0</v>
      </c>
      <c r="C76" s="5" t="n">
        <v>0</v>
      </c>
    </row>
    <row r="77">
      <c r="A77" s="4" t="inlineStr">
        <is>
          <t>Company Determined Fair Value (Level 3) | Fair Value, Measurements, Recurring | Obligations of states and political subdivisions</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Available-for-sale securities, at fair value (amortized cost of $664,768 and $702,937, respectively)</t>
        </is>
      </c>
      <c r="B79" s="5" t="n">
        <v>0</v>
      </c>
      <c r="C79" s="5" t="n">
        <v>0</v>
      </c>
    </row>
    <row r="80">
      <c r="A80" s="4" t="inlineStr">
        <is>
          <t>Company Determined Fair Value (Level 3) | Fair Value, Measurements, Recurring | MBS issued or guaranteed by U.S. government-sponsored enterprises</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Available-for-sale securities, at fair value (amortized cost of $664,768 and $702,937, respectively)</t>
        </is>
      </c>
      <c r="B82" s="5" t="n">
        <v>0</v>
      </c>
      <c r="C82" s="5" t="n">
        <v>0</v>
      </c>
    </row>
    <row r="83">
      <c r="A83" s="4" t="inlineStr">
        <is>
          <t>Company Determined Fair Value (Level 3) | Fair Value, Measurements, Recurring | CMO issued or guaranteed by U.S. government-sponsored enterprises</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Available-for-sale securities, at fair value (amortized cost of $664,768 and $702,937, respectively)</t>
        </is>
      </c>
      <c r="B85" s="5" t="n">
        <v>0</v>
      </c>
      <c r="C85" s="5" t="n">
        <v>0</v>
      </c>
    </row>
    <row r="86">
      <c r="A86" s="4" t="inlineStr">
        <is>
          <t>Company Determined Fair Value (Level 3) | Fair Value, Measurements, Recurring | Corporate Bond Securities [Member]</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Available-for-sale securities, at fair value (amortized cost of $664,768 and $702,937, respectively)</t>
        </is>
      </c>
      <c r="B88" s="5" t="n">
        <v>0</v>
      </c>
      <c r="C88" s="5" t="n">
        <v>0</v>
      </c>
    </row>
    <row r="89">
      <c r="A89" s="4" t="inlineStr">
        <is>
          <t>Interest Rate Lock Commitments [Member] | Fair Value, Measurements, Recurring</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Interest Rate Derivative Instruments Not Designated as Hedging Instruments, Asset at Fair Value</t>
        </is>
      </c>
      <c r="B91" s="5" t="n">
        <v>230</v>
      </c>
      <c r="C91" s="5" t="n">
        <v>215</v>
      </c>
    </row>
    <row r="92">
      <c r="A92" s="3" t="inlineStr">
        <is>
          <t>Financial liabilities:</t>
        </is>
      </c>
      <c r="B92" s="4" t="inlineStr">
        <is>
          <t xml:space="preserve"> </t>
        </is>
      </c>
      <c r="C92" s="4" t="inlineStr">
        <is>
          <t xml:space="preserve"> </t>
        </is>
      </c>
    </row>
    <row r="93">
      <c r="A93" s="4" t="inlineStr">
        <is>
          <t>Interest Rate Derivative Instruments Not Designated as Hedging Instruments, Liability at Fair Value</t>
        </is>
      </c>
      <c r="B93" s="5" t="n">
        <v>14</v>
      </c>
      <c r="C93" s="5" t="n">
        <v>11</v>
      </c>
    </row>
    <row r="94">
      <c r="A94" s="4" t="inlineStr">
        <is>
          <t>Interest Rate Lock Commitments [Member] | Readily Available Market Prices (Level 1) | Fair Value, Measurements, Recurring</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Interest Rate Derivative Instruments Not Designated as Hedging Instruments, Asset at Fair Value</t>
        </is>
      </c>
      <c r="B96" s="5" t="n">
        <v>0</v>
      </c>
      <c r="C96" s="5" t="n">
        <v>0</v>
      </c>
    </row>
    <row r="97">
      <c r="A97" s="3" t="inlineStr">
        <is>
          <t>Financial liabilities:</t>
        </is>
      </c>
      <c r="B97" s="4" t="inlineStr">
        <is>
          <t xml:space="preserve"> </t>
        </is>
      </c>
      <c r="C97" s="4" t="inlineStr">
        <is>
          <t xml:space="preserve"> </t>
        </is>
      </c>
    </row>
    <row r="98">
      <c r="A98" s="4" t="inlineStr">
        <is>
          <t>Interest Rate Derivative Instruments Not Designated as Hedging Instruments, Liability at Fair Value</t>
        </is>
      </c>
      <c r="B98" s="5" t="n">
        <v>0</v>
      </c>
      <c r="C98" s="5" t="n">
        <v>0</v>
      </c>
    </row>
    <row r="99">
      <c r="A99" s="4" t="inlineStr">
        <is>
          <t>Interest Rate Lock Commitments [Member] | Observable Market Data (Level 2) | Fair Value, Measurements, Recurring</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Interest Rate Derivative Instruments Not Designated as Hedging Instruments, Asset at Fair Value</t>
        </is>
      </c>
      <c r="B101" s="5" t="n">
        <v>230</v>
      </c>
      <c r="C101" s="5" t="n">
        <v>215</v>
      </c>
    </row>
    <row r="102">
      <c r="A102" s="3" t="inlineStr">
        <is>
          <t>Financial liabilities:</t>
        </is>
      </c>
      <c r="B102" s="4" t="inlineStr">
        <is>
          <t xml:space="preserve"> </t>
        </is>
      </c>
      <c r="C102" s="4" t="inlineStr">
        <is>
          <t xml:space="preserve"> </t>
        </is>
      </c>
    </row>
    <row r="103">
      <c r="A103" s="4" t="inlineStr">
        <is>
          <t>Interest Rate Derivative Instruments Not Designated as Hedging Instruments, Liability at Fair Value</t>
        </is>
      </c>
      <c r="B103" s="5" t="n">
        <v>14</v>
      </c>
      <c r="C103" s="5" t="n">
        <v>11</v>
      </c>
    </row>
    <row r="104">
      <c r="A104" s="4" t="inlineStr">
        <is>
          <t>Interest Rate Lock Commitments [Member] | Company Determined Fair Value (Level 3) | Fair Value, Measurements, Recurring</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Interest Rate Derivative Instruments Not Designated as Hedging Instruments, Asset at Fair Value</t>
        </is>
      </c>
      <c r="B106" s="5" t="n">
        <v>0</v>
      </c>
      <c r="C106" s="5" t="n">
        <v>0</v>
      </c>
    </row>
    <row r="107">
      <c r="A107" s="3" t="inlineStr">
        <is>
          <t>Financial liabilities:</t>
        </is>
      </c>
      <c r="B107" s="4" t="inlineStr">
        <is>
          <t xml:space="preserve"> </t>
        </is>
      </c>
      <c r="C107" s="4" t="inlineStr">
        <is>
          <t xml:space="preserve"> </t>
        </is>
      </c>
    </row>
    <row r="108">
      <c r="A108" s="4" t="inlineStr">
        <is>
          <t>Interest Rate Derivative Instruments Not Designated as Hedging Instruments, Liability at Fair Value</t>
        </is>
      </c>
      <c r="B108" s="5" t="n">
        <v>0</v>
      </c>
      <c r="C108" s="5" t="n">
        <v>0</v>
      </c>
    </row>
    <row r="109">
      <c r="A109" s="4" t="inlineStr">
        <is>
          <t>Forward delivery commitments | Fair Value, Measurements, Recurring</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Interest Rate Derivative Instruments Not Designated as Hedging Instruments, Asset at Fair Value</t>
        </is>
      </c>
      <c r="B111" s="5" t="n">
        <v>81</v>
      </c>
      <c r="C111" s="5" t="n">
        <v>51</v>
      </c>
    </row>
    <row r="112">
      <c r="A112" s="3" t="inlineStr">
        <is>
          <t>Financial liabilities:</t>
        </is>
      </c>
      <c r="B112" s="4" t="inlineStr">
        <is>
          <t xml:space="preserve"> </t>
        </is>
      </c>
      <c r="C112" s="4" t="inlineStr">
        <is>
          <t xml:space="preserve"> </t>
        </is>
      </c>
    </row>
    <row r="113">
      <c r="A113" s="4" t="inlineStr">
        <is>
          <t>Interest Rate Derivative Instruments Not Designated as Hedging Instruments, Liability at Fair Value</t>
        </is>
      </c>
      <c r="B113" s="5" t="n">
        <v>48</v>
      </c>
      <c r="C113" s="5" t="n">
        <v>132</v>
      </c>
    </row>
    <row r="114">
      <c r="A114" s="4" t="inlineStr">
        <is>
          <t>Forward delivery commitments | Readily Available Market Prices (Level 1) | Fair Value, Measurements, Recurring</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Interest Rate Derivative Instruments Not Designated as Hedging Instruments, Asset at Fair Value</t>
        </is>
      </c>
      <c r="B116" s="5" t="n">
        <v>0</v>
      </c>
      <c r="C116" s="5" t="n">
        <v>0</v>
      </c>
    </row>
    <row r="117">
      <c r="A117" s="3" t="inlineStr">
        <is>
          <t>Financial liabilities:</t>
        </is>
      </c>
      <c r="B117" s="4" t="inlineStr">
        <is>
          <t xml:space="preserve"> </t>
        </is>
      </c>
      <c r="C117" s="4" t="inlineStr">
        <is>
          <t xml:space="preserve"> </t>
        </is>
      </c>
    </row>
    <row r="118">
      <c r="A118" s="4" t="inlineStr">
        <is>
          <t>Interest Rate Derivative Instruments Not Designated as Hedging Instruments, Liability at Fair Value</t>
        </is>
      </c>
      <c r="B118" s="5" t="n">
        <v>0</v>
      </c>
      <c r="C118" s="5" t="n">
        <v>0</v>
      </c>
    </row>
    <row r="119">
      <c r="A119" s="4" t="inlineStr">
        <is>
          <t>Forward delivery commitments | Observable Market Data (Level 2) | Fair Value, Measurements, Recurring</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Interest Rate Derivative Instruments Not Designated as Hedging Instruments, Asset at Fair Value</t>
        </is>
      </c>
      <c r="B121" s="5" t="n">
        <v>81</v>
      </c>
      <c r="C121" s="5" t="n">
        <v>51</v>
      </c>
    </row>
    <row r="122">
      <c r="A122" s="3" t="inlineStr">
        <is>
          <t>Financial liabilities:</t>
        </is>
      </c>
      <c r="B122" s="4" t="inlineStr">
        <is>
          <t xml:space="preserve"> </t>
        </is>
      </c>
      <c r="C122" s="4" t="inlineStr">
        <is>
          <t xml:space="preserve"> </t>
        </is>
      </c>
    </row>
    <row r="123">
      <c r="A123" s="4" t="inlineStr">
        <is>
          <t>Interest Rate Derivative Instruments Not Designated as Hedging Instruments, Liability at Fair Value</t>
        </is>
      </c>
      <c r="B123" s="5" t="n">
        <v>48</v>
      </c>
      <c r="C123" s="5" t="n">
        <v>132</v>
      </c>
    </row>
    <row r="124">
      <c r="A124" s="4" t="inlineStr">
        <is>
          <t>Forward delivery commitments | Company Determined Fair Value (Level 3) | Fair Value, Measurements, Recurring</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Interest Rate Derivative Instruments Not Designated as Hedging Instruments, Asset at Fair Value</t>
        </is>
      </c>
      <c r="B126" s="5" t="n">
        <v>0</v>
      </c>
      <c r="C126" s="5" t="n">
        <v>0</v>
      </c>
    </row>
    <row r="127">
      <c r="A127" s="3" t="inlineStr">
        <is>
          <t>Financial liabilities:</t>
        </is>
      </c>
      <c r="B127" s="4" t="inlineStr">
        <is>
          <t xml:space="preserve"> </t>
        </is>
      </c>
      <c r="C127" s="4" t="inlineStr">
        <is>
          <t xml:space="preserve"> </t>
        </is>
      </c>
    </row>
    <row r="128">
      <c r="A128" s="4" t="inlineStr">
        <is>
          <t>Interest Rate Derivative Instruments Not Designated as Hedging Instruments, Liability at Fair Value</t>
        </is>
      </c>
      <c r="B128" s="5" t="n">
        <v>0</v>
      </c>
      <c r="C128" s="5" t="n">
        <v>0</v>
      </c>
    </row>
    <row r="129">
      <c r="A129" s="4" t="inlineStr">
        <is>
          <t>Customer loan swaps | Fair Value, Measurements, Recurring</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Interest Rate Derivative Instruments Not Designated as Hedging Instruments, Asset at Fair Value</t>
        </is>
      </c>
      <c r="B131" s="5" t="n">
        <v>6413</v>
      </c>
      <c r="C131" s="5" t="n">
        <v>10699</v>
      </c>
    </row>
    <row r="132">
      <c r="A132" s="3" t="inlineStr">
        <is>
          <t>Financial liabilities:</t>
        </is>
      </c>
      <c r="B132" s="4" t="inlineStr">
        <is>
          <t xml:space="preserve"> </t>
        </is>
      </c>
      <c r="C132" s="4" t="inlineStr">
        <is>
          <t xml:space="preserve"> </t>
        </is>
      </c>
    </row>
    <row r="133">
      <c r="A133" s="4" t="inlineStr">
        <is>
          <t>Interest Rate Derivative Instruments Not Designated as Hedging Instruments, Liability at Fair Value</t>
        </is>
      </c>
      <c r="B133" s="5" t="n">
        <v>5644</v>
      </c>
      <c r="C133" s="5" t="n">
        <v>10748</v>
      </c>
    </row>
    <row r="134">
      <c r="A134" s="4" t="inlineStr">
        <is>
          <t>Customer loan swaps | Readily Available Market Prices (Level 1) | Fair Value, Measurements, Recurring</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Interest Rate Derivative Instruments Not Designated as Hedging Instruments, Asset at Fair Value</t>
        </is>
      </c>
      <c r="B136" s="5" t="n">
        <v>0</v>
      </c>
      <c r="C136" s="5" t="n">
        <v>0</v>
      </c>
    </row>
    <row r="137">
      <c r="A137" s="3" t="inlineStr">
        <is>
          <t>Financial liabilities:</t>
        </is>
      </c>
      <c r="B137" s="4" t="inlineStr">
        <is>
          <t xml:space="preserve"> </t>
        </is>
      </c>
      <c r="C137" s="4" t="inlineStr">
        <is>
          <t xml:space="preserve"> </t>
        </is>
      </c>
    </row>
    <row r="138">
      <c r="A138" s="4" t="inlineStr">
        <is>
          <t>Interest Rate Derivative Instruments Not Designated as Hedging Instruments, Liability at Fair Value</t>
        </is>
      </c>
      <c r="B138" s="5" t="n">
        <v>0</v>
      </c>
      <c r="C138" s="5" t="n">
        <v>0</v>
      </c>
    </row>
    <row r="139">
      <c r="A139" s="4" t="inlineStr">
        <is>
          <t>Customer loan swaps | Observable Market Data (Level 2) | Fair Value, Measurements, Recurring</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Interest Rate Derivative Instruments Not Designated as Hedging Instruments, Asset at Fair Value</t>
        </is>
      </c>
      <c r="B141" s="5" t="n">
        <v>6413</v>
      </c>
      <c r="C141" s="5" t="n">
        <v>10699</v>
      </c>
    </row>
    <row r="142">
      <c r="A142" s="3" t="inlineStr">
        <is>
          <t>Financial liabilities:</t>
        </is>
      </c>
      <c r="B142" s="4" t="inlineStr">
        <is>
          <t xml:space="preserve"> </t>
        </is>
      </c>
      <c r="C142" s="4" t="inlineStr">
        <is>
          <t xml:space="preserve"> </t>
        </is>
      </c>
    </row>
    <row r="143">
      <c r="A143" s="4" t="inlineStr">
        <is>
          <t>Interest Rate Derivative Instruments Not Designated as Hedging Instruments, Liability at Fair Value</t>
        </is>
      </c>
      <c r="B143" s="5" t="n">
        <v>5644</v>
      </c>
      <c r="C143" s="5" t="n">
        <v>10748</v>
      </c>
    </row>
    <row r="144">
      <c r="A144" s="4" t="inlineStr">
        <is>
          <t>Customer loan swaps | Company Determined Fair Value (Level 3) | Fair Value, Measurements, Recurring</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Interest Rate Derivative Instruments Not Designated as Hedging Instruments, Asset at Fair Value</t>
        </is>
      </c>
      <c r="B146" s="5" t="n">
        <v>0</v>
      </c>
      <c r="C146" s="5" t="n">
        <v>0</v>
      </c>
    </row>
    <row r="147">
      <c r="A147" s="3" t="inlineStr">
        <is>
          <t>Financial liabilities:</t>
        </is>
      </c>
      <c r="B147" s="4" t="inlineStr">
        <is>
          <t xml:space="preserve"> </t>
        </is>
      </c>
      <c r="C147" s="4" t="inlineStr">
        <is>
          <t xml:space="preserve"> </t>
        </is>
      </c>
    </row>
    <row r="148">
      <c r="A148" s="4" t="inlineStr">
        <is>
          <t>Interest Rate Derivative Instruments Not Designated as Hedging Instruments, Liability at Fair Value</t>
        </is>
      </c>
      <c r="B148" s="5" t="n">
        <v>0</v>
      </c>
      <c r="C148" s="5" t="n">
        <v>0</v>
      </c>
    </row>
    <row r="149">
      <c r="A149" s="4" t="inlineStr">
        <is>
          <t>Interest rate contracts</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Fair Value</t>
        </is>
      </c>
      <c r="B151" s="5" t="n">
        <v>9362</v>
      </c>
      <c r="C151" s="5" t="n">
        <v>12206</v>
      </c>
    </row>
    <row r="152">
      <c r="A152" s="3" t="inlineStr">
        <is>
          <t>Financial liabilities:</t>
        </is>
      </c>
      <c r="B152" s="4" t="inlineStr">
        <is>
          <t xml:space="preserve"> </t>
        </is>
      </c>
      <c r="C152" s="4" t="inlineStr">
        <is>
          <t xml:space="preserve"> </t>
        </is>
      </c>
    </row>
    <row r="153">
      <c r="A153" s="4" t="inlineStr">
        <is>
          <t>Derivative Liability</t>
        </is>
      </c>
      <c r="B153" s="5" t="n">
        <v>4971</v>
      </c>
      <c r="C153" s="5" t="n">
        <v>3387</v>
      </c>
    </row>
    <row r="154">
      <c r="A154" s="4" t="inlineStr">
        <is>
          <t>Interest rate contracts | Fair Value, Measurements, Recurring</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Fair Value</t>
        </is>
      </c>
      <c r="B156" s="5" t="n">
        <v>9362</v>
      </c>
      <c r="C156" s="5" t="n">
        <v>12206</v>
      </c>
    </row>
    <row r="157">
      <c r="A157" s="3" t="inlineStr">
        <is>
          <t>Financial liabilities:</t>
        </is>
      </c>
      <c r="B157" s="4" t="inlineStr">
        <is>
          <t xml:space="preserve"> </t>
        </is>
      </c>
      <c r="C157" s="4" t="inlineStr">
        <is>
          <t xml:space="preserve"> </t>
        </is>
      </c>
    </row>
    <row r="158">
      <c r="A158" s="4" t="inlineStr">
        <is>
          <t>Derivative Liability</t>
        </is>
      </c>
      <c r="B158" s="5" t="n">
        <v>4971</v>
      </c>
      <c r="C158" s="5" t="n">
        <v>3387</v>
      </c>
    </row>
    <row r="159">
      <c r="A159" s="4" t="inlineStr">
        <is>
          <t>Interest rate contracts | Readily Available Market Prices (Level 1) | Fair Value, Measurements, Recurring</t>
        </is>
      </c>
      <c r="B159" s="4" t="inlineStr">
        <is>
          <t xml:space="preserve"> </t>
        </is>
      </c>
      <c r="C159" s="4" t="inlineStr">
        <is>
          <t xml:space="preserve"> </t>
        </is>
      </c>
    </row>
    <row r="160">
      <c r="A160" s="3" t="inlineStr">
        <is>
          <t>Financial assets:</t>
        </is>
      </c>
      <c r="B160" s="4" t="inlineStr">
        <is>
          <t xml:space="preserve"> </t>
        </is>
      </c>
      <c r="C160" s="4" t="inlineStr">
        <is>
          <t xml:space="preserve"> </t>
        </is>
      </c>
    </row>
    <row r="161">
      <c r="A161" s="4" t="inlineStr">
        <is>
          <t>Fair Value</t>
        </is>
      </c>
      <c r="B161" s="5" t="n">
        <v>0</v>
      </c>
      <c r="C161" s="5" t="n">
        <v>0</v>
      </c>
    </row>
    <row r="162">
      <c r="A162" s="3" t="inlineStr">
        <is>
          <t>Financial liabilities:</t>
        </is>
      </c>
      <c r="B162" s="4" t="inlineStr">
        <is>
          <t xml:space="preserve"> </t>
        </is>
      </c>
      <c r="C162" s="4" t="inlineStr">
        <is>
          <t xml:space="preserve"> </t>
        </is>
      </c>
    </row>
    <row r="163">
      <c r="A163" s="4" t="inlineStr">
        <is>
          <t>Derivative Liability</t>
        </is>
      </c>
      <c r="B163" s="5" t="n">
        <v>0</v>
      </c>
      <c r="C163" s="5" t="n">
        <v>0</v>
      </c>
    </row>
    <row r="164">
      <c r="A164" s="4" t="inlineStr">
        <is>
          <t>Interest rate contracts | Observable Market Data (Level 2) | Fair Value, Measurements, Recurring</t>
        </is>
      </c>
      <c r="B164" s="4" t="inlineStr">
        <is>
          <t xml:space="preserve"> </t>
        </is>
      </c>
      <c r="C164" s="4" t="inlineStr">
        <is>
          <t xml:space="preserve"> </t>
        </is>
      </c>
    </row>
    <row r="165">
      <c r="A165" s="3" t="inlineStr">
        <is>
          <t>Financial assets:</t>
        </is>
      </c>
      <c r="B165" s="4" t="inlineStr">
        <is>
          <t xml:space="preserve"> </t>
        </is>
      </c>
      <c r="C165" s="4" t="inlineStr">
        <is>
          <t xml:space="preserve"> </t>
        </is>
      </c>
    </row>
    <row r="166">
      <c r="A166" s="4" t="inlineStr">
        <is>
          <t>Fair Value</t>
        </is>
      </c>
      <c r="B166" s="5" t="n">
        <v>9362</v>
      </c>
      <c r="C166" s="5" t="n">
        <v>12206</v>
      </c>
    </row>
    <row r="167">
      <c r="A167" s="3" t="inlineStr">
        <is>
          <t>Financial liabilities:</t>
        </is>
      </c>
      <c r="B167" s="4" t="inlineStr">
        <is>
          <t xml:space="preserve"> </t>
        </is>
      </c>
      <c r="C167" s="4" t="inlineStr">
        <is>
          <t xml:space="preserve"> </t>
        </is>
      </c>
    </row>
    <row r="168">
      <c r="A168" s="4" t="inlineStr">
        <is>
          <t>Derivative Liability</t>
        </is>
      </c>
      <c r="B168" s="5" t="n">
        <v>4971</v>
      </c>
      <c r="C168" s="5" t="n">
        <v>3387</v>
      </c>
    </row>
    <row r="169">
      <c r="A169" s="4" t="inlineStr">
        <is>
          <t>Interest rate contracts | Company Determined Fair Value (Level 3) | Fair Value, Measurements, Recurring</t>
        </is>
      </c>
      <c r="B169" s="4" t="inlineStr">
        <is>
          <t xml:space="preserve"> </t>
        </is>
      </c>
      <c r="C169" s="4" t="inlineStr">
        <is>
          <t xml:space="preserve"> </t>
        </is>
      </c>
    </row>
    <row r="170">
      <c r="A170" s="3" t="inlineStr">
        <is>
          <t>Financial assets:</t>
        </is>
      </c>
      <c r="B170" s="4" t="inlineStr">
        <is>
          <t xml:space="preserve"> </t>
        </is>
      </c>
      <c r="C170" s="4" t="inlineStr">
        <is>
          <t xml:space="preserve"> </t>
        </is>
      </c>
    </row>
    <row r="171">
      <c r="A171" s="4" t="inlineStr">
        <is>
          <t>Fair Value</t>
        </is>
      </c>
      <c r="B171" s="5" t="n">
        <v>0</v>
      </c>
      <c r="C171" s="5" t="n">
        <v>0</v>
      </c>
    </row>
    <row r="172">
      <c r="A172" s="3" t="inlineStr">
        <is>
          <t>Financial liabilities:</t>
        </is>
      </c>
      <c r="B172" s="4" t="inlineStr">
        <is>
          <t xml:space="preserve"> </t>
        </is>
      </c>
      <c r="C172" s="4" t="inlineStr">
        <is>
          <t xml:space="preserve"> </t>
        </is>
      </c>
    </row>
    <row r="173">
      <c r="A173" s="4" t="inlineStr">
        <is>
          <t>Derivative Liability</t>
        </is>
      </c>
      <c r="B173" s="6" t="n">
        <v>0</v>
      </c>
      <c r="C17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AND DISCLOSURE - Valuation Methodology and Unobservable Inputs for Level Three Assets Measured at Fair Value on Non Recurring Basis) (Details) - Nonrecurring $ in Thousands</t>
        </is>
      </c>
      <c r="B1" s="2" t="inlineStr">
        <is>
          <t>Sep. 30, 2024 USD ($)</t>
        </is>
      </c>
      <c r="C1" s="2" t="inlineStr">
        <is>
          <t>Dec. 31, 2023 USD ($)</t>
        </is>
      </c>
    </row>
    <row r="2">
      <c r="A2" s="4" t="inlineStr">
        <is>
          <t>Total Collateral -Dependent Loans</t>
        </is>
      </c>
      <c r="B2" s="4" t="inlineStr">
        <is>
          <t xml:space="preserve"> </t>
        </is>
      </c>
      <c r="C2" s="4" t="inlineStr">
        <is>
          <t xml:space="preserve"> </t>
        </is>
      </c>
    </row>
    <row r="3">
      <c r="A3" s="3" t="inlineStr">
        <is>
          <t>Fair Value Inputs, Assets, Quantitative Information [Line Items] (Deprecated 2018-01-31)</t>
        </is>
      </c>
      <c r="B3" s="4" t="inlineStr">
        <is>
          <t xml:space="preserve"> </t>
        </is>
      </c>
      <c r="C3" s="4" t="inlineStr">
        <is>
          <t xml:space="preserve"> </t>
        </is>
      </c>
    </row>
    <row r="4">
      <c r="A4" s="4" t="inlineStr">
        <is>
          <t>Fair Value</t>
        </is>
      </c>
      <c r="B4" s="6" t="n">
        <v>4497</v>
      </c>
      <c r="C4" s="6" t="n">
        <v>4768</v>
      </c>
    </row>
    <row r="5">
      <c r="A5" s="4" t="inlineStr">
        <is>
          <t>Fair Value, Inputs, Level 3 [Member] | Total Collateral -Dependent Loans</t>
        </is>
      </c>
      <c r="B5" s="4" t="inlineStr">
        <is>
          <t xml:space="preserve"> </t>
        </is>
      </c>
      <c r="C5" s="4" t="inlineStr">
        <is>
          <t xml:space="preserve"> </t>
        </is>
      </c>
    </row>
    <row r="6">
      <c r="A6" s="3" t="inlineStr">
        <is>
          <t>Fair Value Inputs, Assets, Quantitative Information [Line Items] (Deprecated 2018-01-31)</t>
        </is>
      </c>
      <c r="B6" s="4" t="inlineStr">
        <is>
          <t xml:space="preserve"> </t>
        </is>
      </c>
      <c r="C6" s="4" t="inlineStr">
        <is>
          <t xml:space="preserve"> </t>
        </is>
      </c>
    </row>
    <row r="7">
      <c r="A7" s="4" t="inlineStr">
        <is>
          <t>Fair Value</t>
        </is>
      </c>
      <c r="B7" s="5" t="n">
        <v>4497</v>
      </c>
      <c r="C7" s="5" t="n">
        <v>4768</v>
      </c>
    </row>
    <row r="8">
      <c r="A8" s="4" t="inlineStr">
        <is>
          <t>Readily Available Market Prices (Level 1) | Total Collateral -Dependent Loans</t>
        </is>
      </c>
      <c r="B8" s="4" t="inlineStr">
        <is>
          <t xml:space="preserve"> </t>
        </is>
      </c>
      <c r="C8" s="4" t="inlineStr">
        <is>
          <t xml:space="preserve"> </t>
        </is>
      </c>
    </row>
    <row r="9">
      <c r="A9" s="3" t="inlineStr">
        <is>
          <t>Fair Value Inputs, Assets, Quantitative Information [Line Items] (Deprecated 2018-01-31)</t>
        </is>
      </c>
      <c r="B9" s="4" t="inlineStr">
        <is>
          <t xml:space="preserve"> </t>
        </is>
      </c>
      <c r="C9" s="4" t="inlineStr">
        <is>
          <t xml:space="preserve"> </t>
        </is>
      </c>
    </row>
    <row r="10">
      <c r="A10" s="4" t="inlineStr">
        <is>
          <t>Fair Value</t>
        </is>
      </c>
      <c r="B10" s="5" t="n">
        <v>0</v>
      </c>
      <c r="C10" s="5" t="n">
        <v>0</v>
      </c>
    </row>
    <row r="11">
      <c r="A11" s="4" t="inlineStr">
        <is>
          <t>Observable Market Data (Level 2) | Total Collateral -Dependent Loans</t>
        </is>
      </c>
      <c r="B11" s="4" t="inlineStr">
        <is>
          <t xml:space="preserve"> </t>
        </is>
      </c>
      <c r="C11" s="4" t="inlineStr">
        <is>
          <t xml:space="preserve"> </t>
        </is>
      </c>
    </row>
    <row r="12">
      <c r="A12" s="3" t="inlineStr">
        <is>
          <t>Fair Value Inputs, Assets, Quantitative Information [Line Items] (Deprecated 2018-01-31)</t>
        </is>
      </c>
      <c r="B12" s="4" t="inlineStr">
        <is>
          <t xml:space="preserve"> </t>
        </is>
      </c>
      <c r="C12" s="4" t="inlineStr">
        <is>
          <t xml:space="preserve"> </t>
        </is>
      </c>
    </row>
    <row r="13">
      <c r="A13" s="4" t="inlineStr">
        <is>
          <t>Fair Value</t>
        </is>
      </c>
      <c r="B13" s="5" t="n">
        <v>0</v>
      </c>
      <c r="C13" s="5" t="n">
        <v>0</v>
      </c>
    </row>
    <row r="14">
      <c r="A14" s="4" t="inlineStr">
        <is>
          <t>Impaired Loans Specifically Reserved [Member] | Fair Value, Inputs, Level 3 [Member]</t>
        </is>
      </c>
      <c r="B14" s="4" t="inlineStr">
        <is>
          <t xml:space="preserve"> </t>
        </is>
      </c>
      <c r="C14" s="4" t="inlineStr">
        <is>
          <t xml:space="preserve"> </t>
        </is>
      </c>
    </row>
    <row r="15">
      <c r="A15" s="3" t="inlineStr">
        <is>
          <t>Fair Value Inputs, Assets, Quantitative Information [Line Items] (Deprecated 2018-01-31)</t>
        </is>
      </c>
      <c r="B15" s="4" t="inlineStr">
        <is>
          <t xml:space="preserve"> </t>
        </is>
      </c>
      <c r="C15" s="4" t="inlineStr">
        <is>
          <t xml:space="preserve"> </t>
        </is>
      </c>
    </row>
    <row r="16">
      <c r="A16" s="4" t="inlineStr">
        <is>
          <t>Impaired Loans</t>
        </is>
      </c>
      <c r="B16" s="6" t="n">
        <v>4497</v>
      </c>
      <c r="C16" s="6" t="n">
        <v>4768</v>
      </c>
    </row>
    <row r="17">
      <c r="A17" s="4" t="inlineStr">
        <is>
          <t>Impaired Loans Specifically Reserved [Member] | Measurement Input, Cost to Sell | Fair Value, Inputs, Level 3 [Member] | Market Approach Valuation Technique</t>
        </is>
      </c>
      <c r="B17" s="4" t="inlineStr">
        <is>
          <t xml:space="preserve"> </t>
        </is>
      </c>
      <c r="C17" s="4" t="inlineStr">
        <is>
          <t xml:space="preserve"> </t>
        </is>
      </c>
    </row>
    <row r="18">
      <c r="A18" s="3" t="inlineStr">
        <is>
          <t>Fair Value Inputs, Assets, Quantitative Information [Line Items] (Deprecated 2018-01-31)</t>
        </is>
      </c>
      <c r="B18" s="4" t="inlineStr">
        <is>
          <t xml:space="preserve"> </t>
        </is>
      </c>
      <c r="C18" s="4" t="inlineStr">
        <is>
          <t xml:space="preserve"> </t>
        </is>
      </c>
    </row>
    <row r="19">
      <c r="A19" s="4" t="inlineStr">
        <is>
          <t>Impaired Loans Specifically Reserved, Measurement Input</t>
        </is>
      </c>
      <c r="B19" s="8" t="n">
        <v>0.1</v>
      </c>
      <c r="C19" s="8" t="n">
        <v>0.07000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 (Schedule of Carrying Amounts and Estimated Fair Value for Financial Instrument Assets and Liabilitie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Held-to-maturity securities, at amortized cost</t>
        </is>
      </c>
      <c r="B3" s="6" t="n">
        <v>526251</v>
      </c>
      <c r="C3" s="6" t="n">
        <v>544931</v>
      </c>
    </row>
    <row r="4">
      <c r="A4" s="4" t="inlineStr">
        <is>
          <t>Held-to-maturity securities, fair value</t>
        </is>
      </c>
      <c r="B4" s="5" t="n">
        <v>500619</v>
      </c>
      <c r="C4" s="5" t="n">
        <v>510595</v>
      </c>
    </row>
    <row r="5">
      <c r="A5" s="4" t="inlineStr">
        <is>
          <t>Mortgage servicing rights</t>
        </is>
      </c>
      <c r="B5" s="5" t="n">
        <v>3929</v>
      </c>
      <c r="C5" s="5" t="n">
        <v>4124</v>
      </c>
    </row>
    <row r="6">
      <c r="A6" s="3" t="inlineStr">
        <is>
          <t>Financial liabilities:</t>
        </is>
      </c>
      <c r="B6" s="4" t="inlineStr">
        <is>
          <t xml:space="preserve"> </t>
        </is>
      </c>
      <c r="C6" s="4" t="inlineStr">
        <is>
          <t xml:space="preserve"> </t>
        </is>
      </c>
    </row>
    <row r="7">
      <c r="A7" s="4" t="inlineStr">
        <is>
          <t>Time deposits</t>
        </is>
      </c>
      <c r="B7" s="5" t="n">
        <v>625516</v>
      </c>
      <c r="C7" s="5" t="n">
        <v>634856</v>
      </c>
    </row>
    <row r="8">
      <c r="A8" s="4" t="inlineStr">
        <is>
          <t>Short-term Debt, Fair Value</t>
        </is>
      </c>
      <c r="B8" s="5" t="n">
        <v>515978</v>
      </c>
      <c r="C8" s="5" t="n">
        <v>484849</v>
      </c>
    </row>
    <row r="9">
      <c r="A9" s="4" t="inlineStr">
        <is>
          <t>Junior subordinated debentures</t>
        </is>
      </c>
      <c r="B9" s="5" t="n">
        <v>33248</v>
      </c>
      <c r="C9" s="5" t="n">
        <v>31918</v>
      </c>
    </row>
    <row r="10">
      <c r="A10" s="4" t="inlineStr">
        <is>
          <t>Commercial Real Estat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Loans receivable, net of allowance</t>
        </is>
      </c>
      <c r="B12" s="5" t="n">
        <v>1594862</v>
      </c>
      <c r="C12" s="5" t="n">
        <v>1540327</v>
      </c>
    </row>
    <row r="13">
      <c r="A13" s="4" t="inlineStr">
        <is>
          <t>Commercial</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Loans receivable, net of allowance</t>
        </is>
      </c>
      <c r="B15" s="5" t="n">
        <v>368193</v>
      </c>
      <c r="C15" s="5" t="n">
        <v>385585</v>
      </c>
    </row>
    <row r="16">
      <c r="A16" s="4" t="inlineStr">
        <is>
          <t>Residential real estat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Loans receivable, net of allowance</t>
        </is>
      </c>
      <c r="B18" s="5" t="n">
        <v>1516218</v>
      </c>
      <c r="C18" s="5" t="n">
        <v>1488248</v>
      </c>
    </row>
    <row r="19">
      <c r="A19" s="4" t="inlineStr">
        <is>
          <t>Home equity</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Loans receivable, net of allowance</t>
        </is>
      </c>
      <c r="B21" s="5" t="n">
        <v>241323</v>
      </c>
      <c r="C21" s="5" t="n">
        <v>233025</v>
      </c>
    </row>
    <row r="22">
      <c r="A22" s="4" t="inlineStr">
        <is>
          <t>Consum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Loans receivable, net of allowance</t>
        </is>
      </c>
      <c r="B24" s="5" t="n">
        <v>14282</v>
      </c>
      <c r="C24" s="5" t="n">
        <v>15279</v>
      </c>
    </row>
    <row r="25">
      <c r="A25" s="4" t="inlineStr">
        <is>
          <t>Readily Available Market Prices (Level 1)</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Held-to-maturity securities, fair value</t>
        </is>
      </c>
      <c r="B27" s="5" t="n">
        <v>0</v>
      </c>
      <c r="C27" s="5" t="n">
        <v>0</v>
      </c>
    </row>
    <row r="28">
      <c r="A28" s="4" t="inlineStr">
        <is>
          <t>Mortgage servicing rights</t>
        </is>
      </c>
      <c r="B28" s="5" t="n">
        <v>0</v>
      </c>
      <c r="C28" s="5" t="n">
        <v>0</v>
      </c>
    </row>
    <row r="29">
      <c r="A29" s="3" t="inlineStr">
        <is>
          <t>Financial liabilities:</t>
        </is>
      </c>
      <c r="B29" s="4" t="inlineStr">
        <is>
          <t xml:space="preserve"> </t>
        </is>
      </c>
      <c r="C29" s="4" t="inlineStr">
        <is>
          <t xml:space="preserve"> </t>
        </is>
      </c>
    </row>
    <row r="30">
      <c r="A30" s="4" t="inlineStr">
        <is>
          <t>Time deposits</t>
        </is>
      </c>
      <c r="B30" s="5" t="n">
        <v>0</v>
      </c>
      <c r="C30" s="5" t="n">
        <v>0</v>
      </c>
    </row>
    <row r="31">
      <c r="A31" s="4" t="inlineStr">
        <is>
          <t>Short-term Debt, Fair Value</t>
        </is>
      </c>
      <c r="B31" s="5" t="n">
        <v>0</v>
      </c>
      <c r="C31" s="5" t="n">
        <v>0</v>
      </c>
    </row>
    <row r="32">
      <c r="A32" s="4" t="inlineStr">
        <is>
          <t>Junior subordinated debentures</t>
        </is>
      </c>
      <c r="B32" s="5" t="n">
        <v>0</v>
      </c>
      <c r="C32" s="5" t="n">
        <v>0</v>
      </c>
    </row>
    <row r="33">
      <c r="A33" s="4" t="inlineStr">
        <is>
          <t>Readily Available Market Prices (Level 1) | Commercial Real Estat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Loans receivable, net of allowance</t>
        </is>
      </c>
      <c r="B35" s="5" t="n">
        <v>0</v>
      </c>
      <c r="C35" s="5" t="n">
        <v>0</v>
      </c>
    </row>
    <row r="36">
      <c r="A36" s="4" t="inlineStr">
        <is>
          <t>Readily Available Market Prices (Level 1) | Commercial</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Loans receivable, net of allowance</t>
        </is>
      </c>
      <c r="B38" s="5" t="n">
        <v>0</v>
      </c>
      <c r="C38" s="5" t="n">
        <v>0</v>
      </c>
    </row>
    <row r="39">
      <c r="A39" s="4" t="inlineStr">
        <is>
          <t>Readily Available Market Prices (Level 1) | Residential real estate</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Loans receivable, net of allowance</t>
        </is>
      </c>
      <c r="B41" s="5" t="n">
        <v>0</v>
      </c>
      <c r="C41" s="5" t="n">
        <v>0</v>
      </c>
    </row>
    <row r="42">
      <c r="A42" s="4" t="inlineStr">
        <is>
          <t>Readily Available Market Prices (Level 1) | Home equity</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Loans receivable, net of allowance</t>
        </is>
      </c>
      <c r="B44" s="5" t="n">
        <v>0</v>
      </c>
      <c r="C44" s="5" t="n">
        <v>0</v>
      </c>
    </row>
    <row r="45">
      <c r="A45" s="4" t="inlineStr">
        <is>
          <t>Readily Available Market Prices (Level 1) | Consum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Loans receivable, net of allowance</t>
        </is>
      </c>
      <c r="B47" s="5" t="n">
        <v>0</v>
      </c>
      <c r="C47" s="5" t="n">
        <v>0</v>
      </c>
    </row>
    <row r="48">
      <c r="A48" s="4" t="inlineStr">
        <is>
          <t>Observable Market Data (Level 2)</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Held-to-maturity securities, fair value</t>
        </is>
      </c>
      <c r="B50" s="5" t="n">
        <v>500619</v>
      </c>
      <c r="C50" s="5" t="n">
        <v>510595</v>
      </c>
    </row>
    <row r="51">
      <c r="A51" s="4" t="inlineStr">
        <is>
          <t>Mortgage servicing rights</t>
        </is>
      </c>
      <c r="B51" s="5" t="n">
        <v>0</v>
      </c>
      <c r="C51" s="5" t="n">
        <v>0</v>
      </c>
    </row>
    <row r="52">
      <c r="A52" s="3" t="inlineStr">
        <is>
          <t>Financial liabilities:</t>
        </is>
      </c>
      <c r="B52" s="4" t="inlineStr">
        <is>
          <t xml:space="preserve"> </t>
        </is>
      </c>
      <c r="C52" s="4" t="inlineStr">
        <is>
          <t xml:space="preserve"> </t>
        </is>
      </c>
    </row>
    <row r="53">
      <c r="A53" s="4" t="inlineStr">
        <is>
          <t>Time deposits</t>
        </is>
      </c>
      <c r="B53" s="5" t="n">
        <v>625516</v>
      </c>
      <c r="C53" s="5" t="n">
        <v>634856</v>
      </c>
    </row>
    <row r="54">
      <c r="A54" s="4" t="inlineStr">
        <is>
          <t>Short-term Debt, Fair Value</t>
        </is>
      </c>
      <c r="B54" s="5" t="n">
        <v>515978</v>
      </c>
      <c r="C54" s="5" t="n">
        <v>484849</v>
      </c>
    </row>
    <row r="55">
      <c r="A55" s="4" t="inlineStr">
        <is>
          <t>Junior subordinated debentures</t>
        </is>
      </c>
      <c r="B55" s="5" t="n">
        <v>33248</v>
      </c>
      <c r="C55" s="5" t="n">
        <v>31918</v>
      </c>
    </row>
    <row r="56">
      <c r="A56" s="4" t="inlineStr">
        <is>
          <t>Observable Market Data (Level 2) | Commercial Real Estate</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Loans receivable, net of allowance</t>
        </is>
      </c>
      <c r="B58" s="5" t="n">
        <v>0</v>
      </c>
      <c r="C58" s="5" t="n">
        <v>0</v>
      </c>
    </row>
    <row r="59">
      <c r="A59" s="4" t="inlineStr">
        <is>
          <t>Observable Market Data (Level 2) | Commercial</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Loans receivable, net of allowance</t>
        </is>
      </c>
      <c r="B61" s="5" t="n">
        <v>0</v>
      </c>
      <c r="C61" s="5" t="n">
        <v>0</v>
      </c>
    </row>
    <row r="62">
      <c r="A62" s="4" t="inlineStr">
        <is>
          <t>Observable Market Data (Level 2) | Residential real estate</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Loans receivable, net of allowance</t>
        </is>
      </c>
      <c r="B64" s="5" t="n">
        <v>0</v>
      </c>
      <c r="C64" s="5" t="n">
        <v>0</v>
      </c>
    </row>
    <row r="65">
      <c r="A65" s="4" t="inlineStr">
        <is>
          <t>Observable Market Data (Level 2) | Home equity</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Loans receivable, net of allowance</t>
        </is>
      </c>
      <c r="B67" s="5" t="n">
        <v>0</v>
      </c>
      <c r="C67" s="5" t="n">
        <v>0</v>
      </c>
    </row>
    <row r="68">
      <c r="A68" s="4" t="inlineStr">
        <is>
          <t>Observable Market Data (Level 2) | Consumer</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Loans receivable, net of allowance</t>
        </is>
      </c>
      <c r="B70" s="5" t="n">
        <v>0</v>
      </c>
      <c r="C70" s="5" t="n">
        <v>0</v>
      </c>
    </row>
    <row r="71">
      <c r="A71" s="4" t="inlineStr">
        <is>
          <t>Company Determined Fair Value (Level 3)</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Held-to-maturity securities, fair value</t>
        </is>
      </c>
      <c r="B73" s="5" t="n">
        <v>0</v>
      </c>
      <c r="C73" s="5" t="n">
        <v>0</v>
      </c>
    </row>
    <row r="74">
      <c r="A74" s="4" t="inlineStr">
        <is>
          <t>Mortgage servicing rights</t>
        </is>
      </c>
      <c r="B74" s="5" t="n">
        <v>3929</v>
      </c>
      <c r="C74" s="5" t="n">
        <v>4124</v>
      </c>
    </row>
    <row r="75">
      <c r="A75" s="3" t="inlineStr">
        <is>
          <t>Financial liabilities:</t>
        </is>
      </c>
      <c r="B75" s="4" t="inlineStr">
        <is>
          <t xml:space="preserve"> </t>
        </is>
      </c>
      <c r="C75" s="4" t="inlineStr">
        <is>
          <t xml:space="preserve"> </t>
        </is>
      </c>
    </row>
    <row r="76">
      <c r="A76" s="4" t="inlineStr">
        <is>
          <t>Time deposits</t>
        </is>
      </c>
      <c r="B76" s="5" t="n">
        <v>0</v>
      </c>
      <c r="C76" s="5" t="n">
        <v>0</v>
      </c>
    </row>
    <row r="77">
      <c r="A77" s="4" t="inlineStr">
        <is>
          <t>Short-term Debt, Fair Value</t>
        </is>
      </c>
      <c r="B77" s="5" t="n">
        <v>0</v>
      </c>
      <c r="C77" s="5" t="n">
        <v>0</v>
      </c>
    </row>
    <row r="78">
      <c r="A78" s="4" t="inlineStr">
        <is>
          <t>Junior subordinated debentures</t>
        </is>
      </c>
      <c r="B78" s="5" t="n">
        <v>0</v>
      </c>
      <c r="C78" s="5" t="n">
        <v>0</v>
      </c>
    </row>
    <row r="79">
      <c r="A79" s="4" t="inlineStr">
        <is>
          <t>Company Determined Fair Value (Level 3) | Commercial Real Estate</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Loans receivable, net of allowance</t>
        </is>
      </c>
      <c r="B81" s="5" t="n">
        <v>1594862</v>
      </c>
      <c r="C81" s="5" t="n">
        <v>1540327</v>
      </c>
    </row>
    <row r="82">
      <c r="A82" s="4" t="inlineStr">
        <is>
          <t>Company Determined Fair Value (Level 3) | Commercial</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Loans receivable, net of allowance</t>
        </is>
      </c>
      <c r="B84" s="5" t="n">
        <v>368193</v>
      </c>
      <c r="C84" s="5" t="n">
        <v>385585</v>
      </c>
    </row>
    <row r="85">
      <c r="A85" s="4" t="inlineStr">
        <is>
          <t>Company Determined Fair Value (Level 3) | Residential real estate</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Loans receivable, net of allowance</t>
        </is>
      </c>
      <c r="B87" s="5" t="n">
        <v>1516218</v>
      </c>
      <c r="C87" s="5" t="n">
        <v>1488248</v>
      </c>
    </row>
    <row r="88">
      <c r="A88" s="4" t="inlineStr">
        <is>
          <t>Company Determined Fair Value (Level 3) | Home equity</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Loans receivable, net of allowance</t>
        </is>
      </c>
      <c r="B90" s="5" t="n">
        <v>241323</v>
      </c>
      <c r="C90" s="5" t="n">
        <v>233025</v>
      </c>
    </row>
    <row r="91">
      <c r="A91" s="4" t="inlineStr">
        <is>
          <t>Company Determined Fair Value (Level 3) | Consumer</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Loans receivable, net of allowance</t>
        </is>
      </c>
      <c r="B93" s="5" t="n">
        <v>14282</v>
      </c>
      <c r="C93" s="5" t="n">
        <v>15279</v>
      </c>
    </row>
    <row r="94">
      <c r="A94" s="4" t="inlineStr">
        <is>
          <t>Carrying Amount</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Held-to-maturity securities, at amortized cost</t>
        </is>
      </c>
      <c r="B96" s="5" t="n">
        <v>526251</v>
      </c>
      <c r="C96" s="5" t="n">
        <v>544931</v>
      </c>
    </row>
    <row r="97">
      <c r="A97" s="4" t="inlineStr">
        <is>
          <t>Mortgage servicing rights</t>
        </is>
      </c>
      <c r="B97" s="5" t="n">
        <v>2146</v>
      </c>
      <c r="C97" s="5" t="n">
        <v>2274</v>
      </c>
    </row>
    <row r="98">
      <c r="A98" s="3" t="inlineStr">
        <is>
          <t>Financial liabilities:</t>
        </is>
      </c>
      <c r="B98" s="4" t="inlineStr">
        <is>
          <t xml:space="preserve"> </t>
        </is>
      </c>
      <c r="C98" s="4" t="inlineStr">
        <is>
          <t xml:space="preserve"> </t>
        </is>
      </c>
    </row>
    <row r="99">
      <c r="A99" s="4" t="inlineStr">
        <is>
          <t>Time deposits</t>
        </is>
      </c>
      <c r="B99" s="5" t="n">
        <v>628481</v>
      </c>
      <c r="C99" s="5" t="n">
        <v>640539</v>
      </c>
    </row>
    <row r="100">
      <c r="A100" s="4" t="inlineStr">
        <is>
          <t>Short-term Debt, Fair Value</t>
        </is>
      </c>
      <c r="B100" s="5" t="n">
        <v>516336</v>
      </c>
      <c r="C100" s="5" t="n">
        <v>485607</v>
      </c>
    </row>
    <row r="101">
      <c r="A101" s="4" t="inlineStr">
        <is>
          <t>Junior subordinated debentures</t>
        </is>
      </c>
      <c r="B101" s="5" t="n">
        <v>44331</v>
      </c>
      <c r="C101" s="5" t="n">
        <v>44331</v>
      </c>
    </row>
    <row r="102">
      <c r="A102" s="4" t="inlineStr">
        <is>
          <t>Carrying Amount | Commercial Real Estate</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Loans receivable, net of allowance</t>
        </is>
      </c>
      <c r="B104" s="5" t="n">
        <v>1689775</v>
      </c>
      <c r="C104" s="5" t="n">
        <v>1653435</v>
      </c>
    </row>
    <row r="105">
      <c r="A105" s="4" t="inlineStr">
        <is>
          <t>Carrying Amount | Commercial</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Loans receivable, net of allowance</t>
        </is>
      </c>
      <c r="B107" s="5" t="n">
        <v>377706</v>
      </c>
      <c r="C107" s="5" t="n">
        <v>399032</v>
      </c>
    </row>
    <row r="108">
      <c r="A108" s="4" t="inlineStr">
        <is>
          <t>Carrying Amount | Residential real estate</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Loans receivable, net of allowance</t>
        </is>
      </c>
      <c r="B110" s="5" t="n">
        <v>1752954</v>
      </c>
      <c r="C110" s="5" t="n">
        <v>1753124</v>
      </c>
    </row>
    <row r="111">
      <c r="A111" s="4" t="inlineStr">
        <is>
          <t>Carrying Amount | Home equity</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Loans receivable, net of allowance</t>
        </is>
      </c>
      <c r="B113" s="5" t="n">
        <v>245680</v>
      </c>
      <c r="C113" s="5" t="n">
        <v>238124</v>
      </c>
    </row>
    <row r="114">
      <c r="A114" s="4" t="inlineStr">
        <is>
          <t>Carrying Amount | Consumer</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Loans receivable, net of allowance</t>
        </is>
      </c>
      <c r="B116" s="6" t="n">
        <v>15200</v>
      </c>
      <c r="C116" s="6" t="n">
        <v>174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38338</v>
      </c>
      <c r="C4" s="6" t="n">
        <v>34903</v>
      </c>
    </row>
    <row r="5">
      <c r="A5" s="3" t="inlineStr">
        <is>
          <t>Adjustments to reconcile net income to net cash provided by operating activities:</t>
        </is>
      </c>
      <c r="B5" s="4" t="inlineStr">
        <is>
          <t xml:space="preserve"> </t>
        </is>
      </c>
      <c r="C5" s="4" t="inlineStr">
        <is>
          <t xml:space="preserve"> </t>
        </is>
      </c>
    </row>
    <row r="6">
      <c r="A6" s="4" t="inlineStr">
        <is>
          <t>Originations of mortgage loans held for sale</t>
        </is>
      </c>
      <c r="B6" s="5" t="n">
        <v>-158787</v>
      </c>
      <c r="C6" s="5" t="n">
        <v>-143277</v>
      </c>
    </row>
    <row r="7">
      <c r="A7" s="4" t="inlineStr">
        <is>
          <t>Proceeds from the sale of mortgage loans</t>
        </is>
      </c>
      <c r="B7" s="5" t="n">
        <v>158867</v>
      </c>
      <c r="C7" s="5" t="n">
        <v>138429</v>
      </c>
    </row>
    <row r="8">
      <c r="A8" s="4" t="inlineStr">
        <is>
          <t>Gain on sale of mortgage loans, net of origination costs</t>
        </is>
      </c>
      <c r="B8" s="5" t="n">
        <v>-1535</v>
      </c>
      <c r="C8" s="5" t="n">
        <v>-1191</v>
      </c>
    </row>
    <row r="9">
      <c r="A9" s="4" t="inlineStr">
        <is>
          <t>Provision (credit) for credit losses</t>
        </is>
      </c>
      <c r="B9" s="5" t="n">
        <v>-1213</v>
      </c>
      <c r="C9" s="5" t="n">
        <v>1531</v>
      </c>
    </row>
    <row r="10">
      <c r="A10" s="4" t="inlineStr">
        <is>
          <t>Depreciation and amortization expense</t>
        </is>
      </c>
      <c r="B10" s="5" t="n">
        <v>2453</v>
      </c>
      <c r="C10" s="5" t="n">
        <v>2465</v>
      </c>
    </row>
    <row r="11">
      <c r="A11" s="4" t="inlineStr">
        <is>
          <t>Investment securities amortization and accretion, net</t>
        </is>
      </c>
      <c r="B11" s="5" t="n">
        <v>1346</v>
      </c>
      <c r="C11" s="5" t="n">
        <v>3653</v>
      </c>
    </row>
    <row r="12">
      <c r="A12" s="4" t="inlineStr">
        <is>
          <t>Stock-based compensation expense</t>
        </is>
      </c>
      <c r="B12" s="5" t="n">
        <v>2325</v>
      </c>
      <c r="C12" s="5" t="n">
        <v>1950</v>
      </c>
    </row>
    <row r="13">
      <c r="A13" s="4" t="inlineStr">
        <is>
          <t>Amortization of core deposit intangible assets</t>
        </is>
      </c>
      <c r="B13" s="5" t="n">
        <v>417</v>
      </c>
      <c r="C13" s="5" t="n">
        <v>444</v>
      </c>
    </row>
    <row r="14">
      <c r="A14" s="4" t="inlineStr">
        <is>
          <t>Purchase accounting accretion, net</t>
        </is>
      </c>
      <c r="B14" s="5" t="n">
        <v>-78</v>
      </c>
      <c r="C14" s="5" t="n">
        <v>-110</v>
      </c>
    </row>
    <row r="15">
      <c r="A15" s="4" t="inlineStr">
        <is>
          <t>Net loss on sale of investment securities</t>
        </is>
      </c>
      <c r="B15" s="5" t="n">
        <v>0</v>
      </c>
      <c r="C15" s="5" t="n">
        <v>5335</v>
      </c>
    </row>
    <row r="16">
      <c r="A16" s="4" t="inlineStr">
        <is>
          <t>Increase in other assets</t>
        </is>
      </c>
      <c r="B16" s="5" t="n">
        <v>-15328</v>
      </c>
      <c r="C16" s="5" t="n">
        <v>-3277</v>
      </c>
    </row>
    <row r="17">
      <c r="A17" s="4" t="inlineStr">
        <is>
          <t>Net (decrease) increase in derivative collateral posted</t>
        </is>
      </c>
      <c r="B17" s="5" t="n">
        <v>-10360</v>
      </c>
      <c r="C17" s="5" t="n">
        <v>32690</v>
      </c>
    </row>
    <row r="18">
      <c r="A18" s="4" t="inlineStr">
        <is>
          <t>Increase in other liabilities</t>
        </is>
      </c>
      <c r="B18" s="5" t="n">
        <v>1300</v>
      </c>
      <c r="C18" s="5" t="n">
        <v>5260</v>
      </c>
    </row>
    <row r="19">
      <c r="A19" s="4" t="inlineStr">
        <is>
          <t>Net cash provided by operating activities</t>
        </is>
      </c>
      <c r="B19" s="5" t="n">
        <v>17745</v>
      </c>
      <c r="C19" s="5" t="n">
        <v>78805</v>
      </c>
    </row>
    <row r="20">
      <c r="A20" s="3" t="inlineStr">
        <is>
          <t>Investing Activities</t>
        </is>
      </c>
      <c r="B20" s="4" t="inlineStr">
        <is>
          <t xml:space="preserve"> </t>
        </is>
      </c>
      <c r="C20" s="4" t="inlineStr">
        <is>
          <t xml:space="preserve"> </t>
        </is>
      </c>
    </row>
    <row r="21">
      <c r="A21" s="4" t="inlineStr">
        <is>
          <t>Proceeds from sales of available-for-sale debt securities</t>
        </is>
      </c>
      <c r="B21" s="5" t="n">
        <v>0</v>
      </c>
      <c r="C21" s="5" t="n">
        <v>61343</v>
      </c>
    </row>
    <row r="22">
      <c r="A22" s="4" t="inlineStr">
        <is>
          <t>Purchase of available-for-sale debt securities</t>
        </is>
      </c>
      <c r="B22" s="5" t="n">
        <v>-26012</v>
      </c>
      <c r="C22" s="5" t="n">
        <v>-31611</v>
      </c>
    </row>
    <row r="23">
      <c r="A23" s="4" t="inlineStr">
        <is>
          <t>Proceeds from maturities of available-for-sale debt securities</t>
        </is>
      </c>
      <c r="B23" s="5" t="n">
        <v>63336</v>
      </c>
      <c r="C23" s="5" t="n">
        <v>55565</v>
      </c>
    </row>
    <row r="24">
      <c r="A24" s="4" t="inlineStr">
        <is>
          <t>Proceeds from maturities and recoveries of held-to-maturity securities</t>
        </is>
      </c>
      <c r="B24" s="5" t="n">
        <v>23975</v>
      </c>
      <c r="C24" s="5" t="n">
        <v>18557</v>
      </c>
    </row>
    <row r="25">
      <c r="A25" s="4" t="inlineStr">
        <is>
          <t>Purchase of held-to-maturity securities</t>
        </is>
      </c>
      <c r="B25" s="5" t="n">
        <v>0</v>
      </c>
      <c r="C25" s="5" t="n">
        <v>20981</v>
      </c>
    </row>
    <row r="26">
      <c r="A26" s="4" t="inlineStr">
        <is>
          <t>Net increase in loans</t>
        </is>
      </c>
      <c r="B26" s="5" t="n">
        <v>-16755</v>
      </c>
      <c r="C26" s="5" t="n">
        <v>-57848</v>
      </c>
    </row>
    <row r="27">
      <c r="A27" s="4" t="inlineStr">
        <is>
          <t>Purchase of Federal Home Loan Bank stock</t>
        </is>
      </c>
      <c r="B27" s="5" t="n">
        <v>-16959</v>
      </c>
      <c r="C27" s="5" t="n">
        <v>-27377</v>
      </c>
    </row>
    <row r="28">
      <c r="A28" s="4" t="inlineStr">
        <is>
          <t>Proceeds from sale of Federal Home Loan Bank stock</t>
        </is>
      </c>
      <c r="B28" s="5" t="n">
        <v>9840</v>
      </c>
      <c r="C28" s="5" t="n">
        <v>25631</v>
      </c>
    </row>
    <row r="29">
      <c r="A29" s="4" t="inlineStr">
        <is>
          <t>Purchase of premises and equipment</t>
        </is>
      </c>
      <c r="B29" s="5" t="n">
        <v>3544</v>
      </c>
      <c r="C29" s="5" t="n">
        <v>1730</v>
      </c>
    </row>
    <row r="30">
      <c r="A30" s="4" t="inlineStr">
        <is>
          <t>Net cash provided by investing activities</t>
        </is>
      </c>
      <c r="B30" s="5" t="n">
        <v>33881</v>
      </c>
      <c r="C30" s="5" t="n">
        <v>21549</v>
      </c>
    </row>
    <row r="31">
      <c r="A31" s="3" t="inlineStr">
        <is>
          <t>Financing Activities</t>
        </is>
      </c>
      <c r="B31" s="4" t="inlineStr">
        <is>
          <t xml:space="preserve"> </t>
        </is>
      </c>
      <c r="C31" s="4" t="inlineStr">
        <is>
          <t xml:space="preserve"> </t>
        </is>
      </c>
    </row>
    <row r="32">
      <c r="A32" s="4" t="inlineStr">
        <is>
          <t>Net decrease in deposits</t>
        </is>
      </c>
      <c r="B32" s="5" t="n">
        <v>-22134</v>
      </c>
      <c r="C32" s="5" t="n">
        <v>-148523</v>
      </c>
    </row>
    <row r="33">
      <c r="A33" s="4" t="inlineStr">
        <is>
          <t>Net proceeds from borrowings less than 90 days</t>
        </is>
      </c>
      <c r="B33" s="5" t="n">
        <v>165729</v>
      </c>
      <c r="C33" s="5" t="n">
        <v>204964</v>
      </c>
    </row>
    <row r="34">
      <c r="A34" s="4" t="inlineStr">
        <is>
          <t>Proceeds from the Bank Term Funding Program</t>
        </is>
      </c>
      <c r="B34" s="5" t="n">
        <v>90000</v>
      </c>
      <c r="C34" s="5" t="n">
        <v>0</v>
      </c>
    </row>
    <row r="35">
      <c r="A35" s="4" t="inlineStr">
        <is>
          <t>Repayment of Bank Term Funding Program</t>
        </is>
      </c>
      <c r="B35" s="5" t="n">
        <v>-225000</v>
      </c>
      <c r="C35" s="5" t="n">
        <v>0</v>
      </c>
    </row>
    <row r="36">
      <c r="A36" s="4" t="inlineStr">
        <is>
          <t>Common stock repurchases</t>
        </is>
      </c>
      <c r="B36" s="5" t="n">
        <v>1646</v>
      </c>
      <c r="C36" s="5" t="n">
        <v>2000</v>
      </c>
    </row>
    <row r="37">
      <c r="A37" s="4" t="inlineStr">
        <is>
          <t>Issuance of restricted stock, net of repurchase for tax withholdings</t>
        </is>
      </c>
      <c r="B37" s="5" t="n">
        <v>-209</v>
      </c>
      <c r="C37" s="5" t="n">
        <v>-177</v>
      </c>
    </row>
    <row r="38">
      <c r="A38" s="4" t="inlineStr">
        <is>
          <t>Cash dividends paid on common stock</t>
        </is>
      </c>
      <c r="B38" s="5" t="n">
        <v>18416</v>
      </c>
      <c r="C38" s="5" t="n">
        <v>18406</v>
      </c>
    </row>
    <row r="39">
      <c r="A39" s="4" t="inlineStr">
        <is>
          <t>Finance lease payments</t>
        </is>
      </c>
      <c r="B39" s="5" t="n">
        <v>-242</v>
      </c>
      <c r="C39" s="5" t="n">
        <v>-125</v>
      </c>
    </row>
    <row r="40">
      <c r="A40" s="4" t="inlineStr">
        <is>
          <t>Net cash (used in) provided by financing activities</t>
        </is>
      </c>
      <c r="B40" s="5" t="n">
        <v>-11918</v>
      </c>
      <c r="C40" s="5" t="n">
        <v>35733</v>
      </c>
    </row>
    <row r="41">
      <c r="A41" s="4" t="inlineStr">
        <is>
          <t>Net increase in cash, cash equivalents and restricted cash</t>
        </is>
      </c>
      <c r="B41" s="5" t="n">
        <v>39708</v>
      </c>
      <c r="C41" s="5" t="n">
        <v>136087</v>
      </c>
    </row>
    <row r="42">
      <c r="A42" s="4" t="inlineStr">
        <is>
          <t>Cash, cash equivalents, and restricted cash at beginning of period</t>
        </is>
      </c>
      <c r="B42" s="5" t="n">
        <v>99804</v>
      </c>
      <c r="C42" s="5" t="n">
        <v>75427</v>
      </c>
    </row>
    <row r="43">
      <c r="A43" s="4" t="inlineStr">
        <is>
          <t>Cash, cash equivalents and restricted cash at end of period</t>
        </is>
      </c>
      <c r="B43" s="5" t="n">
        <v>139512</v>
      </c>
      <c r="C43" s="5" t="n">
        <v>211514</v>
      </c>
    </row>
    <row r="44">
      <c r="A44" s="3" t="inlineStr">
        <is>
          <t>Supplemental information</t>
        </is>
      </c>
      <c r="B44" s="4" t="inlineStr">
        <is>
          <t xml:space="preserve"> </t>
        </is>
      </c>
      <c r="C44" s="4" t="inlineStr">
        <is>
          <t xml:space="preserve"> </t>
        </is>
      </c>
    </row>
    <row r="45">
      <c r="A45" s="4" t="inlineStr">
        <is>
          <t>Interest paid</t>
        </is>
      </c>
      <c r="B45" s="5" t="n">
        <v>88240</v>
      </c>
      <c r="C45" s="5" t="n">
        <v>65798</v>
      </c>
    </row>
    <row r="46">
      <c r="A46" s="4" t="inlineStr">
        <is>
          <t>Income taxes paid</t>
        </is>
      </c>
      <c r="B46" s="5" t="n">
        <v>8596</v>
      </c>
      <c r="C46" s="5" t="n">
        <v>8845</v>
      </c>
    </row>
    <row r="47">
      <c r="A47" s="4" t="inlineStr">
        <is>
          <t>Cash dividends declared, not paid</t>
        </is>
      </c>
      <c r="B47" s="5" t="n">
        <v>6140</v>
      </c>
      <c r="C47" s="5" t="n">
        <v>6131</v>
      </c>
    </row>
    <row r="48">
      <c r="A48" s="4" t="inlineStr">
        <is>
          <t>Change in fair value hedges presented within residential real estate loans and other assets</t>
        </is>
      </c>
      <c r="B48" s="6" t="n">
        <v>-2631</v>
      </c>
      <c r="C48" s="6" t="n">
        <v>90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interim financial statements were prepared in accordance with instructions for Form 10-Q and, therefore, do not include all disclosures required by accounting principles generally accepted in the United States of America for complete presentation of financial statements. In the opinion of management, the consolidated financial statements contain all adjustments (consisting only of normal recurring accruals) necessary to present fairly the consolidated statements of condition of Camden National Corporation (the "Company") as of September 30, 2024 and December 31, 2023, the consolidated statements of income for the three and nine months ended September 30, 2024 and 2023, the consolidated statements of comprehensive income (loss) for the three and nine months ended September 30, 2024 and 2023, the consolidated statements of changes in shareholders' equity for the three and nine months ended September 30, 2024 and 2023, and the consolidated statements of cash flows for the nine months ended September 30, 2024 and 2023. The consolidated financial statements include the accounts of the Company and Camden National Bank (the "Bank"), a wholly-owned subsidiary of the Company (which includes the consolidated accounts of Healthcare Professional Funding Corporation ("HPFC") and Property A, Inc.). All intercompany accounts and transactions have been eliminated in consolidation. Assets held by the Bank in a fiduciary capacity, through Camden National Wealth Management, a division of the Bank, are not assets of the Company and, therefore, are not included in the consolidated statements of condition. The Company also owns 100% of the common stock of Camden Capital Trust A and Union Bankshares Capital Trust I. These entities are unconsolidated subsidiaries of the Company. Certain reclassifications may have been made to prior period amounts to conform to the current period presentation. Any such reclassifications did not impact net income or shareholders' equity as previously reported. Net income reported for the three and nine months ended September 30, 2024, is not necessarily indicative of the results that may be expected for the full year. The information in this report should be read in conjunction with the consolidated financial statements and accompanying notes included in the Company's Annual Report on Form 10-K for the year ended December 31, 2023. The acronyms, abbreviations and definitions identified below are used throughout this Form 10-Q, including Part I. "Financial Information" and Part II. "Management's Discussion and Analysis of Financial Condition and Results of Operations." The following is provided to aid the reader and provide a reference page when reviewing these sections of the Form 10-Q. Acronym Description Acronym Description AFS: Available-For-Sale FHLBB: Federal Home Loan Bank of Boston ALCO: Asset/Liability Committee FRB: Board of Governors of the Federal Reserve System ACL: Allowance for Credit Losses GAAP: Generally Accepted Accounting Principles in the United States AOCI: Accumulated Other Comprehensive Income (Loss) HTM: Held-To-Maturity ASC: Accounting Standards Codification Management ALCO: Management Asset/Liability Committee ASU: Accounting Standards Update MBS: Mortgage-Backed Security Bank: Camden National Bank, a wholly-owned subsidiary of Camden National Corporation N/A: Not Applicable Board ALCO: Board of Directors' Asset/Liability Committee NFI Northway Financial, Inc. BTFP: Bank Term Funding Program, introduced by the Federal Reserve Bank in March 2023 N.M.: Not Meaningful CDs: Certificate of Deposits OCC: Office of the Comptroller of the Currency Company: Camden National Corporation OCI: Other Comprehensive Income (Loss) CMO: Collateralized Mortgage Obligation OREO: Other Real Estate Owned EPS: Earnings Per Share SBA: U.S. Small Business Administration FASB: Financial Accounting Standards Board SBA PPP: U.S. Small Business Administration Paycheck Protection Program FDIC: Federal Deposit Insurance Corporation SERP: Supplemental Executive Retirement Plans FHLB: Federal Home Loan Bank TDR: Troubled-Debt Restructured Loan FHLBB: Federal Home Loan Bank of Boston U.S: United States of Ameri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5:03:04Z</dcterms:created>
  <dcterms:modified xmlns:dcterms="http://purl.org/dc/terms/" xmlns:xsi="http://www.w3.org/2001/XMLSchema-instance" xsi:type="dcterms:W3CDTF">2024-11-07T15:03:04Z</dcterms:modified>
</cp:coreProperties>
</file>